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vestitures" sheetId="11" state="visible" r:id="rId11"/>
    <sheet xmlns:r="http://schemas.openxmlformats.org/officeDocument/2006/relationships" name="Supplemental Cash Flow Informat" sheetId="12" state="visible" r:id="rId12"/>
    <sheet xmlns:r="http://schemas.openxmlformats.org/officeDocument/2006/relationships" name="Earnings Per Share" sheetId="13" state="visible" r:id="rId13"/>
    <sheet xmlns:r="http://schemas.openxmlformats.org/officeDocument/2006/relationships" name="Other 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Goodwill and Other Intangible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Pension Plans and Other Postret" sheetId="23" state="visible" r:id="rId23"/>
    <sheet xmlns:r="http://schemas.openxmlformats.org/officeDocument/2006/relationships" name="Other Noncurrent Liabilities" sheetId="24" state="visible" r:id="rId24"/>
    <sheet xmlns:r="http://schemas.openxmlformats.org/officeDocument/2006/relationships" name="Commitments and Contingencies" sheetId="25" state="visible" r:id="rId25"/>
    <sheet xmlns:r="http://schemas.openxmlformats.org/officeDocument/2006/relationships" name="Stock-based Compensation Expe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Fair Value of Financial Instrum" sheetId="29" state="visible" r:id="rId29"/>
    <sheet xmlns:r="http://schemas.openxmlformats.org/officeDocument/2006/relationships" name="Fair Value Measurement" sheetId="30" state="visible" r:id="rId30"/>
    <sheet xmlns:r="http://schemas.openxmlformats.org/officeDocument/2006/relationships" name="Related Party Transactions" sheetId="31" state="visible" r:id="rId31"/>
    <sheet xmlns:r="http://schemas.openxmlformats.org/officeDocument/2006/relationships" name="Segment and Geographic Area Inf" sheetId="32" state="visible" r:id="rId32"/>
    <sheet xmlns:r="http://schemas.openxmlformats.org/officeDocument/2006/relationships" name="Quarterly Financial Summary (Un" sheetId="33" state="visible" r:id="rId33"/>
    <sheet xmlns:r="http://schemas.openxmlformats.org/officeDocument/2006/relationships" name="Summary of Significant Accoun_2" sheetId="34" state="visible" r:id="rId34"/>
    <sheet xmlns:r="http://schemas.openxmlformats.org/officeDocument/2006/relationships" name="Divestitures (Tables)" sheetId="35" state="visible" r:id="rId35"/>
    <sheet xmlns:r="http://schemas.openxmlformats.org/officeDocument/2006/relationships" name="Supplemental Cash Flow Inform_2" sheetId="36" state="visible" r:id="rId36"/>
    <sheet xmlns:r="http://schemas.openxmlformats.org/officeDocument/2006/relationships" name="Earnings Per Share (Tables)" sheetId="37" state="visible" r:id="rId37"/>
    <sheet xmlns:r="http://schemas.openxmlformats.org/officeDocument/2006/relationships" name="Other Accounts Receivable (Tabl" sheetId="38" state="visible" r:id="rId38"/>
    <sheet xmlns:r="http://schemas.openxmlformats.org/officeDocument/2006/relationships" name="Inventories (Tables)" sheetId="39" state="visible" r:id="rId39"/>
    <sheet xmlns:r="http://schemas.openxmlformats.org/officeDocument/2006/relationships" name="Other Current Assets (Tables)" sheetId="40" state="visible" r:id="rId40"/>
    <sheet xmlns:r="http://schemas.openxmlformats.org/officeDocument/2006/relationships" name="Property, Plant and Equipment (" sheetId="41" state="visible" r:id="rId41"/>
    <sheet xmlns:r="http://schemas.openxmlformats.org/officeDocument/2006/relationships" name="Investments (Tables)" sheetId="42" state="visible" r:id="rId42"/>
    <sheet xmlns:r="http://schemas.openxmlformats.org/officeDocument/2006/relationships" name="Other Assets (Tables)" sheetId="43" state="visible" r:id="rId43"/>
    <sheet xmlns:r="http://schemas.openxmlformats.org/officeDocument/2006/relationships" name="Goodwill and Other Intangibles " sheetId="44" state="visible" r:id="rId44"/>
    <sheet xmlns:r="http://schemas.openxmlformats.org/officeDocument/2006/relationships" name="Accrued Expenses (Tables)" sheetId="45" state="visible" r:id="rId45"/>
    <sheet xmlns:r="http://schemas.openxmlformats.org/officeDocument/2006/relationships" name="Long-Term Debt (Tables)" sheetId="46" state="visible" r:id="rId46"/>
    <sheet xmlns:r="http://schemas.openxmlformats.org/officeDocument/2006/relationships" name="Pension Plans and Other Postr_2" sheetId="47" state="visible" r:id="rId47"/>
    <sheet xmlns:r="http://schemas.openxmlformats.org/officeDocument/2006/relationships" name="Other Noncurrent Liabilities (T" sheetId="48" state="visible" r:id="rId48"/>
    <sheet xmlns:r="http://schemas.openxmlformats.org/officeDocument/2006/relationships" name="Commitments and Contingencies (" sheetId="49" state="visible" r:id="rId49"/>
    <sheet xmlns:r="http://schemas.openxmlformats.org/officeDocument/2006/relationships" name="Stock-based Compensation Expe_2" sheetId="50" state="visible" r:id="rId50"/>
    <sheet xmlns:r="http://schemas.openxmlformats.org/officeDocument/2006/relationships" name="Accumulated Other Comprehensi_2" sheetId="51" state="visible" r:id="rId51"/>
    <sheet xmlns:r="http://schemas.openxmlformats.org/officeDocument/2006/relationships" name="Income Taxes (Tables)" sheetId="52" state="visible" r:id="rId52"/>
    <sheet xmlns:r="http://schemas.openxmlformats.org/officeDocument/2006/relationships" name="Fair Value of Financial Instr_2" sheetId="53" state="visible" r:id="rId53"/>
    <sheet xmlns:r="http://schemas.openxmlformats.org/officeDocument/2006/relationships" name="Fair Value Measurement (Tables)" sheetId="54" state="visible" r:id="rId54"/>
    <sheet xmlns:r="http://schemas.openxmlformats.org/officeDocument/2006/relationships" name="Related Party Transactions (Tab" sheetId="55" state="visible" r:id="rId55"/>
    <sheet xmlns:r="http://schemas.openxmlformats.org/officeDocument/2006/relationships" name="Segment and Geographic Area I_2" sheetId="56" state="visible" r:id="rId56"/>
    <sheet xmlns:r="http://schemas.openxmlformats.org/officeDocument/2006/relationships" name="Quarterly Financial Summary (_2" sheetId="57" state="visible" r:id="rId57"/>
    <sheet xmlns:r="http://schemas.openxmlformats.org/officeDocument/2006/relationships" name="Summary of Significant Accoun_3" sheetId="58" state="visible" r:id="rId58"/>
    <sheet xmlns:r="http://schemas.openxmlformats.org/officeDocument/2006/relationships" name="Acquisitions (Details)" sheetId="59" state="visible" r:id="rId59"/>
    <sheet xmlns:r="http://schemas.openxmlformats.org/officeDocument/2006/relationships" name="Divestitures - Discontinued Ope" sheetId="60" state="visible" r:id="rId60"/>
    <sheet xmlns:r="http://schemas.openxmlformats.org/officeDocument/2006/relationships" name="Divestitures - Additional Infor" sheetId="61" state="visible" r:id="rId61"/>
    <sheet xmlns:r="http://schemas.openxmlformats.org/officeDocument/2006/relationships" name="Divestitures Divestitures - Oth" sheetId="62" state="visible" r:id="rId62"/>
    <sheet xmlns:r="http://schemas.openxmlformats.org/officeDocument/2006/relationships" name="Supplemental Cash Flow Inform_3" sheetId="63" state="visible" r:id="rId63"/>
    <sheet xmlns:r="http://schemas.openxmlformats.org/officeDocument/2006/relationships" name="Supplemental Cash Flow Inform_4" sheetId="64" state="visible" r:id="rId64"/>
    <sheet xmlns:r="http://schemas.openxmlformats.org/officeDocument/2006/relationships" name="Earnings Per Share (Details)" sheetId="65" state="visible" r:id="rId65"/>
    <sheet xmlns:r="http://schemas.openxmlformats.org/officeDocument/2006/relationships" name="Earnings Per Share - Additional" sheetId="66" state="visible" r:id="rId66"/>
    <sheet xmlns:r="http://schemas.openxmlformats.org/officeDocument/2006/relationships" name="Other Accounts Receivable (Deta" sheetId="67" state="visible" r:id="rId67"/>
    <sheet xmlns:r="http://schemas.openxmlformats.org/officeDocument/2006/relationships" name="Inventories (Details)" sheetId="68" state="visible" r:id="rId68"/>
    <sheet xmlns:r="http://schemas.openxmlformats.org/officeDocument/2006/relationships" name="Inventories - Additional Inform" sheetId="69" state="visible" r:id="rId69"/>
    <sheet xmlns:r="http://schemas.openxmlformats.org/officeDocument/2006/relationships" name="Other Current Assets (Details)" sheetId="70" state="visible" r:id="rId70"/>
    <sheet xmlns:r="http://schemas.openxmlformats.org/officeDocument/2006/relationships" name="Property, Plant and Equipment_2" sheetId="71" state="visible" r:id="rId71"/>
    <sheet xmlns:r="http://schemas.openxmlformats.org/officeDocument/2006/relationships" name="Property, Plant and Equipment_3" sheetId="72" state="visible" r:id="rId72"/>
    <sheet xmlns:r="http://schemas.openxmlformats.org/officeDocument/2006/relationships" name="Property Plant and Equipment - " sheetId="73" state="visible" r:id="rId73"/>
    <sheet xmlns:r="http://schemas.openxmlformats.org/officeDocument/2006/relationships" name="Investments Investment Balances" sheetId="74" state="visible" r:id="rId74"/>
    <sheet xmlns:r="http://schemas.openxmlformats.org/officeDocument/2006/relationships" name="Investments Ownership Positions" sheetId="75" state="visible" r:id="rId75"/>
    <sheet xmlns:r="http://schemas.openxmlformats.org/officeDocument/2006/relationships" name="Investments Summary of Assets, " sheetId="76" state="visible" r:id="rId76"/>
    <sheet xmlns:r="http://schemas.openxmlformats.org/officeDocument/2006/relationships" name="Investments Additional Informat" sheetId="77" state="visible" r:id="rId77"/>
    <sheet xmlns:r="http://schemas.openxmlformats.org/officeDocument/2006/relationships" name="Other Assets (Details)" sheetId="78" state="visible" r:id="rId78"/>
    <sheet xmlns:r="http://schemas.openxmlformats.org/officeDocument/2006/relationships" name="Goodwill and Other Intangible_2"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Goodwill and Other Intangible_5" sheetId="82" state="visible" r:id="rId82"/>
    <sheet xmlns:r="http://schemas.openxmlformats.org/officeDocument/2006/relationships" name="Accrued Expenses (Details)" sheetId="83" state="visible" r:id="rId83"/>
    <sheet xmlns:r="http://schemas.openxmlformats.org/officeDocument/2006/relationships" name="Accrued Expenses Accrued Expens" sheetId="84" state="visible" r:id="rId84"/>
    <sheet xmlns:r="http://schemas.openxmlformats.org/officeDocument/2006/relationships" name="Long-Term Debt Schedule of Debt" sheetId="85" state="visible" r:id="rId85"/>
    <sheet xmlns:r="http://schemas.openxmlformats.org/officeDocument/2006/relationships" name="Long-Term Debt Interest Rates (" sheetId="86" state="visible" r:id="rId86"/>
    <sheet xmlns:r="http://schemas.openxmlformats.org/officeDocument/2006/relationships" name="Long-Term Debt - Additional Inf" sheetId="87" state="visible" r:id="rId87"/>
    <sheet xmlns:r="http://schemas.openxmlformats.org/officeDocument/2006/relationships" name="Pension Plans and Other Postr_3" sheetId="88" state="visible" r:id="rId88"/>
    <sheet xmlns:r="http://schemas.openxmlformats.org/officeDocument/2006/relationships" name="Pension Plans and Other Postr_4" sheetId="89" state="visible" r:id="rId89"/>
    <sheet xmlns:r="http://schemas.openxmlformats.org/officeDocument/2006/relationships" name="Pension Plans and Other Postr_5" sheetId="90" state="visible" r:id="rId90"/>
    <sheet xmlns:r="http://schemas.openxmlformats.org/officeDocument/2006/relationships" name="Pension Plans and Other Postr_6" sheetId="91" state="visible" r:id="rId91"/>
    <sheet xmlns:r="http://schemas.openxmlformats.org/officeDocument/2006/relationships" name="Pension Plans and Other Postr_7" sheetId="92" state="visible" r:id="rId92"/>
    <sheet xmlns:r="http://schemas.openxmlformats.org/officeDocument/2006/relationships" name="Pension Plans and Other Postr_8" sheetId="93" state="visible" r:id="rId93"/>
    <sheet xmlns:r="http://schemas.openxmlformats.org/officeDocument/2006/relationships" name="Pension Plans and Other Postr_9" sheetId="94" state="visible" r:id="rId94"/>
    <sheet xmlns:r="http://schemas.openxmlformats.org/officeDocument/2006/relationships" name="Pension Plans and Other Post_10" sheetId="95" state="visible" r:id="rId95"/>
    <sheet xmlns:r="http://schemas.openxmlformats.org/officeDocument/2006/relationships" name="Other Noncurrent Liabilities (D" sheetId="96" state="visible" r:id="rId96"/>
    <sheet xmlns:r="http://schemas.openxmlformats.org/officeDocument/2006/relationships" name="Other Noncurrent Liabilities Fo" sheetId="97" state="visible" r:id="rId97"/>
    <sheet xmlns:r="http://schemas.openxmlformats.org/officeDocument/2006/relationships" name="Commitments and Contingencies A" sheetId="98" state="visible" r:id="rId98"/>
    <sheet xmlns:r="http://schemas.openxmlformats.org/officeDocument/2006/relationships" name="Commitments and Contingencies_2" sheetId="99" state="visible" r:id="rId99"/>
    <sheet xmlns:r="http://schemas.openxmlformats.org/officeDocument/2006/relationships" name="Commitments and Contingencies F" sheetId="100" state="visible" r:id="rId100"/>
    <sheet xmlns:r="http://schemas.openxmlformats.org/officeDocument/2006/relationships" name="Commitments and Contingencies L" sheetId="101" state="visible" r:id="rId101"/>
    <sheet xmlns:r="http://schemas.openxmlformats.org/officeDocument/2006/relationships" name="Commitments and Contingencies -" sheetId="102" state="visible" r:id="rId102"/>
    <sheet xmlns:r="http://schemas.openxmlformats.org/officeDocument/2006/relationships" name="Stock-based Compensation Expe_3" sheetId="103" state="visible" r:id="rId103"/>
    <sheet xmlns:r="http://schemas.openxmlformats.org/officeDocument/2006/relationships" name="Stock-based Compensation Expe_4" sheetId="104" state="visible" r:id="rId104"/>
    <sheet xmlns:r="http://schemas.openxmlformats.org/officeDocument/2006/relationships" name="Stock-based Compensation Expe_5" sheetId="105" state="visible" r:id="rId105"/>
    <sheet xmlns:r="http://schemas.openxmlformats.org/officeDocument/2006/relationships" name="Stock-based Compensation Expe_6" sheetId="106" state="visible" r:id="rId106"/>
    <sheet xmlns:r="http://schemas.openxmlformats.org/officeDocument/2006/relationships" name="Stock-based Compensation Expe_7"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Income Taxes Components of Inco" sheetId="110" state="visible" r:id="rId110"/>
    <sheet xmlns:r="http://schemas.openxmlformats.org/officeDocument/2006/relationships" name="Income Taxes Significant Differ" sheetId="111" state="visible" r:id="rId111"/>
    <sheet xmlns:r="http://schemas.openxmlformats.org/officeDocument/2006/relationships" name="Income Taxes Significant Diff_2" sheetId="112" state="visible" r:id="rId112"/>
    <sheet xmlns:r="http://schemas.openxmlformats.org/officeDocument/2006/relationships" name="Income Taxes Deferred Income Ta" sheetId="113" state="visible" r:id="rId113"/>
    <sheet xmlns:r="http://schemas.openxmlformats.org/officeDocument/2006/relationships" name="Income Taxes Changes in Balance" sheetId="114" state="visible" r:id="rId114"/>
    <sheet xmlns:r="http://schemas.openxmlformats.org/officeDocument/2006/relationships" name="Income Taxes Reconciliation of " sheetId="115" state="visible" r:id="rId115"/>
    <sheet xmlns:r="http://schemas.openxmlformats.org/officeDocument/2006/relationships" name="Income Taxes - Additional Infor"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Measurement Financia" sheetId="119" state="visible" r:id="rId119"/>
    <sheet xmlns:r="http://schemas.openxmlformats.org/officeDocument/2006/relationships" name="Related Party Transactions (Det" sheetId="120" state="visible" r:id="rId120"/>
    <sheet xmlns:r="http://schemas.openxmlformats.org/officeDocument/2006/relationships" name="Segment and Geographic Area I_3" sheetId="121" state="visible" r:id="rId121"/>
    <sheet xmlns:r="http://schemas.openxmlformats.org/officeDocument/2006/relationships" name="Segment and Geographic Area I_4" sheetId="122" state="visible" r:id="rId122"/>
    <sheet xmlns:r="http://schemas.openxmlformats.org/officeDocument/2006/relationships" name="Segment and Geographic Area I_5" sheetId="123" state="visible" r:id="rId123"/>
    <sheet xmlns:r="http://schemas.openxmlformats.org/officeDocument/2006/relationships" name="Segment and Geographic Area I_6" sheetId="124" state="visible" r:id="rId124"/>
    <sheet xmlns:r="http://schemas.openxmlformats.org/officeDocument/2006/relationships" name="Segment and Geographic Area I_7" sheetId="125" state="visible" r:id="rId125"/>
    <sheet xmlns:r="http://schemas.openxmlformats.org/officeDocument/2006/relationships" name="Segment and Geographic Area I_8" sheetId="126" state="visible" r:id="rId126"/>
    <sheet xmlns:r="http://schemas.openxmlformats.org/officeDocument/2006/relationships" name="Segment and Geographic Area I_9" sheetId="127" state="visible" r:id="rId127"/>
    <sheet xmlns:r="http://schemas.openxmlformats.org/officeDocument/2006/relationships" name="Quarterly Financial Summary (_3" sheetId="128" state="visible" r:id="rId128"/>
    <sheet xmlns:r="http://schemas.openxmlformats.org/officeDocument/2006/relationships" name="Quarterly Financial Summary (_4" sheetId="129" state="visible" r:id="rId129"/>
  </sheets>
  <definedNames/>
  <calcPr calcId="124519" fullCalcOnLoad="1"/>
</workbook>
</file>

<file path=xl/sharedStrings.xml><?xml version="1.0" encoding="utf-8"?>
<sst xmlns="http://schemas.openxmlformats.org/spreadsheetml/2006/main" uniqueCount="1302">
  <si>
    <t>Document and Entity Information - USD ($) $ in Billions</t>
  </si>
  <si>
    <t>12 Months Ended</t>
  </si>
  <si>
    <t>Dec. 31, 2018</t>
  </si>
  <si>
    <t>Feb. 20, 2019</t>
  </si>
  <si>
    <t>Jun. 30, 2018</t>
  </si>
  <si>
    <t>Document And Entity Information [Abstract] [Abstract]</t>
  </si>
  <si>
    <t>Document Type</t>
  </si>
  <si>
    <t>10-K</t>
  </si>
  <si>
    <t>Amendment Flag</t>
  </si>
  <si>
    <t>false</t>
  </si>
  <si>
    <t>Document Period End Date</t>
  </si>
  <si>
    <t>Dec. 31,
		2018</t>
  </si>
  <si>
    <t>Document Fiscal Year Focus</t>
  </si>
  <si>
    <t>Document Fiscal Period Focus</t>
  </si>
  <si>
    <t>FY</t>
  </si>
  <si>
    <t>Trading Symbol</t>
  </si>
  <si>
    <t>ALB</t>
  </si>
  <si>
    <t>Entity Registrant Name</t>
  </si>
  <si>
    <t>ALBEMARLE CORP</t>
  </si>
  <si>
    <t>Entity Central Index Key</t>
  </si>
  <si>
    <t>Current Fiscal Year End Date</t>
  </si>
  <si>
    <t>--12-31</t>
  </si>
  <si>
    <t>Entity Emerging Growth Company</t>
  </si>
  <si>
    <t>Entity Small Business</t>
  </si>
  <si>
    <t>Entity Shell Company</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7</t>
  </si>
  <si>
    <t>Dec. 31, 2016</t>
  </si>
  <si>
    <t>Income Statement [Abstract]</t>
  </si>
  <si>
    <t>Net sales</t>
  </si>
  <si>
    <t>Cost of goods sold</t>
  </si>
  <si>
    <t>Gross profit</t>
  </si>
  <si>
    <t>Selling, general and administrative expenses</t>
  </si>
  <si>
    <t>Research and development expenses</t>
  </si>
  <si>
    <t>Gain on sales of businesses, net</t>
  </si>
  <si>
    <t>Acquisition and integration related costs</t>
  </si>
  <si>
    <t>Operating profit</t>
  </si>
  <si>
    <t>Interest and financing expenses</t>
  </si>
  <si>
    <t>Other expenses, net</t>
  </si>
  <si>
    <t>Income from continuing operations before income taxes and equity in net income of unconsolidated investments</t>
  </si>
  <si>
    <t>Income tax expense</t>
  </si>
  <si>
    <t>Income from continuing operations before equity in net income of unconsolidated investments</t>
  </si>
  <si>
    <t>Equity in net income of unconsolidated investments (net of tax)</t>
  </si>
  <si>
    <t>Net income from continuing operations</t>
  </si>
  <si>
    <t>Income from discontinued operations (net of tax)</t>
  </si>
  <si>
    <t>Net income</t>
  </si>
  <si>
    <t>Net income attributable to noncontrolling interests</t>
  </si>
  <si>
    <t>Net income attributable to Albemarle Corporation</t>
  </si>
  <si>
    <t>Basic earnings per share:</t>
  </si>
  <si>
    <t>Basic earnings per share from continuing operations (in dollars per share)</t>
  </si>
  <si>
    <t>Basic earnings per share from discontinued operations (in dollars per share)</t>
  </si>
  <si>
    <t>Basic earnings per share (in dollars per share)</t>
  </si>
  <si>
    <t>Diluted earnings per share:</t>
  </si>
  <si>
    <t>Diluted earnings per share from continuing operations (in dollars per share)</t>
  </si>
  <si>
    <t>Diluted earnings per share from discontinued operations (in dollars per share)</t>
  </si>
  <si>
    <t>Diluted earnings per share (in dollars per share)</t>
  </si>
  <si>
    <t>Weighted-average common shares outstanding—basic (in shares)</t>
  </si>
  <si>
    <t>Weighted-average common shares outstanding—diluted (in shares)</t>
  </si>
  <si>
    <t>CONSOLIDATED STATEMENTS OF COMPREHENSIVE INCOME (LOSS) - USD ($) $ in Thousands</t>
  </si>
  <si>
    <t>Statement of Comprehensive Income [Abstract]</t>
  </si>
  <si>
    <t>Other comprehensive (loss) income, net of tax:</t>
  </si>
  <si>
    <t>Foreign currency translation</t>
  </si>
  <si>
    <t>Pension and postretirement benefits</t>
  </si>
  <si>
    <t>Net investment hedge</t>
  </si>
  <si>
    <t>Interest rate swap</t>
  </si>
  <si>
    <t>Total other comprehensive (loss) income, net of tax</t>
  </si>
  <si>
    <t>Comprehensive income</t>
  </si>
  <si>
    <t>Comprehensive income attributable to noncontrolling interests</t>
  </si>
  <si>
    <t>Comprehensive income attributable to Albemarle Corporation</t>
  </si>
  <si>
    <t>CONSOLIDATED BALANCE SHEETS - USD ($) $ in Thousands</t>
  </si>
  <si>
    <t>Current assets:</t>
  </si>
  <si>
    <t>Cash and cash equivalents</t>
  </si>
  <si>
    <t>Trade accounts receivable, less allowance for doubtful accounts (2018—$4,460; 2017—$10,425)</t>
  </si>
  <si>
    <t>Other accounts receivable</t>
  </si>
  <si>
    <t>Inventories</t>
  </si>
  <si>
    <t>Other current assets</t>
  </si>
  <si>
    <t>Assets held for sale</t>
  </si>
  <si>
    <t>Total current assets</t>
  </si>
  <si>
    <t>Property, plant and equipment, at cost</t>
  </si>
  <si>
    <t>Less accumulated depreciation and amortization</t>
  </si>
  <si>
    <t>Net property, plant and equipment</t>
  </si>
  <si>
    <t>Investments</t>
  </si>
  <si>
    <t>Noncurrent assets held for sale</t>
  </si>
  <si>
    <t>Other assets</t>
  </si>
  <si>
    <t>Goodwill</t>
  </si>
  <si>
    <t>Other intangibles, net of amortization</t>
  </si>
  <si>
    <t>Total assets</t>
  </si>
  <si>
    <t>Current liabilities:</t>
  </si>
  <si>
    <t>Accounts payable</t>
  </si>
  <si>
    <t>Accrued expenses</t>
  </si>
  <si>
    <t>Current portion of long-term debt</t>
  </si>
  <si>
    <t>Dividends payable</t>
  </si>
  <si>
    <t>Liabilities held for sale</t>
  </si>
  <si>
    <t>Income taxes payable</t>
  </si>
  <si>
    <t>Total current liabilities</t>
  </si>
  <si>
    <t>Long-term debt</t>
  </si>
  <si>
    <t>Postretirement benefits</t>
  </si>
  <si>
    <t>Pension benefits</t>
  </si>
  <si>
    <t>Noncurrent liabilities held for sale</t>
  </si>
  <si>
    <t>Other noncurrent liabilities</t>
  </si>
  <si>
    <t>Deferred income taxes</t>
  </si>
  <si>
    <t>Commitments and contingencies</t>
  </si>
  <si>
    <t xml:space="preserve"> </t>
  </si>
  <si>
    <t>Albemarle Corporation shareholders’ equity:</t>
  </si>
  <si>
    <t>Common stock, $.01 par value (authorized 150,000 shares), issued and outstanding — 105,616 in 2018 and 110,547 in 2017</t>
  </si>
  <si>
    <t>Additional paid-in capital</t>
  </si>
  <si>
    <t>Accumulated other comprehensive loss</t>
  </si>
  <si>
    <t>Retained earnings</t>
  </si>
  <si>
    <t>Total Albemarle Corporation shareholders’ equity</t>
  </si>
  <si>
    <t>Noncontrolling interests</t>
  </si>
  <si>
    <t>Total equity</t>
  </si>
  <si>
    <t>Total liabilities and equity</t>
  </si>
  <si>
    <t>CONSOLIDATED BALANCE SHEETS (Parenthetical) - USD ($) $ in Thousands</t>
  </si>
  <si>
    <t>Statement of Financial Position [Abstract]</t>
  </si>
  <si>
    <t>Trade accounts receivables, allowance for doubtful accounts</t>
  </si>
  <si>
    <t>Common stock, par value (in dollars per share)</t>
  </si>
  <si>
    <t>Common stock, shares authorized</t>
  </si>
  <si>
    <t>Common stock, shares issued</t>
  </si>
  <si>
    <t>Common stock, shares outstanding</t>
  </si>
  <si>
    <t>CONSOLIDATED STATEMENTS OF CHANGES IN EQUITY - USD ($) $ in Thousands</t>
  </si>
  <si>
    <t>Total</t>
  </si>
  <si>
    <t>Common Stock</t>
  </si>
  <si>
    <t>Additional Paid-in Capital</t>
  </si>
  <si>
    <t>Accumulated Other Comprehensive (Loss) Income</t>
  </si>
  <si>
    <t>Retained Earnings</t>
  </si>
  <si>
    <t>Total Albemarle Shareholders’ Equity</t>
  </si>
  <si>
    <t>Noncontrolling Interests</t>
  </si>
  <si>
    <t>Beginning balance (in shares) at Dec. 31, 2015</t>
  </si>
  <si>
    <t>Beginning balance at Dec. 31, 2015</t>
  </si>
  <si>
    <t>Increase (Decrease) in Stockholders' Equity [Roll Forward]</t>
  </si>
  <si>
    <t>Other comprehensive income (loss)</t>
  </si>
  <si>
    <t>Cash dividends declared</t>
  </si>
  <si>
    <t>Stock-based compensation and other</t>
  </si>
  <si>
    <t>Exercise of stock options (in shares)</t>
  </si>
  <si>
    <t>Exercise of stock options</t>
  </si>
  <si>
    <t>Tax benefit related to stock plans</t>
  </si>
  <si>
    <t>Issuance of common stock, net (in shares)</t>
  </si>
  <si>
    <t>Issuance of common stock, net</t>
  </si>
  <si>
    <t>Shares withheld for withholding taxes associated with common stock issuances (in shares)</t>
  </si>
  <si>
    <t>Shares withheld for withholding taxes associated with common stock issuances</t>
  </si>
  <si>
    <t>Ending balance (in shares) at Dec. 31, 2016</t>
  </si>
  <si>
    <t>Ending balance at Dec. 31, 2016</t>
  </si>
  <si>
    <t>Shares repurchased (in shares)</t>
  </si>
  <si>
    <t>Shares repurchased</t>
  </si>
  <si>
    <t>Termination of Tianqi Lithium Corporation option agreement</t>
  </si>
  <si>
    <t>Ending balance (in shares) at Dec. 31, 2017</t>
  </si>
  <si>
    <t>Ending balance at Dec. 31, 2017</t>
  </si>
  <si>
    <t>Cumulative adjustments from adoption of income tax standard updates (Note 1)</t>
  </si>
  <si>
    <t>Ending balance (in shares) at Dec. 31, 2018</t>
  </si>
  <si>
    <t>Ending balance at Dec. 31, 2018</t>
  </si>
  <si>
    <t>CONSOLIDATED STATEMENTS OF CHANGES IN EQUITY (Parenthetical) - $ / shares</t>
  </si>
  <si>
    <t>Statement of Stockholders' Equity [Abstract]</t>
  </si>
  <si>
    <t>Cash dividends declared (in dollars per share)</t>
  </si>
  <si>
    <t>CONSOLIDATED STATEMENTS OF CASH FLOWS - USD ($) $ in Thousands</t>
  </si>
  <si>
    <t>Statement of Cash Flows [Abstract]</t>
  </si>
  <si>
    <t>Cash and cash equivalents at beginning of year</t>
  </si>
  <si>
    <t>Cash flows from operating activities:</t>
  </si>
  <si>
    <t>Adjustments to reconcile net income to cash flows from operating activities:</t>
  </si>
  <si>
    <t>Depreciation and amortization</t>
  </si>
  <si>
    <t>Gain on acquisition</t>
  </si>
  <si>
    <t>Stock-based compensation</t>
  </si>
  <si>
    <t>Dividends received from unconsolidated investments and nonmarketable securities</t>
  </si>
  <si>
    <t>Pension and postretirement expense (benefit)</t>
  </si>
  <si>
    <t>Pension and postretirement contributions</t>
  </si>
  <si>
    <t>Unrealized gain on investments in marketable securities</t>
  </si>
  <si>
    <t>Loss on early extinguishment of debt</t>
  </si>
  <si>
    <t>Changes in current assets and liabilities, net of effects of acquisitions and divestitures:</t>
  </si>
  <si>
    <t>(Increase) in accounts receivable</t>
  </si>
  <si>
    <t>(Increase) decrease in inventories</t>
  </si>
  <si>
    <t>(Increase) decrease in other current assets</t>
  </si>
  <si>
    <t>Increase in accounts payable</t>
  </si>
  <si>
    <t>(Decrease) increase in accrued expenses and income taxes payable</t>
  </si>
  <si>
    <t>Other, net</t>
  </si>
  <si>
    <t>Net cash provided by operating activities</t>
  </si>
  <si>
    <t>Cash flows from investing activities:</t>
  </si>
  <si>
    <t>Acquisitions, net of cash acquired</t>
  </si>
  <si>
    <t>Cash payments related to acquisitions and other</t>
  </si>
  <si>
    <t>Capital expenditures</t>
  </si>
  <si>
    <t>Cash proceeds from divestitures, net</t>
  </si>
  <si>
    <t>(Investments in) sales of marketable securities, net</t>
  </si>
  <si>
    <t>Repayments from joint ventures</t>
  </si>
  <si>
    <t>Investments in equity and other corporate investments</t>
  </si>
  <si>
    <t>Net cash (used in) provided by investing activities</t>
  </si>
  <si>
    <t>Cash flows from financing activities:</t>
  </si>
  <si>
    <t>Proceeds from borrowings of other long-term debt</t>
  </si>
  <si>
    <t>Repayments of long-term debt</t>
  </si>
  <si>
    <t>Other (repayments) borrowings, net</t>
  </si>
  <si>
    <t>Fees related to early extinguishment of debt</t>
  </si>
  <si>
    <t>Dividends paid to shareholders</t>
  </si>
  <si>
    <t>Dividends paid to noncontrolling interests</t>
  </si>
  <si>
    <t>Repurchases of common stock</t>
  </si>
  <si>
    <t>Proceeds from exercise of stock options</t>
  </si>
  <si>
    <t>Withholding taxes paid on stock-based compensation award distributions</t>
  </si>
  <si>
    <t>Net cash used in financing activities</t>
  </si>
  <si>
    <t>Net effect of foreign exchange on cash and cash equivalents</t>
  </si>
  <si>
    <t>(Decrease) increase in cash and cash equivalents</t>
  </si>
  <si>
    <t>Cash and cash equivalents at end of year</t>
  </si>
  <si>
    <t>Summary of Significant Accounting Policies</t>
  </si>
  <si>
    <t>Accounting Policies [Abstract]</t>
  </si>
  <si>
    <t>Summary of Significant Accounting Policies: 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We apply the equity method of accounting for investments in which we have an ownership interest from 20% to 50% or where we exercise significant influence over the related investee’s operations. All significant intercompany accounts and transactions are eliminated in consolidation. Discontinued Operations A component or group of components that is classified as held for sale or that has been disposed of by sale, and which represents a strategic shift that has or will have a major effect on our operations and financial results, is reported as discontinued operations beginning in the period when these criteria are met. Our assets and liabilities held for sale at December 31, 2017 related to the polyolefin catalysts and components business did not meet the criteria to be presented as discontinued operations. On December 14, 2016, the Company closed the sale of the Chemetall Surface Treatment business to BASF SE. In accordance with the applicable accounting guidance, the Company began accounting for this business as discontinued operations in the consolidated statements of income and excluded the business from segment results for the year ended December 31, 2016. See Note 3, “Divestitures,” for additional information. 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Certain amounts in the accompanying consolidated financial statements and notes thereto have been reclassified to conform to the current presentation. Income tax expense for the year ended December 31, 2017 includes expense of $5.1 million due to an adjustment in the Company’s deferred tax liabilities for basis differences in Chilean fixed assets related to the year ended December 31, 2016. The Company does not believe this adjustment is material to the consolidated financial statements for the years ended December 31, 2017 or 2016. In addition, for the year ended December 31, 2017, the Company began reporting its acquisition and integration related costs and restructuring and other costs in Cost of goods sold, Selling, general and administrative expenses and Research and development expenses. See Note 2, “Acquisitions,” and Note 24, “Segment and Geographic Area Information,” for further details. Revenue Recognition Effective January 1, 2018, we adopted Accounting Standards Update (“ASU”) No. 2014-09, “Revenue from Contracts with Customers” and all related amendments using the modified retrospective method. There was no material impact to our results of operations or financial position upon adoption, and no adjustment was made to Retained earnings in our consolidated balance sheets because such adjustment was determined to be immaterial. In addition, new presentation requirements, including separate disclosure of net sales from sources other than customers on our consolidated statements of income and separate disclosures of contract assets or liabilities on our consolidated balance sheets, generally did not have a material impact. However, business circumstances, including the nature of customer contracts, can change and as such, we have expanded processes and controls to recognize such changes, and as necessary, consider whether any of these currently immaterial items might differ in the future. Revenue is measured as the amount of consideration we expect to receive in exchange for transferring goods or providing services, and is recognized when performance obligations are satisfied under the terms of contracts with our customers. A performance obligation is deemed to be satisfied when control of the product or service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Any unsatisfied performance obligations are not material. Standalone selling prices are based on prices we charge to our customers, which in some cases is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The Company currently utilizes the following practical expedients, as permitted by Accounting Standards Codification (“ASC”) 606, Revenue from Contracts with Customers : • All sales and other pass-through taxes are excluded from contract value; • In utilizing the modified retrospective transition method, no adjustment was necessary for contracts that did not cross over the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ertain products we produce are made to our customer’s specifications where such products have limited alternative use or would need significant rework costs in order to be sold to another customer. In management’s judgment, control of these arrangements is transferred to the customer at a point in time (upon shipment or delivery) and not over the time they are produced. Therefore revenue is recognized upon shipment or delivery of these product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 Included in Trade accounts receivable at December 31, 2018 is approximately $590.3 million arising from contracts with customers. The remaining balance of Trade accounts receivable at December 31, 2018 primarily includes value-added taxes collected from customers on behalf of various taxing authorities. Cash and Cash Equivalents Cash and cash equivalents include cash and money market investments with insignificant interest rate risks and no limitations on access. Inventories Inventories are stated at lower of cost and net realizable value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 Property, Plant and Equipment 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to sixty years and depreciation is recorded on the straight-line method, with the exception of our long-term mineral right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Resource Development Expenses We incur costs in resource exploration, evaluation and development during the different phases of our resource development projects. Exploration costs incurred before obtaining legal rights to explore an area are generally expensed as incurred. After obtaining legal rights, exploration costs are expensed in areas where we have uncertainty about obtaining proven resources. In areas where we have substantial knowledge about the area and consider it probable to obtain commercially viable proven resources, exploration and evaluation costs are capitalized. If technical feasibility studies have been obtained, resource evaluation expenses are capitalized when the study demonstrates proven or probable resources for which future economic returns are expected, while costs for projects that are not considered viable are expensed. Development costs that are necessary to bring the property to commercial production or increase the capacity or useful life are capitalized. Costs to maintain the production capacity in a property under production are expensed as incurred. Capitalized resource costs are depleted using the units-of-production method. Our resource development assets are evaluated for impairment when events or changes in circumstances indicate that the carrying amount may not be recoverable. 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temporary impairments in value as Equity in net income of unconsolidated investments in the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mutual fund investments are accounted for as trading equities and are marked-to-market on a periodic basis through the consolidated statements of income. Investments in joint ventures and nonmarketable securities of immaterial entities are estimated based upon the overall performance of the entity where financial results are not available on a timely basis. 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if the calculated discount is material. Additionally, these estimates are reviewed periodically, with adjustments to the accruals recorded as necessary. 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 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Our reporting units are either our operating business segments or one level below our operating business segments for which discrete financial information is available and for which operating results are regularly reviewed by the business management. We estimate the fair value based on present value techniques involving future cash flows. Future cash flows include assumptions about sales volumes, selling prices, raw material prices, labor and other employee benefit costs, capital additions, income taxes, working capital, and other economic or market-related factor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8 and concluded there was no impairment as of that date. In addition, no material indications of impairment in any of our reporting units were indicated by the sensitivity analysis. We assess our indefinite-lived intangible assets, which include trade names, for impairment annually and between annual tests if events or changes in circumstances indicate that it is more likely than not that the asset is impaired. The indefinite-lived intangible asset impairment standard allows us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and customer lists, are amortized over their estimated useful lives generally for periods ranging from five to twenty-five years . Except for customer lists and relationships associated with the majority of our Lithium business, which are amortized using the pattern of economic benefit method, definite-lived intangible assets are amortized using the straight-line method. We evaluate the recovery of our de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See Note 12, “Goodwill and Other Intangibles.” 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18 ,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18 ,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8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7, the Society of Actuaries (“SOA”) published an updated Mortality Improvement Scale, MP-2017. The updated improvement scale incorporates an additional year of mortality data (2015). We utilized the same base mortality, SOA RP-2014 Adjusted to 2006 Total Dataset Mortality, but we revised our mortality assumption to incorporate the MP-2017 Mortality Improvement Scale for purposes of measuring our U.S. pension and OPEB obligations at December 31, 2017. In October 2018, the SOA published an updated Mortality Improvement Scale, MP-2018. The updated Improvement Scale incorporates an additional year of mortality (2016). We utilized the same base mortality, SOA RP-2014 Adjusted to 2006 Total Dataset Mortality, but we revised our mortality assumption to incorporate the MP-2018 Mortality Improvement Scale for purposes of measuring our U.S. pension and OPEB obligations at December 31, 2018. 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 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Financial Accounting Standards Board (“FASB”) ASU 2015-17, which requires deferred tax assets and liabilities to be classified as noncurrent on the balance sheet, along with any related valuation allowance. Tax effects are released from Accumulated Other Comprehensive Income using either the specific identification approach or the portfolio approach based on the nature of the underlying item.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a portion of our foreign operations as indefinitely reinvested and as a result we do not provide for deferred income taxes on the unremitted earnings of these subsidiaries.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 Management’s assertion of indefinite reinvestment of undistributed foreign earnings was unchanged within the measurement period ending December 22, 2018, as allowed under Staff Accounting Bulletin (“SAB”) 118. We will continue to evaluate our permanent investment assertion taking into consideration all relevant, current tax laws. On December 22, 2017, the Tax Cuts and Jobs Act (“TCJA”) was signed into law in the U.S. The TCJA contains several key tax provisions including, among other things, the reduction of the corporate income tax rate from 35% to 21% effective January 1, 2018, the requirement of companies to pay a one-time transition tax on earnings of certain foreign subsidiaries that were previously tax deferred, and the creation of new taxes on certain foreign sourced earnings such as global intangible low-taxed income (“GILTI”). A company can elect an accounting policy to account for GILTI as a period charge in the future period the tax arises or as part of deferred taxes related to the investment or subsidiary. The Company has elected to account for GILTI as a period cost. Accumulated Other Comprehensive Loss Accumulated other comprehensive loss comprises principally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and deferred income taxes related to the aforementioned items. 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and revaluation (losses) gains were ($10.5) million , ($11.1) million and $2.4 million for the years ended December 31, 2018 , 2017 and 2016 , respectively, and are included in Other expenses, net, in our consolidated statements of income, with the unrealized portion included in Other, net, in our consolidated statements of cash flows. Derivative Financial Instruments We manage our foreign currency exposures by balancing certain assets and liabilities denominated in foreign currencies and through the use of foreign currency forward contracts from time to time, which generally expire within one year .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Unless otherwise noted, gains and losses on foreign currency forward contracts are recognized currently in Other expenses, net, and generally do not have a significant impact on results of operations. We may also enter into interest rate swaps, collars or similar instruments f</t>
  </si>
  <si>
    <t>Acquisitions</t>
  </si>
  <si>
    <t>Business Combinations [Abstract]</t>
  </si>
  <si>
    <t>Acquisitions: Sales de Magnesio, Ltda. On February 1, 2017, the Company acquired the remaining 50% interest in the Sales de Magnesio Ltda. (“Salmag”) joint venture in Chile from SQM Salar S.A. for approximately $8.3 million , net of cash acquired. In connection with the acquisition, the Company recorded a gain of $6.2 million , calculated based on the difference between the purchase price and the book value of the investment in Other expenses, net on the consolidated statements of income for the year ended December 31, 2017. Jiangxi Jiangli New Materials Science and Technology Co. Ltd. On December 31, 2016, we completed the acquisition of all equity interests in the lithium hydroxide and lithium carbonate conversion business of Jiangxi Jiangli New Materials Science and Technology Co. Ltd. (“Jiangli New Materials”) for a cash purchase price of approximately $145 million . This includes manufacturing assets located in both Jiangxi and Sichuan, China focused on the production of battery-grade lithium carbonate and lithium hydroxide. This acquisition has enabled us to supply premium lithium salts to an expanded global customer base, while solidifying our leading position in the lithium industry. The aggregate purchase price was allocated to the major categories of assets and liabilities acquired based upon their estimated fair values as of December 31, 2016, which were based, in part, upon outside preliminary appraisals for certain assets. The allocation of the Jiangli New Materials acquisition was finalized in the fourth quarter of 2017. The fair values of the assets and liabilities acquired were primarily related to Accounts receivable of $0.6 million , Property, plant and equipment of $24.1 million , Other intangibles of $46.3 million , Accounts payable of $2.8 million and Deferred tax liabilities of $6.3 million . In addition, the estimated fair value of the remaining net working capital acquired was $6.2 million , however, an equal liability was recorded in Accrued expenses, as it will be repaid to the previous owners of the acquired business. The excess of the purchase price over the estimated fair value of the net assets acquired was approximately $83.1 million and was recorded as goodwill. During the year ended December 31, 2017, the Company purchased inventory with a fair value of $37.1 million in connection with the Jiangli New Materials acquisition. The fair value included the markup of the underlying book value of $23.1 million , which was expensed in Cost of goods sold during the year ended December 31, 2017, the estimated remaining selling period. Goodwill arising from the acquisition consists largely of the anticipated synergies and economies of scale from the combined assets and the overall strategic importance of the acquired assets to Albemarle. The goodwill attributable to the acquisition will not be amortizable or deductible for tax purposes. The weighted-average amortization periods for the other intangible assets acquired are 20 years for patents and technology, 13 years for customer lists and relationships and 20 years for other. The weighted-average amortization period for all definite-lived intangible assets acquired is 17 years. Acquisition and integration related costs for the years ended December 31, 2018 and 2017 of $3.7 million and $14.3 million , respectively, were included in Cost of goods sold and $15.7 million and $19.6 million , respectively, were included in Selling, general and administrative expenses on our consolidated statements of income. These acquisition and integration related costs relate to various significant projects, including the Jiangli New Materials acquisition, which contains non-routine compensation related costs negotiated specifically as a result of this acquisition that are outside of the Company’s ordinary compensation arrangements. Included in Acquisition and integration related costs on our consolidated statements of income for the year ended December 31, 2016 is $52.1 million of integration costs resulting from the acquisition of Rockwood Holdings, Inc. (“Rockwood”) (mainly consisting of professional services fees, costs to achieve synergies, relocation costs, and other integration costs) and $5.3 million of costs in connection with other significant projects.</t>
  </si>
  <si>
    <t>Divestitures</t>
  </si>
  <si>
    <t>Discontinued Operations and Disposal Groups [Abstract]</t>
  </si>
  <si>
    <t>Disposal Groups, Including Discontinued Operations, Disclosure [Text Block]</t>
  </si>
  <si>
    <t>Divestitures: Polyolefin Catalysts and Components Business On December 14, 2017, the Company signed a definitive agreement to sell the polyolefin catalysts and components portion of its Performance Catalyst Solutions (“PCS”) business (“Polyolefin Catalysts Divestiture”) to W.R. Grace &amp; Co., with the sale closing on April 3, 2018. We received net cash proceeds of approximately $413.6 million and have recorded a gain of $210.4 million before income taxes in 2018 related to the sale of this business. The transaction includes Albemarle’s Product Development Center located in Baton Rouge, Louisiana, and operations at its Yeosu, South Korea site. The sale does not include the Company’s organometallics or curatives portion of its PCS business. The Polyolefin Catalysts Divestiture reflects the Company’s commitment to investing in the future growth of its high priority businesses and returning capital to shareholders. In the fourth quarter of 2017, we determined that the assets held for sale criteria in accordance with ASC 360, Property, Plant and Equipment , were met for this business. As such, the assets and liabilities of this business were included in Assets held for sale and Liabilities held for sale, respectively, in the consolidated balance sheet as of December 31, 2017. The carrying amounts of the major classes of assets and liabilities that were classified as held for sale at December 31, 2017, are as follows (in thousands): December 31, 2017 Assets Current assets $ 39,152 Net property, plant and equipment 121,759 Goodwill 14,422 Other intangibles, net of amortization 3,632 Assets held for sale $ 178,965 Liabilities Current liabilities $ 1,938 Noncurrent liabilities 614 Liabilities held for sale $ 2,552 The results of operations of the business classified as held for sale is included in continuing operations within the consolidated statements of income. This business did not qualify for discontinued operations treatment because the Company’s management does not consider the sale as representing a strategic shift that had or will have a major effect on the Company’s operations and financial results. Chemetall Surface Treatment Business On June 17, 2016, we entered into a definitive agreement to sell the Chemetall Surface Treatment business to BASF SE. On December 14, 2016, the Company closed the sale of this business and received cash proceeds of approximately $3.1 billion . Included in Income from discontinued operations (net of tax) for the year ended December 31, 2016 is a pre-tax gain of $388.0 million ( $135.0 million after income taxes) related to the sale of this business, which included a reversal of $81.4 million of foreign currency translation loss out of Accumulated oth er comprehensive loss. This gain represents the difference between the carrying value of the related net assets and their fair value as determined by the sales price less estimated costs to sell. During the second quarter of 2017, we received a final working capital settlement of $6.9 million related to the sale of this business. The sale of the Chemetall Surface Treatment business reflects the Company’s commitment to investing in the future growth of its high priority businesses, maintaining leverage flexibility and returning capital to shareholders. The Chemetall Surface Treatment business, a separate reportable segment, was acquired on January 12, 2015 as part of the acquisition of Rockwood. This sale qualified for discontinued operations treatment because it represented a strategic shift that will have a major effect on the Company’s operations and financial results . As a result, in the second quarter of 2016, the Company accounted for this business as discontinued operations in the consolidated statements of income and excluded the business from segment results for the year ended December 31, 2016. As of the date this business qualified for discontinued operations treatment, the Company stopped recording depreciation and amortization expense on assets of the Chemetall Surface Treatment business. The major components of Income from discontinued operations (net of tax) for the year ended December 31, 2016 were as follows (in thousands): Year Ended December 31, 2016 Net sales $ 813,285 Cost of goods sold 416,934 Operating expenses, net (a) 268,402 Interest and financing expenses (b) 38,227 Other income, net (2,485 ) Gain on sale of discontinued operations (387,980 ) Income before income taxes 480,187 Income tax expense (c) 278,056 Income from discontinued operations (net of tax) $ 202,131 (a) Operating expenses, net for discontinued operations includes mark-to market actuarial losses of $8.5 million during the year ended December 31, 2016. (b) Interest and financing expenses included the allocation of interest expense not directly attributab le to other operations as well as interest expense related to debt to be assumed by the buyer. The allocation of interest expense to discontinued operations was based on the ratio of net assets held for sale to the sum of total net assets plus consolidated debt. (c) Income tax expense for the year ended December 31, 2016 included a charge of $253.0 million related to the gain on sale of discontinued operations. Depreciation and amortization and capital expenditures from discontinued operations for the year ended December 31, 2016 were as follows (in thousands): Year Ended December 31, 2016 Depreciation and amortization $ 35,194 Capital expenditures $ 19,281 Other Divestitures On January 4, 2016, we completed the sale of our metal sulfides business to Treibacher Industrie AG for net proceeds of $137 million and recorded a gain of $11.5 million before income taxes in 2016 related to the sale of this business. Included in the transaction were sites in Vienna and Arnoldstein, Austria, and Tribotecc’s proprietary sulfide synthesis process. In addition, on February 1, 2016, we completed the sale of our minerals-based flame retardants and specialty chemicals business to Huber Engineered Materials, a division of J.M. Huber Corporation, for net proceeds of approximately $187 million and recorded a gain of $112.3 million before income taxes in 2016 related to the sale of these businesses. The transaction included Albemarle’s Martinswerk GmbH subsidiary and manufacturing facility located in Bergheim, Germany, and Albemarle’s 50% ownership interest in Magnifin Magnesiaprodukte GmbH, a joint-venture with Radex Heraklith Industriebeteiligung AG at Breitenau, Austria. Also included in Gain on sales of businesses, net, for the year ended December 31, 2016 was a loss of $1.5 million on the sale of our wafer reclaim business. These businesses did not qualify for discontinued operations treatment because the Company’s management did not consider their sale as representing a strategic shift that had or will have a major effect on the Company’s operations and financial results.</t>
  </si>
  <si>
    <t>Supplemental Cash Flow Information</t>
  </si>
  <si>
    <t>Supplemental Cash Flow Information [Abstract]</t>
  </si>
  <si>
    <t>Supplemental Cash Flow Information: Supplemental information related to the consolidated statements of cash flows is as follows (in thousands): Year Ended December 31, 2018 2017 2016 Cash paid during the year for: Income taxes (net of refunds of $21,459, $17,522 and $9,270 in 2018, 2017 and 2016, respectively) (a) $ 157,758 $ 320,222 $ 143,404 Interest (net of capitalization) $ 49,762 $ 61,243 $ 96,948 Supplemental non-cash disclosures related to investing activities: Capital expenditures included in Accounts payable $ 134,784 $ 89,188 $ 33,622 (a) Includes approximately $41 million of income taxes paid in 2018 from the gain on sale of the Polyolefin Catalysts Divestiture, and $257 million of income taxes paid in 2017 from the gain on sale of the Chemetall Surface Treatment business. Other, net within Cash flows from operating activities on the consolidated statements of cash flows for the year ended December 31, 2018 included $28.4 million representing the reclassification of the current portion of the one-time transition tax resulting from the enactment of the TCJA, from Other noncurrent liabilities to Income taxes payable within current liabilities. Included in Other, net for the year ended December 31, 2017 is $394.9 million related to the noncurrent portion of the one-time transition tax resulting from the enactment of the TCJA. For additional information, see Note 20, “Income Taxes.” In addition, included in Other, net for the years ended December 31, 2018, 2017 and 2016 is $10.5 million , $11.1 million and $40.8 million , respectively, related to losses on fluctuations in foreign currency exchange rates.</t>
  </si>
  <si>
    <t>Earnings Per Share</t>
  </si>
  <si>
    <t>Earnings Per Share [Abstract]</t>
  </si>
  <si>
    <t>Earnings Per Share: Basic and diluted earnings per share from continuing operations are calculated as follows (in thousands, except per share amounts): Year Ended December 31, 2018 2017 2016 Basic earnings per share from continuing operations Numerator: Net income from continuing operations $ 739,139 $ 99,468 $ 478,638 Net income from continuing operations attributable to noncontrolling interests (45,577 ) (44,618 ) (37,094 ) Net income from continuing operations attributable to Albemarle Corporation $ 693,562 $ 54,850 $ 441,544 Denominator: Weighted-average common shares for basic earnings per share 108,427 110,914 112,379 Basic earnings per share from continuing operations $ 6.40 $ 0.49 $ 3.93 Diluted earnings per share from continuing operations Numerator: Net income from continuing operations $ 739,139 $ 99,468 $ 478,638 Net income from continuing operations attributable to noncontrolling interests (45,577 ) (44,618 ) (37,094 ) Net income from continuing operations attributable to Albemarle Corporation $ 693,562 $ 54,850 $ 441,544 Denominator: Weighted-average common shares for basic earnings per share 108,427 110,914 112,379 Incremental shares under stock compensation plans 1,031 1,466 860 Weighted-average common shares for diluted earnings per share 109,458 112,380 113,239 Diluted earnings per share from continuing operations $ 6.34 $ 0.49 $ 3.90 At December 31, 2018 , there were 123,730 common stock equivalents not included in the computation of diluted earnings per share because their effect would have been anti-dilutive. Included in the calculation of basic earnings per share are unvested restricted stock awards that contain nonforfeitable rights to dividends. At December 31, 2018 , there were 8,400 unvested shares of restricted stock awards outstanding. We have the authority to issue 15 million shares of preferred stock in one or more classes or series. As of December 31, 2018 , no shares of preferred stock have been issued. In November 2016, our Board of Directors authorized an increase in the number of shares the Company is permitted to repurchase under our share repurchase program, pursuant to which the Company is now permitted to repurchase up to a maximum of 15 million shares, including those previously authorized but not yet repurchased. Under our existing Board authorized share repurchase program, during 2018, the Company entered into two separate accelerated share repurchase (“ASR”) agreements with financial institutions. Under each ASR agreement, the Company paid $250 million from available cash on hand. Under the terms of the first ASR agreement, which was completed on September 28, 2018, the Company received and retired a total of 2,680,704 shares, calculated based on the daily Rule 10b-18 volume-weighted average prices of the Company’s common stock over the term of the ASR agreement, less an agreed discount. Under the terms of the second ASR agreement, which was completed on December 7, 2018, the company received and retired a total of 2,581,950 shares, calculated based on the daily Rule 10b-18 weighted average prices of the Company’s common stock over the terms of the ASR agreement, less an agreed discount. The Company determined that each ASR agreement met the criteria to be accounted for as a forward contract indexed to its stock and was therefore treated as an equity instrument. In total, we received and retired 5,262,654 shares under these agreements, which reduced the Company’s weighted average shares outstanding for purposes of calculating basic and diluted earnings per share for the year ended December 31, 2018 . Under our existing Board authorized share repurchase program, the Company entered into an ASR agreement with a financial institution on March 1, 2017. Under the ASR agreement, in March 2017, the Company paid $250 million from available cash on hand and received and retired an initial delivery of 1,948,178 shares of our common stock. Under the terms of the ASR agreement, on June 16, 2017, the transaction was completed and we received and retired a final settlement of 392,905 shares, calculated based on the daily Rule 10b-18 volume-weighted average prices of the Company’s common stock over the term of the ASR agreement, less an agreed discount. The Company determined that the ASR agreement met the criteria to be accounted for as a forward contract indexed to its stock and was therefore treated as an equity instrument. In total, we received and retired 2,341,083 shares under the ASR agreement, which reduced the Company’s weighted average shares outstanding for purposes of calculating basic and diluted earnings per share for the year ended December 31, 2017. There were no shares of the Company’s common stock repurchased during the year ended December 31, 2016. As of December 31, 2018 , there were 7,396,263 remaining shares available for repurchase under the Company’s authorized share repurchase program.</t>
  </si>
  <si>
    <t>Other Accounts Receivable</t>
  </si>
  <si>
    <t>Receivables [Abstract]</t>
  </si>
  <si>
    <t>Other Accounts Receivable: Other accounts receivable consist of the following at December 31, 2018 and 2017 (in thousands): December 31, 2018 2017 Value added tax/consumption tax $ 40,480 $ 23,158 Other 11,579 14,779 Total $ 52,059 $ 37,937</t>
  </si>
  <si>
    <t>Inventory Disclosure [Abstract]</t>
  </si>
  <si>
    <t>Inventories: The following table provides a breakdown of inventories at December 31, 2018 and 2017 (in thousands): December 31, 2018 2017 Finished goods (a) $ 482,355 $ 404,239 Raw materials and work in process (b) 158,290 132,891 Stores, supplies and other 59,895 55,651 Total (c) $ 700,540 $ 592,781 (a) Increase primarily due to the build-up of inventory in our Lithium segment for a forecasted increase in sales in 2019. (b) Included $71.4 million and $59.6 million at December 31, 2018 and 2017 , respectively, of work in process related to lithium brine. (c) As of December 31, 2017, $24.7 million of Inventories were classified as Assets held for sale in the consolidated balance sheets. See Note 3, “Divestitures,” for additional information. Approximately 10% and 17% of our inventories are valued using the last-in, first-out (“LIFO”) method at December 31, 2018 and 2017 , respectively. The portion of our domestic inventories stated on the LIFO basis amounted to $69.2 million and $99.6 million at December 31, 2018 and 2017 , respectively, which are below replacement cost by approximately $32.8 million and $33.1 million , respectively.</t>
  </si>
  <si>
    <t>Other Current Assets</t>
  </si>
  <si>
    <t>Other Assets [Abstract]</t>
  </si>
  <si>
    <t>Other Current Assets: Other current assets consist of the following at December 31, 2018 and 2017 (in thousands): December 31, 2018 2017 Income tax receivables $ 40,116 $ 47,130 Prepaid expenses 43,172 86,348 Other 1,502 2,586 Total $ 84,790 $ 136,064</t>
  </si>
  <si>
    <t>Property, Plant and Equipment</t>
  </si>
  <si>
    <t>Property, Plant and Equipment [Abstract]</t>
  </si>
  <si>
    <t>Property, Plant and Equipment: Property, plant and equipment, at cost, consist of the following at December 31, 2018 and 2017 (in thousands): Useful Lives (Years) December 31, 2018 2017 Land — $ 123,518 $ 118,428 Land improvements 10 – 30 63,349 63,328 Buildings and improvements 10 – 45 251,980 245,482 Machinery and equipment (a) 2 – 45 2,780,478 2,627,667 Long-term mineral rights and production equipment costs 7 – 60 696,033 675,832 Construction in progress — 883,705 393,598 Total (b) $ 4,799,063 $ 4,124,335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b) As of December 31, 2017, $215.9 million of Property, plant and equipment, at cost, was classified as Assets held for sale in the consolidated balance sheets. See Note 3, “Divestitures,” for additional information. The cost of property, plant and equipment is depreciated generally by the straight-line method. Depletion of long-term mineral rights is based on the units-of-production method. Depreciation expense, including depletion, amounted to $170.0 million , $169.5 million and $178.8 million during the years ended December 31, 2018 , 2017 and 2016 , respectively. Depreciation expense related to discontinued operations was $8.9 million during the year ended December 31, 2016. Interest capitalized on significant capital projects in 2018 , 2017 and 2016 was $19.3 million , $7.4 million and $6.8 million , respectively.</t>
  </si>
  <si>
    <t>Investments [Abstract]</t>
  </si>
  <si>
    <t>Investments: Investments include our share of unconsolidated joint ventures, nonmarketable securities and marketable equity securities. The following table details our investment balances at December 31, 2018 and 2017 (in thousands): December 31, 2018 2017 Joint ventures $ 486,032 $ 499,756 Nonmarketable securities 9,177 3,655 Marketable equity securities 33,513 30,653 Total $ 528,722 $ 534,064 Our ownership positions in significant unconsolidated investments are shown below: December 31, 2018 2017 2016 * Windfield Holdings Pty. Ltd. - a joint venture with Sichuan Tianqi Lithium Industries, Inc., that mines lithium ore and produces lithium concentrate 49 % 49 % 49 % * Nippon Aluminum Alkyls - a joint venture with Mitsui Chemicals, Inc. that produces aluminum alkyls 50 % 50 % 50 % * Nippon Ketjen Company Limited - a joint venture with Sumitomo Metal Mining Company Limited that produces refinery catalysts 50 % 50 % 50 % * Eurecat S.A. - a joint venture with Axens Group for refinery catalysts regeneration services 50 % 50 % 50 % * Fábrica Carioca de Catalisadores S.A. - a joint venture with Petrobras Quimica S.A. - PETROQUISA that produces catalysts and includes catalysts research and product development activities 50 % 50 % 50 % Our investment in the significant unconsolidated joint ventures above amounted to $466.1 million and $479.1 million as of December 31, 2018 and 2017 , respectively, and the amount included in Equity in net income of unconsolidated investments (net of tax) in the consolidated statements of income totaled $88.8 million , $86.8 million and $56.8 million for the years ended December 31, 2018 , 2017 and 2016 , respectively. Undistributed earnings attributable to our significant unconsolidated investments represented approximately $159.9 million and $127.5 million of our consolidated retained earnings at December 31, 2018 and 2017 , respectively. All of the unconsolidated joint ventures in which we have investments are private companies and accordingly do not have a quoted market price available. The following summary lists the assets, liabilities and results of operations for our significant unconsolidated joint ventures presented herein (in thousands): December 31, 2018 2017 Summary of Balance Sheet Information: Current assets $ 476,460 $ 503,043 Noncurrent assets 1,159,866 1,041,519 Total assets $ 1,636,326 $ 1,544,562 Current liabilities $ 191,971 $ 133,670 Noncurrent liabilities 422,769 405,662 Total liabilities $ 614,740 $ 539,332 Year Ended December 31, 2018 2017 2016 Summary of Statements of Income Information: Net sales $ 829,590 $ 687,561 $ 590,980 Gross profit $ 456,518 $ 353,577 $ 267,241 Income before income taxes $ 332,632 $ 267,805 $ 189,016 Net income $ 225,791 $ 184,777 $ 126,872 We have evaluated each of the unconsolidated investments pursuant to current accounting guidance and none qualify for consolidation. Dividends received from our significant unconsolidated investments were $56.4 million , $38.1 million and $42.1 million in 2018 , 2017 and 2016 , respectively. At December 31, 2018 and 2017 , the carrying amount of our investments in unconsolidated joint ventures differed from the amount of underlying equity in net assets by approximately $0.4 million and $13.8 million , respectively. These amounts represent the differences between the value of certain assets of the joint ventures and our related valuation on a U.S. GAAP basis. As of December 31, 2018 and 2017 , $0.1 million and $0.4 million , respectively, remained to be amortized over the remaining useful lives of the assets with the balance of the difference primarily representing our share of the joint ventures’ goodwill. The Company holds a 49% equity interest in Windfield Holdings Pty. Ltd. (“Windfield”), which we acquired in the Rockwood acquisition. With regards to the Company’s ownership in Windfield, the parties share risks and benefits disproportionate to their voting interests. As a result, the Company considers Windfield to be a variable interest entity (“VIE”). However, the Company does not consolidate Windfield as it is not the primary beneficiary. The carrying amount of our 49% equity interest in Windfield, which is our most significant VIE, was $349.6 million and $355.2 million at December 31, 2018 and December 31, 2017 , respectively. The Company’s aggregate net investment in all other entities which it considers to be VIE’s for which the Company is not the primary beneficiary was $8.1 million and $8.7 million at December 31, 2018 and December 31, 2017 , respectively. Our unconsolidated VIEs are reported in Investments i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As part of the original Windfield joint venture agreement, Tianqi Lithium Corporation (“Tianqi”) was granted an option to purchase from 20% to 30% of the equity interests in Rockwood Lithium GmbH, a wholly-owned German subsidiary of Albemarle, and its subsidiaries. In February 2017, Albemarle and Tianqi terminated the option agreement, and as a result, we will retain 100% of the ownership interest in Rockwood Lithium GmbH and its subsidiaries. Following the termination of the option agreement, the $13.1 million fair value of the option agreement originally recorded in Noncontrolling interests was reversed and recorded as an adjustment to Additional paid-in capital. The Company holds a 50% equity interest in Jordan Bromine Company Limited (“JBC”), reported in the Bromine Specialties segment. The Company consolidates this venture as it is considered the primary beneficiary due to its operational and financial control. We maintain a Benefit Protection Trust (the “Trust”) that was created to provide a source of funds to assist in meeting the obligations of our Executive Deferred Compensation Plan (“EDCP”), subject to the claims of our creditors in the event of our insolvency. Assets of the Trust, in conjunction with our EDCP, are accounted for as trading securities in accordance with authoritative accounting guidance. The assets of the Trust consist primarily of mutual fund investments and are marked-to-market on a monthly basis through the consolidated statements of income. As of December 31, 2018 and 2017 , these marketable securities amounted to $26.3 million and $25.5 million , respectively.</t>
  </si>
  <si>
    <t>Other Assets</t>
  </si>
  <si>
    <t>Other Assets, Noncurrent [Abstract]</t>
  </si>
  <si>
    <t>Other Assets: Other assets consist of the following at December 31, 2018 and 2017 (in thousands): December 31, 2018 2017 Deferred income taxes (a) $ 17,029 $ 25,108 Assets related to unrecognized tax benefits (a) 12,984 14,601 Other (b) 50,122 34,455 Total $ 80,135 $ 74,164 (a) See Note 1, “Summary of Significant Accounting Policies” and Note 20, “Income Taxes.” (b) As of December 31, 2018 and 2017, a $28.7 million reserve was recorded against a note receivable on one of our European entities no longer deemed probable of collection.</t>
  </si>
  <si>
    <t>Goodwill and Other Intangibles</t>
  </si>
  <si>
    <t>Goodwill and Intangible Assets Disclosure [Abstract]</t>
  </si>
  <si>
    <t>Goodwill and Other Intangibles: The following table summarizes the changes in goodwill by reportable segment for the years ended December 31, 2018 and 2017 (in thousands): Lithium Bromine Specialties Catalysts All Other Total Balance at December 31, 2016 (a) $ 1,326,980 $ 20,319 $ 186,147 $ 6,586 $ 1,540,032 Acquisitions (b) (26,151 ) — — — (26,151 ) Reclass to assets held for sale (c) — — (14,422 ) — (14,422 ) Foreign currency translation adjustments and other 88,260 — 22,636 — 110,896 Balance at December 31, 2017 (a) 1,389,089 20,319 194,361 6,586 1,610,355 Foreign currency translation adjustments and other (34,310 ) — (8,876 ) — (43,186 ) Balance at December 31, 2018 $ 1,354,779 $ 20,319 $ 185,485 $ 6,586 $ 1,567,169 (a) The December 31, 2016 and 2017 balances have been recast to reflect a change in segments. See Note 24, “Segment and Geographic Area Information,” for additional information. (b) Primarily represents final purchase price adjustments for the Jiangli New Materials acquisition recorded for the year ended December 31, 2017. See Note 2, “Acquisitions,” for additional information. (c) Represents Goodwill of the Polyolefin Catalysts Divestiture. See Note 3, “Divestitures,” for additional information. Other intangibles consist of the following at December 31, 2018 and 2017 (in thousands): Customer Lists and Relationships Trade Names and Trademarks (a) Patents and Technology Other Total Gross Asset Value Balance at December 31, 2016 $ 387,893 $ 16,514 $ 38,434 $ 18,844 $ 461,685 Acquisitions (b) 19,225 1,429 20,381 18,847 $ 59,882 Reclass to assets held for sale (c) — — — (4,228 ) (4,228 ) Foreign currency translation adjustments and other 32,194 1,038 2,803 3,793 39,828 Balance at December 31, 2017 439,312 18,981 61,618 37,256 557,167 Foreign currency translation adjustments and other (10,940 ) (528 ) (5,817 ) 6,452 (10,833 ) Balance at December 31, 2018 $ 428,372 $ 18,453 $ 55,801 $ 43,708 $ 546,334 Accumulated Amortization Balance at December 31, 2016 $ (49,165 ) $ (7,952 ) $ (31,683 ) $ (18,321 ) $ (107,121 ) Amortization (21,288 ) — (1,412 ) (2,379 ) (25,079 ) Reclass to assets held for sale (c) — — — 596 596 Foreign currency translation adjustments and other (4,251 ) (343 ) (2,108 ) 2,642 (4,060 ) Balance at December 31, 2017 (74,704 ) (8,295 ) (35,203 ) (17,462 ) (135,664 ) Amortization (23,402 ) — (1,450 ) (3,127 ) (27,979 ) Foreign currency translation adjustments and other 2,309 119 1,405 (381 ) 3,452 Balance at December 31, 2018 $ (95,797 ) $ (8,176 ) $ (35,248 ) $ (20,970 ) $ (160,191 ) Net Book Value at December 31, 2017 $ 364,608 $ 10,686 $ 26,415 $ 19,794 $ 421,503 Net Book Value at December 31, 2018 $ 332,575 $ 10,277 $ 20,553 $ 22,738 $ 386,143 (a) Includes only indefinite-lived intangible assets. (b) Represents final purchase price adjustments for the Jiangli New Materials acquisition and the acquisition of the remaining equity interest in Salmag. See Note 2, “Acquisitions,” for additional information. (c) Represents Other intangibles and related amortization of the Polyolefin Catalysts Divestiture. See Note 3, “Divestitures,” for additional information. Useful lives range from 13 – 25 years for customer lists and relationships; 8 – 20 years for patents and technology; and primarily 5 – 25 years for other. Amortization of other intangibles amounted to $28.0 million , $25.1 million and $19.0 million for the years ended December 31, 2018 , 2017 and 2016 , respectively. Included in amortization for the years ended December 31, 2018 , 2017 and 2016 is $19.7 million , $17.7 million and $15.9 million , respectively, of amortization using the pattern of economic benefit method. Amortization of other intangibles related to discontinued operations was $26.3 million for the year ended December 31, 2016. Total estimated amortization expense of other intangibles for the next five fiscal years is as follows (in thousands): Estimated Amortization Expense 2019 $ 27,219 2020 $ 24,878 2021 $ 24,600 2022 $ 24,006 2023 $ 23,395</t>
  </si>
  <si>
    <t>Accrued Expenses</t>
  </si>
  <si>
    <t>Payables and Accruals [Abstract]</t>
  </si>
  <si>
    <t>Accrued Expenses: Accrued expenses consist of the following at December 31, 2018 and 2017 (in thousands): December 31, 2018 2017 Employee benefits, payroll and related taxes $ 77,814 $ 93,393 Other (a) 179,509 174,943 Total $ 257,323 $ 268,336 (a) No individual component exceeds 5% of total current liabilities.</t>
  </si>
  <si>
    <t>Long-Term Debt</t>
  </si>
  <si>
    <t>Debt Disclosure [Abstract]</t>
  </si>
  <si>
    <t>Long-Term Debt: Long-term debt consisted of the following at December 31, 2018 and 2017 (in thousands): December 31, 2018 2017 1.875% Senior notes, net of unamortized discount and debt issuance costs of $2,841 at December 31, 2018 and $3,971 at December 31, 2017 444,155 463,575 4.15% Senior notes, net of unamortized discount and debt issuance costs of $2,884 at December 31, 2018 and $3,372 at December 31, 2017 422,116 421,628 4.50% Senior notes, net of unamortized discount and debt issuance costs of $589 at December 31, 2018 and $891 at December 31, 2017 174,626 174,325 5.45% Senior notes, net of unamortized discount and debt issuance costs of $4,004 at December 31, 2018 and $4,159 at December 31, 2017 345,996 345,841 Commercial paper notes 306,606 421,321 Variable-rate foreign bank loans 7,216 5,298 Other 4,495 5,384 Total long-term debt 1,705,210 1,837,372 Less amounts due within one year 307,294 422,012 Long-term debt, less current portion $ 1,397,916 $ 1,415,360 Aggregate annual maturities of long-term debt as of December 31, 2018 are as follows (in millions): 2019 — $307.3 ; 2020 — $175.3 ; 2021 — $447.0 ; 2022 — $0.0 ; 2023 — $7.2 ; thereafter— $778.7 . Senior Notes In the fourth quarter of 2014, we issued a series of senior notes (collectively, the “2014 Senior Notes”) as follows: • €700.0 million aggregate principal amount of senior notes, issued on December 8, 2014, bearing interest at a rate of 1.875% payable annually on December 8 of each year, beginning in 2015. The effective interest rate on these senior notes is approximately 2.10% . These senior notes mature on December 8, 2021. • $250.0 million aggregate principal amount of senior notes, issued on November 24, 2014, bearing interest at a rate of 3.00% payable semi-annually on June 1 and December 1 of each year, beginning June 1, 2015. The effective interest rate on these senior notes is approximately 3.18% . These senior notes mature on December 1, 2019. • $425.0 million aggregate principal amount of senior notes, issued on November 24, 2014, bearing interest at a rate of 4.15% payable semi-annually on June 1 and December 1 of each year, beginning June 1, 2015. The effective interest rate on these senior notes is approximately 5.06% . These senior notes mature on December 1, 2024. • $350.0 million aggregate principal amount of senior notes, issued on November 24, 2014, bearing interest at a rate of 5.45% payable semi-annually on June 1 and December 1 of each year, beginning June 1, 2015. The effective interest rate on these senior notes is approximately 5.50% . These senior notes mature on December 1, 2044. Our $350.0 million aggregate principal amount of senior notes, issued on December 10, 2010, bear interest at a rate of 4.50% payable semi-annually on June 15 and December 15 of each year. The effective interest rate on these senior notes is approximately 4.70% . These senior notes mature on December 15, 2020. In the first quarter of 2017, using a portion of the proceeds from the sale of the Chemetall Surface Treatment business, we repaid the 3.00% Senior notes in full, €307.0 million of the 1.875% Senior notes and $174.7 million of the 4.50% Senior notes, as well as related tender premiums of $45.2 million . As a result, Interest and financing expenses on the consolidated statements of income i ncludes a loss on early extinguishment of debt of $52.8 million for the year ended December 31, 2017, representing the tender premiums, fees, unamortized discounts and unamortized deferred financing costs from the redemption of these senior notes. On January 22, 2014, we entered into a pay fixed, receive variable rate forward starting interest rate swap, with a notional amount of $325.0 million , with J.P. Morgan Chase Bank, N.A., to be effective October 15, 2014. Our risk management objective and strategy for undertaking this hedge was to eliminate the variability in the interest rate and partial credit spread on the 20 future semi-annual coupon payments that we will pay in connection with our 4.15% senior notes. On October 15, 2014, the swap was settled, resulting in a payment to the counterparty of $33.4 million . This amount was recorded in Accumulated other comprehensive loss and is being amortized to interest expense over the life of the 4.15% senior notes. The amount to be reclassified to interest expense from Accumulated other comprehensive loss during the next twelve months is approximately $3.3 million . On December 18, 2014, the carrying value of the 1.875% Euro-denominated senior notes was designated as an effective hedge of our net investment in foreign subsidiaries where the Euro serves as the functional currency, and beginning on the date of designation, gains or losses on the revaluation of these senior notes to our reporting currency have been and will be recorded in Accumulated other comprehensive loss. During the years ended December 31, 2018 , 2017 and 2016 , gains (losses) of $25.8 million , ($41.8) million and $26.1 million (net of income taxes), respectively, were recorded in Accumulated other comprehensive loss in connection with the revaluation of these senior notes to our reporting currency. September 2015 Term Loan Agreement On September 14, 2015, we entered into a new $1.25 billion term loan agreement (the “September 2015 Term Loan Agreement”) with JPMorgan Chase Bank, N.A. (the “Administrative Agent”) and certain other lenders. During the year ended December 31, 2016, the Company repaid the September 2015 Term Loan Agreement in full, primarily with proceeds from the sales of the Chemetall Surface Treatment business, the metal sulfides business and the minerals-based flame retardants and specialty chemicals business. The interest rate on both Term loan facilities was LIBOR plus 1.375% . Credit Agreement On June 21, 2018, we entered into a revolving, unsecured credit agreement (“2018 Credit Agreement”) to replace our revolving, unsecured credit agreement dated as of February 7, 2014, as amended. The 2018 Credit Agreement currently provides for borrowings of up to $1.0 billion and matures on June 21, 2023. Borrowings under the 2018 Credit Agreement bear interest at variable rates based on an average London inter-bank offered rate (“LIBOR”) for deposits in the relevant currency plus an applicable margin which ranges from 0.910% to 1.500% , depending on the Company’s credit rating from Standard &amp; Poor’s Ratings Services (“S&amp;P”), Moody’s Investors Services (“Moody’s”) and Fitch Ratings (“Fitch”). The applicable margin on the facility was 1.125% as of December 31, 2018 . There were no borrowings outstanding under the 2018 Credit Agreement as of December 31, 2018 . Borrowings under the 2018 Credit Agreement are conditioned upon satisfaction of certain conditions precedent, including the absence of defaults. The Company is subject to one financial covenant, as well as customary affirmative and negative covenants. The financial covenant requires that the Company’s consolidated funded debt to consolidated EBITDA ratio (as such terms are defined in the 2018 Credit Agreement) to be less than or equal to 3.50 : 1.00 , subject to adjustments in accordance with the terms of the 2018 Credit Agreement relating to a consummation of an acquisition where the consideration includes cash proceeds from issuance of funded debt in excess of $500 million . The 2018 Credit Agreement also contains customary default provisions, including defaults for non-payment, breach of representations and warranties, insolvency, non-performance of covenants and cross-defaults to other material indebtedness. The occurrence of an event of default under the 2018 Credit Agreement could result in all loans and other obligations becoming immediately due and payable and the credit facility being terminated. Commercial Paper Notes On May 29, 2013, we entered into agreements to initiate a commercial paper program on a private placement basis under which we may issue unsecured commercial paper notes (the “Commercial Paper Notes”) from time-to-time up to a maximum aggregate principal amount outstanding at any time of $750.0 million . The proceeds from the issuance of the Commercial Paper Notes are expected to be used for general corporate purposes, including the repayment of other debt of the Company. Our 2018 Credit Agreement is available to repay the Commercial Paper Notes, if necessary. Aggregate borrowings outstanding under the 2018 Credit Agreement and the Commercial Paper Notes will not exceed the $1.0 billion current maximum amount available under the 2018 Credit Agreement. The Commercial Paper Notes will be sold at a discount from par, or alternatively, will be sold at par and bear interest at rates that will vary based upon market conditions at the time of issuance. The maturities of the Commercial Paper Notes will vary but may not exceed 397 days from the date of issue. The definitive documents relating to the commercial paper program contain customary representations, warranties, default and indemnification provisions. At December 31, 2018 , we had $306.6 million of Commercial Paper Notes outstanding bearing a weighted-average interest rate of approximately 2.91% and a weighted-average maturity of 38 days . During the year ended December 31, 2018, we repaid a net amount of $114.7 million of commercial paper notes using cash on hand. Other We have additional uncommitted credit lines with various U.S. and foreign financial institutions that provide for borrowings of up to approximately $263 million at December 31, 2018 . Outstanding borrowings under these agreements were $7.2 million and $5.3 million at December 31, 2018 and 2017 , respectively. The average interest rate on borrowings under these agreements during 2018 , 2017 and 2016 was approximately 0.69% , 1.26% and 0.94% , respectively. At December 31, 2018 and 2017 , we had the ability and intent to refinance our borrowings under our other existing credit lines with borrowings under the 2018 Credit Agreement. Therefore, the amounts outstanding under those credit lines, if any, are classified as long-term debt at December 31, 2018 and 2017 . At December 31, 2018 , we had the ability to borrow $693.4 million under our commercial paper program and the 2018 Credit Agreement. We believe that as of December 31, 2018 , we were, and currently are, in compliance with all of our debt covenants.</t>
  </si>
  <si>
    <t>Pension Plans and Other Postretirement Benefits</t>
  </si>
  <si>
    <t>Retirement Benefits [Abstract]</t>
  </si>
  <si>
    <t>Pension Plans and Other Postretirement Benefits: We maintain various noncontributory defined benefit pension plans covering certain employees, primarily in the U.S., the U.K., Germany and Japan. We also have a contributory defined benefit plan covering certain Belgian employees. The benefits for these plans are based primarily on compensation and/or years of service. Our U.S. and U.K. defined benefit plans for non-represented employees are closed to new participants, with no additional benefits accruing under these plans as participants’ accrued benefits have been frozen. The funding policy for each plan complies with the requirements of relevant governmental laws and regulations. The pension information for all periods presented includes amounts related to salaried and hourly plans. The following provides a reconciliation of benefit obligations, plan assets and funded status, as well as a summary of significant assumptions, for our defined benefit pension plans (in thousands): Year Ended December 31, 2018 Year Ended December 31, 2017 U.S. Pension Plans Foreign Pension Plans U.S. Pension Plans Foreign Pension Plans Change in benefit obligations: Benefit obligation at January 1 $ 685,963 $ 275,006 $ 665,688 $ 246,280 Service cost 1,043 3,919 985 2,547 Interest cost 26,804 5,144 28,614 5,128 Plan amendments — 233 — — Actuarial (gain) loss (36,844 ) (17,885 ) 30,539 2,783 Benefits paid (41,100 ) (9,974 ) (39,863 ) (9,524 ) Employee contributions — 182 — 215 Foreign exchange (gain) loss — (12,632 ) — 30,711 Settlements/curtailments — (3,628 ) — (3,065 ) Other — (62 ) — (69 ) Benefit obligation at December 31 $ 635,866 $ 240,303 $ 685,963 $ 275,006 Change in plan assets: Fair value of plan assets at January 1 $ 580,396 $ 79,478 $ 538,082 $ 68,875 Actual return on plan assets (28,457 ) (1,593 ) 80,613 6,260 Employer contributions 2,236 10,700 1,564 9,316 Benefits paid (41,100 ) (9,974 ) (39,863 ) (9,524 ) Employee contributions — 182 — 215 Foreign exchange (loss) gain — (4,519 ) — 7,470 Settlements/curtailments — (3,628 ) — (3,065 ) Other — (62 ) — (69 ) Fair value of plan assets at December 31 $ 513,075 $ 70,584 $ 580,396 $ 79,478 Funded status at December 31 $ (122,791 ) $ (169,719 ) $ (105,567 ) $ (195,528 ) December 31, 2018 December 31, 2017 U.S. Pension Plans Foreign Pension Plans U.S. Pension Plans Foreign Pension Plans Amounts recognized in consolidated balance sheets: Current liabilities (accrued expenses) $ (1,342 ) $ (5,772 ) $ (1,267 ) $ (5,217 ) Noncurrent liabilities (pension benefits) (121,449 ) (163,947 ) (104,300 ) (190,311 ) Net pension liability $ (122,791 ) $ (169,719 ) $ (105,567 ) $ (195,528 ) Amounts recognized in accumulated other comprehensive (loss) income: Prior service benefit $ — $ (409 ) $ (60 ) $ (269 ) Net amount recognized $ — $ (409 ) $ (60 ) $ (269 ) Weighted-average assumptions used to determine benefit obligations at December 31: Discount rate 4.59 % 2.15 % 4.03 % 1.94 % Rate of compensation increase — % 3.63 % — % 3.18 % The accumulated benefit obligation for all defined benefit pension plans was $867.4 million and $949.0 million at December 31, 2018 and 2017 , respectively. Postretirement medical benefits and life insurance is provided for certain groups of U.S. retired employees. Medical and life insurance benefit costs have been funded principally on a pay-as-you-go basis. Although the availability of medical coverage after retirement varies for different groups of employees, the majority of employees who retire before becoming eligible for Medicare can continue group coverage by paying a portion of the cost of a monthly premium designed to cover the claims incurred by retired employees subject to a cap on payments allowed. The availability of group coverage for Medicare-eligible retirees also varies by employee group with coverage designed either to supplement or coordinate with Medicare. Retirees generally pay a portion of the cost of the coverage. Plan assets for retiree life insurance are held under an insurance contract and are reserved for retiree life insurance benefits. In 2005, the postretirement medical benefit available to U.S. employees was changed to provide that employees who are under age 50 as of December 31, 2005 would no longer be eligible for a company-paid retiree medical premium subsidy. Employees who are of age 50 and above as of December 31, 2005 and who retire after January 1, 2006 will have their retiree medical premium subsidy capped. Effective January 1, 2008, our medical insurance for certain groups of U.S. retired employees is now insured through a medical carrier. The following provides a reconciliation of benefit obligations, plan assets and funded status, as well as a summary of significant assumptions, for our postretirement benefit plans (in thousands): Year Ended December 31, 2018 2017 Other Postretirement Benefits Other Postretirement Benefits Change in benefit obligations: Benefit obligation at January 1 $ 56,647 $ 56,141 Service cost 117 121 Interest cost 2,168 2,340 Actuarial (gain) loss (5,661 ) 2,008 Benefits paid (2,881 ) (3,963 ) Benefit obligation at December 31 $ 50,390 $ 56,647 Change in plan assets: Fair value of plan assets at January 1 $ 834 $ 2,232 Actual return on plan assets (253 ) 104 Employer contributions 2,300 2,461 Benefits paid (2,881 ) (3,963 ) Fair value of plan assets at December 31 $ — $ 834 Funded status at December 31 $ (50,390 ) $ (55,813 ) December 31, 2018 2017 Other Postretirement Benefits Other Postretirement Benefits Amounts recognized in consolidated balance sheets: Current liabilities (accrued expenses) $ (4,233 ) $ (3,810 ) Noncurrent liabilities (postretirement benefits) (46,157 ) (52,003 ) Net postretirement liability $ (50,390 ) $ (55,813 ) Amounts recognized in accumulated other comprehensive (loss) income: Prior service benefit $ — $ 48 Net amount recognized $ — $ 48 Weighted-average assumptions used to determine benefit obligations at December 31: Discount rate 4.55 % 3.99 % Rate of compensation increase 3.50 % 3.50 % The components of pension benefits cost (credit) from continuing operations are as follows (in thousands): Year Ended Year Ended Year Ended December 31, 2018 December 31, 2017 December 31, 2016 U.S. Pension Plans Foreign Pension Plans U.S. Pension Plans Foreign Pension Plans U.S. Pension Plans Foreign Pension Plans Service cost $ 1,043 $ 3,919 $ 985 $ 2,547 $ 1,028 $ 3,133 Interest cost 26,804 5,144 28,614 5,128 30,514 6,570 Expected return on assets (38,621 ) (4,204 ) (36,243 ) (4,441 ) (36,445 ) (4,027 ) Actuarial loss (gain) 30,234 (10,833 ) (13,910 ) 483 5,988 19,418 Amortization of prior service benefit 60 34 75 56 75 859 Total net pension benefits cost (credit) (a) $ 19,520 $ (5,940 ) $ (20,479 ) $ 3,773 $ 1,160 $ 25,953 Weighted-average assumption percentages: Discount rate 4.03 % 1.94 % 4.43 % 2.00 % 4.67 % 2.76 % Expected return on plan assets 6.89 % 5.52 % 6.89 % 6.16 % 6.89 % 6.66 % Rate of compensation increase — % 3.18 % — % 3.18 % — % 3.16 % (a) For the year ended December 31, 2016, $10.8 million of net pension benefits credit is included in Income from discontinued operations (net of tax) in the consolidated statements of income. See Note 3, “Divestitures,” for additional information. Effective January 1, 2019 , the weighted-average expected rate of return on plan assets for the U.S. and foreign defined benefit pension plans is 6.89% and 5.69% , respectively. The components of postretirement benefits (credit) cost from continuing operations are as follows (in thousands): Year Ended December 31, 2018 2017 2016 Other Postretirement Benefits Other Postretirement Benefits Other Postretirement Benefits Service cost $ 117 $ 121 $ 115 Interest cost 2,168 2,340 2,483 Expected return on assets (7 ) (110 ) (187 ) Actuarial (gain) loss (5,400 ) 2,014 1,275 Amortization of prior service benefit (48 ) (95 ) (95 ) Total net postretirement benefits (credit) cost $ (3,170 ) $ 4,270 $ 3,591 Weighted-average assumption percentages: Discount rate 3.99 % 4.35 % 4.59 % Expected return on plan assets 7.00 % 7.00 % 7.00 % Rate of compensation increase 3.50 % 3.50 % 3.50 % As a result of the adoption of new accounting guidance effective January 1, 2018, on a retrospective basis, all components of net benefit cost (credit), other than service cost, are to be shown outside of operations on the consolidated statements of income. We recast these components of net benefit cost (credit), which resulted in an increase (reduction) of $3.7 million and $0.3 million in Cost of goods sold, respectively, and $12.4 million and ($26.7) million in Selling, general and administrative expenses, respectively, with an offsetting impact of $16.1 million and ($26.4) million in Other expenses, net, respectively, for the years ended December 31, 2017 and 2016. There was no impact to Net income attributable to Albemarle Corporation. The mark-to-market actuarial loss in 2018 is primarily attributable to a lower return on pension plan assets in 2018 than was expected, as a result of overall market and investment portfolio performance. The weighted-average actual return on our U.S. and foreign pension plan assets was (4.55)% versus an expected return of 6.73% . The mark-to-market actuarial loss in 2018 was partially offset by an increase in the weighted-average discount rate to 4.59% from 4.03% for our U.S. pension plans and to 2.15% from 1.94% for our foreign pension plans to reflect market conditions as of the December 31, 2018 measurement date. The mark-to-market actuarial gain in 2017 is primarily attributable to a higher return on pension plan assets in 2017 than was expected, as a result of overall market and investment portfolio performance. The weighted-average actual return on our U.S. and foreign pension plan assets was 14.31% versus an expected return of 6.73% . The mark-to-market actuarial gain in 2017 was partially offset by a decrease in the weighted-average discount rate to 4.03% from 4.43% for our U.S. pension plans and to 1.94% from 2.00% for our foreign pension plans to reflect market conditions as of the December 31, 2017 measurement date. The mark-to-market actuarial loss in 2016 is primarily attributable to a decrease in the weighted-average discount rate to 4.43% from 4.67% for our U.S. pension plans and to 2.00% form 2.76% for our foreign pension plans to reflect market conditions as of the December 31, 2016 measurement date. The mark-to-market actuarial loss in 2016 was partially offset by a higher return on pension plan assets in 2016 than was expected, as a result of overall market and investment portfolio performance. The weighted-average return on our U.S. and foreign pension plan assets was 8.11% versus an expected return of 6.85%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Investments for which market quotations are readily available are valued at the closing price on the last business day of the year. Listed securities for which no sale was reported on such date are valued at the mean between the last reported bid and asked price. Securities traded in the over-the-counter market are valued at the closing price on the last business day of the year or at bid price. The net asset value of shares or units is based on the quoted market value of the underlying assets. The market value of corporate bonds is based on institutional trading lots and is most often reflective of bid price. Government securities are valued at the mean between bid and ask prices. Holdings in private equity securities are typically valued using the net asset valuations provided by the underlying private investment companies. The following tables set forth the assets of our pension and postretirement plans that were accounted for at fair value on a recurring basis as of December 31, 2018 and 2017 (in thousands): December 31, 2018 Quoted Prices in Active Markets for Identical Items (Level 1) Quoted Prices in Active Markets for Similar Items (Level 2) Unobservable Inputs (Level 3) Pension Assets: Domestic Equity (a) $ 113,355 $ 111,665 $ 1,690 $ — International Equity (b) 114,554 90,651 23,903 — Fixed Income (c) 254,437 219,124 35,313 — Absolute Return Measured at Net Asset Value (d) 71,987 — — — Cash 29,326 29,326 — — Total Pension Assets $ 583,659 $ 450,766 $ 60,906 $ — December 31, 2017 Quoted Prices in Active Markets for Identical Items (Level 1) Quoted Prices in Active Markets for Similar Items (Level 2) Unobservable Inputs (Level 3) Pension Assets: Domestic Equity (a) $ 163,160 $ 160,976 $ 2,184 $ — International Equity (b) 130,935 101,366 29,569 — Fixed Income (c) 269,365 231,506 37,859 — Absolute Return Measured at Net Asset Value (d) 96,414 — — — Total Pension Assets $ 659,874 $ 493,848 $ 69,612 $ — Postretirement Assets: Fixed Income (c) $ 834 $ — $ 834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The fair value amounts of $72.0 million and $96.4 million as of December 31, 2018 and 2017 , respectively, are included in this table to permit reconciliation to the reconciliation of plan assets table above. The Company’s pension plan assets in the U.S. and U.K. represent approximately 97% of the total pension plan assets. The investment objective of these pension plan assets is to achieve solid returns while preserving capital to meet current plan cash flow requirements. Assets should participate in rising markets, with defensive action in declining markets expected to an even greater degree. Depending on market conditions, the broad asset class targets may range up or down by approximately 10% . These asset classes include but are not limited to hedge fund of funds, bonds and other fixed income vehicles, high yield fixed income securities, equities and distressed debt. At December 31, 2018 and 2017 , equity securities held by our pension and OPEB plans did not include direct ownership of Albemarle common stock. The weighted-average target allocations as of the measurement date are as follows: Target Allocation Equity securities 43 % Fixed income 44 % Absolute return 13 % Our Absolute Return investments consist primarily of our investments in hedge fund of funds. These are holdings in private investment companies with fair values that are based on significant unobservable inputs including assumptions where there is little, if any, market activity for the investment. Investment managers or fund managers associated with these investments provide valuations of the investments on a monthly basis utilizing the net asset valuation approach for determining fair values. These valuations are reviewed by the Company for reasonableness based on applicable sector, benchmark and company performance to validate the appropriateness of the net asset values as a fair value measurement. Where available, audited financial statements are obtained and reviewed for the investments as support for the manager’s investment valuation. In general, the investment objective of these funds is high risk-adjusted returns with an emphasis on preservation of capital. The investment strategies of each of the funds vary; however, the objective of our Absolute Return investments is complementary to the overall investment objective of our U.S. pension plan assets. We made contributions to our defined benefit pension and OPEB plans of $15.2 million , $13.3 million and $20.1 million during the years ended December 31, 2018 , 2017 and 2016 , respectively, related to continuing and discontinued operations. We expect contributions to our domestic nonqualified and foreign qualified and nonqualified pension plans to approximate $12 million in 2019 . Also, we expect to pay approximately $4 million in premiums to our U.S. postretirement benefit plan in 2019 . However, we may choose to make additional voluntary pension contributions in excess of these amounts. The current forecast of benefit payments, which reflects expected future service, amounts to (in millions): U.S. Pension Plans Foreign Pension Plans Other Postretirement Benefits 2019 $ 42.0 $ 12.9 $ 4.2 2020 $ 43.0 $ 9.4 $ 4.0 2021 $ 43.5 $ 9.7 $ 3.8 2022 $ 43.9 $ 9.2 $ 3.8 2023 $ 44.3 $ 12.1 $ 3.7 2024-2028 $ 220.6 $ 52.1 $ 17.4 We have a supplemental executive retirement plan (“SERP”), which provides unfunded supplemental retirement benefits to certain management or highly compensated employees. The SERP provides for incremental pension benefits to offset the limitations imposed on qualified plan benefits by federal income tax regulations. (Credits) costs relating to our SERP were ($0.8) million , $2.6 million and $1.6 million for the years ended December 31, 2018 , 2017 and 2016 , respectively. The projected benefit obligation for the SERP recognized in the consolidated balance sheets at December 31, 2018 and 2017 was $21.9 million and $24.8 million , respectively. The benefit expenses and obligations of this SERP are included in the tables above. Benefits of $1.3 million are expected to be paid to SERP retirees in 2019 . On October 1, 2012, our Board of Directors approved amendments to the SERP, such that effective December 31, 2014, no additional benefits shall accrue under this plan and participants’ accrued benefits shall be frozen as of that date to reflect the same changes as were made under the U.S. qualified defined benefit plan. At December 31, 2018 , the assumed rate of increase in the pre-65 and post-65 per capita cost of covered health care benefits for U.S. retirees was zero as the employer-paid premium caps (pre-65 and post-65) were met starting January 1, 2013. Defined Contribution Plans On March 31, 2004, a new defined contribution pension plan benefit was adopted under the qualified defined contribution plan for U.S. non-represented employees hired after March 31, 2004. On October 1, 2012 our Board of Directors approved certain plan amendments, such that effective January 1, 2013, the defined contribution pension plan benefit is expanded to include non-represented employees hired prior to March 31, 2004, and revised the contribution for all participants to be based on 5% of eligible employee compensation. The employer portion of contributions to our U.S. defined contribution pension plan amounted to $11.8 million , $10.3 million , and $15.1 million in 2018 , 2017 and 2016 , respectively, related to continuing and discontinued operations.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This U.S. defined contribution plan is funded with contributions made by the participants and us. Our contributions to the 401(k) plan amounted to $12.7 million , $11.3 million and $12.7 million in 2018 , 2017 and 2016 , respectively, related to continuing and discontinued operations. In 2006, we formalized a new plan in the Netherlands similar to a collective defined contribution plan. The collective defined contribution plan is supported by annuity contracts through an insurance company. The insurance company unconditionally undertakes the legal obligation to provide specific benefits to specific individuals in return for a fixed amount of premiums. Our obligation under this plan is limited to a variable calculated employer match for each participant plus an additional fixed amount of contributions to assist in covering estimated cost of living and salary increases (indexing) and administrative costs for the overall plan. We paid approximately $10.2 million , $9.9 million and $9.5 million in 2018 , 2017 and 2016 , respectively, in annual premiums and related costs pertaining to this plan. Multiemployer Plan Certain current and former employees participate in a multiemployer plan in Germany, the Pensionskasse Dynamit Nobel Versicherungsverein auf Gegenseitigkeit, Troisdorf (“DN Pensionskasse”) that provides monthly payments in the case of disability, death or retirement. The risks of participating in a multiemployer plan are different from single-employer plans in the following ways: (a) assets contributed to the multiemployer plan by one employer may be used to provide benefits to employees of other participating employers, and (b) if a participating employer stops contributing to the plan due to financial inability to provide funding, the unfunded obligation of the plan may be borne by remaining participating employers. Some participants in the plan are subject to collective bargaining arrangements, which have no fixed expiration date. The contribution and benefit levels are not negotiated or significantly influenced by these collective bargaining arrangements. Also, the benefit levels generally are not subject to reduction. Under German insurance law, the DN Pensionskasse must be fully funded at all times. The DN Pensionskasse was fully funded as of December 31, 2017, the date of the most recently available information for the plan. This funding level would correspond to the highest funding zone status (at least 80% funded) under U.S. pension regulation. Since the plan liabilities need to be fully funded at all times according to local funding requirements, it is unlikely that the DN Pensionskasse plan will fail to fulfill its obligations, however, in such an event, the Company is liable for the benefits of its employees who participate in the plan. Additional information of the DN Pensionskasse is available in the public domain. The majority of the Company’s contributions are tied to employees’ contributions, which are generally calculated as a percentage of base compensation, up to a certain statutory ceiling. Our normal contributions to this plan for continuing operations were approximately $1.5 million in 2018 and 2017 and $1.7 million in 2016 . Contributions for discontinued operations were approximately $1.3 million in 2016 . The Company’s contributions represented more than 5% of total contributions to the DN Pensionskasse in 2018 . Effective July 1, 2016, the DN Pensionskasse is subject to a financial improvement plan which expires on December 31, 2022, with the final contribution in the second quarter of 2023. This financial improvement plan calls for increased capital reserves to avoid future underfunding risk. During the years ended December 31, 2018 and 2017, we made contributions for our employees covered under this plan of approximately $2.3 million and $3.3 million , respectively, recorded in Selling, general and administrative expenses, as a result of this financial improvement plan. The value of the additional funding required under the financial improvement plan each year is determined upon the completion of the annual financial statements and are payable in the second quarter of the following year. A portion of the additional funding necessary for the year will be based on an estimate prepared on September 30 of each year and payable in the fourth quarter of that same year.</t>
  </si>
  <si>
    <t>Other Noncurrent Liabilities</t>
  </si>
  <si>
    <t>Other Liabilities, Noncurrent [Abstract]</t>
  </si>
  <si>
    <t>Other Noncurrent Liabilities: Other noncurrent liabilities consist of the following at December 31, 2018 and 2017 (in thousands): December 31, 2018 2017 Transition tax on foreign earnings (a) $ 317,745 $ 394,878 Liabilities related to uncertain tax positions (b) 22,877 24,369 Executive deferred compensation plan obligation 26,292 25,494 Environmental liabilities (c) 40,376 37,518 Asset retirement obligations (c) 41,489 40,450 Tax indemnification liability (d) 45,347 42,707 Other (e) 32,816 33,758 Total $ 526,942 $ 599,174 (a) Noncurrent portion of one-time transition tax on foreign earnings. See Note 20, “Income Taxes,” for additional information. (b) See Note 20, “Income Taxes.” (c) See Note 17, “Commitments and Contingencies.” (d) Indemnification of certain income and non-income tax liabilities associated with the Chemetall Surface Treatment entities sold, as well as the proposed settlement of an ongoing audit of a previously disposed business in Germany. (e) No individual component exceeds 5% of total liabilities.</t>
  </si>
  <si>
    <t>Commitments and Contingencies</t>
  </si>
  <si>
    <t>Commitments and Contingencies Disclosure [Abstract]</t>
  </si>
  <si>
    <t>Commitments and Contingencies: In the ordinary course of business, we have commitments in connection with various activities. We believe that amounts recorded are adequate for known items which might become due in the current year. The most significant commitments are as follows: Environmental We had the following activity in our recorded environmental liabilities for the years ended December 31, 2018 , 2017 and 2016 (in thousands): Year Ended December 31, 2018 2017 2016 Balance, beginning of year $ 39,808 $ 34,919 $ 31,436 Expenditures (6,885 ) (1,818 ) (2,667 ) Accretion of discount 1,283 896 793 Additions and changes in estimates (a) 17,039 3,344 4,004 Foreign currency translation adjustments and other (1,676 ) 2,467 1,353 Balance, end of year 49,569 39,808 34,919 Less amounts reported in Accrued expenses 9,193 2,290 2,324 Amounts reported in Other noncurrent liabilities $ 40,376 $ 37,518 $ 32,595 (a) Increase in additions primarily related to the indemnification of the buyer of a formerly owned site. As defined in the agreement of sale, this indemnification has a set cutoff date in 2024, at which point we will no longer be required to provide financial coverage. Environmental remediation liabilities included discounted liabilities of $40.4 million and $28.1 million at December 31, 2018 and 2017 , respectively, discounted at rates with a weighted-average of 3.7% and 3.6% , respectively, with the undiscounted amount totaling $74.5 million and $68.2 million at December 31, 2018 and 2017 ,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be an additional $10 million to $35 million before income taxes, in excess of amounts already recorded. The variability of this range is primarily driven by possible environmental remediation activity at a formerly owned site where we indemnify the buyer through a set cutoff date in 2024.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Asset Retirement Obligations The following is a reconciliation of our beginning and ending asset retirement obligation balances for 2018 and 2017 (in thousands): Year Ended December 31, 2018 2017 Balance, beginning of year $ 40,450 $ 36,296 Additions and changes in estimates 740 3,859 Accretion of discount 1,500 1,532 Liabilities settled (786 ) (789 ) Foreign currency translation adjustments and other (415 ) (448 ) Balance, end of year $ 41,489 $ 40,450 Our asset retirement obligations are recorded in Other noncurrent liabilities in the consolidated balance sheets. Asset retirement obligations primarily relate to post-closure reclamation of brine wells and sites involved in the surface mining and manufacturing of lithium. We are not aware of any conditional asset retirement obligations that would require recognition in our consolidated financial statements. Rental Expense Our rental expenses include a number of operating lease agreements, primarily for office space, transportation equipment and storage facilities. The following schedule details the future non-cancelable minimum lease payments for the next five years and thereafter (in thousands): Operating Leases 2019 $ 25,608 2020 $ 17,918 2021 $ 12,478 2022 $ 10,794 2023 $ 10,109 Thereafter $ 87,085 Rental expense was approximately $37.6 million , $31.2 million , and $31.4 million for 2018 , 2017 and 2016 , respectively. Rental expense related to discontinued operations was approximately $11.8 million for 2016 . Rental expense is shown net of sublease income which was minimal during 2018 , 2017 and 2016 .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previously reported in 2018, following receipt of information regarding potential improper payments being made by third party sales representatives of our Refining Solutions business, within our Catalysts segment, we promptly retained outside counsel and forensic accountants to investigate potential violations of the Company’s Code of Conduct, the Foreign Corrupt Practices Act (“FCPA”), and other potentially applicable laws. Based on this internal investigation, we have voluntarily self-reported potential issues relating to the use of third party sales representatives in our Refining Solutions business, within our Catalysts segment, to the U.S. Department of Justice (“DOJ”), the Securities and Exchange Commission (“SEC”), and the Dutch Public Prosecutor (“DPP”), and are cooperating with the DOJ, the SEC, and DPP in their review of these matters. In connection with our internal investigation, we have implemented, and are continuing to implement, appropriate remedial measures. At this time, we are unable to predict the duration, scope, result or related costs associated with the investigations by the DOJ, the SEC, or DPP. We are unable to predict what, if any, action may be taken by the DOJ, the SEC, or DPP, or what penalties or remedial actions they may seek to impose. Any determination that our operations or activities are not in compliance with existing laws or regulations could result in the imposition of fines, penalties, disgorgement, equitable relief, or other losses. We do not believe, however, that any such fines, penalties, disgorgement, equitable relief or other losses would have a material adverse effect on our financial condition or liquidity. During the year ended December 31, 2018, we recorded a charge of $16.2 million in Other expenses, net resulting from a jury rendering a verdict against Albemarle in a legal matter related to certain business concluded under a 2014 sales agreement for products that Albemarle no longer manufactures. In addition, during the year ended December 31, 2018, we recorded a charge of $10.8 million in Other expenses, net due to a settlement of a legal matter related to guarantees from a previously disposed business. Both matters have been resolved and paid during the year ended December 31, 2018.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See Note 16, “Other Noncurrent Liabilities,” for the tax indemnification liability related to the sale of the Chemetall Surface Treatment business and other divested businesses. Other The Company has standby letters of credit and guarantees with various financial institutions. The following table summarizes our letters of credit and guarantee agreements (in thousands): 2019 2020 2021 2022 2023 Thereafter Letters of credit and other guarantees $ 45,342 $ 12,924 $ 1,883 $ 1,277 $ — $ 10,389 The outstanding letters of credit are primarily related to insurance claim payment guarantees. The majority of the Company’s other guarantees have terms of one year and mainly consist of performance and environmental guarantees, as well as guarantees to customs and port authorities. The guarantees arose during the ordinary course of business. We do not have recorded reserves for the letters of credit and guarantees as of December 31, 2018 . We are unable to estimate the maximum amount of the potential future liability under guarantees and letters of credit. However, we accrue for any potential loss for which we believe a future payment is probable and a range of loss can be reasonably estimated. We believe our liability under such obligations is immaterial. We currently, and are from time to time, subject to transactional audits in various taxing jurisdictions and to customs audits globally. We do not expect the financial impact of any of these audits to have a material adverse effect on the Company’s results of operations, financial condition or cash flows.</t>
  </si>
  <si>
    <t>Stock-based Compensation Expense</t>
  </si>
  <si>
    <t>Share-based Compensation [Abstract]</t>
  </si>
  <si>
    <t>Stock-based Compensation Expense: Incentive Plans We have various share-based compensation plans that authorize the granting of (i) stock options to purchase shares of our common stock, (ii) restricted stock and restricted stock units, (iii) performance unit awards and (iv) stock appreciation rights (“SARs”) to employees and non-employee directors. The plans provide for payment of incentive awards in one or more of the following at our option: cash, shares of our common stock, qualified and non-qualified stock options, SARs, restricted stock awards, restricted stock unit awards and performance unit awards. The share-based awards granted by us generally contain vesting provisions ranging from one to five years , and with respect to stock options granted by us, have a term of not more than ten years from the date of grant. Stock options granted to employees generally vest over three years and have a term of ten years . Restricted stock and restricted stock unit awards vest in periods ranging from one to five years from the date of grant. Performance unit awards are earned at a level ranging from 0% to 200% contingent upon the achievement of specific performance criteria over periods ranging from one to three years . Distribution of earned units occurs generally 50% upon completion of the applicable measurement period with the remaining 50% distributed one year thereafter. We granted 63,259 , 82,204 and 141,661 stock options during 2018 , 2017 and 2016 , respectively. There were no significant modifications made to any share-based grants during these periods. In May 2017, the Company adopted the Albemarle Corporation 2017 Incentive Plan (the “Incentive Plan”), which replaced the Albemarle Corporation 2008 Incentive Plan. The maximum number of shares available for issuance to participants under the Incentive Plan is 4,500,000 shares. The adoption of the Incentive Plan did not affect awards already granted under the Albemarle Corporation 2008 Incentive Plan. Under the Albemarle Corporation 2013 Stock Compensation and Deferral Election Plan for Non-Employee Directors (the “Non-Employee Directors Plan”), a maximum aggregate number of 500,000 shares of our common stock is authorized for issuance to the Company’s non-employee directors; any shares remaining available for issuance under the prior plans were canceled. The aggregate fair market value of shares that may be issued to a director during any compensation year (as defined in the agreement, generally July 1 to June 30) shall not exceed $150,000 . At December 31, 2018 , there were 4,280,607 shares available for grant under the Incentive Plan and 388,179 shares available for grant under the Non-Employee Directors Plan. Total stock-based compensation expense associated with our incentive plans for the years ended December 31, 2018 , 2017 and 2016 amounted to $15.2 million , $19.4 million and $17.0 million , respectively, and is included in Cost of goods sold and Selling, general and administrative expenses in the consolidated statement s of income. Total related recognized tax benefits for the years ended December 31, 2018 , 2017 and 2016 amounted to $2.6 million , $7.0 million and $6.2 million , respectively. As a result of the sale of the Chemetall Surface Treatment business in 2016, we converted previously granted incentive awards owed to Chemetall employees to a cash liability to be paid on the original vesting dates of the awards. The Company recognized expense of $5.8 million , included in Income from discontinued operations for the year ended December 31, 2016 related to these awards. At December 31, 2018, $2.2 million and $1.2 million of this cash liability were included in Accrued liabilities and Other noncurrent liabilities, respectively. The following table summarizes information about the Company’s fixed-price stock options as of and for the year ended December 31, 2018 : Shares Weighted-Average Exercise Price Weighted-Average Remaining Contractual Term (Years) Aggregate Intrinsic Value (in thousands) Outstanding at December 31, 2017 1,401,718 $ 56.10 5.1 $ 100,632 Granted 63,259 118.75 Exercised (94,031 ) 38.64 Forfeited (54,213 ) 75.72 Outstanding at December 31, 2018 1,316,733 $ 59.55 4.3 $ 26,438 Exercisable at December 31, 2018 911,011 $ 54.28 3.2 $ 20,872 The fair value of each option granted during the years ended December 31, 2018 , 2017 and 2016 was estimated on the date of grant using the Black-Scholes option-pricing model with the following weighted-average assumptions: Year Ended December 31, 2018 2017 2016 Dividend yield 1.44 % 1.56 % 1.84 % Volatility 32.48 % 32.70 % 33.08 % Average expected life (years) 6 6 6 Risk-free interest rate 3.06 % 2.51 % 1.96 % Fair value of options granted $ 37.35 $ 27.99 $ 16.06 Dividend yield is the average of historical yields and those estimated over the average expected life. The stock volatility is based on historical volatilities of our common stock. The average expected life represents the weighted average period of time that options granted are expected to be outstanding giving consideration to vesting schedules and our historical exercise patterns. The risk-free interest rate is based on the U.S. Treasury strip rate with stripped coupon interest for the period equal to the contractual term of the share option grant in effect at the time of grant. The intrinsic value of options exercised during the years ended December 31, 2018 , 2017 and 2016 was $6.2 million , $15.6 million and $7.9 million , respectively. The intrinsic value of a stock option is the amount by which the market value of the underlying stock exceeds the exercise price of the option. Total compensation cost not yet recognized for nonvested stock options outstanding as of December 31, 2018 is approximately $3.0 million and is expected to be recognized over a remaining weighted-average period of 1.5 years. Cash proceeds from stock options exercised and tax benefits related to stock options exercised were $3.6 million and $1.5 million for the year ended December 31, 2018 , respectively. The Company issues new shares of common stock upon exercise of stock options and vesting of restricted common stock awards. The following table summarizes activity in performance unit awards as of and for the year ended December 31, 2018 : Shares Weighted-Average Grant Date Fair Value Per Share Nonvested, beginning of period 433,003 $ 75.55 Granted 70,274 155.65 Vested (164,303 ) 61.72 Forfeited (21,537 ) 120.49 Nonvested, end of period 317,437 97.39 The weighted average grant date fair value of performance unit awards granted in 2018 , 2017 and 2016 was $10.9 million , $9.6 million and $10.9 million , respectively. The fair value of each performance unit awards was estimated on the date of grant using the Monte Carlo simulation model as these equity awards are tied to a service and market condition. The calculation used the following weighted-average assumptions: Year Ended December 31, 2018 2017 2016 Volatility 29.92 % 30.34 % 27.69 % Risk-free interest rate 2.36 % 1.34 % 0.91 % The weighted average fair value of performance unit awards that vested during 2018 , 2017 and 2016 was $20.0 million , $11.9 million and $4.6 million , respectively, based on the closing prices of our common stock on the dates of vesting. Total compensation cost not yet recognized for nonvested performance unit awards outstanding as of December 31, 2018 is approximately $11.6 million , calculated based on current expectation of specific performance criteria, and is expected to be recognized over a remaining weighted-average period of approximately 1.0 years. Each performance unit represents one share of common stock. The following table summarizes activity in non-performance based restricted stock and restricted stock unit awards as of and for the year ended December 31, 2018 : Shares Weighted-Average Grant Date Fair Value Per Share Nonvested, beginning of period 223,338 $ 71.95 Granted 104,513 104.36 Vested (48,178 ) 66.93 Forfeited (22,155 ) 78.98 Nonvested, end of period 257,518 85.44 The weighted average grant date fair value of restricted stock and restricted stock unit awards granted in 2018 , 2017 and 2016 was $10.9 million , $8.2 million and $8.8 million , respectively. The weighted average fair value of restricted stock and restricted stock unit awards that vested in 2018 , 2017 and 2016 was $4.9 million , $3.1 million and $3.2 million , respectively, based on the closing prices of our common stock on the dates of vesting. Total compensation cost not yet recognized for nonvested, non-performance based restricted stock and restricted stock units as of December 31, 2018 is approximately $12.6 million and is expected to be recognized over a remaining weighted-average period of 2.0 years. The fair value of the non-performance based restricted stock and restricted stock units was estimated on the date of grant adjusted for a dividend factor, if necessary.</t>
  </si>
  <si>
    <t>Equity [Abstract]</t>
  </si>
  <si>
    <t>Accumulated Other Comprehensive (Loss) Income: The components and activity in Accumulated other comprehensive (loss) income (net of deferred income taxes) consisted of the following during the years ended December 31, 2018 , 2017 and 2016 (in thousands): Foreign Currency Translation (a) Pension and Post-Retirement Benefits (b) Net Investment Hedge Interest Rate Swap (c) Total Accumulated other comprehensive (loss) income - balance at December 31, 2015 $ (463,914 ) $ (758 ) $ 62,245 $ (18,861 ) $ (421,288 ) Other comprehensive (loss) income before reclassifications (102,246 ) — 26,133 — (76,113 ) Amounts reclassified from accumulated other comprehensive loss 81,421 834 — 2,116 84,371 Other comprehensive (loss) income, net of tax (20,825 ) 834 26,133 2,116 8,258 Other comprehensive loss attributable to noncontrolling interests 618 — — — 618 Accumulated other comprehensive (loss) income - balance at December 31, 2016 $ (484,121 ) $ 76 $ 88,378 $ (16,745 ) $ (412,412 ) Other comprehensive income (loss) before reclassifications 227,439 — (41,827 ) — 185,612 Amounts reclassified from accumulated other comprehensive loss — (97 ) — 2,116 2,019 Other comprehensive income (loss), net of tax 227,439 (97 ) (41,827 ) 2,116 187,631 Other comprehensive income attributable to noncontrolling interests (887 ) — — — (887 ) Accumulated other comprehensive (loss) income - balance at December 31, 2017 $ (257,569 ) $ (21 ) $ 46,551 $ (14,629 ) $ (225,668 ) Other comprehensive (loss) income before reclassifications (150,258 ) — 15,695 — (134,563 ) Amounts reclassified from accumulated other comprehensive loss (d) — (138 ) 10,091 (585 ) 9,368 Other comprehensive (loss) income, net of tax (150,258 ) (138 ) 25,786 (585 ) (125,195 ) Other comprehensive loss attributable to noncontrolling interests 181 — — — 181 Accumulated other comprehensive (loss) income - balance at December 31, 2018 $ (407,646 ) $ (159 ) $ 72,337 $ (15,214 ) $ (350,682 ) (a) Amount reclassified from accumulated other comprehensive loss for the year ended December 31, 2016 is included in Income from discontinued operations (net of tax) for the year ended December 31, 2016 and resulted from the release of cumulative foreign currency translation adjustments into earnings upon the sale of our Chemetall Surface Treatment business which closed on December 14, 2016. See Note 3, “Divestitures,” for additional information. (b) The pre-tax portion of amounts reclassified from accumulated other comprehensive loss consists of amortization of prior service benefit, which is a component of pension and postretirement benefits cost (credit). See Note 15, “Pension Plans and Other Postretirement Benefits,” for additional information. (c) The pre-tax portion of amounts reclassified from accumulated other comprehensive loss is included in interest expense. (d) Amounts reclassified from accumulated other comprehensive loss include a net benefit of $6.9 million , which was reclassified to Retained earnings for stranded tax effects caused by the TCJA. See “Recently Issued Accounting Pronouncements,” included in Note 1, “Summary of Significant Accounting Policies,” for additional information. The amount of income tax benefit (expense) allocated to each component of Other comprehensive (loss) income for the years ended December 31, 2018 , 2017 and 2016 is provided in the following tables (in thousands): Foreign Currency Translation Pension and Postretirement Benefits Net Investment Hedge Interest Rate Swap 2018 Other comprehensive (loss) income, before tax $ (150,262 ) $ (128 ) $ 20,424 $ 3,336 Income tax benefit (expense) 4 (10 ) 5,362 (3,921 ) Other comprehensive (loss) income, net of tax $ (150,258 ) $ (138 ) $ 25,786 $ (585 ) 2017 Other comprehensive income (loss), before tax $ 228,508 $ (96 ) $ (65,958 ) $ 3,336 Income tax (expense) benefit (1,069 ) (1 ) 24,131 (1,220 ) Other comprehensive income (loss), net of tax $ 227,439 $ (97 ) $ (41,827 ) $ 2,116 2016 Other comprehensive (loss) income, before tax $ (20,849 ) $ 839 $ 41,209 $ 3,336 Income tax benefit (expense) 24 (5 ) (15,076 ) (1,220 ) Other comprehensive (loss) income, net of tax $ (20,825 ) $ 834 $ 26,133 $ 2,116</t>
  </si>
  <si>
    <t>Income Taxes</t>
  </si>
  <si>
    <t>Income Tax Disclosure [Abstract]</t>
  </si>
  <si>
    <t>Income Taxes: On December 22, 2017, the TCJA was signed into law in the U.S. The TCJA contains several key tax provisions including, among other things, the reduction of the corporate income tax rate from 35% to 21% effective January 1, 2018, the requirement of companies to pay a one-time transition tax on earnings of certain foreign subsidiaries that were previously tax deferred, and the creation of new taxes on certain foreign sourced earnings such as GILTI. Under ASC 740, Income Taxes , the effect of changes in tax rates and laws are recognized in the period in which the new legislation is enacted. However, the SEC staff issued SAB 118, which allowed us to record provisional amounts during a measurement period ending December 22, 2018. In accordance with SAB 118, income tax effects of the TCJA could be refined as additional analysis was completed based on obtaining, preparing, or analyzing additional information about facts and circumstances that existed as of the enactment date that were not initially reported as provisional amounts. In addition, the provisional amounts could also be affected upon additional TCJA guidance issued during the measurement period. As of December 31, 2018, we have completed our accounting for the effects of enactment of the TCJA and adjustments made to the provisional amounts allowed under SAB 118 were identified and recorded. During the year ended December 31, 2018, we recorded income tax expense of $0.4 million related to the remeasurement of our deferred tax assets and liabilities for the reduction in the Federal statutory tax rate. We also recognized an income tax benefit of $42.3 million for the refinement of the tax liability calculation related to the one-time transition tax. Additionally, during the year ended December 31, 2018 we recognized income tax expense of $2.1 million related to excess executive employee remuneration for awards determined not to be grandfathered consistent with Notice 2018-68. The TCJA provides for a territorial tax system, beginning in 2018, which includes tax imposed on GILTI. The Company has elected to account for GILTI tax in the period in which it is incurred. The GILTI provisions require the Company to include in its U.S. income tax return foreign subsidiary earnings in excess of an allowable return on the foreign subsidiary’s tangible assets. As of December 31, 2018, we recorded income tax expense of $6.4 million for GILTI, as well as $4.1 million related to excess employee remuneration that became effective in 2018 under the TCJA. As additional regulations or guidance in relation to TCJA continues to be issued, the Company will analyze and record the necessary impacts in the quarter in which guidance is received. Income from continuing operations before income taxes and equity in net income of unconsolidated investments, and current and deferred income tax expense (benefit) are composed of the following (in thousands): Year Ended December 31, 2018 2017 2016 Income from continuing operations before income taxes and equity in net income of unconsolidated investments: Domestic $ 223,702 $ (8,293 ) $ 49,630 Foreign 570,999 455,091 465,634 Total $ 794,701 $ 446,798 $ 515,264 Current income tax expense (benefit): Federal $ (2,712 ) $ 394,747 $ 7,717 State 6,793 323 1,407 Foreign 91,581 78,688 63,957 Total $ 95,662 $ 473,758 $ 73,081 Deferred income tax (benefit) expense: Federal $ 15,573 $ (58,640 ) $ 12,230 State 1,614 (2,288 ) (1,715 ) Foreign 31,977 18,987 12,667 Total $ 49,164 $ (41,941 ) $ 23,182 Total income tax expense $ 144,826 $ 431,817 $ 96,263 The decrease in the current income tax expense is primarily related to the tax impact of the one-time transition tax imposed by the TCJA in 2017. The increase in the deferred tax expense in 2018 is primarily related to the tax impact associated with the remeasurement of deferred tax assets and liabilities under the recently enacted tax legislation from a statutory rate of 35% to 21% recorded in 2017. The reconciliation of the U.S. federal statutory rate to the effective income tax rate is as follows: % of Income Before Income Taxes 2018 2017 2016 Federal statutory rate 21.0 % 35.0 % 35.0 % State taxes, net of federal tax benefit 0.9 (0.5 ) (0.1 ) Change in valuation allowance (a) 0.7 (1.4 ) 3.7 Impact of foreign earnings, net (b) (0.3 ) (13.5 ) (19.3 ) Global intangible low tax inclusion 0.8 — — Change in U.S. federal statutory rate (c) 0.1 (14.0 ) — Transition tax on deferred foreign earnings (d) (5.3 ) 96.1 — Subpart F income 0.9 2.0 0.2 Undistributed earnings of foreign subsidiaries — (2.2 ) 0.1 Stock-based compensation (0.7 ) (1.9 ) — Depletion (0.6 ) (1.4 ) (1.0 ) Revaluation of unrecognized tax benefits/reserve requirements — (0.7 ) (0.4 ) Domestic manufacturing tax deduction — — (0.9 ) Other items, net 0.7 (0.9 ) 1.4 Effective income tax rate 18.2 % 96.6 % 18.7 % (a) The year ended December 31, 2018 includes an $8.2 million expense due to the establishment of a valuation allowance due to a foreign restructuring plan and a $1.5 million benefit due to the release of a foreign valuation allowance due to changes in expected profitability. 2017 includes a $10.9 million benefit from the release of valuation allowances due to a foreign restructuring plan. (b)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resulted in a rate benefit of 3.3% , 8.9% , and 7.3% for 2018 , 2017 , and 2016 , respectively. (c) At December 31, 2017 we have made a reasonable estimate of the tax impact of the U.S. enacted tax law on our business and our consolidated financial statements and have recorded a provisional tax benefit of $62.3 million related to the remeasurement of our deferred tax assets and liabilities for the reduction in the Federal statutory tax rate from 35% to 21% . In 2018, the updates to our calculation of the remeasurement of deferred tax assets and liabilities resulted in income tax expense of $0.4 million . (d) At December 31, 2017 we made a reasonable estimate of the tax impact of the U.S. enacted tax law on our business and our consolidated financial statements and recognized a provisional tax expense of $429.2 million for the one-time transition tax. During 2018, the impact of the refined one-time transition tax calculation was an income tax benefit of $42.3 million . Deferred income tax assets and liabilities recorded on the consolidated balance sheets as of December 31, 2018 and 2017 consist of the following (in thousands): December 31, 2018 2017 Deferred tax assets: Accrued employee benefits $ 18,462 $ 21,463 Operating loss carryovers (a) 1,210,377 459,644 Pensions 61,308 64,799 Tax credit carryovers 1,270 11,634 Other 35,895 44,714 Gross deferred tax assets 1,327,312 602,254 Valuation allowance (a) (1,213,750 ) (458,288 ) Deferred tax assets 113,562 143,966 Deferred tax liabilities: Depreciation (337,503 ) (334,162 ) Intangibles (88,871 ) (113,792 ) Hedge of net investment of foreign subsidiary (21,854 ) (17,028 ) Other (31,287 ) (24,265 ) Deferred tax liabilities (479,515 ) (489,247 ) Net deferred tax liabilities $ (365,953 ) $ (345,281 ) Classification in the consolidated balance sheets: Noncurrent deferred tax assets $ 17,029 $ 25,108 Noncurrent deferred tax liabilities (382,982 ) (370,389 ) Net deferred tax liabilities $ (365,953 ) $ (345,281 ) (a) During 2018, the Company recognized intercompany losses at a foreign entity related to international restructuring resulting in an increase to the deferred tax asset for net operating losses and an associated and equal valuation allowance of $749.8 million . Changes in the balance of our deferred tax asset valuation allowance are as follows (in thousands): Year Ended December 31, 2018 2017 2016 Balance at January 1 $ (458,288 ) $ (69,900 ) $ (84,137 ) Additions (766,012 ) (408,252 ) (20,568 ) Deductions 10,550 19,864 34,805 Balance at December 31 $ (1,213,750 ) $ (458,288 ) $ (69,900 ) At December 31, 2018 , we had approximately $1.3 million of domestic credits available to offset future payments of income taxes, expiring in varying amounts between 2019 and 2027 . We have established valuation allowances for $0.3 million of those domestic credits since we believe that it is more likely than not that the related deferred tax assets will not be realized. We believe that sufficient taxable income will be generated during the carryover period in order to utilize the other remaining credit carryovers. At December 31, 2018 , we have on a pre-tax basis, domestic state net operating losses of $152.7 million , expiring between 2019 and 2038, which have pre-tax valuation allowances of $58.3 million established. In addition, we have on a pre-tax basis $4.64 billion of foreign net operating losses, of which a majority have an indefinite life, which have pre-tax valuation allowances for $4.61 billion established. We have established valuation allowances for these deferred tax assets since we believe that it is more likely than not that the related deferred tax assets will not be realized. For the same reason, we established pre-tax valuation allowances of $9.9 million and $55.2 million for other state and foreign deferred tax assets, respectively, unrelated to net operating losses. The realization of the deferred tax assets is dependent on the generation of sufficient taxable income in the appropriate tax jurisdictions. Although realization is not assured, we believe it is more likely than not that the remaining deferred tax assets will be realized. However, the amount considered realizable could be reduced if estimates of future taxable income change. As of December 31, 2018, we have not recorded taxes on approximately $505.6 million of cumulative undistributed earnings of our non-U.S. subsidiaries and joint ventures. We generally do not provide for taxes related to our undistributed earnings because such earnings either would not be taxable when remitted or they are considered to be indefinitely reinvested. If in the foreseeable future, we can no longer demonstrate that these earnings are indefinitely reinvested, a deferred tax liability will be recognized. A determination of the amount of the unrecognized deferred tax liability related to these undistributed earnings is not practicable due to the complexity and variety of assumptions necessary based on the manner in which the undistributed earnings would be repatriated. Liabilities related to uncertain tax positions were $22.9 million and $24.4 million at December 31, 2018 and 2017 , respectively, inclusive of interest and penalties of $3.2 million and $2.9 million at December 31, 2018 and 2017 , respectively, and are reported in Other noncurrent liabilities as provided in Note 16, “Other Noncurrent Liabilities.” These liabilities at December 31, 2018 and 2017 were reduced by $13.0 million and $14.6 million , respectively, for offsetting benefits from the corresponding effects of potential transfer pricing adjustments, state income taxes and rate arbitrage related to foreign structure. These offsetting benefits are recorded in Other assets as provided in Note 11, “Other Assets.” The resulting net liabilities of $6.7 million and $6.9 million at December 31, 2018 and 2017 , respectively, if recognized and released, would favorably affect earnings. The liabilities related to uncertain tax positions, exclusive of interest, were $19.7 million and $21.4 million at December 31, 2018 and 2017 , respectively. The following is a reconciliation of our total gross liability related to uncertain tax positions for 2018 , 2017 and 2016 (in thousands): Year Ended December 31, 2018 2017 2016 Balance at January 1 $ 21,438 $ 25,384 $ 95,715 Divestitures (a) — — (55,881 ) Additions for tax positions related to prior years 874 — 548 Reductions for tax positions related to prior years — (1,933 ) (1,253 ) Additions for tax positions related to current year 1,091 1,132 1,271 Lapses in statutes of limitations/settlements (3,578 ) (4,198 ) (12,591 ) Foreign currency translation adjustment (83 ) 1,053 (2,425 ) Balance at December 31 $ 19,742 $ 21,438 $ 25,384 (a) Reclassified to Other noncurrent liabilities as a result of the indemnification of certain income tax liabilities associated with the Chemetall Surface Treatment entities sold. See Note 16, “Other Noncurrent Liabilities.” We are subject to income taxes in the U.S. and numerous foreign jurisdictions. Due to the statute of limitations, we are no longer subject to U.S. federal income tax audits by the Internal Revenue Service (“IRS”) for years prior to 2011. Due to the statute of limitations, we also are no longer subject to U.S. state income tax audits prior to 2011. With respect to jurisdictions outside the U.S., several audits are in process. We have audits ongoing for the years 2006 through 2017 related to Germany, Taiwan, Italy, India, Belgium, and Chile, some of which are for entities that have since been divested. While we believe we have adequately provided for all tax positions, amounts asserted by taxing authorities could be greater than our accrued position. Accordingly, additional provisions on federal and foreign tax-related matters could be recorded in the future as revised estimates are made or the underlying matters are settled or otherwise resolved. Since the timing of resolutions and/or closure of tax audits is uncertain, it is difficult to predict with certainty the range of reasonably possible significant increases or decreases in the liability related to uncertain tax positions that may occur within the next twelve months. Our current view is that it is reasonably possible that we could record a decrease in the liability related to uncertain tax positions, relating to a number of issues, up to approximately $4.4 million as a result of closure of tax statutes.</t>
  </si>
  <si>
    <t>Fair Value of Financial Instruments</t>
  </si>
  <si>
    <t>Fair Value Disclosures [Abstract]</t>
  </si>
  <si>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senio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18 2017 Recorded Amount Fair Value Recorded Amount Fair Value (In thousands) Long-term debt $ 1,712,003 $ 1,731,271 $ 1,845,309 $ 1,949,638 Foreign Currency Forward Contracts—we enter into foreign currency forward contracts in connection with our risk management strategies in an attempt to minimize the financial impact of changes in foreign currency exchange rates. These derivative financial instruments are used to manage risk and are not used for trading or other speculative purposes. The fair values of our foreign currency forward contracts are estimated based on current settlement values. At December 31, 2018 and 2017 , we had outstanding foreign currency forward contracts with notional values totaling $626.5 million and $357.4 million , respectively, hedging our exposure to various currencies including the Euro and Chinese Renminbi. Our foreign currency forward contracts outstanding at December 31, 2018 and 2017 have not been designated as hedging instruments under ASC 815, Derivatives and Hedging . The following table summarizes the fair value of our foreign currency forward contracts included in the consolidated balance sheets as of December 31, 2018 and 2017 (in thousands): December 31, 2018 2017 Foreign currency forward contracts - Other accounts receivable $ 431 $ — Foreign currency forward contracts - Accrued expenses $ — $ 4,954 Gains and losses on foreign currency forward contracts are recognized currently in Other expenses, net; further, fluctuations in the value of these contracts are generally expected to be offset by changes in the value of the underlying exposures being hedged, which are also reported in Other expenses, net. The following table summarizes these net (losses) gains recognized in our consolidated statements of income during the years ended December 31, 2018 , 2017 and 2016 (in thousands): Year Ended December 31, 2018 2017 2016 Foreign currency forward contracts (losses) gains $ (19,851 ) $ 4,588 $ 16,095 In addition, for the years ended December 31, 2018 , 2017 and 2016 , we recorded losses (gains) of $19.9 million , ($4.6) million and ($16.1) million , respectively, related to the change in the fair value of our foreign currency forward contracts, and net cash (settlements) receipts of ($25.2) million , $9.4 million and $16.0 million , respectively, in Other, net, in our consolidated statements of cash flows.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si>
  <si>
    <t>Fair Value Measurement</t>
  </si>
  <si>
    <t>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December 31, 2018 and 2017 (in thousands): December 31, 2018 Quoted Prices in Active Markets for Identical Items (Level 1) Quoted Prices in Active Markets for Similar Items (Level 2) Unobservable Inputs (Level 3) Assets: Investments under executive deferred compensation plan (a) $ 26,292 $ 26,292 $ — $ — Private equity securities (b) $ 26 $ 26 $ — $ — Private equity securities measured at net asset value (b)(c) $ 7,195 $ — $ — $ — Foreign currency forward contracts (d) $ 431 $ — $ 431 $ — Liabilities: Obligations under executive deferred compensation plan (a) $ 26,292 $ 26,292 $ — $ — December 31, 2017 Quoted Prices in Active Markets for Identical Items (Level 1) Quoted Prices in Active Markets for Similar Items (Level 2) Unobservable Inputs (Level 3) Assets: Investments under executive deferred compensation plan (a) $ 25,494 $ 25,494 $ — $ — Private equity securities (b) $ 38 $ 38 $ — $ — Private equity securities measured at net asset value (b)(c) $ 5,121 $ — $ — $ — Liabilities: Obligations under executive deferred compensation plan (a) $ 25,494 $ 25,494 $ — $ — Foreign currency forward contracts (d) $ 4,954 $ — $ 4,954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expenses, net, in our consolidated statements of income. (c) Holdings in private equity securities are measured at fair value using the net asset value per share (or its equivalent) practical expedient and have not been categorized in the fair value hierarchy. The fair value amounts of $7.2 million and $5.1 million as of December 31, 2018 and 2017 , respectively, are included in this table to permit reconciliation to the marketable equity securities presented in Note 10, “Investments.”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Related Party Transactions</t>
  </si>
  <si>
    <t>Related Party Transactions [Abstract]</t>
  </si>
  <si>
    <t>Related Party Transactions: Our consolidated statements of income include sales to and purchases from unconsolidated affiliates in the ordinary course of business as follows (in thousands): Year Ended December 31, 2018 2017 2016 Sales to unconsolidated affiliates $ 35,094 $ 29,514 $ 29,651 Purchases from unconsolidated affiliates (a) $ 256,701 $ 209,266 $ 130,287 (a) Purchases from unconsolidated affiliates primarily relate to purchases from our Windfield joint venture. Our consolidated balance sheets include accounts receivable due from and payable to unconsolidated affiliates in the ordinary course of business as follows (in thousands): December 31, 2018 2017 Receivables from related parties (a) $ 14,348 $ 2,406 Payables to related parties $ 68,357 $ 55,801 (a) Increase in receivables from related parties balance due to timing of payments in the normal course of business from one of our Catalysts joint ventures.</t>
  </si>
  <si>
    <t>Segment and Geographic Area Information</t>
  </si>
  <si>
    <t>Segment Reporting [Abstract]</t>
  </si>
  <si>
    <t>Segment and Geographic Area Information: In the first quarter of 2018, the PCS product category merged with our former Refining Solutions reportable segment to form a global business focused on catalysts. As a result, our three reportable segments include: (1) Lithium; (2) Bromine Specialties; and (3) Catalysts. On June 17, 2016, the Company signed a definitive agreement to sell its Chemetall Surface Treatment business, a separate reportable segment, to BASF SE. This business was classified as discontinued operations and its results are excluded from segment results for all periods presented. Each segment has a dedicated team of sales, research and development, process engineering, manufacturing and sourcing, and business strategy personnel and has full accountability for improving execution through greater asset and market focus, agility and responsiveness. This business structure aligns with the markets and customers we serve through each of the segments. This structure also facilitates the continued standardization of business processes across the organization, and is consistent with the manner in which information is presently used internally by the Company’s chief operating decision maker to evaluate performance and make resource allocation decisions. Summarized financial information concerning our reportable segments is shown in the following tables. Results for 2017 and 2016 have been recast to reflect the change in segments noted above. The “All Other” category includes only the fine chemistry services business that does not fit into any of our core businesses. The Corporate category is not considered to be a segment and includes corporate-related items not allocated to the operating segments. Pension and OPEB service cost (which represents the benefits earned by active employees during the period) and amortization of prior service cost or benefit are allocated to the reportable segments, All Other, and Corporate, whereas the remaining components of pension and OPEB benefits cost or credit (“Non-operating pension and OPEB items”) are included in Corporate. Segment data includes intersegment transfers of raw materials at cost and allocations for certain corporate costs. The Company’s chief operating decision maker uses adjusted EBITDA (as defined below) to assess the ongoing performance of the Company’s business segments and to allocate resources. The Company defines adjusted EBITDA as earnings before interest, taxes, depreciation and amortization, as adjusted on a consistent basis for certain non-recurring or unusual items in a balanced manner and on a segment basis. These non-recurring or unusual items may include acquisition and integration related costs, utilization of inventory markup, gains or losses on sales of businesses, restructuring charges, facility divestiture charges, non-operating pension and OPEB items and other significant non-recurring items. In addition, management uses adjusted EBITDA for business planning purposes and as a significant component in the calculation of performance-based compensation for management and other employees. The Company has reported adjusted EBITDA because management believes it provides transparency to investors and enables period-to-period comparability of financial performance. Adjusted EBITDA is a financial measure that is not required by, or presented in accordance with, U.S. GAAP. Adjusted EBITDA should not be considered as an alternative to Net income attributable to Albemarle Corporation, the most directly comparable financial measure calculated and reported in accordance with U.S. GAAP, or any other financial measure reported in accordance with U.S. GAAP. Year Ended December 31, 2018 2017 2016 (In thousands) Net sales: Lithium $ 1,228,171 $ 1,018,885 $ 668,852 Bromine Specialties 917,880 855,143 792,425 Catalysts 1,101,554 1,067,572 1,031,501 All Other 127,186 128,914 180,988 Corporate 159 1,462 3,437 Total net sales $ 3,374,950 $ 3,071,976 $ 2,677,203 Adjusted EBITDA: Lithium $ 530,773 $ 446,652 $ 285,714 Bromine Specialties 288,116 258,901 226,926 Catalysts 284,307 283,883 316,609 All Other 14,091 13,878 14,772 Corporate (110,623 ) (117,834 ) (85,804 ) Total adjusted EBITDA $ 1,006,664 $ 885,480 $ 758,217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2018 Net income (loss) attributable to Albemarle Corporation $ 428,212 $ 246,509 $ 445,604 $ 1,120,325 $ 6,018 $ (432,781 ) $ 693,562 Depreciation and amortization 95,193 41,607 49,131 185,931 8,073 6,694 200,698 Restructuring and other (a) — — — — — 3,838 3,838 Gain on sale of business (b) — — (210,428 ) (210,428 ) — — (210,428 ) Acquisition and integration related costs (c) — — — — — 19,377 19,377 Interest and financing expenses — — — — — 52,405 52,405 Income tax expense — — — — — 144,826 144,826 Non-operating pension and OPEB items — — — — — 5,285 5,285 Legal accrual (d) — — — — — 27,027 27,027 Environmental accrual (e) — — — — — 15,597 15,597 Albemarle Foundation contribution (f) — — — — — 15,000 15,000 Indemnification adjustments (g) — — — — — 25,240 25,240 Other (h) 7,368 — — 7,368 — 6,869 14,237 Adjusted EBITDA $ 530,773 $ 288,116 $ 284,307 $ 1,103,196 $ 14,091 $ (110,623 ) $ 1,006,664 2017 Net income (loss) attributable to Albemarle Corporation $ 342,992 $ 218,839 $ 230,665 $ 792,496 $ 5,521 $ (743,167 ) $ 54,850 Depreciation and amortization 87,879 40,062 54,468 182,409 8,357 6,162 196,928 Utilization of inventory markup (i) 23,095 — — 23,095 — — 23,095 Restructuring and other (j) — — — — — 17,056 17,056 Gain on acquisition (k) (6,221 ) — — (6,221 ) — — (6,221 ) Acquisition and integration related costs (c) — — — — — 33,954 33,954 Interest and financing expenses (l) — — — — — 115,350 115,350 Income tax expense — — — — — 431,817 431,817 Non-operating pension and OPEB items — — — — — (16,125 ) (16,125 ) Note receivable reserve (m) — — — — — 28,730 28,730 Other (n) (1,093 ) — (1,250 ) (2,343 ) — 8,389 6,046 Adjusted EBITDA $ 446,652 $ 258,901 $ 283,883 $ 989,436 $ 13,878 $ (117,834 ) $ 885,480 2016 Net income (loss) attributable to Albemarle Corporation $ 198,852 $ 187,364 $ 265,416 $ 651,632 $ 131,301 $ (139,258 ) $ 643,675 Depreciation and amortization 86,862 39,562 51,193 177,617 7,302 6,056 190,975 (Gain) loss on sales of businesses, net (b) — — — — (123,831 ) 1,533 (122,298 ) Acquisition and integration related costs (c) — — — — — 57,384 57,384 Interest and financing expenses — — — — — 65,181 65,181 Income tax expense — — — — — 96,263 96,263 Income from discontinued operations (net of tax) — — — — — (202,131 ) (202,131 ) Non-operating pension and OPEB items — — — — — 25,589 25,589 Other (o) — — — — — 3,579 3,579 Adjusted EBITDA $ 285,714 $ 226,926 $ 316,609 $ 829,249 $ 14,772 $ (85,804 ) $ 758,217 (a) Expected severance payments as part of a business reorganization plan, $0.1 million recorded in Cost of goods sold and $3.7 million recorded in Selling, general and administrative expenses. These severance payments have been made during the year ended December 31, 2018. (b) See Note 3, “Divestitures,” for additional information. (c) See Note 2, “Acquisitions,” for additional information. (d) Included in Other expenses, net. See Note 17, “Commitments and Contingencies,” for additional information. (e) Increase in environmental reserve to indemnify the buyer of a formerly owned site recorded in Other expenses, net. As defined in the agreement of sale, this indemnification has a set cutoff date in 2024, at which point we will no longer be required to provide financial coverage. (f) Including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normal annual contribution made to the Albemarle Foundation by the Company, and is significant in size and nature in that it is intended to provide more long-term benefits in the communities where we live and operate. (g) Included in Other expenses, net is $19.7 million related to the proposed settlement of an ongoing audit of a previously disposed business in Germany, and $5.5 million related to the revision of indemnifications previously recorded from disposed businesses. (h) Included amounts for the year ended December 31, 2018 recorded in: • Cost of goods sold - $4.9 million for the write-off of fixed assets related to a major capacity expansion in our Jordanian joint venture and $8.8 million related to non-routine labor and compensation related costs in Chile that are outside normal compensation arrangements. • Selling, general and administrative expenses - $2.3 million of shortfall contributions for our multiemployer plan financial improvement plan and a $1.2 million contribution, using a portion of the proceeds received from the Polyolefin Catalysts Divestiture, to schools in the state of Louisiana for qualified tuition purposes. This contribution is significant in size and is intended to provide long-term benefits for families in the Louisiana community. This was partially offset by a $1.5 million gain related to a refund from Chilean authorities due to an overpayment made in a prior year. • Other expenses, net - $1.5 million gain related to the reversal of previously recorded liabilities of disposed businesses. (i) In connection with the acquisition of Jiangli New Materials, the Company valued inventory purchased from Jiangli New Materials at fair value, which resulted in a markup of the underlying net book value of the inventory totaling approximately $23.1 million . The utilization of this inventory markup was included in Costs of goods sold during the year ended December 31, 2017, the estimated remaining selling period. (j) During 2017, we initiated action to reduce costs in each of our reportable segments at several locations, primarily at our Lithium sites in Germany. Based on the restructuring plans, we have recorded expenses of $2.9 million in Cost of goods sold, $8.4 million in Selling, general and administrative expenses, and $5.7 million in Research and development expenses, primarily related to expected severance payments. The unpaid balance is recorded in Accrued expenses at December 31, 2018, with the expectation that the remaining balance will be paid by the end of 2019. (k) Gain recorded in Other expenses, net related to the acquisition of the remaining 50% interest in Salmag. See Note 2, “Acquisitions,” for additional information. (l) Included in Interest and financing expenses is a loss on early extinguishment of debt of $52.8 million . See Note 14, “Long-Term Debt,” for additional information. (m) Reserve recorded in Other expenses, net against a note receivable on one of our European entities no longer deemed probable of collection. (n) Included amounts for the year ended December 31, 2017 recorded in: • Cost of goods sold - $1.3 million reversal of deferred income related to an abandoned project at an unconsolidated investment. • Selling, general and administrative expenses - $3.3 million of shortfall contributions for our multiemployer plan financial improvement plan, partially offset by $1.0 million related to a reversal of an accrual recorded as part of purchase accounting from a previous acquisition. • Other expenses, net - $3.2 million of asset retirement obligation charges related to the revision of an estimate at a site formerly owned by Albemarle, losses of $8.7 million related to adjustments of settlements and indemnifications of previously disposed businesses, the revision of tax indemnification expenses of $3.7 million primarily related to the filing of tax returns and a competent authority agreement for a previously disposed business and $1.0 million related to the settlement of a legal claim. This is partially offset by gains of $10.6 million and $1.1 million related to the reversal of liabilities recorded as part of purchase accounting from a previous acquisition and the previous disposal of a property, respectively. (o) Included amounts for the year ended December 31, 2016 recorded in: • Selling, general and administrative expenses - $0.9 million related to the net loss on the sales of properties. • Research and development expenses - $1.4 million related to the write-off of fixed assets in China. • Other expenses, net - $2.4 million related to environmental charges related to a site formerly owned by Albemarle, partially offset by a gain related to a previously disposed of site in China of $1.1 million . December 31, 2018 2017 2016 (In thousands) Identifiable assets: Lithium (a) $ 4,605,070 $ 3,979,615 $ 3,499,302 Bromine Specialties 753,157 745,007 724,218 Catalysts 1,134,975 1,332,599 1,224,504 All Other 128,185 126,486 130,595 Corporate (a)(b) 960,287 1,567,065 2,582,588 Total identifiable assets $ 7,581,674 $ 7,750,772 $ 8,161,207 Goodwill: Lithium $ 1,354,779 $ 1,389,089 $ 1,326,980 Bromine Specialties 20,319 20,319 20,319 Catalysts 185,485 194,361 186,147 All Other 6,586 6,586 6,586 Total goodwill $ 1,567,169 $ 1,610,355 $ 1,540,032 (a) The identifiable assets at December 31, 2017, have been revised to correct an error in the previously reported amounts, which understated the Lithium segment and overstated the Corporate category by $238.5 million . There is no impact to the financial statements or total identifiable assets at December 31, 2017. (b) Decrease in Corporate identifiable assets at December 31, 2018 primarily due to the net use of cash and cash equivalents for items such as capital expenditures, share repurchases and commercial paper repayments. As of December 31, 2016, Corporate included the net proceeds received from the sale of the Chemetall Surface Treatment business completed on December 14, 2016, less the repayment of the term loans and commercial paper using those proceeds. See Note 3, “Divestitures,” and Note 14, “Long-Term Debt” for additional details about these transactions. Year Ended December 31, 2018 2017 2016 (In thousands) Depreciation and amortization: Lithium $ 95,193 $ 87,879 $ 86,862 Bromine Specialties 41,607 40,062 39,562 Catalysts 49,131 54,468 51,193 Discontinued Operations — — 35,194 All Other 8,073 8,357 7,302 Corporate 6,694 6,162 6,056 Total depreciation and amortization $ 200,698 $ 196,928 $ 226,169 Capital expenditures: Lithium $ 500,849 $ 192,318 $ 72,038 Bromine Specialties 79,357 46,427 46,414 Catalysts 52,019 46,808 47,475 Discontinued Operations — — 19,281 All Other 5,232 3,657 9,251 Corporate 62,534 28,493 2,195 Total capital expenditures $ 699,991 $ 317,703 $ 196,654 Year Ended December 31, 2018 2017 2016 (In thousands) Net Sales (a) : United States $ 887,416 $ 840,589 $ 797,267 Foreign (b) 2,487,534 2,231,387 1,879,936 Total $ 3,374,950 $ 3,071,976 $ 2,677,203 (a) Net sales are attributed to countries based upon shipments to final destination. (b) In 2018, net sales to Korea, China and Japan represented 13% , 12% , and 10% , respectively, of total net sales. In 2017 and 2016, net sales to China represented 15% and 13% , respectively, of total net sales. No net sales in any other foreign country exceed 10% of total net sales. As of December 31, 2018 2017 2016 (In thousands) Long-Lived Assets (a) : United States $ 929,291 $ 833,002 $ 850,689 Chile 1,406,478 1,069,859 922,878 Australia 407,141 364,624 288,553 Jordan 254,800 242,626 227,222 Netherlands 166,853 171,980 145,917 Germany 101,168 115,305 117,027 China 91,160 50,532 31,564 France 43,698 40,852 39,470 Brazil 40,464 47,255 46,380 Korea (b) 111 495 65,963 Other foreign countries 65,826 60,131 57,936 Total $ 3,506,990 $ 2,996,661 $ 2,793,599 (a) Long-lived assets are comprised of the Company’s Property, plant and equipment and Investments. (b) The reduction as of December 31, 2017, relates to the assets of the Polyolefin Catalysts Divestiture that are included in Assets held for sale in the consolidated balance sheet.</t>
  </si>
  <si>
    <t>Quarterly Financial Summary (Unaudited)</t>
  </si>
  <si>
    <t>Quarterly Financial Information Disclosure [Abstract]</t>
  </si>
  <si>
    <t>Quarterly Financial Summary (Unaudited): First Quarter Second Quarter Third Quarter Fourth Quarter (In thousands, except per share amounts) 2018 Net sales $ 821,629 $ 853,874 $ 777,748 $ 921,699 Gross profit $ 304,979 $ 311,356 $ 280,537 $ 320,384 (Gain) loss on sales of businesses, net (a) $ — $ (218,705 ) $ — $ 8,277 Net income $ 138,925 $ 310,686 $ 143,479 $ 146,049 Net income attributable to noncontrolling interests (7,165 ) (8,225 ) (13,734 ) (16,453 ) Net income attributable to Albemarle Corporation $ 131,760 $ 302,461 $ 129,745 $ 129,596 Basic earnings per share $ 1.19 $ 2.76 $ 1.21 $ 1.22 Shares used to compute basic earnings per share 110,681 109,671 107,315 106,042 Diluted earnings per share $ 1.18 $ 2.73 $ 1.20 $ 1.21 Shares used to compute diluted earnings per share 111,867 110,659 108,302 107,005 First Quarter Second Quarter Third Quarter Fourth Quarter (In thousands, except per share amounts) 2017 Net sales $ 722,063 $ 737,258 $ 754,866 $ 857,789 Gross profit $ 254,956 $ 271,960 $ 275,657 $ 303,703 Net income (loss) $ 62,657 $ 113,689 $ 130,193 $ (207,071 ) Net income attributable to noncontrolling interests (11,444 ) (10,356 ) (11,523 ) (11,295 ) Net income (loss) attributable to Albemarle Corporation $ 51,213 $ 103,333 $ 118,670 $ (218,366 ) Basic earnings (loss) per share $ 0.46 $ 0.93 $ 1.07 $ (1.98 ) Shares used to compute basic earnings per share 111,986 110,686 110,476 110,510 Diluted earnings (loss) per share $ 0.45 $ 0.92 $ 1.06 $ (1.95 ) Shares used to compute diluted earnings per share 113,289 112,105 111,975 112,152 (a) Represents the gain (loss) on the Polyolefin Catalysts Divestiture. See Note 3, “Divestitures,” for additional information. As discussed in Note 1, “Summary of Significant Accounting Policies,” actuarial gains and losses related to our defined benefit pension and OPEB plan obligations are recognized annually in our consolidated statements of income in the fourth quarter and whenever a plan is determined to qualify for a remeasurement during a fiscal year. During the year ended December 31, 2018, actuarial losses were recognized as follows: fourth quarter— $14.0 million ( $10.6 million after income taxes) as a result of the annual remeasurement process. During the year ended December 31, 2017, actuarial gains were recognized as follows: fourth quarter— $11.4 million ( $7.3 million after income taxes) as a result of the annual remeasurement process.</t>
  </si>
  <si>
    <t>Summary of Significant Accounting Policies (Policies)</t>
  </si>
  <si>
    <t>Basis of Consolidation</t>
  </si>
  <si>
    <t>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We apply the equity method of accounting for investments in which we have an ownership interest from 20% to 50% or where we exercise significant influence over the related investee’s operations. All significant intercompany accounts and transactions are eliminated in consolidation.</t>
  </si>
  <si>
    <t>Discontinued Operations</t>
  </si>
  <si>
    <t>Discontinued Operations A component or group of components that is classified as held for sale or that has been disposed of by sale, and which represents a strategic shift that has or will have a major effect on our operations and financial results, is reported as discontinued operations beginning in the period when these criteria are met. Our assets and liabilities held for sale at December 31, 2017 related to the polyolefin catalysts and components business did not meet the criteria to be presented as discontinued operations. On December 14, 2016, the Company closed the sale of the Chemetall Surface Treatment business to BASF SE. In accordance with the applicable accounting guidance, the Company began accounting for this business as discontinued operations in the consolidated statements of income and excluded the business from segment results for the year ended December 31, 2016. See Note 3, “Divestitures,” for additional information.</t>
  </si>
  <si>
    <t>Estimates, Assumptions and Reclassifications</t>
  </si>
  <si>
    <t>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Certain amounts in the accompanying consolidated financial statements and notes thereto have been reclassified to conform to the current presentation. Income tax expense for the year ended December 31, 2017 includes expense of $5.1 million due to an adjustment in the Company’s deferred tax liabilities for basis differences in Chilean fixed assets related to the year ended December 31, 2016. The Company does not believe this adjustment is material to the consolidated financial statements for the years ended December 31, 2017 or 2016. In addition, for the year ended December 31, 2017, the Company began reporting its acquisition and integration related costs and restructuring and other costs in Cost of goods sold, Selling, general and administrative expenses and Research and development expenses. See Note 2, “Acquisitions,” and Note 24, “Segment and Geographic Area Information,” for further details.</t>
  </si>
  <si>
    <t>Revenue Recognition</t>
  </si>
  <si>
    <t>Revenue Recognition Effective January 1, 2018, we adopted Accounting Standards Update (“ASU”) No. 2014-09, “Revenue from Contracts with Customers” and all related amendments using the modified retrospective method. There was no material impact to our results of operations or financial position upon adoption, and no adjustment was made to Retained earnings in our consolidated balance sheets because such adjustment was determined to be immaterial. In addition, new presentation requirements, including separate disclosure of net sales from sources other than customers on our consolidated statements of income and separate disclosures of contract assets or liabilities on our consolidated balance sheets, generally did not have a material impact. However, business circumstances, including the nature of customer contracts, can change and as such, we have expanded processes and controls to recognize such changes, and as necessary, consider whether any of these currently immaterial items might differ in the future. Revenue is measured as the amount of consideration we expect to receive in exchange for transferring goods or providing services, and is recognized when performance obligations are satisfied under the terms of contracts with our customers. A performance obligation is deemed to be satisfied when control of the product or service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do not occur frequently and are generally not built into our contracts. Any unsatisfied performance obligations are not material. Standalone selling prices are based on prices we charge to our customers, which in some cases is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The Company currently utilizes the following practical expedients, as permitted by Accounting Standards Codification (“ASC”) 606, Revenue from Contracts with Customers : • All sales and other pass-through taxes are excluded from contract value; • In utilizing the modified retrospective transition method, no adjustment was necessary for contracts that did not cross over the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ertain products we produce are made to our customer’s specifications where such products have limited alternative use or would need significant rework costs in order to be sold to another customer. In management’s judgment, control of these arrangements is transferred to the customer at a point in time (upon shipment or delivery) and not over the time they are produced. Therefore revenue is recognized upon shipment or delivery of these product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 Included in Trade accounts receivable at December 31, 2018 is approximately $590.3 million arising from contracts with customers. The remaining balance of Trade accounts receivable at December 31, 2018 primarily includes value-added taxes collected from customers on behalf of various taxing authorities.</t>
  </si>
  <si>
    <t>Cash and Cash Equivalents</t>
  </si>
  <si>
    <t>Cash and Cash Equivalents Cash and cash equivalents include cash and money market investments with insignificant interest rate risks and no limitations on access.</t>
  </si>
  <si>
    <t>Inventories Inventories are stated at lower of cost and net realizable value with cost determined primarily on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t>
  </si>
  <si>
    <t>Property, Plant and Equipment Property, plant and equipment include costs of assets constructed, purchased or leased under a capital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to sixty years and depreciation is recorded on the straight-line method, with the exception of our long-term mineral rights, which are depleted on a units-of-production method. We evaluate the recovery of our property, plant and equipment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t>
  </si>
  <si>
    <t>Resource Development Expenses</t>
  </si>
  <si>
    <t>Resource Development Expenses We incur costs in resource exploration, evaluation and development during the different phases of our resource development projects. Exploration costs incurred before obtaining legal rights to explore an area are generally expensed as incurred. After obtaining legal rights, exploration costs are expensed in areas where we have uncertainty about obtaining proven resources. In areas where we have substantial knowledge about the area and consider it probable to obtain commercially viable proven resources, exploration and evaluation costs are capitalized. If technical feasibility studies have been obtained, resource evaluation expenses are capitalized when the study demonstrates proven or probable resources for which future economic returns are expected, while costs for projects that are not considered viable are expensed. Development costs that are necessary to bring the property to commercial production or increase the capacity or useful life are capitalized. Costs to maintain the production capacity in a property under production are expensed as incurred. Capitalized resource costs are depleted using the units-of-production method. Our resource development assets are evaluated for impairment when events or changes in circumstances indicate that the carrying amount may not be recoverable.</t>
  </si>
  <si>
    <t>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temporary impairments in value as Equity in net income of unconsolidated investments in the consolidated statements of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mutual fund investments are accounted for as trading equities and are marked-to-market on a periodic basis through the consolidated statements of income. Investments in joint ventures and nonmarketable securities of immaterial entities are estimated based upon the overall performance of the entity where financial results are not available on a timely basis.</t>
  </si>
  <si>
    <t>Environmental Compliance and Remediation</t>
  </si>
  <si>
    <t>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costs are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if the calculated discount is material. Additionally, these estimates are reviewed periodically, with adjustments to the accruals recorded as necessary.</t>
  </si>
  <si>
    <t>Research and Development Expenses</t>
  </si>
  <si>
    <t>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Michigan, Pennsylvania,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t>
  </si>
  <si>
    <t>Goodwill and Other Intangible Assets</t>
  </si>
  <si>
    <t>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Our reporting units are either our operating business segments or one level below our operating business segments for which discrete financial information is available and for which operating results are regularly reviewed by the business management. We estimate the fair value based on present value techniques involving future cash flows. Future cash flows include assumptions about sales volumes, selling prices, raw material prices, labor and other employee benefit costs, capital additions, income taxes, working capital, and other economic or market-related factors. Significant management judgment is involved in estimating these variables and they include inherent uncertainties since they are forecasting future events. We perform a sensitivity analysis by using a range of inputs to confirm the reasonableness of these estimates being used in the goodwill impairment analysis. We use a Weighted Average Cost of Capital (“WACC”) approach to determine our discount rate for goodwill recoverability testing. Our WACC calculation incorporates industry-weighted average returns on debt and equity from a market perspective. The factors in this calculation are largely external to the Company and, therefore, are beyond our control. We test our recorded goodwill for impairment in the fourth quarter of each year or upon the occurrence of events or changes in circumstances that would more likely than not reduce the fair value of our reporting units below their carrying amounts. The Company performed its annual goodwill impairment test as of October 31, 2018 and concluded there was no impairment as of that date. In addition, no material indications of impairment in any of our reporting units were indicated by the sensitivity analysis. We assess our indefinite-lived intangible assets, which include trade names, for impairment annually and between annual tests if events or changes in circumstances indicate that it is more likely than not that the asset is impaired. The indefinite-lived intangible asset impairment standard allows us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efinite-lived intangible assets, such as purchased technology, patents and customer lists, are amortized over their estimated useful lives generally for periods ranging from five to twenty-five years . Except for customer lists and relationships associated with the majority of our Lithium business, which are amortized using the pattern of economic benefit method, definite-lived intangible assets are amortized using the straight-line method. We evaluate the recovery of our definite-lived intangible assets by comparing the net carrying value of the asset group to the undiscounted net cash flows expected to be generated from the use and eventual disposition of that asset group when events or changes in circumstances indicate that its carrying amount may not be recoverable. If the carrying amount of the asset group is not recoverable, the fair value of the asset group is measured and if the carrying amount exceeds the fair value, an impairment loss is recognized. See Note 12, “Goodwill and Other Intangibles.”</t>
  </si>
  <si>
    <t>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18 ,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18 ,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18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In October 2017, the Society of Actuaries (“SOA”) published an updated Mortality Improvement Scale, MP-2017. The updated improvement scale incorporates an additional year of mortality data (2015). We utilized the same base mortality, SOA RP-2014 Adjusted to 2006 Total Dataset Mortality, but we revised our mortality assumption to incorporate the MP-2017 Mortality Improvement Scale for purposes of measuring our U.S. pension and OPEB obligations at December 31, 2017. In October 2018, the SOA published an updated Mortality Improvement Scale, MP-2018. The updated Improvement Scale incorporates an additional year of mortality (2016). We utilized the same base mortality, SOA RP-2014 Adjusted to 2006 Total Dataset Mortality, but we revised our mortality assumption to incorporate the MP-2018 Mortality Improvement Scale for purposes of measuring our U.S. pension and OPEB obligations at December 31, 2018.</t>
  </si>
  <si>
    <t>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t>
  </si>
  <si>
    <t>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In order to record deferred tax assets and liabilities, we are following guidance under Financial Accounting Standards Board (“FASB”) ASU 2015-17, which requires deferred tax assets and liabilities to be classified as noncurrent on the balance sheet, along with any related valuation allowance. Tax effects are released from Accumulated Other Comprehensive Income using either the specific identification approach or the portfolio approach based on the nature of the underlying item.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income. We have designated the undistributed earnings of a portion of our foreign operations as indefinitely reinvested and as a result we do not provide for deferred income taxes on the unremitted earnings of these subsidiaries.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 Management’s assertion of indefinite reinvestment of undistributed foreign earnings was unchanged within the measurement period ending December 22, 2018, as allowed under Staff Accounting Bulletin (“SAB”) 118. We will continue to evaluate our permanent investment assertion taking into consideration all relevant, current tax laws. On December 22, 2017, the Tax Cuts and Jobs Act (“TCJA”) was signed into law in the U.S. The TCJA contains several key tax provisions including, among other things, the reduction of the corporate income tax rate from 35% to 21% effective January 1, 2018, the requirement of companies to pay a one-time transition tax on earnings of certain foreign subsidiaries that were previously tax deferred, and the creation of new taxes on certain foreign sourced earnings such as global intangible low-taxed income (“GILTI”). A company can elect an accounting policy to account for GILTI as a period charge in the future period the tax arises or as part of deferred taxes related to the investment or subsidiary. The Company has elected to account for GILTI as a period cost.</t>
  </si>
  <si>
    <t>Accumulated Other Comprehensive Loss</t>
  </si>
  <si>
    <t>Accumulated Other Comprehensive Loss Accumulated other comprehensive loss comprises principally foreign currency translation adjustments, amounts related to the revaluation of our euro-denominated senior notes which were designated as a hedge of our net investment in foreign operations in 2014, a realized loss on a forward starting interest rate swap entered into in 2014 which was designated as a cash flow hedge, and deferred income taxes related to the aforementioned items.</t>
  </si>
  <si>
    <t>Foreign Currency Translation</t>
  </si>
  <si>
    <t xml:space="preserve">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 Foreign exchange transaction and revaluation (losses) gains were ($10.5) million , ($11.1) million and $2.4 million for the years ended December 31, 2018 , 2017 and 2016 , respectively, and are included in Other expenses, net, in our consolidated statements of income, with the unrealized portion included in Other, net, in our consolidated statements of cash flows. </t>
  </si>
  <si>
    <t>Derivative Financial Instruments</t>
  </si>
  <si>
    <t>Derivative Financial Instruments We manage our foreign currency exposures by balancing certain assets and liabilities denominated in foreign currencies and through the use of foreign currency forward contracts from time to time, which generally expire within one year .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Unless otherwise noted, gains and losses on foreign currency forward contracts are recognized currently in Other expenses,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Our foreign currency forward contracts outstanding at December 31, 2018 and 2017 have not been designated as hedging instruments under ASC 815, Derivatives and Hedging .</t>
  </si>
  <si>
    <t>Recently Issued Accounting Pronouncements</t>
  </si>
  <si>
    <t>Recently Issued Accounting Pronouncements In May 2014, the FASB issued accounting guidance designed to enhance comparability of revenue recognition practices across entities, industries, jurisdictions and capital markets. The core principle of the guidance is that revenue recognized from a transaction or event that arises from a contract with a customer should reflect the consideration to which an entity expects to be entitled in exchange for goods or services provided. To achieve that core principle the new guidance sets forth a five-step revenue recognition model that will need to be applied consistently to all contracts with customers, except those that are within the scope of other topics in the ASC. Also required are new disclosures to help users of financial statements better understand the nature, amount, timing and uncertainty of revenues and cash flows from contracts with customers. The new disclosures include qualitative and quantitative information about contracts with customers, significant judgments made in applying the revenue guidance, and assets recognized related to the costs to obtain or fulfill a contract. During 2016, the FASB issued amendments to this new guidance that provided clarification, technical corrections and practical expedients. Topics of potential relevance to the Company include principal versus agent considerations, collectability, presentation of sales tax from customers, contract modifications at transition and accounting transition. These new requirements became effective on January 1, 2018 and did not have a material impact on our consolidated financial statements. We adopted the new standard using the modified retrospective method. We have implemented appropriate changes to the business processes, controls and control activities to support recognition, presentation and disclosure under the new standard for the first quarter of 2018, however, we have not made any significant changes to our existing systems as a result of this new standard. In February 2016, the FASB issued accounting guidance that requires assets and liabilities arising from leases to be recorded on the balance sheet. Additional disclosures are required regarding the amount, timing, and uncertainty of cash flows from leases. This new guidance will be effective for fiscal years beginning after December 15, 2018, including interim periods within those fiscal years, and is to be applied using a modified retrospective approach. In July 2018, the FASB issued an amendment which would allow entities to initially apply this new standard at the adoption date and recognize a cumulative effect adjustment to the opening balance of retained earnings. The Company adopted this standard on January 1, 2019 using this transition method. We evaluated our existing lease contracts and believe this standard will have a material impact on the consolidated financial statements and related disclosures. The implementation of this standard will result in the addition of right-of-use assets and lease liabilities on our balance sheet by approximately $135 million . We have made the decision to adopt several practical expedients as allowed by this new standard, such as the short-term lease exemption and the relief package. In addition, we have implemented new software, as well as changes to controls that support recognition and disclosure under this new standard. In June 2016, the FASB issued accounting guidance that, among other things, changes the way entities recognize impairment of financial assets by requiring immediate recognition of estimated credit losses expected to occur over the remaining life of the financial asset. Additional disclosures are required regarding an entity’s assumptions, models and methods for estimating the expected credit loss. This guidance will be effective for fiscal years beginning after December 15, 2019, including interim periods within those fiscal years, and is to be applied using a modified retrospective approach. Early adoption is permitted. We currently do not expect this guidance to have a significant impact on our consolidated financial statements. In October 2016, the FASB issued accounting guidance that eliminated the deferral of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as they are eliminated in consolidation. This guidance was effective using the modified retrospective method as of January 1, 2018, which resulted in an $11.2 million cumulative adjustment to decrease Retained earnings and is not reflected in periods prior to this date. In November 2016, the FASB issued accounting guidance that requires restricted cash and restricted cash equivalents to be included with cash and cash equivalents when reconciling the beginning and end of period total amounts shown on the statement of cash flows. This guidance became effective on January 1, 2018 and did not have a significant impact on our consolidated financial statements. In January 2017, the FASB issued accounting guidance to clarify the definition of a business for determining whether transactions should be accounted for as acquisitions (or disposals) of assets or businesses. This guidance became effective on January 1, 2018 and did not have a significant impact on our consolidated financial statements. In January 2017, the FASB issued accounting guidance to simplify the accounting for goodwill impairment. The guidance removes Step 2 of the goodwill impairment test, which requires a reporting unit to calculate the implied fair value of goodwill by assigning the fair value of a reporting unit to all of its assets and liabilities as if that reporting unit has been acquired in a business combination. A goodwill impairment will now be the amount by which a reporting unit’s carrying value exceeds its fair value, not to exceed the carrying amount of goodwill. All other goodwill impairment guidance will remain unchanged. Entities will continue to have the option to perform a qualitative assessment to determine if a quantitative impairment test is necessary. This guidance will be effective for fiscal years beginning after December 15, 2019, including interim periods within those fiscal years, and is to be applied on a prospective basis. Early adoption is permitted for goodwill impairment tests performed after January 1, 2017. We expect to adopt this guidance on January 1, 2020 and do not expect it to have a significant impact on our consolidated financial statements. In March 2017, the FASB issued accounting guidance that changes the presentation of net periodic pension and postretirement benefit cost (“net benefit cost”) in the income statement. This new guidance requires service cost to be presented as part of operating income (expense) and all other components of net benefit cost are to be shown outside of operations. This guidance became effective on January 1, 2018 and did not have a significant impact on our consolidated financial statements. The consolidated statements of income for the years ended December 31, 2017 and 2016 have been recast to conform to the current presentation required by this guidance. See Note 15, “Pension Plans and Other Postretirement Benefits,” for additional details. In May 2017, the FASB issued accounting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new guidance became effective on January 1, 2018 and did not have a significant impact on our consolidated financial statements. In August 2017, the FASB issued accounting guidance to better align an entity’s risk management activities with hedge accounting, simply the application of hedge accounting, and increase transparency as to the scope and results of hedging programs. This guidance will make more financial and nonfinancial hedging strategies eligible for hedge accounting. It also amends the presentation and disclosure requirements and changes how companies assess effectiveness. In October 2018, the FASB issued additional guidance that permits the use of the Overnight Index Swap Rate based on the Secured Overnight Financing Rate as a U.S. benchmark interest rate for hedge accounting purposes under ASC 815, Derivatives and Hedging . These new requirements will be effective for fiscal years beginning after December 15, 2018, including interim periods within those fiscal years, and are to be applied on a prospective basis. Early adoption is permitted. We currently do not expect this guidance to have a significant impact on our consolidated financial statements. In February 2018, the FASB issued accounting guidance that gives companies the option to reclassify stranded tax effects caused by the TCJA from accumulated other comprehensive income to retained earnings. As allowed by its provisions, we early-adopted this new guidance in the fourth quarter of 2018, which resulted in a $6.9 million cumulative adjustment to decrease Retained earnings and is not reflected in periods prior to this date. In August 2018, the FASB issued accounting guidance that, among other things, eliminates certain disclosure requirements for fair value measurements. Under the new guidance, entities will no longer be required to disclose (a) the amount of and reasons for transfers between Level 1 and Level 2 of the fair value hierarchy and (b) the policy for timing of transfers between levels of the fair value hierarchy. As allowed by its provisions, we early-adopted this new guidance in the third quarter of 2018. The adoption of this new guidance did not have a significant impact on our consolidated financial statements. In August 2018, the FASB issued accounting guidance that, among other things, eliminates certain disclosure requirements for defined benefit pension and other postretirement benefit plans. Under the new guidance, entities will no longer be required to disclose the amounts in accumulated other comprehensive income expected to be recognized as components of net periodic benefit cost over the next fiscal year. As allowed by its provisions, we early-adopted this new guidance in the third quarter of 2018. The adoption of this new guidance did not have a significant impact on our consolidated financial statements. In August 2018, the FASB issued accounting guidance that requires implementation costs incurred in a cloud computing arrangement that is a service contract to be capitalized. Entities will be required to recognize the capitalized implementation costs to expense over the noncancellable term of the cloud computing arrangement. As allowed by its provisions, we early-adopted this new guidance in the first quarter of 2019, although we do not expect it to have a material impact on our consolidated financial statements.</t>
  </si>
  <si>
    <t>Divestitures (Tables)</t>
  </si>
  <si>
    <t>Disposal Groups, Including Discontinued Operations</t>
  </si>
  <si>
    <t>The major components of Income from discontinued operations (net of tax) for the year ended December 31, 2016 were as follows (in thousands): Year Ended December 31, 2016 Net sales $ 813,285 Cost of goods sold 416,934 Operating expenses, net (a) 268,402 Interest and financing expenses (b) 38,227 Other income, net (2,485 ) Gain on sale of discontinued operations (387,980 ) Income before income taxes 480,187 Income tax expense (c) 278,056 Income from discontinued operations (net of tax) $ 202,131 (a) Operating expenses, net for discontinued operations includes mark-to market actuarial losses of $8.5 million during the year ended December 31, 2016. (b) Interest and financing expenses included the allocation of interest expense not directly attributab le to other operations as well as interest expense related to debt to be assumed by the buyer. The allocation of interest expense to discontinued operations was based on the ratio of net assets held for sale to the sum of total net assets plus consolidated debt. (c) Income tax expense for the year ended December 31, 2016 included a charge of $253.0 million related to the gain on sale of discontinued operations. Depreciation and amortization and capital expenditures from discontinued operations for the year ended December 31, 2016 were as follows (in thousands): Year Ended December 31, 2016 Depreciation and amortization $ 35,194 Capital expenditures $ 19,281 The carrying amounts of the major classes of assets and liabilities that were classified as held for sale at December 31, 2017, are as follows (in thousands): December 31, 2017 Assets Current assets $ 39,152 Net property, plant and equipment 121,759 Goodwill 14,422 Other intangibles, net of amortization 3,632 Assets held for sale $ 178,965 Liabilities Current liabilities $ 1,938 Noncurrent liabilities 614 Liabilities held for sale $ 2,552</t>
  </si>
  <si>
    <t>Supplemental Cash Flow Information (Tables)</t>
  </si>
  <si>
    <t>Supplemental Information Related to Consolidated Statements of Cash Flows</t>
  </si>
  <si>
    <t>Supplemental information related to the consolidated statements of cash flows is as follows (in thousands): Year Ended December 31, 2018 2017 2016 Cash paid during the year for: Income taxes (net of refunds of $21,459, $17,522 and $9,270 in 2018, 2017 and 2016, respectively) (a) $ 157,758 $ 320,222 $ 143,404 Interest (net of capitalization) $ 49,762 $ 61,243 $ 96,948 Supplemental non-cash disclosures related to investing activities: Capital expenditures included in Accounts payable $ 134,784 $ 89,188 $ 33,622 (a) Includes approximately $41 million of income taxes paid in 2018 from the gain on sale of the Polyolefin Catalysts Divestiture, and $257 million of income taxes paid in 2017 from the gain on sale of the Chemetall Surface Treatment business.</t>
  </si>
  <si>
    <t>Earnings Per Share (Tables)</t>
  </si>
  <si>
    <t>Calculation of Basic and Diluted Earnings Per Share</t>
  </si>
  <si>
    <t>Basic and diluted earnings per share from continuing operations are calculated as follows (in thousands, except per share amounts): Year Ended December 31, 2018 2017 2016 Basic earnings per share from continuing operations Numerator: Net income from continuing operations $ 739,139 $ 99,468 $ 478,638 Net income from continuing operations attributable to noncontrolling interests (45,577 ) (44,618 ) (37,094 ) Net income from continuing operations attributable to Albemarle Corporation $ 693,562 $ 54,850 $ 441,544 Denominator: Weighted-average common shares for basic earnings per share 108,427 110,914 112,379 Basic earnings per share from continuing operations $ 6.40 $ 0.49 $ 3.93 Diluted earnings per share from continuing operations Numerator: Net income from continuing operations $ 739,139 $ 99,468 $ 478,638 Net income from continuing operations attributable to noncontrolling interests (45,577 ) (44,618 ) (37,094 ) Net income from continuing operations attributable to Albemarle Corporation $ 693,562 $ 54,850 $ 441,544 Denominator: Weighted-average common shares for basic earnings per share 108,427 110,914 112,379 Incremental shares under stock compensation plans 1,031 1,466 860 Weighted-average common shares for diluted earnings per share 109,458 112,380 113,239 Diluted earnings per share from continuing operations $ 6.34 $ 0.49 $ 3.90</t>
  </si>
  <si>
    <t>Other Accounts Receivable (Tables)</t>
  </si>
  <si>
    <t>Other accounts receivable consist of the following at December 31, 2018 and 2017 (in thousands): December 31, 2018 2017 Value added tax/consumption tax $ 40,480 $ 23,158 Other 11,579 14,779 Total $ 52,059 $ 37,937</t>
  </si>
  <si>
    <t>Inventories (Tables)</t>
  </si>
  <si>
    <t>Breakdown of Inventories</t>
  </si>
  <si>
    <t>The following table provides a breakdown of inventories at December 31, 2018 and 2017 (in thousands): December 31, 2018 2017 Finished goods (a) $ 482,355 $ 404,239 Raw materials and work in process (b) 158,290 132,891 Stores, supplies and other 59,895 55,651 Total (c) $ 700,540 $ 592,781 (a) Increase primarily due to the build-up of inventory in our Lithium segment for a forecasted increase in sales in 2019. (b) Included $71.4 million and $59.6 million at December 31, 2018 and 2017 , respectively, of work in process related to lithium brine. (c) As of December 31, 2017, $24.7 million of Inventories were classified as Assets held for sale in the consolidated balance sheets. See Note 3, “Divestitures,” for additional information.</t>
  </si>
  <si>
    <t>Other Current Assets (Tables)</t>
  </si>
  <si>
    <t>Other current assets consist of the following at December 31, 2018 and 2017 (in thousands): December 31, 2018 2017 Income tax receivables $ 40,116 $ 47,130 Prepaid expenses 43,172 86,348 Other 1,502 2,586 Total $ 84,790 $ 136,064</t>
  </si>
  <si>
    <t>Property, Plant and Equipment (Tables)</t>
  </si>
  <si>
    <t>Property, Plant and Equipment, at Cost</t>
  </si>
  <si>
    <t>Property, plant and equipment, at cost, consist of the following at December 31, 2018 and 2017 (in thousands): Useful Lives (Years) December 31, 2018 2017 Land — $ 123,518 $ 118,428 Land improvements 10 – 30 63,349 63,328 Buildings and improvements 10 – 45 251,980 245,482 Machinery and equipment (a) 2 – 45 2,780,478 2,627,667 Long-term mineral rights and production equipment costs 7 – 60 696,033 675,832 Construction in progress — 883,705 393,598 Total (b) $ 4,799,063 $ 4,124,335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b) As of December 31, 2017, $215.9 million of Property, plant and equipment, at cost, was classified as Assets held for sale in the consolidated balance sheets. See Note 3, “Divestitures,” for additional information.</t>
  </si>
  <si>
    <t>Investments (Tables)</t>
  </si>
  <si>
    <t>Investment Balances</t>
  </si>
  <si>
    <t>The following table details our investment balances at December 31, 2018 and 2017 (in thousands): December 31, 2018 2017 Joint ventures $ 486,032 $ 499,756 Nonmarketable securities 9,177 3,655 Marketable equity securities 33,513 30,653 Total $ 528,722 $ 534,064</t>
  </si>
  <si>
    <t>Ownership Positions in Significant Unconsolidated Investments</t>
  </si>
  <si>
    <t>Our ownership positions in significant unconsolidated investments are shown below: December 31, 2018 2017 2016 * Windfield Holdings Pty. Ltd. - a joint venture with Sichuan Tianqi Lithium Industries, Inc., that mines lithium ore and produces lithium concentrate 49 % 49 % 49 % * Nippon Aluminum Alkyls - a joint venture with Mitsui Chemicals, Inc. that produces aluminum alkyls 50 % 50 % 50 % * Nippon Ketjen Company Limited - a joint venture with Sumitomo Metal Mining Company Limited that produces refinery catalysts 50 % 50 % 50 % * Eurecat S.A. - a joint venture with Axens Group for refinery catalysts regeneration services 50 % 50 % 50 % * Fábrica Carioca de Catalisadores S.A. - a joint venture with Petrobras Quimica S.A. - PETROQUISA that produces catalysts and includes catalysts research and product development activities 50 % 50 % 50 %</t>
  </si>
  <si>
    <t>Summary of Assets, Liabilities and Results of Operations for Significant Unconsolidated Joint Ventures</t>
  </si>
  <si>
    <t>The following summary lists the assets, liabilities and results of operations for our significant unconsolidated joint ventures presented herein (in thousands): December 31, 2018 2017 Summary of Balance Sheet Information: Current assets $ 476,460 $ 503,043 Noncurrent assets 1,159,866 1,041,519 Total assets $ 1,636,326 $ 1,544,562 Current liabilities $ 191,971 $ 133,670 Noncurrent liabilities 422,769 405,662 Total liabilities $ 614,740 $ 539,332 Year Ended December 31, 2018 2017 2016 Summary of Statements of Income Information: Net sales $ 829,590 $ 687,561 $ 590,980 Gross profit $ 456,518 $ 353,577 $ 267,241 Income before income taxes $ 332,632 $ 267,805 $ 189,016 Net income $ 225,791 $ 184,777 $ 126,872</t>
  </si>
  <si>
    <t>Other Assets (Tables)</t>
  </si>
  <si>
    <t>Other assets consist of the following at December 31, 2018 and 2017 (in thousands): December 31, 2018 2017 Deferred income taxes (a) $ 17,029 $ 25,108 Assets related to unrecognized tax benefits (a) 12,984 14,601 Other (b) 50,122 34,455 Total $ 80,135 $ 74,164 (a) See Note 1, “Summary of Significant Accounting Policies” and Note 20, “Income Taxes.” (b) As of December 31, 2018 and 2017, a $28.7 million reserve was recorded against a note receivable on one of our European entities no longer deemed probable of collection.</t>
  </si>
  <si>
    <t>Goodwill and Other Intangibles (Tables)</t>
  </si>
  <si>
    <t>Changes in Goodwill</t>
  </si>
  <si>
    <t>The following table summarizes the changes in goodwill by reportable segment for the years ended December 31, 2018 and 2017 (in thousands): Lithium Bromine Specialties Catalysts All Other Total Balance at December 31, 2016 (a) $ 1,326,980 $ 20,319 $ 186,147 $ 6,586 $ 1,540,032 Acquisitions (b) (26,151 ) — — — (26,151 ) Reclass to assets held for sale (c) — — (14,422 ) — (14,422 ) Foreign currency translation adjustments and other 88,260 — 22,636 — 110,896 Balance at December 31, 2017 (a) 1,389,089 20,319 194,361 6,586 1,610,355 Foreign currency translation adjustments and other (34,310 ) — (8,876 ) — (43,186 ) Balance at December 31, 2018 $ 1,354,779 $ 20,319 $ 185,485 $ 6,586 $ 1,567,169 (a) The December 31, 2016 and 2017 balances have been recast to reflect a change in segments. See Note 24, “Segment and Geographic Area Information,” for additional information. (b) Primarily represents final purchase price adjustments for the Jiangli New Materials acquisition recorded for the year ended December 31, 2017. See Note 2, “Acquisitions,” for additional information. (c) Represents Goodwill of the Polyolefin Catalysts Divestiture. See Note 3, “Divestitures,” for additional information.</t>
  </si>
  <si>
    <t>Other Intangibles</t>
  </si>
  <si>
    <t>Other intangibles consist of the following at December 31, 2018 and 2017 (in thousands): Customer Lists and Relationships Trade Names and Trademarks (a) Patents and Technology Other Total Gross Asset Value Balance at December 31, 2016 $ 387,893 $ 16,514 $ 38,434 $ 18,844 $ 461,685 Acquisitions (b) 19,225 1,429 20,381 18,847 $ 59,882 Reclass to assets held for sale (c) — — — (4,228 ) (4,228 ) Foreign currency translation adjustments and other 32,194 1,038 2,803 3,793 39,828 Balance at December 31, 2017 439,312 18,981 61,618 37,256 557,167 Foreign currency translation adjustments and other (10,940 ) (528 ) (5,817 ) 6,452 (10,833 ) Balance at December 31, 2018 $ 428,372 $ 18,453 $ 55,801 $ 43,708 $ 546,334 Accumulated Amortization Balance at December 31, 2016 $ (49,165 ) $ (7,952 ) $ (31,683 ) $ (18,321 ) $ (107,121 ) Amortization (21,288 ) — (1,412 ) (2,379 ) (25,079 ) Reclass to assets held for sale (c) — — — 596 596 Foreign currency translation adjustments and other (4,251 ) (343 ) (2,108 ) 2,642 (4,060 ) Balance at December 31, 2017 (74,704 ) (8,295 ) (35,203 ) (17,462 ) (135,664 ) Amortization (23,402 ) — (1,450 ) (3,127 ) (27,979 ) Foreign currency translation adjustments and other 2,309 119 1,405 (381 ) 3,452 Balance at December 31, 2018 $ (95,797 ) $ (8,176 ) $ (35,248 ) $ (20,970 ) $ (160,191 ) Net Book Value at December 31, 2017 $ 364,608 $ 10,686 $ 26,415 $ 19,794 $ 421,503 Net Book Value at December 31, 2018 $ 332,575 $ 10,277 $ 20,553 $ 22,738 $ 386,143 (a) Includes only indefinite-lived intangible assets. (b) Represents final purchase price adjustments for the Jiangli New Materials acquisition and the acquisition of the remaining equity interest in Salmag. See Note 2, “Acquisitions,” for additional information. (c) Represents Other intangibles and related amortization of the Polyolefin Catalysts Divestiture. See Note 3, “Divestitures,” for additional information.</t>
  </si>
  <si>
    <t>Total Estimated Amortization Expense of Other Intangibles for Next Five Fiscal Years</t>
  </si>
  <si>
    <t>Total estimated amortization expense of other intangibles for the next five fiscal years is as follows (in thousands): Estimated Amortization Expense 2019 $ 27,219 2020 $ 24,878 2021 $ 24,600 2022 $ 24,006 2023 $ 23,395</t>
  </si>
  <si>
    <t>Accrued Expenses (Tables)</t>
  </si>
  <si>
    <t>Accrued expenses consist of the following at December 31, 2018 and 2017 (in thousands): December 31, 2018 2017 Employee benefits, payroll and related taxes $ 77,814 $ 93,393 Other (a) 179,509 174,943 Total $ 257,323 $ 268,336 (a) No individual component exceeds 5% of total current liabilities.</t>
  </si>
  <si>
    <t>Long-Term Debt (Tables)</t>
  </si>
  <si>
    <t>Long-term debt consisted of the following at December 31, 2018 and 2017 (in thousands): December 31, 2018 2017 1.875% Senior notes, net of unamortized discount and debt issuance costs of $2,841 at December 31, 2018 and $3,971 at December 31, 2017 444,155 463,575 4.15% Senior notes, net of unamortized discount and debt issuance costs of $2,884 at December 31, 2018 and $3,372 at December 31, 2017 422,116 421,628 4.50% Senior notes, net of unamortized discount and debt issuance costs of $589 at December 31, 2018 and $891 at December 31, 2017 174,626 174,325 5.45% Senior notes, net of unamortized discount and debt issuance costs of $4,004 at December 31, 2018 and $4,159 at December 31, 2017 345,996 345,841 Commercial paper notes 306,606 421,321 Variable-rate foreign bank loans 7,216 5,298 Other 4,495 5,384 Total long-term debt 1,705,210 1,837,372 Less amounts due within one year 307,294 422,012 Long-term debt, less current portion $ 1,397,916 $ 1,415,360</t>
  </si>
  <si>
    <t>Pension Plans and Other Postretirement Benefits (Tables)</t>
  </si>
  <si>
    <t>Changes in Projected Benefit Obligations, Fair Value of Plan Assets, and Funded Status of Plan</t>
  </si>
  <si>
    <t>The following provides a reconciliation of benefit obligations, plan assets and funded status, as well as a summary of significant assumptions, for our postretirement benefit plans (in thousands): Year Ended December 31, 2018 2017 Other Postretirement Benefits Other Postretirement Benefits Change in benefit obligations: Benefit obligation at January 1 $ 56,647 $ 56,141 Service cost 117 121 Interest cost 2,168 2,340 Actuarial (gain) loss (5,661 ) 2,008 Benefits paid (2,881 ) (3,963 ) Benefit obligation at December 31 $ 50,390 $ 56,647 Change in plan assets: Fair value of plan assets at January 1 $ 834 $ 2,232 Actual return on plan assets (253 ) 104 Employer contributions 2,300 2,461 Benefits paid (2,881 ) (3,963 ) Fair value of plan assets at December 31 $ — $ 834 Funded status at December 31 $ (50,390 ) $ (55,813 ) December 31, 2018 2017 Other Postretirement Benefits Other Postretirement Benefits Amounts recognized in consolidated balance sheets: Current liabilities (accrued expenses) $ (4,233 ) $ (3,810 ) Noncurrent liabilities (postretirement benefits) (46,157 ) (52,003 ) Net postretirement liability $ (50,390 ) $ (55,813 ) Amounts recognized in accumulated other comprehensive (loss) income: Prior service benefit $ — $ 48 Net amount recognized $ — $ 48 Weighted-average assumptions used to determine benefit obligations at December 31: Discount rate 4.55 % 3.99 % Rate of compensation increase 3.50 % 3.50 % The following provides a reconciliation of benefit obligations, plan assets and funded status, as well as a summary of significant assumptions, for our defined benefit pension plans (in thousands): Year Ended December 31, 2018 Year Ended December 31, 2017 U.S. Pension Plans Foreign Pension Plans U.S. Pension Plans Foreign Pension Plans Change in benefit obligations: Benefit obligation at January 1 $ 685,963 $ 275,006 $ 665,688 $ 246,280 Service cost 1,043 3,919 985 2,547 Interest cost 26,804 5,144 28,614 5,128 Plan amendments — 233 — — Actuarial (gain) loss (36,844 ) (17,885 ) 30,539 2,783 Benefits paid (41,100 ) (9,974 ) (39,863 ) (9,524 ) Employee contributions — 182 — 215 Foreign exchange (gain) loss — (12,632 ) — 30,711 Settlements/curtailments — (3,628 ) — (3,065 ) Other — (62 ) — (69 ) Benefit obligation at December 31 $ 635,866 $ 240,303 $ 685,963 $ 275,006 Change in plan assets: Fair value of plan assets at January 1 $ 580,396 $ 79,478 $ 538,082 $ 68,875 Actual return on plan assets (28,457 ) (1,593 ) 80,613 6,260 Employer contributions 2,236 10,700 1,564 9,316 Benefits paid (41,100 ) (9,974 ) (39,863 ) (9,524 ) Employee contributions — 182 — 215 Foreign exchange (loss) gain — (4,519 ) — 7,470 Settlements/curtailments — (3,628 ) — (3,065 ) Other — (62 ) — (69 ) Fair value of plan assets at December 31 $ 513,075 $ 70,584 $ 580,396 $ 79,478 Funded status at December 31 $ (122,791 ) $ (169,719 ) $ (105,567 ) $ (195,528 ) December 31, 2018 December 31, 2017 U.S. Pension Plans Foreign Pension Plans U.S. Pension Plans Foreign Pension Plans Amounts recognized in consolidated balance sheets: Current liabilities (accrued expenses) $ (1,342 ) $ (5,772 ) $ (1,267 ) $ (5,217 ) Noncurrent liabilities (pension benefits) (121,449 ) (163,947 ) (104,300 ) (190,311 ) Net pension liability $ (122,791 ) $ (169,719 ) $ (105,567 ) $ (195,528 ) Amounts recognized in accumulated other comprehensive (loss) income: Prior service benefit $ — $ (409 ) $ (60 ) $ (269 ) Net amount recognized $ — $ (409 ) $ (60 ) $ (269 ) Weighted-average assumptions used to determine benefit obligations at December 31: Discount rate 4.59 % 2.15 % 4.03 % 1.94 % Rate of compensation increase — % 3.63 % — % 3.18 %</t>
  </si>
  <si>
    <t>Schedule of Net Benefit Costs</t>
  </si>
  <si>
    <t>The components of postretirement benefits (credit) cost from continuing operations are as follows (in thousands): Year Ended December 31, 2018 2017 2016 Other Postretirement Benefits Other Postretirement Benefits Other Postretirement Benefits Service cost $ 117 $ 121 $ 115 Interest cost 2,168 2,340 2,483 Expected return on assets (7 ) (110 ) (187 ) Actuarial (gain) loss (5,400 ) 2,014 1,275 Amortization of prior service benefit (48 ) (95 ) (95 ) Total net postretirement benefits (credit) cost $ (3,170 ) $ 4,270 $ 3,591 Weighted-average assumption percentages: Discount rate 3.99 % 4.35 % 4.59 % Expected return on plan assets 7.00 % 7.00 % 7.00 % Rate of compensation increase 3.50 % 3.50 % 3.50 % The components of pension benefits cost (credit) from continuing operations are as follows (in thousands): Year Ended Year Ended Year Ended December 31, 2018 December 31, 2017 December 31, 2016 U.S. Pension Plans Foreign Pension Plans U.S. Pension Plans Foreign Pension Plans U.S. Pension Plans Foreign Pension Plans Service cost $ 1,043 $ 3,919 $ 985 $ 2,547 $ 1,028 $ 3,133 Interest cost 26,804 5,144 28,614 5,128 30,514 6,570 Expected return on assets (38,621 ) (4,204 ) (36,243 ) (4,441 ) (36,445 ) (4,027 ) Actuarial loss (gain) 30,234 (10,833 ) (13,910 ) 483 5,988 19,418 Amortization of prior service benefit 60 34 75 56 75 859 Total net pension benefits cost (credit) (a) $ 19,520 $ (5,940 ) $ (20,479 ) $ 3,773 $ 1,160 $ 25,953 Weighted-average assumption percentages: Discount rate 4.03 % 1.94 % 4.43 % 2.00 % 4.67 % 2.76 % Expected return on plan assets 6.89 % 5.52 % 6.89 % 6.16 % 6.89 % 6.66 % Rate of compensation increase — % 3.18 % — % 3.18 % — % 3.16 % (a) For the year ended December 31, 2016, $10.8 million of net pension benefits credit is included in Income from discontinued operations (net of tax) in the consolidated statements of income. See Note 3, “Divestitures,” for additional information.</t>
  </si>
  <si>
    <t>Schedule of Assumptions Used</t>
  </si>
  <si>
    <t>The components of pension benefits cost (credit) from continuing operations are as follows (in thousands): Year Ended Year Ended Year Ended December 31, 2018 December 31, 2017 December 31, 2016 U.S. Pension Plans Foreign Pension Plans U.S. Pension Plans Foreign Pension Plans U.S. Pension Plans Foreign Pension Plans Service cost $ 1,043 $ 3,919 $ 985 $ 2,547 $ 1,028 $ 3,133 Interest cost 26,804 5,144 28,614 5,128 30,514 6,570 Expected return on assets (38,621 ) (4,204 ) (36,243 ) (4,441 ) (36,445 ) (4,027 ) Actuarial loss (gain) 30,234 (10,833 ) (13,910 ) 483 5,988 19,418 Amortization of prior service benefit 60 34 75 56 75 859 Total net pension benefits cost (credit) (a) $ 19,520 $ (5,940 ) $ (20,479 ) $ 3,773 $ 1,160 $ 25,953 Weighted-average assumption percentages: Discount rate 4.03 % 1.94 % 4.43 % 2.00 % 4.67 % 2.76 % Expected return on plan assets 6.89 % 5.52 % 6.89 % 6.16 % 6.89 % 6.66 % Rate of compensation increase — % 3.18 % — % 3.18 % — % 3.16 % (a) For the year ended December 31, 2016, $10.8 million of net pension benefits credit is included in Income from discontinued operations (net of tax) in the consolidated statements of income. See Note 3, “Divestitures,” for additional information. The components of postretirement benefits (credit) cost from continuing operations are as follows (in thousands): Year Ended December 31, 2018 2017 2016 Other Postretirement Benefits Other Postretirement Benefits Other Postretirement Benefits Service cost $ 117 $ 121 $ 115 Interest cost 2,168 2,340 2,483 Expected return on assets (7 ) (110 ) (187 ) Actuarial (gain) loss (5,400 ) 2,014 1,275 Amortization of prior service benefit (48 ) (95 ) (95 ) Total net postretirement benefits (credit) cost $ (3,170 ) $ 4,270 $ 3,591 Weighted-average assumption percentages: Discount rate 3.99 % 4.35 % 4.59 % Expected return on plan assets 7.00 % 7.00 % 7.00 % Rate of compensation increase 3.50 % 3.50 % 3.50 %</t>
  </si>
  <si>
    <t>Financial Assets Accounted for at Fair Value on Recurring Basis</t>
  </si>
  <si>
    <t xml:space="preserve">The following tables set forth the assets of our pension and postretirement plans that were accounted for at fair value on a recurring basis as of December 31, 2018 and 2017 (in thousands): December 31, 2018 Quoted Prices in Active Markets for Identical Items (Level 1) Quoted Prices in Active Markets for Similar Items (Level 2) Unobservable Inputs (Level 3) Pension Assets: Domestic Equity (a) $ 113,355 $ 111,665 $ 1,690 $ — International Equity (b) 114,554 90,651 23,903 — Fixed Income (c) 254,437 219,124 35,313 — Absolute Return Measured at Net Asset Value (d) 71,987 — — — Cash 29,326 29,326 — — Total Pension Assets $ 583,659 $ 450,766 $ 60,906 $ — December 31, 2017 Quoted Prices in Active Markets for Identical Items (Level 1) Quoted Prices in Active Markets for Similar Items (Level 2) Unobservable Inputs (Level 3) Pension Assets: Domestic Equity (a) $ 163,160 $ 160,976 $ 2,184 $ — International Equity (b) 130,935 101,366 29,569 — Fixed Income (c) 269,365 231,506 37,859 — Absolute Return Measured at Net Asset Value (d) 96,414 — — — Total Pension Assets $ 659,874 $ 493,848 $ 69,612 $ — Postretirement Assets: Fixed Income (c) $ 834 $ — $ 834 $ — (a) Consists primarily of U.S. stock funds that track or are actively managed and measured against the S&amp;P 500 index. (b) Consists primarily of international equity funds which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The fair value amounts of $72.0 million and $96.4 million as of December 31, 2018 and 2017 , respectively, are included in this table to permit reconciliation to the reconciliation of plan assets table above. </t>
  </si>
  <si>
    <t>Schedule of Allocation of Plan Assets</t>
  </si>
  <si>
    <t>The weighted-average target allocations as of the measurement date are as follows: Target Allocation Equity securities 43 % Fixed income 44 % Absolute return 13 %</t>
  </si>
  <si>
    <t>Current Forecast of Benefit Payments, which Reflect Expected Future Service</t>
  </si>
  <si>
    <t>The current forecast of benefit payments, which reflects expected future service, amounts to (in millions): U.S. Pension Plans Foreign Pension Plans Other Postretirement Benefits 2019 $ 42.0 $ 12.9 $ 4.2 2020 $ 43.0 $ 9.4 $ 4.0 2021 $ 43.5 $ 9.7 $ 3.8 2022 $ 43.9 $ 9.2 $ 3.8 2023 $ 44.3 $ 12.1 $ 3.7 2024-2028 $ 220.6 $ 52.1 $ 17.4</t>
  </si>
  <si>
    <t>Other Noncurrent Liabilities (Tables)</t>
  </si>
  <si>
    <t>Other noncurrent liabilities consist of the following at December 31, 2018 and 2017 (in thousands): December 31, 2018 2017 Transition tax on foreign earnings (a) $ 317,745 $ 394,878 Liabilities related to uncertain tax positions (b) 22,877 24,369 Executive deferred compensation plan obligation 26,292 25,494 Environmental liabilities (c) 40,376 37,518 Asset retirement obligations (c) 41,489 40,450 Tax indemnification liability (d) 45,347 42,707 Other (e) 32,816 33,758 Total $ 526,942 $ 599,174 (a) Noncurrent portion of one-time transition tax on foreign earnings. See Note 20, “Income Taxes,” for additional information. (b) See Note 20, “Income Taxes.” (c) See Note 17, “Commitments and Contingencies.” (d) Indemnification of certain income and non-income tax liabilities associated with the Chemetall Surface Treatment entities sold, as well as the proposed settlement of an ongoing audit of a previously disposed business in Germany. (e) No individual component exceeds 5% of total liabilities.</t>
  </si>
  <si>
    <t>Commitments and Contingencies (Tables)</t>
  </si>
  <si>
    <t>Activity in Recorded Environmental Liabilities Activity</t>
  </si>
  <si>
    <t>We had the following activity in our recorded environmental liabilities for the years ended December 31, 2018 , 2017 and 2016 (in thousands): Year Ended December 31, 2018 2017 2016 Balance, beginning of year $ 39,808 $ 34,919 $ 31,436 Expenditures (6,885 ) (1,818 ) (2,667 ) Accretion of discount 1,283 896 793 Additions and changes in estimates (a) 17,039 3,344 4,004 Foreign currency translation adjustments and other (1,676 ) 2,467 1,353 Balance, end of year 49,569 39,808 34,919 Less amounts reported in Accrued expenses 9,193 2,290 2,324 Amounts reported in Other noncurrent liabilities $ 40,376 $ 37,518 $ 32,595 (a) Increase in additions primarily related to the indemnification of the buyer of a formerly owned site. As defined in the agreement of sale, this indemnification has a set cutoff date in 2024, at which point we will no longer be required to provide financial coverage.</t>
  </si>
  <si>
    <t>Schedule of Change in Asset Retirement Obligation</t>
  </si>
  <si>
    <t>The following is a reconciliation of our beginning and ending asset retirement obligation balances for 2018 and 2017 (in thousands): Year Ended December 31, 2018 2017 Balance, beginning of year $ 40,450 $ 36,296 Additions and changes in estimates 740 3,859 Accretion of discount 1,500 1,532 Liabilities settled (786 ) (789 ) Foreign currency translation adjustments and other (415 ) (448 ) Balance, end of year $ 41,489 $ 40,450</t>
  </si>
  <si>
    <t>Future Non-Cancelable Minimum Lease Payments for Next Five Years and Thereafter</t>
  </si>
  <si>
    <t>The following schedule details the future non-cancelable minimum lease payments for the next five years and thereafter (in thousands): Operating Leases 2019 $ 25,608 2020 $ 17,918 2021 $ 12,478 2022 $ 10,794 2023 $ 10,109 Thereafter $ 87,085</t>
  </si>
  <si>
    <t>Letters of Credit and Guarantee Agreements</t>
  </si>
  <si>
    <t>The following table summarizes our letters of credit and guarantee agreements (in thousands): 2019 2020 2021 2022 2023 Thereafter Letters of credit and other guarantees $ 45,342 $ 12,924 $ 1,883 $ 1,277 $ — $ 10,389</t>
  </si>
  <si>
    <t>Stock-based Compensation Expense (Tables)</t>
  </si>
  <si>
    <t>Fixed-Price Stock Options</t>
  </si>
  <si>
    <t>The following table summarizes information about the Company’s fixed-price stock options as of and for the year ended December 31, 2018 : Shares Weighted-Average Exercise Price Weighted-Average Remaining Contractual Term (Years) Aggregate Intrinsic Value (in thousands) Outstanding at December 31, 2017 1,401,718 $ 56.10 5.1 $ 100,632 Granted 63,259 118.75 Exercised (94,031 ) 38.64 Forfeited (54,213 ) 75.72 Outstanding at December 31, 2018 1,316,733 $ 59.55 4.3 $ 26,438 Exercisable at December 31, 2018 911,011 $ 54.28 3.2 $ 20,872</t>
  </si>
  <si>
    <t>Weighted-Average Assumptions used to Estimate Fair Value of Each Option Granted</t>
  </si>
  <si>
    <t>The calculation used the following weighted-average assumptions: Year Ended December 31, 2018 2017 2016 Volatility 29.92 % 30.34 % 27.69 % Risk-free interest rate 2.36 % 1.34 % 0.91 % The fair value of each option granted during the years ended December 31, 2018 , 2017 and 2016 was estimated on the date of grant using the Black-Scholes option-pricing model with the following weighted-average assumptions: Year Ended December 31, 2018 2017 2016 Dividend yield 1.44 % 1.56 % 1.84 % Volatility 32.48 % 32.70 % 33.08 % Average expected life (years) 6 6 6 Risk-free interest rate 3.06 % 2.51 % 1.96 % Fair value of options granted $ 37.35 $ 27.99 $ 16.06</t>
  </si>
  <si>
    <t>Activity in Performance Unit Awards</t>
  </si>
  <si>
    <t>The following table summarizes activity in performance unit awards as of and for the year ended December 31, 2018 : Shares Weighted-Average Grant Date Fair Value Per Share Nonvested, beginning of period 433,003 $ 75.55 Granted 70,274 155.65 Vested (164,303 ) 61.72 Forfeited (21,537 ) 120.49 Nonvested, end of period 317,437 97.39</t>
  </si>
  <si>
    <t>Activity in Non-Performance Based Restricted Stock Awards</t>
  </si>
  <si>
    <t>The following table summarizes activity in non-performance based restricted stock and restricted stock unit awards as of and for the year ended December 31, 2018 : Shares Weighted-Average Grant Date Fair Value Per Share Nonvested, beginning of period 223,338 $ 71.95 Granted 104,513 104.36 Vested (48,178 ) 66.93 Forfeited (22,155 ) 78.98 Nonvested, end of period 257,518 85.44</t>
  </si>
  <si>
    <t>Accumulated Other Comprehensive (Loss) Income (Tables)</t>
  </si>
  <si>
    <t>Components and Activity in Accumulated Other Comprehensive (Loss) Income, Net of Deferred Income Taxes</t>
  </si>
  <si>
    <t>The components and activity in Accumulated other comprehensive (loss) income (net of deferred income taxes) consisted of the following during the years ended December 31, 2018 , 2017 and 2016 (in thousands): Foreign Currency Translation (a) Pension and Post-Retirement Benefits (b) Net Investment Hedge Interest Rate Swap (c) Total Accumulated other comprehensive (loss) income - balance at December 31, 2015 $ (463,914 ) $ (758 ) $ 62,245 $ (18,861 ) $ (421,288 ) Other comprehensive (loss) income before reclassifications (102,246 ) — 26,133 — (76,113 ) Amounts reclassified from accumulated other comprehensive loss 81,421 834 — 2,116 84,371 Other comprehensive (loss) income, net of tax (20,825 ) 834 26,133 2,116 8,258 Other comprehensive loss attributable to noncontrolling interests 618 — — — 618 Accumulated other comprehensive (loss) income - balance at December 31, 2016 $ (484,121 ) $ 76 $ 88,378 $ (16,745 ) $ (412,412 ) Other comprehensive income (loss) before reclassifications 227,439 — (41,827 ) — 185,612 Amounts reclassified from accumulated other comprehensive loss — (97 ) — 2,116 2,019 Other comprehensive income (loss), net of tax 227,439 (97 ) (41,827 ) 2,116 187,631 Other comprehensive income attributable to noncontrolling interests (887 ) — — — (887 ) Accumulated other comprehensive (loss) income - balance at December 31, 2017 $ (257,569 ) $ (21 ) $ 46,551 $ (14,629 ) $ (225,668 ) Other comprehensive (loss) income before reclassifications (150,258 ) — 15,695 — (134,563 ) Amounts reclassified from accumulated other comprehensive loss (d) — (138 ) 10,091 (585 ) 9,368 Other comprehensive (loss) income, net of tax (150,258 ) (138 ) 25,786 (585 ) (125,195 ) Other comprehensive loss attributable to noncontrolling interests 181 — — — 181 Accumulated other comprehensive (loss) income - balance at December 31, 2018 $ (407,646 ) $ (159 ) $ 72,337 $ (15,214 ) $ (350,682 ) (a) Amount reclassified from accumulated other comprehensive loss for the year ended December 31, 2016 is included in Income from discontinued operations (net of tax) for the year ended December 31, 2016 and resulted from the release of cumulative foreign currency translation adjustments into earnings upon the sale of our Chemetall Surface Treatment business which closed on December 14, 2016. See Note 3, “Divestitures,” for additional information. (b) The pre-tax portion of amounts reclassified from accumulated other comprehensive loss consists of amortization of prior service benefit, which is a component of pension and postretirement benefits cost (credit). See Note 15, “Pension Plans and Other Postretirement Benefits,” for additional information. (c) The pre-tax portion of amounts reclassified from accumulated other comprehensive loss is included in interest expense. (d) Amounts reclassified from accumulated other comprehensive loss include a net benefit of $6.9 million , which was reclassified to Retained earnings for stranded tax effects caused by the TCJA. See “Recently Issued Accounting Pronouncements,” included in Note 1, “Summary of Significant Accounting Policies,” for additional information.</t>
  </si>
  <si>
    <t>Amount of Income Tax (Expense) Benefit Allocated to Component of Other Comprehensive (Loss) Income</t>
  </si>
  <si>
    <t>The amount of income tax benefit (expense) allocated to each component of Other comprehensive (loss) income for the years ended December 31, 2018 , 2017 and 2016 is provided in the following tables (in thousands): Foreign Currency Translation Pension and Postretirement Benefits Net Investment Hedge Interest Rate Swap 2018 Other comprehensive (loss) income, before tax $ (150,262 ) $ (128 ) $ 20,424 $ 3,336 Income tax benefit (expense) 4 (10 ) 5,362 (3,921 ) Other comprehensive (loss) income, net of tax $ (150,258 ) $ (138 ) $ 25,786 $ (585 ) 2017 Other comprehensive income (loss), before tax $ 228,508 $ (96 ) $ (65,958 ) $ 3,336 Income tax (expense) benefit (1,069 ) (1 ) 24,131 (1,220 ) Other comprehensive income (loss), net of tax $ 227,439 $ (97 ) $ (41,827 ) $ 2,116 2016 Other comprehensive (loss) income, before tax $ (20,849 ) $ 839 $ 41,209 $ 3,336 Income tax benefit (expense) 24 (5 ) (15,076 ) (1,220 ) Other comprehensive (loss) income, net of tax $ (20,825 ) $ 834 $ 26,133 $ 2,116</t>
  </si>
  <si>
    <t>Income Taxes (Tables)</t>
  </si>
  <si>
    <t>Components of Income Tax Expense Benefit</t>
  </si>
  <si>
    <t>Income from continuing operations before income taxes and equity in net income of unconsolidated investments, and current and deferred income tax expense (benefit) are composed of the following (in thousands): Year Ended December 31, 2018 2017 2016 Income from continuing operations before income taxes and equity in net income of unconsolidated investments: Domestic $ 223,702 $ (8,293 ) $ 49,630 Foreign 570,999 455,091 465,634 Total $ 794,701 $ 446,798 $ 515,264 Current income tax expense (benefit): Federal $ (2,712 ) $ 394,747 $ 7,717 State 6,793 323 1,407 Foreign 91,581 78,688 63,957 Total $ 95,662 $ 473,758 $ 73,081 Deferred income tax (benefit) expense: Federal $ 15,573 $ (58,640 ) $ 12,230 State 1,614 (2,288 ) (1,715 ) Foreign 31,977 18,987 12,667 Total $ 49,164 $ (41,941 ) $ 23,182 Total income tax expense $ 144,826 $ 431,817 $ 96,263</t>
  </si>
  <si>
    <t>Significant Differences Between United States Federal Statutory Rate and Effective Income Tax Rate</t>
  </si>
  <si>
    <t xml:space="preserve">The reconciliation of the U.S. federal statutory rate to the effective income tax rate is as follows: % of Income Before Income Taxes 2018 2017 2016 Federal statutory rate 21.0 % 35.0 % 35.0 % State taxes, net of federal tax benefit 0.9 (0.5 ) (0.1 ) Change in valuation allowance (a) 0.7 (1.4 ) 3.7 Impact of foreign earnings, net (b) (0.3 ) (13.5 ) (19.3 ) Global intangible low tax inclusion 0.8 — — Change in U.S. federal statutory rate (c) 0.1 (14.0 ) — Transition tax on deferred foreign earnings (d) (5.3 ) 96.1 — Subpart F income 0.9 2.0 0.2 Undistributed earnings of foreign subsidiaries — (2.2 ) 0.1 Stock-based compensation (0.7 ) (1.9 ) — Depletion (0.6 ) (1.4 ) (1.0 ) Revaluation of unrecognized tax benefits/reserve requirements — (0.7 ) (0.4 ) Domestic manufacturing tax deduction — — (0.9 ) Other items, net 0.7 (0.9 ) 1.4 Effective income tax rate 18.2 % 96.6 % 18.7 % (a) The year ended December 31, 2018 includes an $8.2 million expense due to the establishment of a valuation allowance due to a foreign restructuring plan and a $1.5 million benefit due to the release of a foreign valuation allowance due to changes in expected profitability. 2017 includes a $10.9 million benefit from the release of valuation allowances due to a foreign restructuring plan. (b) Our statutory rate is decreased by of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resulted in a rate benefit of 3.3% , 8.9% , and 7.3% for 2018 , 2017 , and 2016 , respectively. (c) At December 31, 2017 we have made a reasonable estimate of the tax impact of the U.S. enacted tax law on our business and our consolidated financial statements and have recorded a provisional tax benefit of $62.3 million related to the remeasurement of our deferred tax assets and liabilities for the reduction in the Federal statutory tax rate from 35% to 21% . In 2018, the updates to our calculation of the remeasurement of deferred tax assets and liabilities resulted in income tax expense of $0.4 million . (d) At December 31, 2017 we made a reasonable estimate of the tax impact of the U.S. enacted tax law on our business and our consolidated financial statements and recognized a provisional tax expense of $429.2 million for the one-time transition tax. During 2018, the impact of the refined one-time transition tax calculation was an income tax benefit of $42.3 million . </t>
  </si>
  <si>
    <t>Deferred Income Tax Assets and Liabilities Recorded on Consolidated Balance Sheets</t>
  </si>
  <si>
    <t xml:space="preserve">Deferred income tax assets and liabilities recorded on the consolidated balance sheets as of December 31, 2018 and 2017 consist of the following (in thousands): December 31, 2018 2017 Deferred tax assets: Accrued employee benefits $ 18,462 $ 21,463 Operating loss carryovers (a) 1,210,377 459,644 Pensions 61,308 64,799 Tax credit carryovers 1,270 11,634 Other 35,895 44,714 Gross deferred tax assets 1,327,312 602,254 Valuation allowance (a) (1,213,750 ) (458,288 ) Deferred tax assets 113,562 143,966 Deferred tax liabilities: Depreciation (337,503 ) (334,162 ) Intangibles (88,871 ) (113,792 ) Hedge of net investment of foreign subsidiary (21,854 ) (17,028 ) Other (31,287 ) (24,265 ) Deferred tax liabilities (479,515 ) (489,247 ) Net deferred tax liabilities $ (365,953 ) $ (345,281 ) Classification in the consolidated balance sheets: Noncurrent deferred tax assets $ 17,029 $ 25,108 Noncurrent deferred tax liabilities (382,982 ) (370,389 ) Net deferred tax liabilities $ (365,953 ) $ (345,281 ) (a) During 2018, the Company recognized intercompany losses at a foreign entity related to international restructuring resulting in an increase to the deferred tax asset for net operating losses and an associated and equal valuation allowance of $749.8 million . </t>
  </si>
  <si>
    <t>Changes in Balance of Deferred Tax Asset Valuation Allowance</t>
  </si>
  <si>
    <t>Changes in the balance of our deferred tax asset valuation allowance are as follows (in thousands): Year Ended December 31, 2018 2017 2016 Balance at January 1 $ (458,288 ) $ (69,900 ) $ (84,137 ) Additions (766,012 ) (408,252 ) (20,568 ) Deductions 10,550 19,864 34,805 Balance at December 31 $ (1,213,750 ) $ (458,288 ) $ (69,900 )</t>
  </si>
  <si>
    <t>Reconciliation of Total Gross Liability Related to Uncertain Tax Positions</t>
  </si>
  <si>
    <t>The following is a reconciliation of our total gross liability related to uncertain tax positions for 2018 , 2017 and 2016 (in thousands): Year Ended December 31, 2018 2017 2016 Balance at January 1 $ 21,438 $ 25,384 $ 95,715 Divestitures (a) — — (55,881 ) Additions for tax positions related to prior years 874 — 548 Reductions for tax positions related to prior years — (1,933 ) (1,253 ) Additions for tax positions related to current year 1,091 1,132 1,271 Lapses in statutes of limitations/settlements (3,578 ) (4,198 ) (12,591 ) Foreign currency translation adjustment (83 ) 1,053 (2,425 ) Balance at December 31 $ 19,742 $ 21,438 $ 25,384 (a) Reclassified to Other noncurrent liabilities as a result of the indemnification of certain income tax liabilities associated with the Chemetall Surface Treatment entities sold. See Note 16, “Other Noncurrent Liabilities.”</t>
  </si>
  <si>
    <t>Fair Value of Financial Instruments (Tables)</t>
  </si>
  <si>
    <t>Fair Value of Long-Term Debt</t>
  </si>
  <si>
    <t>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18 2017 Recorded Amount Fair Value Recorded Amount Fair Value (In thousands) Long-term debt $ 1,712,003 $ 1,731,271 $ 1,845,309 $ 1,949,638</t>
  </si>
  <si>
    <t>Schedule of Derivative Instruments in Statement of Financial Position, Fair Value</t>
  </si>
  <si>
    <t>The following table summarizes the fair value of our foreign currency forward contracts included in the consolidated balance sheets as of December 31, 2018 and 2017 (in thousands): December 31, 2018 2017 Foreign currency forward contracts - Other accounts receivable $ 431 $ — Foreign currency forward contracts - Accrued expenses $ — $ 4,954</t>
  </si>
  <si>
    <t>Derivative Instruments, Gain (Loss)</t>
  </si>
  <si>
    <t>The following table summarizes these net (losses) gains recognized in our consolidated statements of income during the years ended December 31, 2018 , 2017 and 2016 (in thousands): Year Ended December 31, 2018 2017 2016 Foreign currency forward contracts (losses) gains $ (19,851 ) $ 4,588 $ 16,095</t>
  </si>
  <si>
    <t>Fair Value Measurement (Tables)</t>
  </si>
  <si>
    <t>Financial Assets and Liabilities Accounted for at Fair Value on Recurring Basis</t>
  </si>
  <si>
    <t>The following tables set forth our financial assets and liabilities that were accounted for at fair value on a recurring basis as of December 31, 2018 and 2017 (in thousands): December 31, 2018 Quoted Prices in Active Markets for Identical Items (Level 1) Quoted Prices in Active Markets for Similar Items (Level 2) Unobservable Inputs (Level 3) Assets: Investments under executive deferred compensation plan (a) $ 26,292 $ 26,292 $ — $ — Private equity securities (b) $ 26 $ 26 $ — $ — Private equity securities measured at net asset value (b)(c) $ 7,195 $ — $ — $ — Foreign currency forward contracts (d) $ 431 $ — $ 431 $ — Liabilities: Obligations under executive deferred compensation plan (a) $ 26,292 $ 26,292 $ — $ — December 31, 2017 Quoted Prices in Active Markets for Identical Items (Level 1) Quoted Prices in Active Markets for Similar Items (Level 2) Unobservable Inputs (Level 3) Assets: Investments under executive deferred compensation plan (a) $ 25,494 $ 25,494 $ — $ — Private equity securities (b) $ 38 $ 38 $ — $ — Private equity securities measured at net asset value (b)(c) $ 5,121 $ — $ — $ — Liabilities: Obligations under executive deferred compensation plan (a) $ 25,494 $ 25,494 $ — $ — Foreign currency forward contracts (d) $ 4,954 $ — $ 4,954 $ — (a)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income) and cash and cash equivalents. As such, these assets and obligations are classified within Level 1. (b) Primarily consists of private equity securities classified as available-for-sale and are reported in Investments in the consolidated balance sheets. The changes in fair value are reported in Other expenses, net, in our consolidated statements of income. (c) Holdings in private equity securities are measured at fair value using the net asset value per share (or its equivalent) practical expedient and have not been categorized in the fair value hierarchy. The fair value amounts of $7.2 million and $5.1 million as of December 31, 2018 and 2017 , respectively, are included in this table to permit reconciliation to the marketable equity securities presented in Note 10, “Investments.” (d)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Unless otherwise noted, these derivative financial instruments are not designated as hedging instruments under ASC 815, Derivatives and Hedging . The foreign currency forward contracts are valued using broker quotations or market transactions in either the listed or over-the-counter markets. As such, these derivative instruments are classified within Level 2.</t>
  </si>
  <si>
    <t>Related Party Transactions (Tables)</t>
  </si>
  <si>
    <t>Schedule of Related Party Transactions</t>
  </si>
  <si>
    <t>Our consolidated statements of income include sales to and purchases from unconsolidated affiliates in the ordinary course of business as follows (in thousands): Year Ended December 31, 2018 2017 2016 Sales to unconsolidated affiliates $ 35,094 $ 29,514 $ 29,651 Purchases from unconsolidated affiliates (a) $ 256,701 $ 209,266 $ 130,287 (a) Purchases from unconsolidated affiliates primarily relate to purchases from our Windfield joint venture. Our consolidated balance sheets include accounts receivable due from and payable to unconsolidated affiliates in the ordinary course of business as follows (in thousands): December 31, 2018 2017 Receivables from related parties (a) $ 14,348 $ 2,406 Payables to related parties $ 68,357 $ 55,801 (a) Increase in receivables from related parties balance due to timing of payments in the normal course of business from one of our Catalysts joint ventures.</t>
  </si>
  <si>
    <t>Segment and Geographic Area Information (Tables)</t>
  </si>
  <si>
    <t>Summarized Financial Information by Reportable Segments</t>
  </si>
  <si>
    <t xml:space="preserve"> Year Ended December 31, 2018 2017 2016 (In thousands) Net sales: Lithium $ 1,228,171 $ 1,018,885 $ 668,852 Bromine Specialties 917,880 855,143 792,425 Catalysts 1,101,554 1,067,572 1,031,501 All Other 127,186 128,914 180,988 Corporate 159 1,462 3,437 Total net sales $ 3,374,950 $ 3,071,976 $ 2,677,203 Adjusted EBITDA: Lithium $ 530,773 $ 446,652 $ 285,714 Bromine Specialties 288,116 258,901 226,926 Catalysts 284,307 283,883 316,609 All Other 14,091 13,878 14,772 Corporate (110,623 ) (117,834 ) (85,804 ) Total adjusted EBITDA $ 1,006,664 $ 885,480 $ 758,217 See below for a reconciliation of adjusted EBITDA, the non-GAAP financial measure, from Net income attributable to Albemarle Corporation, the most directly comparable financial measure calculated and reported in accordance with U.S. GAAP (in thousands): Lithium Bromine Specialties Catalysts Reportable Segments Total All Other Corporate Consolidated Total 2018 Net income (loss) attributable to Albemarle Corporation $ 428,212 $ 246,509 $ 445,604 $ 1,120,325 $ 6,018 $ (432,781 ) $ 693,562 Depreciation and amortization 95,193 41,607 49,131 185,931 8,073 6,694 200,698 Restructuring and other (a) — — — — — 3,838 3,838 Gain on sale of business (b) — — (210,428 ) (210,428 ) — — (210,428 ) Acquisition and integration related costs (c) — — — — — 19,377 19,377 Interest and financing expenses — — — — — 52,405 52,405 Income tax expense — — — — — 144,826 144,826 Non-operating pension and OPEB items — — — — — 5,285 5,285 Legal accrual (d) — — — — — 27,027 27,027 Environmental accrual (e) — — — — — 15,597 15,597 Albemarle Foundation contribution (f) — — — — — 15,000 15,000 Indemnification adjustments (g) — — — — — 25,240 25,240 Other (h) 7,368 — — 7,368 — 6,869 14,237 Adjusted EBITDA $ 530,773 $ 288,116 $ 284,307 $ 1,103,196 $ 14,091 $ (110,623 ) $ 1,006,664 2017 Net income (loss) attributable to Albemarle Corporation $ 342,992 $ 218,839 $ 230,665 $ 792,496 $ 5,521 $ (743,167 ) $ 54,850 Depreciation and amortization 87,879 40,062 54,468 182,409 8,357 6,162 196,928 Utilization of inventory markup (i) 23,095 — — 23,095 — — 23,095 Restructuring and other (j) — — — — — 17,056 17,056 Gain on acquisition (k) (6,221 ) — — (6,221 ) — — (6,221 ) Acquisition and integration related costs (c) — — — — — 33,954 33,954 Interest and financing expenses (l) — — — — — 115,350 115,350 Income tax expense — — — — — 431,817 431,817 Non-operating pension and OPEB items — — — — — (16,125 ) (16,125 ) Note receivable reserve (m) — — — — — 28,730 28,730 Other (n) (1,093 ) — (1,250 ) (2,343 ) — 8,389 6,046 Adjusted EBITDA $ 446,652 $ 258,901 $ 283,883 $ 989,436 $ 13,878 $ (117,834 ) $ 885,480 2016 Net income (loss) attributable to Albemarle Corporation $ 198,852 $ 187,364 $ 265,416 $ 651,632 $ 131,301 $ (139,258 ) $ 643,675 Depreciation and amortization 86,862 39,562 51,193 177,617 7,302 6,056 190,975 (Gain) loss on sales of businesses, net (b) — — — — (123,831 ) 1,533 (122,298 ) Acquisition and integration related costs (c) — — — — — 57,384 57,384 Interest and financing expenses — — — — — 65,181 65,181 Income tax expense — — — — — 96,263 96,263 Income from discontinued operations (net of tax) — — — — — (202,131 ) (202,131 ) Non-operating pension and OPEB items — — — — — 25,589 25,589 Other (o) — — — — — 3,579 3,579 Adjusted EBITDA $ 285,714 $ 226,926 $ 316,609 $ 829,249 $ 14,772 $ (85,804 ) $ 758,217 (a) Expected severance payments as part of a business reorganization plan, $0.1 million recorded in Cost of goods sold and $3.7 million recorded in Selling, general and administrative expenses. These severance payments have been made during the year ended December 31, 2018. (b) See Note 3, “Divestitures,” for additional information. (c) See Note 2, “Acquisitions,” for additional information. (d) Included in Other expenses, net. See Note 17, “Commitments and Contingencies,” for additional information. (e) Increase in environmental reserve to indemnify the buyer of a formerly owned site recorded in Other expenses, net. As defined in the agreement of sale, this indemnification has a set cutoff date in 2024, at which point we will no longer be required to provide financial coverage. (f) Including in Selling, general and administrative expenses is a charitable contribution, using a portion of the proceeds received from the Polyolefin Catalysts Divestiture, to the Albemarle Foundation, a non-profit organization that sponsors grants, health and social projects, educational initiatives, disaster relief, matching gift programs, scholarships and other charitable initiatives in locations where our employees live and operate. This contribution is in addition to the normal annual contribution made to the Albemarle Foundation by the Company, and is significant in size and nature in that it is intended to provide more long-term benefits in the communities where we live and operate. (g) Included in Other expenses, net is $19.7 million related to the proposed settlement of an ongoing audit of a previously disposed business in Germany, and $5.5 million related to the revision of indemnifications previously recorded from disposed businesses. (h) Included amounts for the year ended December 31, 2018 recorded in: • Cost of goods sold - $4.9 million for the write-off of fixed assets related to a major capacity expansion in our Jordanian joint venture and $8.8 million related to non-routine labor and compensation related costs in Chile that are outside normal compensation arrangements. • Selling, general and administrative expenses - $2.3 million of shortfall contributions for our multiemployer plan financial improvement plan and a $1.2 million contribution, using a portion of the proceeds received from the Polyolefin Catalysts Divestiture, to schools in the state of Louisiana for qualified tuition purposes. This contribution is significant in size and is intended to provide long-term benefits for families in the Louisiana community. This was partially offset by a $1.5 million gain related to a refund from Chilean authorities due to an overpayment made in a prior year. • Other expenses, net - $1.5 million gain related to the reversal of previously recorded liabilities of disposed businesses. (i) In connection with the acquisition of Jiangli New Materials, the Company valued inventory purchased from Jiangli New Materials at fair value, which resulted in a markup of the underlying net book value of the inventory totaling approximately $23.1 million . The utilization of this inventory markup was included in Costs of goods sold during the year ended December 31, 2017, the estimated remaining selling period. (j) During 2017, we initiated action to reduce costs in each of our reportable segments at several locations, primarily at our Lithium sites in Germany. Based on the restructuring plans, we have recorded expenses of $2.9 million in Cost of goods sold, $8.4 million in Selling, general and administrative expenses, and $5.7 million in Research and development expenses, primarily related to expected severance payments. The unpaid balance is recorded in Accrued expenses at December 31, 2018, with the expectation that the remaining balance will be paid by the end of 2019. (k) Gain recorded in Other expenses, net related to the acquisition of the remaining 50% interest in Salmag. See Note 2, “Acquisitions,” for additional information. (l) Included in Interest and financing expenses is a loss on early extinguishment of debt of $52.8 million . See Note 14, “Long-Term Debt,” for additional information. (m) Reserve recorded in Other expenses, net against a note receivable on one of our European entities no longer deemed probable of collection. (n) Included amounts for the year ended December 31, 2017 recorded in: • Cost of goods sold - $1.3 million reversal of deferred income related to an abandoned project at an unconsolidated investment. • Selling, general and administrative expenses - $3.3 million of shortfall contributions for our multiemployer plan financial improvement plan, partially offset by $1.0 million related to a reversal of an accrual recorded as part of purchase accounting from a previous acquisition. • Other expenses, net - $3.2 million of asset retirement obligation charges related to the revision of an estimate at a site formerly owned by Albemarle, losses of $8.7 million related to adjustments of settlements and indemnifications of previously disposed businesses, the revision of tax indemnification expenses of $3.7 million primarily related to the filing of tax returns and a competent authority agreement for a previously disposed business and $1.0 million related to the settlement of a legal claim. This is partially offset by gains of $10.6 million and $1.1 million related to the reversal of liabilities recorded as part of purchase accounting from a previous acquisition and the previous disposal of a property, respectively. (o) Included amounts for the year ended December 31, 2016 recorded in: • Selling, general and administrative expenses - $0.9 million related to the net loss on the sales of properties. • Research and development expenses - $1.4 million related to the write-off of fixed assets in China. • Other expenses, net - $2.4 million related to environmental charges related to a site formerly owned by Albemarle, partially offset by a gain related to a previously disposed of site in China of $1.1 million . December 31, 2018 2017 2016 (In thousands) Identifiable assets: Lithium (a) $ 4,605,070 $ 3,979,615 $ 3,499,302 Bromine Specialties 753,157 745,007 724,218 Catalysts 1,134,975 1,332,599 1,224,504 All Other 128,185 126,486 130,595 Corporate (a)(b) 960,287 1,567,065 2,582,588 Total identifiable assets $ 7,581,674 $ 7,750,772 $ 8,161,207 Goodwill: Lithium $ 1,354,779 $ 1,389,089 $ 1,326,980 Bromine Specialties 20,319 20,319 20,319 Catalysts 185,485 194,361 186,147 All Other 6,586 6,586 6,586 Total goodwill $ 1,567,169 $ 1,610,355 $ 1,540,032 (a) The identifiable assets at December 31, 2017, have been revised to correct an error in the previously reported amounts, which understated the Lithium segment and overstated the Corporate category by $238.5 million . There is no impact to the financial statements or total identifiable assets at December 31, 2017. (b) Decrease in Corporate identifiable assets at December 31, 2018 primarily due to the net use of cash and cash equivalents for items such as capital expenditures, share repurchases and commercial paper repayments. As of December 31, 2016, Corporate included the net proceeds received from the sale of the Chemetall Surface Treatment business completed on December 14, 2016, less the repayment of the term loans and commercial paper using those proceeds. See Note 3, “Divestitures,” and Note 14, “Long-Term Debt” for additional details about these transactions. Year Ended December 31, 2018 2017 2016 (In thousands) Depreciation and amortization: Lithium $ 95,193 $ 87,879 $ 86,862 Bromine Specialties 41,607 40,062 39,562 Catalysts 49,131 54,468 51,193 Discontinued Operations — — 35,194 All Other 8,073 8,357 7,302 Corporate 6,694 6,162 6,056 Total depreciation and amortization $ 200,698 $ 196,928 $ 226,169 Capital expenditures: Lithium $ 500,849 $ 192,318 $ 72,038 Bromine Specialties 79,357 46,427 46,414 Catalysts 52,019 46,808 47,475 Discontinued Operations — — 19,281 All Other 5,232 3,657 9,251 Corporate 62,534 28,493 2,195 Total capital expenditures $ 699,991 $ 317,703 $ 196,654</t>
  </si>
  <si>
    <t>Net Sales by Geographic Area</t>
  </si>
  <si>
    <t xml:space="preserve"> Year Ended December 31, 2018 2017 2016 (In thousands) Net Sales (a) : United States $ 887,416 $ 840,589 $ 797,267 Foreign (b) 2,487,534 2,231,387 1,879,936 Total $ 3,374,950 $ 3,071,976 $ 2,677,203 (a) Net sales are attributed to countries based upon shipments to final destination. (b) In 2018, net sales to Korea, China and Japan represented 13% , 12% , and 10% , respectively, of total net sales. In 2017 and 2016, net sales to China represented 15% and 13% , respectively, of total net sales. No net sales in any other foreign country exceed 10% of total net sales.</t>
  </si>
  <si>
    <t>Long-Lived Assets by Geographic Area</t>
  </si>
  <si>
    <t xml:space="preserve"> As of December 31, 2018 2017 2016 (In thousands) Long-Lived Assets (a) : United States $ 929,291 $ 833,002 $ 850,689 Chile 1,406,478 1,069,859 922,878 Australia 407,141 364,624 288,553 Jordan 254,800 242,626 227,222 Netherlands 166,853 171,980 145,917 Germany 101,168 115,305 117,027 China 91,160 50,532 31,564 France 43,698 40,852 39,470 Brazil 40,464 47,255 46,380 Korea (b) 111 495 65,963 Other foreign countries 65,826 60,131 57,936 Total $ 3,506,990 $ 2,996,661 $ 2,793,599 (a) Long-lived assets are comprised of the Company’s Property, plant and equipment and Investments. (b) The reduction as of December 31, 2017, relates to the assets of the Polyolefin Catalysts Divestiture that are included in Assets held for sale in the consolidated balance sheet.</t>
  </si>
  <si>
    <t>Quarterly Financial Summary (Unaudited) (Tables)</t>
  </si>
  <si>
    <t>Quarterly Financial Summary</t>
  </si>
  <si>
    <t xml:space="preserve"> First Quarter Second Quarter Third Quarter Fourth Quarter (In thousands, except per share amounts) 2018 Net sales $ 821,629 $ 853,874 $ 777,748 $ 921,699 Gross profit $ 304,979 $ 311,356 $ 280,537 $ 320,384 (Gain) loss on sales of businesses, net (a) $ — $ (218,705 ) $ — $ 8,277 Net income $ 138,925 $ 310,686 $ 143,479 $ 146,049 Net income attributable to noncontrolling interests (7,165 ) (8,225 ) (13,734 ) (16,453 ) Net income attributable to Albemarle Corporation $ 131,760 $ 302,461 $ 129,745 $ 129,596 Basic earnings per share $ 1.19 $ 2.76 $ 1.21 $ 1.22 Shares used to compute basic earnings per share 110,681 109,671 107,315 106,042 Diluted earnings per share $ 1.18 $ 2.73 $ 1.20 $ 1.21 Shares used to compute diluted earnings per share 111,867 110,659 108,302 107,005 First Quarter Second Quarter Third Quarter Fourth Quarter (In thousands, except per share amounts) 2017 Net sales $ 722,063 $ 737,258 $ 754,866 $ 857,789 Gross profit $ 254,956 $ 271,960 $ 275,657 $ 303,703 Net income (loss) $ 62,657 $ 113,689 $ 130,193 $ (207,071 ) Net income attributable to noncontrolling interests (11,444 ) (10,356 ) (11,523 ) (11,295 ) Net income (loss) attributable to Albemarle Corporation $ 51,213 $ 103,333 $ 118,670 $ (218,366 ) Basic earnings (loss) per share $ 0.46 $ 0.93 $ 1.07 $ (1.98 ) Shares used to compute basic earnings per share 111,986 110,686 110,476 110,510 Diluted earnings (loss) per share $ 0.45 $ 0.92 $ 1.06 $ (1.95 ) Shares used to compute diluted earnings per share 113,289 112,105 111,975 112,152 (a) Represents the gain (loss) on the Polyolefin Catalysts Divestiture. See Note 3, “Divestitures,” for additional information.</t>
  </si>
  <si>
    <t>Summary of Significant Accounting Policies - Additional Information (Detail) - USD ($) $ in Millions</t>
  </si>
  <si>
    <t>Jan. 01, 2018</t>
  </si>
  <si>
    <t>Jan. 01, 2019</t>
  </si>
  <si>
    <t>Summary Of Significant Accounting Policies [Line Items]</t>
  </si>
  <si>
    <t>Out-of-period adjustments</t>
  </si>
  <si>
    <t>Trade accounts receivable arising from contracts with customers</t>
  </si>
  <si>
    <t>Reduction in federal statutory rate</t>
  </si>
  <si>
    <t>21.00%</t>
  </si>
  <si>
    <t>35.00%</t>
  </si>
  <si>
    <t>Foreign exchange transaction (losses) gains</t>
  </si>
  <si>
    <t>Maximum remaining expiration period for foreign currency forward contracts</t>
  </si>
  <si>
    <t>1 year</t>
  </si>
  <si>
    <t>Minimum</t>
  </si>
  <si>
    <t>Payment terms</t>
  </si>
  <si>
    <t>30 days</t>
  </si>
  <si>
    <t>Timing between shipment and delivery</t>
  </si>
  <si>
    <t>1 day</t>
  </si>
  <si>
    <t>Property, plant and equipment, useful life</t>
  </si>
  <si>
    <t>2 years</t>
  </si>
  <si>
    <t>Definite-lived intangible assets useful life</t>
  </si>
  <si>
    <t>5 years</t>
  </si>
  <si>
    <t>Maximum</t>
  </si>
  <si>
    <t>90 days</t>
  </si>
  <si>
    <t>45 days</t>
  </si>
  <si>
    <t>60 years</t>
  </si>
  <si>
    <t>25 years</t>
  </si>
  <si>
    <t>Planned Major Maintenance Activities</t>
  </si>
  <si>
    <t>12 months</t>
  </si>
  <si>
    <t>Accounting Standards Update 2016-16 | Retained Earnings</t>
  </si>
  <si>
    <t>Cumulative effect of new accounting principle adopted</t>
  </si>
  <si>
    <t>Accounting Standards Update 2018-02 | Retained Earnings</t>
  </si>
  <si>
    <t>Subsequent Event | Accounting Standards Update 2016-02</t>
  </si>
  <si>
    <t>Additional right-of-use assets</t>
  </si>
  <si>
    <t>Acquisitions (Details) - USD ($) $ in Thousands</t>
  </si>
  <si>
    <t>Feb. 01, 2017</t>
  </si>
  <si>
    <t>Business Acquisition [Line Items]</t>
  </si>
  <si>
    <t>Other acquisitions</t>
  </si>
  <si>
    <t>Sales de Magnesio Ltda.</t>
  </si>
  <si>
    <t>Percentage of equity interests acquired</t>
  </si>
  <si>
    <t>50.00%</t>
  </si>
  <si>
    <t>Total purchase price</t>
  </si>
  <si>
    <t>Jiangxi Jiangli New Materials Science and Technology Co. Ltd.</t>
  </si>
  <si>
    <t>Accounts receivable</t>
  </si>
  <si>
    <t>Property, plant and equipment</t>
  </si>
  <si>
    <t>Other intangibles</t>
  </si>
  <si>
    <t>Deferred tax liabilities</t>
  </si>
  <si>
    <t>Fair value of net working capital</t>
  </si>
  <si>
    <t>Inventory markup</t>
  </si>
  <si>
    <t>Acquired finite-lived intangible assets, weighted average useful life</t>
  </si>
  <si>
    <t>17 years</t>
  </si>
  <si>
    <t>Rockwood Holdings, Inc.</t>
  </si>
  <si>
    <t>Other significant projects</t>
  </si>
  <si>
    <t>Patents and technology | Jiangxi Jiangli New Materials Science and Technology Co. Ltd.</t>
  </si>
  <si>
    <t>20 years</t>
  </si>
  <si>
    <t>Customer lists and relationships | Jiangxi Jiangli New Materials Science and Technology Co. Ltd.</t>
  </si>
  <si>
    <t>13 years</t>
  </si>
  <si>
    <t>Other | Jiangxi Jiangli New Materials Science and Technology Co. Ltd.</t>
  </si>
  <si>
    <t>Other expenses, net | Sales de Magnesio Ltda.</t>
  </si>
  <si>
    <t>Cost of sales</t>
  </si>
  <si>
    <t>Reportable Segments | Lithium</t>
  </si>
  <si>
    <t>Reportable Segments | Lithium | Jiangxi Jiangli New Materials Science and Technology Co. Ltd.</t>
  </si>
  <si>
    <t>Divestitures - Discontinued Operations (Details) - USD ($) $ in Thousands</t>
  </si>
  <si>
    <t>Income Statement, Balance Sheet and Additional Disclosures by Disposal Groups, Including Discontinued Operations [Line Items]</t>
  </si>
  <si>
    <t>Chemetall Surface Treatment</t>
  </si>
  <si>
    <t>Operating expenses, net</t>
  </si>
  <si>
    <t>Other income, net</t>
  </si>
  <si>
    <t>Gain on sale of discontinued operations</t>
  </si>
  <si>
    <t>Income before income taxes</t>
  </si>
  <si>
    <t>Divestitures - Additional Information (Details) - USD ($) $ in Thousands</t>
  </si>
  <si>
    <t>Dec. 14, 2016</t>
  </si>
  <si>
    <t>Feb. 01, 2016</t>
  </si>
  <si>
    <t>Jan. 04, 2016</t>
  </si>
  <si>
    <t>Sep. 30, 2018</t>
  </si>
  <si>
    <t>Mar. 31, 2018</t>
  </si>
  <si>
    <t>Jun. 30, 2017</t>
  </si>
  <si>
    <t>Amounts reclassified from accumulated other comprehensive loss</t>
  </si>
  <si>
    <t>Actuarial losses</t>
  </si>
  <si>
    <t>Assets held for sale, excluding discontinued operations</t>
  </si>
  <si>
    <t>Gain on sale of business, before income taxes</t>
  </si>
  <si>
    <t>Gain on sale of business, net of tax</t>
  </si>
  <si>
    <t>Working capital settlement</t>
  </si>
  <si>
    <t>Tax expense on gain on sale of business</t>
  </si>
  <si>
    <t>Metal Sulfides Business</t>
  </si>
  <si>
    <t>Mineral Flame Retardants and Specialty Chemicals Businesses</t>
  </si>
  <si>
    <t>Corporate | Wafer Reclaim</t>
  </si>
  <si>
    <t>Divestitures Divestitures - Other Assets and Liabilities Held for Sale (Details) - USD ($) $ in Thousands</t>
  </si>
  <si>
    <t>Current assets</t>
  </si>
  <si>
    <t>Current liabilities</t>
  </si>
  <si>
    <t>Noncurrent liabilities</t>
  </si>
  <si>
    <t>Supplemental Cash Flow Information (Details) - USD ($) $ in Thousands</t>
  </si>
  <si>
    <t>Income taxes (net of refunds of $21,459, $17,522 and $9,270 in 2018, 2017 and 2016, respectively)</t>
  </si>
  <si>
    <t>Income taxes, refunds</t>
  </si>
  <si>
    <t>Interest (net of capitalization)</t>
  </si>
  <si>
    <t>Capital expenditures included in Accounts payable</t>
  </si>
  <si>
    <t>Supplemental Cash Flow Information Footnote (Details) - USD ($) $ in Millions</t>
  </si>
  <si>
    <t>Cash Flow Supplemental Disclosures [Line Items]</t>
  </si>
  <si>
    <t>Transition tax on foreign earnings, current</t>
  </si>
  <si>
    <t>Transition tax on foreign earnings</t>
  </si>
  <si>
    <t>Foreign currency exchange rate losses</t>
  </si>
  <si>
    <t>Polyolefin Catalysts</t>
  </si>
  <si>
    <t>Income taxes paid from gain on sale</t>
  </si>
  <si>
    <t>Earnings Per Share (Details) - USD ($) $ / shares in Units, shares in Thousands, $ in Thousands</t>
  </si>
  <si>
    <t>3 Months Ended</t>
  </si>
  <si>
    <t>Sep. 30, 2017</t>
  </si>
  <si>
    <t>Mar. 31, 2017</t>
  </si>
  <si>
    <t>Net income from continuing operations attributable to noncontrolling interests</t>
  </si>
  <si>
    <t>Net income from continuing operations attributable to Albemarle Corporation</t>
  </si>
  <si>
    <t>Weighted-average common shares for basic earnings per share (in shares)</t>
  </si>
  <si>
    <t>Incremental shares under stock compensation plans</t>
  </si>
  <si>
    <t>Weighted-average common shares for diluted earnings per share (in shares)</t>
  </si>
  <si>
    <t>Earnings Per Share - Additional Information (Details) - USD ($) $ in Thousands</t>
  </si>
  <si>
    <t>Jun. 16, 2017</t>
  </si>
  <si>
    <t>Nov. 30, 2016</t>
  </si>
  <si>
    <t>Earnings Per Share Disclosure [Line Items]</t>
  </si>
  <si>
    <t>Preferred stock, shares authorized (in shares)</t>
  </si>
  <si>
    <t>Payment for repurchase of common stock</t>
  </si>
  <si>
    <t>Shares available for repurchase (in shares)</t>
  </si>
  <si>
    <t>Preferred shares issued</t>
  </si>
  <si>
    <t>Accelerated Share Repurchase Agreement</t>
  </si>
  <si>
    <t>Number of shares authorized to be repurchased (in shares)</t>
  </si>
  <si>
    <t>Restricted Stock</t>
  </si>
  <si>
    <t>Number of shares containing nonforfeitable rights to dividends (in shares)</t>
  </si>
  <si>
    <t>Initial Delivery | Accelerated Share Repurchase Agreement</t>
  </si>
  <si>
    <t>Repurchase of common stock shares (in shares)</t>
  </si>
  <si>
    <t>Final Settlement | Accelerated Share Repurchase Agreement</t>
  </si>
  <si>
    <t>Total Delivery | Accelerated Share Repurchase Agreement</t>
  </si>
  <si>
    <t>Total Delivery | May 2018 Accelerated Share Repurchase Agreement</t>
  </si>
  <si>
    <t>Total Delivery | August 2018 Accelerated Share Repurchase Agreement</t>
  </si>
  <si>
    <t>Antidilutive securities excluded from computation of earnings per share</t>
  </si>
  <si>
    <t>Common stock repurchased</t>
  </si>
  <si>
    <t>Other Accounts Receivable (Details) - USD ($) $ in Thousands</t>
  </si>
  <si>
    <t>Value added tax/consumption tax</t>
  </si>
  <si>
    <t>Other</t>
  </si>
  <si>
    <t>Inventories (Details) - USD ($) $ in Thousands</t>
  </si>
  <si>
    <t>Finished goods</t>
  </si>
  <si>
    <t>Raw materials and work in process</t>
  </si>
  <si>
    <t>Stores, supplies and other</t>
  </si>
  <si>
    <t>Total inventories</t>
  </si>
  <si>
    <t>Inventories - Additional Information (Details) - USD ($) $ in Millions</t>
  </si>
  <si>
    <t>Inventory [Line Items]</t>
  </si>
  <si>
    <t>Inventories classified as assets held for sale</t>
  </si>
  <si>
    <t>Percentage of LIFO inventory</t>
  </si>
  <si>
    <t>10.00%</t>
  </si>
  <si>
    <t>17.00%</t>
  </si>
  <si>
    <t>Inventories stated on LIFO basis</t>
  </si>
  <si>
    <t>Excess of replacement costs over stated LIFO value</t>
  </si>
  <si>
    <t>Lithium</t>
  </si>
  <si>
    <t>Work in process related to Lithium</t>
  </si>
  <si>
    <t>Other Current Assets (Details) - USD ($) $ in Thousands</t>
  </si>
  <si>
    <t>Income tax receivables</t>
  </si>
  <si>
    <t>Prepaid expenses</t>
  </si>
  <si>
    <t>Property, Plant and Equipment (Details) - USD ($) $ in Thousands</t>
  </si>
  <si>
    <t>Land</t>
  </si>
  <si>
    <t>Land improvements</t>
  </si>
  <si>
    <t>Buildings and improvements</t>
  </si>
  <si>
    <t>Machinery and equipment</t>
  </si>
  <si>
    <t>Long-term mineral rights and production equipment costs</t>
  </si>
  <si>
    <t>Construction in progress</t>
  </si>
  <si>
    <t>Property, Plant and Equipment (Footnote) (Details) - USD ($) $ in Millions</t>
  </si>
  <si>
    <t>Property, Plant and Equipment [Line Items]</t>
  </si>
  <si>
    <t>Property, plant and equipment classified as assets held for sale</t>
  </si>
  <si>
    <t>Minimum | Land improvements</t>
  </si>
  <si>
    <t>10 years</t>
  </si>
  <si>
    <t>Minimum | Building and improvements</t>
  </si>
  <si>
    <t>Minimum | Machinery and equipment</t>
  </si>
  <si>
    <t>Minimum | Long term mineral rights and production equipment costs</t>
  </si>
  <si>
    <t>7 years</t>
  </si>
  <si>
    <t>Minimum | Short-lived production equipment components, office and building equipment and other equipment</t>
  </si>
  <si>
    <t>Minimum | Production process equipment (intermediate components)</t>
  </si>
  <si>
    <t>8 years</t>
  </si>
  <si>
    <t>Minimum | Production process equipment (major unit components)</t>
  </si>
  <si>
    <t>Minimum | Production process equipment (infrastructure and other)</t>
  </si>
  <si>
    <t>30 years</t>
  </si>
  <si>
    <t>Maximum | Land improvements</t>
  </si>
  <si>
    <t>Maximum | Building and improvements</t>
  </si>
  <si>
    <t>45 years</t>
  </si>
  <si>
    <t>Maximum | Machinery and equipment</t>
  </si>
  <si>
    <t>Maximum | Long term mineral rights and production equipment costs</t>
  </si>
  <si>
    <t>Maximum | Short-lived production equipment components, office and building equipment and other equipment</t>
  </si>
  <si>
    <t>Maximum | Production process equipment (intermediate components)</t>
  </si>
  <si>
    <t>19 years</t>
  </si>
  <si>
    <t>Maximum | Production process equipment (major unit components)</t>
  </si>
  <si>
    <t>29 years</t>
  </si>
  <si>
    <t>Maximum | Production process equipment (infrastructure and other)</t>
  </si>
  <si>
    <t>Property Plant and Equipment - Additional Information (Details) - USD ($) $ in Millions</t>
  </si>
  <si>
    <t>Depreciation</t>
  </si>
  <si>
    <t>Interest capitalized on significant capital projects</t>
  </si>
  <si>
    <t>Discontinued operations</t>
  </si>
  <si>
    <t>Investments Investment Balances (Details) - USD ($) $ in Thousands</t>
  </si>
  <si>
    <t>Joint ventures</t>
  </si>
  <si>
    <t>Nonmarketable securities</t>
  </si>
  <si>
    <t>Marketable equity securities</t>
  </si>
  <si>
    <t>Investments Ownership Positions in Significant Unconsolidated (Details)</t>
  </si>
  <si>
    <t>Windfield Holdings</t>
  </si>
  <si>
    <t>Schedule of Equity Method Investments [Line Items]</t>
  </si>
  <si>
    <t>Ownership percentage</t>
  </si>
  <si>
    <t>49.00%</t>
  </si>
  <si>
    <t>Nippon Aluminum Alkyls</t>
  </si>
  <si>
    <t>Nippon Ketjen Company Limited</t>
  </si>
  <si>
    <t>Eurecat S.A.</t>
  </si>
  <si>
    <t>Fabrica Carioca de Catalisadores S.A.</t>
  </si>
  <si>
    <t>Investments Summary of Assets, Liabilities and Results of Operations for Significant Unconsolidated Joint Ventures (Details) - Significant Unconsolidated Joint Ventures - USD ($) $ in Thousands</t>
  </si>
  <si>
    <t>Schedule of Investments [Line Items]</t>
  </si>
  <si>
    <t>Noncurrent assets</t>
  </si>
  <si>
    <t>Total liabilities</t>
  </si>
  <si>
    <t>Investments Additional Information (Details) - USD ($) $ in Thousands</t>
  </si>
  <si>
    <t>1 Months Ended</t>
  </si>
  <si>
    <t>Feb. 28, 2017</t>
  </si>
  <si>
    <t>Dividends received from unconsolidated investments</t>
  </si>
  <si>
    <t>Investments in unconsolidated joint ventures exceeded the amount of underlying equity in net assets</t>
  </si>
  <si>
    <t>Excess amount paid for joint ventures remaining to be amortized</t>
  </si>
  <si>
    <t>Significant Unconsolidated Joint Venture</t>
  </si>
  <si>
    <t>Investment in significant unconsolidated joint ventures</t>
  </si>
  <si>
    <t>Undistributed earnings from equity method investees</t>
  </si>
  <si>
    <t>Rockwood Lithium GmbH</t>
  </si>
  <si>
    <t>100.00%</t>
  </si>
  <si>
    <t>Benefit Protection Trust</t>
  </si>
  <si>
    <t>Carrying value of unconsolidated investment</t>
  </si>
  <si>
    <t>Other Variable Interest Entities Excluding Windfield Holdings</t>
  </si>
  <si>
    <t>Jordan Bromine Company Limited</t>
  </si>
  <si>
    <t>Minimum | Rockwood Lithium GmbH</t>
  </si>
  <si>
    <t>20.00%</t>
  </si>
  <si>
    <t>Maximum | Rockwood Lithium GmbH</t>
  </si>
  <si>
    <t>30.00%</t>
  </si>
  <si>
    <t>Other Assets (Details) - USD ($) $ in Thousands</t>
  </si>
  <si>
    <t>Assets related to unrecognized tax benefits</t>
  </si>
  <si>
    <t>Note receivable reserve</t>
  </si>
  <si>
    <t>Goodwill and Other Intangibles Changes in Goodwill (Details) - USD ($) $ in Thousands</t>
  </si>
  <si>
    <t>Goodwill [Roll Forward]</t>
  </si>
  <si>
    <t>Goodwill, Beginning Balance</t>
  </si>
  <si>
    <t>Reclass to assets held for sale</t>
  </si>
  <si>
    <t>Foreign currency translation adjustments and other</t>
  </si>
  <si>
    <t>Goodwill, Ending Balance</t>
  </si>
  <si>
    <t>All Other</t>
  </si>
  <si>
    <t>Reportable Segments | Bromine Specialties</t>
  </si>
  <si>
    <t>Reportable Segments | Catalysts</t>
  </si>
  <si>
    <t>Jiangxi Jiangli New Materials Science and Technology Co. Ltd. | All Other</t>
  </si>
  <si>
    <t>Jiangxi Jiangli New Materials Science and Technology Co. Ltd. | Reportable Segments | Lithium</t>
  </si>
  <si>
    <t>Jiangxi Jiangli New Materials Science and Technology Co. Ltd. | Reportable Segments | Bromine Specialties</t>
  </si>
  <si>
    <t>Jiangxi Jiangli New Materials Science and Technology Co. Ltd. | Reportable Segments | Catalysts</t>
  </si>
  <si>
    <t>Goodwill and Other Intangibles Other Intangibles (Details) - USD ($) $ in Thousands</t>
  </si>
  <si>
    <t>Finite-lived Intangible Assets [Roll Forward]</t>
  </si>
  <si>
    <t>Gross Asset Value, Beginning Balance</t>
  </si>
  <si>
    <t>Gross Asset Value, Ending Balance</t>
  </si>
  <si>
    <t>Accumulated Amortization, Beginning Balance</t>
  </si>
  <si>
    <t>Amortization</t>
  </si>
  <si>
    <t>Accumulated Amortization, Ending Balance</t>
  </si>
  <si>
    <t>Net Book Value</t>
  </si>
  <si>
    <t>Customer lists and relationships</t>
  </si>
  <si>
    <t>Trademarks and Trade Names</t>
  </si>
  <si>
    <t>Patents and technology</t>
  </si>
  <si>
    <t>Jiangxi Jiangli New Materials Science and Technology Co. Ltd. | Customer lists and relationships</t>
  </si>
  <si>
    <t>Jiangxi Jiangli New Materials Science and Technology Co. Ltd. | Trademarks and Trade Names</t>
  </si>
  <si>
    <t>Jiangxi Jiangli New Materials Science and Technology Co. Ltd. | Patents and technology</t>
  </si>
  <si>
    <t>Jiangxi Jiangli New Materials Science and Technology Co. Ltd. | Other</t>
  </si>
  <si>
    <t>Goodwill and Other Intangibles - Additional Information (Details) - USD ($) $ in Thousands</t>
  </si>
  <si>
    <t>Other Intangible Assets [Line Items]</t>
  </si>
  <si>
    <t>Amortization of other intangible assets</t>
  </si>
  <si>
    <t>Finite-lived intangible assets, useful life</t>
  </si>
  <si>
    <t>Customer lists and relationships | Minimum</t>
  </si>
  <si>
    <t>Customer lists and relationships | Maximum</t>
  </si>
  <si>
    <t>Patents and technology | Minimum</t>
  </si>
  <si>
    <t>Patents and technology | Maximum</t>
  </si>
  <si>
    <t>Other | Minimum</t>
  </si>
  <si>
    <t>Other | Maximum</t>
  </si>
  <si>
    <t>Amortized using the pattern of economic benefit method</t>
  </si>
  <si>
    <t>Goodwill and Other Intangibles Total Estimated Amortization Expense of Other Intangibles for Next Five Fiscal Years (Details) $ in Thousands</t>
  </si>
  <si>
    <t>Dec. 31, 2018USD ($)</t>
  </si>
  <si>
    <t>Accrued Expenses (Details) - USD ($) $ in Thousands</t>
  </si>
  <si>
    <t>Employee benefits, payroll and related taxes</t>
  </si>
  <si>
    <t>Accrued Expenses Accrued Expenses Footnote (Details)</t>
  </si>
  <si>
    <t>Total Current Liabilities</t>
  </si>
  <si>
    <t>Concentration Risk [Line Items]</t>
  </si>
  <si>
    <t>Benchmark for individual components of accrued expenses, percentage</t>
  </si>
  <si>
    <t>5.00%</t>
  </si>
  <si>
    <t>Long-Term Debt Schedule of Debt (Details) - USD ($) $ in Thousands</t>
  </si>
  <si>
    <t>Debt Instrument [Line Items]</t>
  </si>
  <si>
    <t>Total long-term debt</t>
  </si>
  <si>
    <t>Senior Notes | 1.875% Senior Notes</t>
  </si>
  <si>
    <t>Senior Notes | 4.15% Senior Notes</t>
  </si>
  <si>
    <t>Senior Notes | 4.50% Senior Notes</t>
  </si>
  <si>
    <t>Senior Notes | 5.45% Senior Notes</t>
  </si>
  <si>
    <t>Commercial Paper</t>
  </si>
  <si>
    <t>Variable-rate foreign bank loans</t>
  </si>
  <si>
    <t>Other long-term debt</t>
  </si>
  <si>
    <t>Long-Term Debt Interest Rates (Details) $ in Thousands, € in Millions</t>
  </si>
  <si>
    <t>2 Months Ended</t>
  </si>
  <si>
    <t>Feb. 28, 2017USD ($)</t>
  </si>
  <si>
    <t>Mar. 31, 2017USD ($)</t>
  </si>
  <si>
    <t>Mar. 31, 2017EUR (€)</t>
  </si>
  <si>
    <t>Dec. 31, 2017USD ($)</t>
  </si>
  <si>
    <t>Dec. 31, 2016USD ($)</t>
  </si>
  <si>
    <t>Dec. 18, 2014</t>
  </si>
  <si>
    <t>Dec. 08, 2014</t>
  </si>
  <si>
    <t>Nov. 24, 2014</t>
  </si>
  <si>
    <t>Dec. 10, 2010</t>
  </si>
  <si>
    <t>September 2015 Term Loan Agreement</t>
  </si>
  <si>
    <t>1.875% Senior Notes</t>
  </si>
  <si>
    <t>Unamortized discount and debt issuance costs</t>
  </si>
  <si>
    <t>Debt instrument, interest rate</t>
  </si>
  <si>
    <t>1.875%</t>
  </si>
  <si>
    <t>3.00% Senior Notes</t>
  </si>
  <si>
    <t>3.00%</t>
  </si>
  <si>
    <t>4.15% Senior Notes</t>
  </si>
  <si>
    <t>4.15%</t>
  </si>
  <si>
    <t>4.50% Senior Notes</t>
  </si>
  <si>
    <t>4.50%</t>
  </si>
  <si>
    <t>5.45% Senior Notes</t>
  </si>
  <si>
    <t>5.45%</t>
  </si>
  <si>
    <t>Repayments of long-term debt | €</t>
  </si>
  <si>
    <t>Senior Notes | 3.00% Senior Notes</t>
  </si>
  <si>
    <t>Long-Term Debt - Additional Information (Details) $ in Thousands, € in Millions</t>
  </si>
  <si>
    <t>Jun. 21, 2018USD ($)</t>
  </si>
  <si>
    <t>Oct. 15, 2014USD ($)</t>
  </si>
  <si>
    <t>Sep. 14, 2015USD ($)</t>
  </si>
  <si>
    <t>Dec. 22, 2014USD ($)</t>
  </si>
  <si>
    <t>Dec. 08, 2014EUR (€)</t>
  </si>
  <si>
    <t>Nov. 24, 2014USD ($)</t>
  </si>
  <si>
    <t>Jan. 22, 2014USD ($)payment</t>
  </si>
  <si>
    <t>May 29, 2013USD ($)</t>
  </si>
  <si>
    <t>Dec. 10, 2010USD ($)</t>
  </si>
  <si>
    <t>Aggregate annual maturities of long-term debt, 2019</t>
  </si>
  <si>
    <t>Aggregate annual maturities of long-term debt, 2020</t>
  </si>
  <si>
    <t>Aggregate annual maturities of long-term debt, 2021</t>
  </si>
  <si>
    <t>Aggregate annual maturities of long-term debt, 2022</t>
  </si>
  <si>
    <t>Aggregate annual maturities of long-term debt, 2023</t>
  </si>
  <si>
    <t>Aggregate annual maturities of long-term debt, thereafter</t>
  </si>
  <si>
    <t>Repayments of debt premium</t>
  </si>
  <si>
    <t>Interest rate cash flow hedge gain (loss) to be reclassified during next 12 months</t>
  </si>
  <si>
    <t>Revolving credit facility, remaining borrowings available</t>
  </si>
  <si>
    <t>Principal amount of debt</t>
  </si>
  <si>
    <t>Principal amount of debt | €</t>
  </si>
  <si>
    <t>Interest rate of debt, effective percentage</t>
  </si>
  <si>
    <t>2.10%</t>
  </si>
  <si>
    <t>Other comprehensive (loss) income before reclassifications, before tax</t>
  </si>
  <si>
    <t>3.18%</t>
  </si>
  <si>
    <t>5.06%</t>
  </si>
  <si>
    <t>Number of semi annual coupon payments | payment</t>
  </si>
  <si>
    <t>4.70%</t>
  </si>
  <si>
    <t>5.50%</t>
  </si>
  <si>
    <t>Commercial paper notes</t>
  </si>
  <si>
    <t>Weighted-average interest rate</t>
  </si>
  <si>
    <t>2.91%</t>
  </si>
  <si>
    <t>Debt instrument weighted average maturity period</t>
  </si>
  <si>
    <t>38 days</t>
  </si>
  <si>
    <t>Line of Credit</t>
  </si>
  <si>
    <t>Revolving credit facility, maximum borrowing capacity</t>
  </si>
  <si>
    <t>Borrowings outstanding under credit facility</t>
  </si>
  <si>
    <t>Average interest rate on borrowings</t>
  </si>
  <si>
    <t>0.69%</t>
  </si>
  <si>
    <t>1.26%</t>
  </si>
  <si>
    <t>0.94%</t>
  </si>
  <si>
    <t>Domestic Financial Institution Agreement [Member]</t>
  </si>
  <si>
    <t>Foreign Credit Line U S Dollar Euro Denominated Borrowings [Member]</t>
  </si>
  <si>
    <t>Other Foreign Credit Lines [Member]</t>
  </si>
  <si>
    <t>Maximum | Commercial Paper</t>
  </si>
  <si>
    <t>Debt instrument, maturity term</t>
  </si>
  <si>
    <t>397 days</t>
  </si>
  <si>
    <t>Revolving Credit Facility</t>
  </si>
  <si>
    <t>Interest rate margin</t>
  </si>
  <si>
    <t>1.125%</t>
  </si>
  <si>
    <t>Debt covenant ratio, maximum debt to EBITDA</t>
  </si>
  <si>
    <t>Debt covenant</t>
  </si>
  <si>
    <t>50000000000.00%</t>
  </si>
  <si>
    <t>Revolving Credit Facility | Minimum</t>
  </si>
  <si>
    <t>0.91%</t>
  </si>
  <si>
    <t>Revolving Credit Facility | Maximum</t>
  </si>
  <si>
    <t>1.50%</t>
  </si>
  <si>
    <t>Interest Rate Swap | JP Morgan</t>
  </si>
  <si>
    <t>Derivative, notional amount</t>
  </si>
  <si>
    <t>Payment for settlement of interest rate swap</t>
  </si>
  <si>
    <t>London Interbank Offered Rate (LIBOR) | September 2015 Term Loan Agreement</t>
  </si>
  <si>
    <t>1.375%</t>
  </si>
  <si>
    <t>Pension Plans and Other Postretirement Benefits Reconciliation of Benefit Obligations, Plan Assets and Funded Status of Plans, as well as Summary of Significant Assumptions for Benefit Plans (Details) - USD ($) $ in Thousands</t>
  </si>
  <si>
    <t>Dec. 31, 2015</t>
  </si>
  <si>
    <t>Pension Plans</t>
  </si>
  <si>
    <t>Change in plan assets:</t>
  </si>
  <si>
    <t>Fair value of plan assets, beginning balance</t>
  </si>
  <si>
    <t>Fair value of plan assets, Ending Balance</t>
  </si>
  <si>
    <t>Other Postretirement Benefits</t>
  </si>
  <si>
    <t>Change in benefit obligations:</t>
  </si>
  <si>
    <t>Benefit obligation, beginning balance</t>
  </si>
  <si>
    <t>Service cost</t>
  </si>
  <si>
    <t>Interest cost</t>
  </si>
  <si>
    <t>Actuarial (gain) loss</t>
  </si>
  <si>
    <t>Benefits paid</t>
  </si>
  <si>
    <t>Benefit obligation, ending balance</t>
  </si>
  <si>
    <t>Actual return on plan assets</t>
  </si>
  <si>
    <t>Employer contributions</t>
  </si>
  <si>
    <t>Funded status</t>
  </si>
  <si>
    <t>Current liabilities (accrued expenses)</t>
  </si>
  <si>
    <t>Noncurrent liabilities (pension benefits)</t>
  </si>
  <si>
    <t>Net pension liability</t>
  </si>
  <si>
    <t>Prior service benefit</t>
  </si>
  <si>
    <t>Net amount recognized</t>
  </si>
  <si>
    <t>Weighted-average assumptions used to determine benefit obligations at December 31:</t>
  </si>
  <si>
    <t>Discount rate</t>
  </si>
  <si>
    <t>4.55%</t>
  </si>
  <si>
    <t>3.99%</t>
  </si>
  <si>
    <t>Rate of compensation increase</t>
  </si>
  <si>
    <t>3.50%</t>
  </si>
  <si>
    <t>U.S. Plans | Pension Plans</t>
  </si>
  <si>
    <t>Plan amendments</t>
  </si>
  <si>
    <t>Employee contributions</t>
  </si>
  <si>
    <t>Foreign exchange (gain) loss</t>
  </si>
  <si>
    <t>Settlements/curtailments</t>
  </si>
  <si>
    <t>Foreign exchange (loss) gain</t>
  </si>
  <si>
    <t>4.59%</t>
  </si>
  <si>
    <t>4.03%</t>
  </si>
  <si>
    <t>4.43%</t>
  </si>
  <si>
    <t>4.67%</t>
  </si>
  <si>
    <t>0.00%</t>
  </si>
  <si>
    <t>Foreign Plans | Pension Plans</t>
  </si>
  <si>
    <t>2.15%</t>
  </si>
  <si>
    <t>1.94%</t>
  </si>
  <si>
    <t>2.00%</t>
  </si>
  <si>
    <t>2.76%</t>
  </si>
  <si>
    <t>3.63%</t>
  </si>
  <si>
    <t>Pension Plans and Other Postretirement Benefits Components of Pension and Postretirement Benefits Expense (Details) - USD ($) $ in Thousands</t>
  </si>
  <si>
    <t>Jan. 01, 2017</t>
  </si>
  <si>
    <t>Jan. 01, 2016</t>
  </si>
  <si>
    <t>Weighted-average assumption percentages:</t>
  </si>
  <si>
    <t>Expected return on plan assets</t>
  </si>
  <si>
    <t>6.73%</t>
  </si>
  <si>
    <t>6.85%</t>
  </si>
  <si>
    <t>Defined Benefit Plan Disclosure [Line Items]</t>
  </si>
  <si>
    <t>Expected return on assets</t>
  </si>
  <si>
    <t>Actuarial loss (gain)</t>
  </si>
  <si>
    <t>Amortization of prior service benefit</t>
  </si>
  <si>
    <t>Total net pension benefits cost (credit)</t>
  </si>
  <si>
    <t>4.35%</t>
  </si>
  <si>
    <t>7.00%</t>
  </si>
  <si>
    <t>Net pension or postretirement benefits credit</t>
  </si>
  <si>
    <t>6.89%</t>
  </si>
  <si>
    <t>5.52%</t>
  </si>
  <si>
    <t>6.16%</t>
  </si>
  <si>
    <t>6.66%</t>
  </si>
  <si>
    <t>3.16%</t>
  </si>
  <si>
    <t>Pension Plans and Other Postretirement Benefits Financial Assets Accounted for at Fair Value on Recurring Basis (Details) - USD ($) $ in Thousands</t>
  </si>
  <si>
    <t>Fair value of plan assets</t>
  </si>
  <si>
    <t>Pension Plans | Domestic Equity</t>
  </si>
  <si>
    <t>Pension Plans | International Equity</t>
  </si>
  <si>
    <t>Pension Plans | Fixed income</t>
  </si>
  <si>
    <t>Pension Plans | Cash</t>
  </si>
  <si>
    <t>Other Postretirement Benefits | Fixed income</t>
  </si>
  <si>
    <t>Quoted Prices in Active Markets for Identical Items (Level 1) | Pension Plans</t>
  </si>
  <si>
    <t>Quoted Prices in Active Markets for Identical Items (Level 1) | Pension Plans | Domestic Equity</t>
  </si>
  <si>
    <t>Quoted Prices in Active Markets for Identical Items (Level 1) | Pension Plans | International Equity</t>
  </si>
  <si>
    <t>Quoted Prices in Active Markets for Identical Items (Level 1) | Pension Plans | Fixed income</t>
  </si>
  <si>
    <t>Quoted Prices in Active Markets for Identical Items (Level 1) | Pension Plans | Cash</t>
  </si>
  <si>
    <t>Quoted Prices in Active Markets for Identical Items (Level 1) | Other Postretirement Benefits | Fixed income</t>
  </si>
  <si>
    <t>Quoted Prices in Active Markets for Similar Items (Level 2) | Pension Plans</t>
  </si>
  <si>
    <t>Quoted Prices in Active Markets for Similar Items (Level 2) | Pension Plans | Domestic Equity</t>
  </si>
  <si>
    <t>Quoted Prices in Active Markets for Similar Items (Level 2) | Pension Plans | International Equity</t>
  </si>
  <si>
    <t>Quoted Prices in Active Markets for Similar Items (Level 2) | Pension Plans | Fixed income</t>
  </si>
  <si>
    <t>Quoted Prices in Active Markets for Similar Items (Level 2) | Pension Plans | Cash</t>
  </si>
  <si>
    <t>Quoted Prices in Active Markets for Similar Items (Level 2) | Other Postretirement Benefits | Fixed income</t>
  </si>
  <si>
    <t>Unobservable Inputs (Level 3) | Pension Plans</t>
  </si>
  <si>
    <t>Unobservable Inputs (Level 3) | Pension Plans | Domestic Equity</t>
  </si>
  <si>
    <t>Unobservable Inputs (Level 3) | Pension Plans | International Equity</t>
  </si>
  <si>
    <t>Unobservable Inputs (Level 3) | Pension Plans | Fixed income</t>
  </si>
  <si>
    <t>Unobservable Inputs (Level 3) | Pension Plans | Cash</t>
  </si>
  <si>
    <t>Unobservable Inputs (Level 3) | Other Postretirement Benefits | Fixed income</t>
  </si>
  <si>
    <t>Absolute Return Measured at Net Asset Value | Pension Plans</t>
  </si>
  <si>
    <t>Pension Plans and Other Postretirement Benefits Defined Benefit Plan Asset Target Allocation (Details) - Pension Plans</t>
  </si>
  <si>
    <t>Equity securities</t>
  </si>
  <si>
    <t>Target allocations percentage of assets</t>
  </si>
  <si>
    <t>43.00%</t>
  </si>
  <si>
    <t>Fixed income</t>
  </si>
  <si>
    <t>44.00%</t>
  </si>
  <si>
    <t>Absolute return</t>
  </si>
  <si>
    <t>13.00%</t>
  </si>
  <si>
    <t>Pension Plans and Other Postretirement Benefits Current Forecast of Benefit Payments which Reflect Expected Future Service (Details) $ in Millions</t>
  </si>
  <si>
    <t>2024-2028</t>
  </si>
  <si>
    <t>Pension Plans and Other Postretirement Benefits - Additional Information (Details) - USD ($) $ in Thousands</t>
  </si>
  <si>
    <t>Accumulated benefit obligation for defined benefit pension plans</t>
  </si>
  <si>
    <t>Weighted-average expected rate of return on plan assets</t>
  </si>
  <si>
    <t>Actual rate of return</t>
  </si>
  <si>
    <t>(4.55%)</t>
  </si>
  <si>
    <t>14.31%</t>
  </si>
  <si>
    <t>8.11%</t>
  </si>
  <si>
    <t>Percentage of defined benefit plan assets in U.S. and U.K.</t>
  </si>
  <si>
    <t>97.00%</t>
  </si>
  <si>
    <t>Change in percentage of broad asset class targets</t>
  </si>
  <si>
    <t>Assumed rate of increase in the pre-65 per capita cost of covered health care benefits for U.S. retirees</t>
  </si>
  <si>
    <t>Assumed rate of increase in the post-65 per capita cost of covered health care benefits for U.S. retirees</t>
  </si>
  <si>
    <t>Expected contributions to benefit plans in 2019</t>
  </si>
  <si>
    <t>Expected premium contribution</t>
  </si>
  <si>
    <t>Projected benefit obligation recognized</t>
  </si>
  <si>
    <t>Supplemental Executive Retirement Plan</t>
  </si>
  <si>
    <t>Costs (credits) related to supplemental executive retirement plan</t>
  </si>
  <si>
    <t>Foreign Plans | Employee Savings Plan | Pension Plans</t>
  </si>
  <si>
    <t>Defined contribution plan, employer contributions</t>
  </si>
  <si>
    <t>Foreign Plans | Subsequent Event | Pension Plans</t>
  </si>
  <si>
    <t>5.69%</t>
  </si>
  <si>
    <t>Defined contribution plan, employer matching contribution percentage</t>
  </si>
  <si>
    <t>U.S. Plans | 2004 Defined Contribution Plan | Pension Plans</t>
  </si>
  <si>
    <t>U.S. Plans | Employee Savings Plan | Pension Plans</t>
  </si>
  <si>
    <t>U.S. Plans | Subsequent Event | Pension Plans</t>
  </si>
  <si>
    <t>Pension Plans and Other Postretirement Benefits New Accounting Standard (Details) - USD ($) $ in Thousands</t>
  </si>
  <si>
    <t>New Accounting Pronouncements or Change in Accounting Principle [Line Items]</t>
  </si>
  <si>
    <t>Accounting Standards Update 2017-07</t>
  </si>
  <si>
    <t>Pension Plans and Other Postretirement Benefits Multiemployer Plans (Details) - USD ($) $ in Millions</t>
  </si>
  <si>
    <t>Multiemployer Plans [Line Items]</t>
  </si>
  <si>
    <t>Multiemployer plan minimum level of funding for highest funding zone status</t>
  </si>
  <si>
    <t>80.00%</t>
  </si>
  <si>
    <t>Multiemployer plan, period contributions</t>
  </si>
  <si>
    <t>Contributions to multiemployer plan, percentage of total contributions to plan</t>
  </si>
  <si>
    <t>Financial Improvement Plan | Selling, general and administrative expenses</t>
  </si>
  <si>
    <t>Other Noncurrent Liabilities (Details) - USD ($) $ in Thousands</t>
  </si>
  <si>
    <t>Liabilities related to uncertain tax positions</t>
  </si>
  <si>
    <t>Executive deferred compensation plan obligation</t>
  </si>
  <si>
    <t>Environmental liabilities</t>
  </si>
  <si>
    <t>Asset retirement obligations</t>
  </si>
  <si>
    <t>Tax indemnification liability</t>
  </si>
  <si>
    <t>Other Noncurrent Liabilities Footnote (Details)</t>
  </si>
  <si>
    <t>Benchmark for individual components of noncurrent liabilities, percentage</t>
  </si>
  <si>
    <t>Commitments and Contingencies Activity in Recorded Environmental Liabilities (Details) - USD ($) $ in Thousands</t>
  </si>
  <si>
    <t>Accrual for Environmental Loss Contingencies [Roll Forward]</t>
  </si>
  <si>
    <t>Balance, beginning of year</t>
  </si>
  <si>
    <t>Expenditures</t>
  </si>
  <si>
    <t>Accretion of discount</t>
  </si>
  <si>
    <t>Additions and changes in estimates</t>
  </si>
  <si>
    <t>Balance, end of year</t>
  </si>
  <si>
    <t>Less amounts recorded in Accrued expenses</t>
  </si>
  <si>
    <t>Amounts reported in Other noncurrent liabilities</t>
  </si>
  <si>
    <t>Commitments and Contingencies Activity in Recorded Asset Retirement Obligations (Details) - USD ($) $ in Thousands</t>
  </si>
  <si>
    <t>Asset Retirement Obligation, Roll Forward Analysis [Roll Forward]</t>
  </si>
  <si>
    <t>Liabilities settled</t>
  </si>
  <si>
    <t>Commitments and Contingencies Future Non-Cancelable Minimum Lease Payments for Next Five Years and Thereafter (Details) $ in Thousands</t>
  </si>
  <si>
    <t>Minimum Operating Lease Payments</t>
  </si>
  <si>
    <t>Thereafter</t>
  </si>
  <si>
    <t>Commitments and Contingencies Letters of Credit and Guarantee Agreements (Details) $ in Thousands</t>
  </si>
  <si>
    <t>Commitments and Contingencies - Additional Information (Details) - USD ($) $ in Millions</t>
  </si>
  <si>
    <t>Commitments And Contingencies Disclosure [Line Items]</t>
  </si>
  <si>
    <t>Environmental remediation liabilities- discounted</t>
  </si>
  <si>
    <t>Accrual for environmental loss contingencies- weighted-average discount rate</t>
  </si>
  <si>
    <t>3.70%</t>
  </si>
  <si>
    <t>3.60%</t>
  </si>
  <si>
    <t>Environmental remediation liabilities- undiscounted</t>
  </si>
  <si>
    <t>Rental expense</t>
  </si>
  <si>
    <t>Potential revision on future environmental remediation costs before tax</t>
  </si>
  <si>
    <t>2014 Sales Contract | Other expenses, net</t>
  </si>
  <si>
    <t>Legal accrual</t>
  </si>
  <si>
    <t>Guarantee From Previously Disposed Business | Other expenses, net</t>
  </si>
  <si>
    <t>Stock-based Compensation Expense Fixed-Price Stock Options (Details) - USD ($) $ / shares in Units, $ in Thousands</t>
  </si>
  <si>
    <t>Shares</t>
  </si>
  <si>
    <t>Outstanding Shares,Beginning Balance (in shares)</t>
  </si>
  <si>
    <t>Granted (in shares)</t>
  </si>
  <si>
    <t>Exercised (in shares)</t>
  </si>
  <si>
    <t>Forfeited (in shares)</t>
  </si>
  <si>
    <t>Outstanding Shares, Ending Balance (in shares)</t>
  </si>
  <si>
    <t>Exercisable, Ending Balance (in shares)</t>
  </si>
  <si>
    <t>Weighted-Average Exercise Price</t>
  </si>
  <si>
    <t>Outstanding Weighted-Average Exercise Price, Beginning Balance (in dollars per share)</t>
  </si>
  <si>
    <t>Granted (in dollars per share)</t>
  </si>
  <si>
    <t>Exercised (in dollars per share)</t>
  </si>
  <si>
    <t>Forfeited (in dollars per share)</t>
  </si>
  <si>
    <t>Outstanding Weighted-Average Exercise (in dollars per share)Price, Ending Balance</t>
  </si>
  <si>
    <t>Exercisable Weighted-Average Exercise Price, Ending Balance (in dollars per share)</t>
  </si>
  <si>
    <t>Weighted-Average Remaining Contractual Term (Years)</t>
  </si>
  <si>
    <t>Weighted-Averaged Remaining Contractual Term, Beginning Balance</t>
  </si>
  <si>
    <t>4 years 4 months</t>
  </si>
  <si>
    <t>5 years 1 month</t>
  </si>
  <si>
    <t>Weighted-Averaged Remaining Contractual Term, Ending Balance</t>
  </si>
  <si>
    <t>Exercisable Weighted-Average Remaining Contractual Term, Ending Balance</t>
  </si>
  <si>
    <t>3 years 2 months 3 days</t>
  </si>
  <si>
    <t>Aggregate Intrinsic Value</t>
  </si>
  <si>
    <t>Outstanding Aggregate Intrinsic Value, Beginning Balance</t>
  </si>
  <si>
    <t>Outstanding Aggregate Intrinsic Value, Ending Balance</t>
  </si>
  <si>
    <t>Exercisable Aggregate Intrinsic Value, Ending Balance</t>
  </si>
  <si>
    <t>Stock-based Compensation Expense Weighted-Average Assumptions used to Estimate Fair Value of Each Option Granted (Details) - $ / shares</t>
  </si>
  <si>
    <t>Employee Stock Option</t>
  </si>
  <si>
    <t>Share-based Compensation Arrangement by Share-based Payment Award [Line Items]</t>
  </si>
  <si>
    <t>Dividend yield</t>
  </si>
  <si>
    <t>1.44%</t>
  </si>
  <si>
    <t>1.56%</t>
  </si>
  <si>
    <t>1.84%</t>
  </si>
  <si>
    <t>Volatility</t>
  </si>
  <si>
    <t>32.48%</t>
  </si>
  <si>
    <t>32.70%</t>
  </si>
  <si>
    <t>33.08%</t>
  </si>
  <si>
    <t>Average expected life (years)</t>
  </si>
  <si>
    <t>6 years</t>
  </si>
  <si>
    <t>Risk-free interest rate</t>
  </si>
  <si>
    <t>3.06%</t>
  </si>
  <si>
    <t>2.51%</t>
  </si>
  <si>
    <t>1.96%</t>
  </si>
  <si>
    <t>Fair value of options granted (in dollars per share)</t>
  </si>
  <si>
    <t>Performance Unit Awards</t>
  </si>
  <si>
    <t>29.92%</t>
  </si>
  <si>
    <t>30.34%</t>
  </si>
  <si>
    <t>27.69%</t>
  </si>
  <si>
    <t>2.36%</t>
  </si>
  <si>
    <t>1.34%</t>
  </si>
  <si>
    <t>Stock-based Compensation Expense Activity in Performance Unit Awards (Details) - Performance Unit Awards</t>
  </si>
  <si>
    <t>Dec. 31, 2018$ / sharesshares</t>
  </si>
  <si>
    <t>Nonvested, beginning of period (in shares) | shares</t>
  </si>
  <si>
    <t>Granted (in shares) | shares</t>
  </si>
  <si>
    <t>Vested (in shares) | shares</t>
  </si>
  <si>
    <t>Forfeited (in shares) | shares</t>
  </si>
  <si>
    <t>Nonvested, end of period (in shares) | shares</t>
  </si>
  <si>
    <t>Weighted Average Grant Date Fair Value</t>
  </si>
  <si>
    <t>Nonvested, beginning of period (in dollars per share) | $ / shares</t>
  </si>
  <si>
    <t>Granted (in dollars per share) | $ / shares</t>
  </si>
  <si>
    <t>Vested (in dollars per share) | $ / shares</t>
  </si>
  <si>
    <t>Forfeited (in dollars per share) | $ / shares</t>
  </si>
  <si>
    <t>Nonvested, end of period (in dollars per share) | $ / shares</t>
  </si>
  <si>
    <t>Stock-based Compensation Expense Activity in Non-Performance Based Restricted Stock Awards (Details) - Restricted Stock And Restricted Stock Units</t>
  </si>
  <si>
    <t>Stock-based Compensation Expense - Additional Information (Details) - USD ($)</t>
  </si>
  <si>
    <t>Share Based Compensation [Line Items]</t>
  </si>
  <si>
    <t>Stock options granted during the period (in shares)</t>
  </si>
  <si>
    <t>Common stock authorized for non-employee directors (in shares)</t>
  </si>
  <si>
    <t>Tax benefits recognized related to stock based compensation</t>
  </si>
  <si>
    <t>Proceeds from stock option exercised</t>
  </si>
  <si>
    <t>Share-based awards vesting period</t>
  </si>
  <si>
    <t>Stock Incentive Plan Twenty Seventeen</t>
  </si>
  <si>
    <t>Shares available for grant (in shares)</t>
  </si>
  <si>
    <t>Stock Incentive Plan Twenty Seventeen | Maximum</t>
  </si>
  <si>
    <t>Number of shares available for issuance under incentive plan (in shares)</t>
  </si>
  <si>
    <t>Non Employee Directors, Plan</t>
  </si>
  <si>
    <t>Non Employee Directors, Plan | Maximum</t>
  </si>
  <si>
    <t>Fair market value of shares issued per director per year</t>
  </si>
  <si>
    <t>Stock Options</t>
  </si>
  <si>
    <t>3 years</t>
  </si>
  <si>
    <t>Stock options, term</t>
  </si>
  <si>
    <t>Intrinsic value of stock options exercised</t>
  </si>
  <si>
    <t>Compensation cost not yet recognized for nonvested share</t>
  </si>
  <si>
    <t>Remaining weighted average period for recognition of compensation cost years</t>
  </si>
  <si>
    <t>1 year 6 months 14 days</t>
  </si>
  <si>
    <t>Tax benefit from stock option exercised</t>
  </si>
  <si>
    <t>Restricted Stock And Restricted Stock Units</t>
  </si>
  <si>
    <t>1 year 362 days</t>
  </si>
  <si>
    <t>Weighted average grant date fair value</t>
  </si>
  <si>
    <t>Weighted average fair value of awards vested in period</t>
  </si>
  <si>
    <t>Restricted Stock And Restricted Stock Units | Minimum</t>
  </si>
  <si>
    <t>Restricted Stock And Restricted Stock Units | Maximum</t>
  </si>
  <si>
    <t>Number of common stock share for each performance unit (in shares)</t>
  </si>
  <si>
    <t>Performance Unit Awards | Minimum</t>
  </si>
  <si>
    <t>Performance unit award payout percentage</t>
  </si>
  <si>
    <t>Specific performance criteria period</t>
  </si>
  <si>
    <t>Performance Unit Awards | Maximum</t>
  </si>
  <si>
    <t>200.00%</t>
  </si>
  <si>
    <t>Two Year Measurement Period</t>
  </si>
  <si>
    <t>Percentage of award distributed</t>
  </si>
  <si>
    <t>One Year Vesting Period Thereafter</t>
  </si>
  <si>
    <t>Accrued Liabilities | Chemetall Surface Treatment</t>
  </si>
  <si>
    <t>Other Noncurrent Liabilities | Chemetall Surface Treatment</t>
  </si>
  <si>
    <t>Accumulated Other Comprehensive (Loss) Income Components and Activity in Accumulated Other Comprehensive (Loss) Income Net of Deferred Income Taxes (Details) - USD ($) $ in Thousands</t>
  </si>
  <si>
    <t>Beginning balance</t>
  </si>
  <si>
    <t>Other comprehensive (loss) income before reclassifications</t>
  </si>
  <si>
    <t>Amounts reclassified from accumulated other comprehensive loss(d)</t>
  </si>
  <si>
    <t>Other comprehensive loss attributable to noncontrolling interests</t>
  </si>
  <si>
    <t>Ending balance</t>
  </si>
  <si>
    <t>Pension and Postretirement Benefits</t>
  </si>
  <si>
    <t>Net Investment Hedge</t>
  </si>
  <si>
    <t>Interest Rate Swap</t>
  </si>
  <si>
    <t>Accumulated Other Comprehensive (Loss) Income Amount of Income Tax (Expense) Benefit Allocated to Component of Other Comprehensive Income (Loss) (Details) - USD ($) $ in Thousands</t>
  </si>
  <si>
    <t>Foreign currency translation, Other comprehensive income (loss), before tax</t>
  </si>
  <si>
    <t>Foreign currency translation, Income tax (expense) benefit</t>
  </si>
  <si>
    <t>Foreign currency translation, Other comprehensive income (loss), net of tax</t>
  </si>
  <si>
    <t>Pension and other postretirement benefits, Other comprehensive (loss) income, before tax</t>
  </si>
  <si>
    <t>Pension and other postretirement benefits, Income tax expense</t>
  </si>
  <si>
    <t>Pension and other postretirement benefits, Other comprehensive (loss) income, net of tax</t>
  </si>
  <si>
    <t>Net investment hedge, Other comprehensive (loss) income, before tax</t>
  </si>
  <si>
    <t>Net investment hedge, Income tax benefit (expense)</t>
  </si>
  <si>
    <t>Net investment hedge, Other comprehensive (loss) income, net of tax</t>
  </si>
  <si>
    <t>Interest rate swap, Other comprehensive income, before tax</t>
  </si>
  <si>
    <t>Interest rate swap, Income tax expense</t>
  </si>
  <si>
    <t>Interest rate swap, Other comprehensive income, net of tax</t>
  </si>
  <si>
    <t>Income Taxes Components of Income Tax Expense Benefit (Detail) - USD ($) $ in Thousands</t>
  </si>
  <si>
    <t>Income from continuing operations before income taxes and equity in net income of unconsolidated investments:</t>
  </si>
  <si>
    <t>Domestic</t>
  </si>
  <si>
    <t>Foreign</t>
  </si>
  <si>
    <t>Current income tax expense (benefit):</t>
  </si>
  <si>
    <t>Federal</t>
  </si>
  <si>
    <t>State</t>
  </si>
  <si>
    <t>Deferred income tax (benefit) expense:</t>
  </si>
  <si>
    <t>Total income tax expense</t>
  </si>
  <si>
    <t>Income Taxes Significant Differences Between U.S. Federal Statutory Rate and Effective Income Tax Rate (Detail)</t>
  </si>
  <si>
    <t>Federal statutory rate</t>
  </si>
  <si>
    <t>State taxes, net of federal tax benefit</t>
  </si>
  <si>
    <t>0.90%</t>
  </si>
  <si>
    <t>(0.50%)</t>
  </si>
  <si>
    <t>(0.10%)</t>
  </si>
  <si>
    <t>Change in valuation allowance</t>
  </si>
  <si>
    <t>0.70%</t>
  </si>
  <si>
    <t>(1.40%)</t>
  </si>
  <si>
    <t>Impact of foreign earnings, net</t>
  </si>
  <si>
    <t>(0.30%)</t>
  </si>
  <si>
    <t>(13.50%)</t>
  </si>
  <si>
    <t>(19.30%)</t>
  </si>
  <si>
    <t>Global intangible low tax inclusion</t>
  </si>
  <si>
    <t>0.80%</t>
  </si>
  <si>
    <t>Change in U.S. federal statutory rate</t>
  </si>
  <si>
    <t>0.10%</t>
  </si>
  <si>
    <t>(14.00%)</t>
  </si>
  <si>
    <t>Transition tax on deferred foreign earnings</t>
  </si>
  <si>
    <t>(5.30%)</t>
  </si>
  <si>
    <t>96.10%</t>
  </si>
  <si>
    <t>Subpart F income</t>
  </si>
  <si>
    <t>0.20%</t>
  </si>
  <si>
    <t>Undistributed earnings of foreign subsidiaries</t>
  </si>
  <si>
    <t>(2.20%)</t>
  </si>
  <si>
    <t>(0.70%)</t>
  </si>
  <si>
    <t>(1.90%)</t>
  </si>
  <si>
    <t>Depletion</t>
  </si>
  <si>
    <t>(0.60%)</t>
  </si>
  <si>
    <t>(1.00%)</t>
  </si>
  <si>
    <t>Revaluation of unrecognized tax benefits/reserve requirements</t>
  </si>
  <si>
    <t>(0.40%)</t>
  </si>
  <si>
    <t>Domestic manufacturing tax deduction</t>
  </si>
  <si>
    <t>(0.00%)</t>
  </si>
  <si>
    <t>(0.90%)</t>
  </si>
  <si>
    <t>Other items, net</t>
  </si>
  <si>
    <t>1.40%</t>
  </si>
  <si>
    <t>Effective income tax rate</t>
  </si>
  <si>
    <t>18.20%</t>
  </si>
  <si>
    <t>96.60%</t>
  </si>
  <si>
    <t>18.70%</t>
  </si>
  <si>
    <t>Income Taxes Significant Differences Between U.S. Federal Statutory Rate and Effective Income Tax Rate Footnote (Detail) - USD ($) $ in Millions</t>
  </si>
  <si>
    <t>Schedule Of Effective Tax Rates Line Items</t>
  </si>
  <si>
    <t>Foreign income tax rate differential</t>
  </si>
  <si>
    <t>0.30%</t>
  </si>
  <si>
    <t>13.50%</t>
  </si>
  <si>
    <t>19.30%</t>
  </si>
  <si>
    <t>Income tax expense related to remeasurement of deferred tax balances</t>
  </si>
  <si>
    <t>Income tax expense related to transition tax on foreign earnings</t>
  </si>
  <si>
    <t>3.30%</t>
  </si>
  <si>
    <t>8.90%</t>
  </si>
  <si>
    <t>7.30%</t>
  </si>
  <si>
    <t>Change in valuation allowance, foreign restructuring plan [Member]</t>
  </si>
  <si>
    <t>Change in valuation allowance, change in expected profitability [Member]</t>
  </si>
  <si>
    <t>Income Taxes Deferred Income Tax Assets and Liabilities Recorded on Consolidated Balance Sheets (Detail) - USD ($) $ in Thousands</t>
  </si>
  <si>
    <t>Deferred tax assets:</t>
  </si>
  <si>
    <t>Accrued employee benefits</t>
  </si>
  <si>
    <t>Operating loss carryovers(a)</t>
  </si>
  <si>
    <t>Pensions</t>
  </si>
  <si>
    <t>Tax credit carryovers</t>
  </si>
  <si>
    <t>Gross deferred tax assets</t>
  </si>
  <si>
    <t>Valuation allowance(a)</t>
  </si>
  <si>
    <t>Deferred tax assets</t>
  </si>
  <si>
    <t>Deferred tax liabilities:</t>
  </si>
  <si>
    <t>Intangibles</t>
  </si>
  <si>
    <t>Hedge of net investment of foreign subsidiary</t>
  </si>
  <si>
    <t>Noncurrent deferred tax assets</t>
  </si>
  <si>
    <t>Noncurrent deferred tax liabilities</t>
  </si>
  <si>
    <t>Deferred Tax Liabilities, Net</t>
  </si>
  <si>
    <t>Income Taxes Changes in Balance of Deferred Tax Asset Valuation Allowance (Detail) - USD ($) $ in Thousands</t>
  </si>
  <si>
    <t>Deferred Tax Asset Valuation Allowance [Roll Forward]</t>
  </si>
  <si>
    <t>Beginning Balance</t>
  </si>
  <si>
    <t>Additions</t>
  </si>
  <si>
    <t>Deductions</t>
  </si>
  <si>
    <t>Ending Balance</t>
  </si>
  <si>
    <t>Income Taxes Reconciliation of Total Gross Liability Related to Uncertain Tax Positions (Detail) - USD ($) $ in Thousands</t>
  </si>
  <si>
    <t>Reconciliation of Unrecognized Tax Benefits, Excluding Amounts Pertaining to Examined Tax Returns [Roll Forward]</t>
  </si>
  <si>
    <t>Additions for tax positions related to prior years</t>
  </si>
  <si>
    <t>Reductions for tax positions related to prior years</t>
  </si>
  <si>
    <t>Additions for tax positions related to current year</t>
  </si>
  <si>
    <t>Lapses in statutes of limitations/settlements</t>
  </si>
  <si>
    <t>Foreign currency translation adjustment</t>
  </si>
  <si>
    <t>Income Taxes - Additional Information (Detail) - USD ($) $ in Thousands</t>
  </si>
  <si>
    <t>Income Taxes [Line Items]</t>
  </si>
  <si>
    <t>Income tax expense for excess executive employee remuneration not grandfathered</t>
  </si>
  <si>
    <t>Income tax expense for global intangible low-taxed income</t>
  </si>
  <si>
    <t>Income tax expense for excess executive employee remuneration</t>
  </si>
  <si>
    <t>Increase in valuation allowance</t>
  </si>
  <si>
    <t>Valuation allowance on deferred tax asset</t>
  </si>
  <si>
    <t>Cumulative undistributed earnings of foreign subsidiaries</t>
  </si>
  <si>
    <t>Liabilities related to uncertain tax position</t>
  </si>
  <si>
    <t>Unrecognized tax benefits, income tax penalties and interest accrued</t>
  </si>
  <si>
    <t>Assets offsetting unrecognized tax benefits</t>
  </si>
  <si>
    <t>Unrecognized tax benefits net of offsetting assets</t>
  </si>
  <si>
    <t>Unrecognized tax benefits</t>
  </si>
  <si>
    <t>Decrease in liability related to uncertain tax positions</t>
  </si>
  <si>
    <t>Domestic Country</t>
  </si>
  <si>
    <t>Net operating loss carryovers</t>
  </si>
  <si>
    <t>Operating loss carryover, valuation allowance</t>
  </si>
  <si>
    <t>State and Local Jurisdiction</t>
  </si>
  <si>
    <t>Capital loss carryover, valuation allowance</t>
  </si>
  <si>
    <t>Foreign Country</t>
  </si>
  <si>
    <t>Change in Estimate, Foreign Net Operating Loss</t>
  </si>
  <si>
    <t>Fair Value of Financial Instruments Fair Value of Long-Term Debt (Details) - USD ($) $ in Thousands</t>
  </si>
  <si>
    <t>Total long-term debt, excluding debt issuance costs</t>
  </si>
  <si>
    <t>Total long-term debt, fair value, excluding debt issuance costs</t>
  </si>
  <si>
    <t>Fair Value of Financial Instruments - Additional Information (Details) - Forward Contracts - USD ($) $ in Thousands</t>
  </si>
  <si>
    <t>Fair Value, Option, Quantitative Disclosures [Line Items]</t>
  </si>
  <si>
    <t>Fair value foreign currency forward contracts, asset</t>
  </si>
  <si>
    <t>Fair value foreign currency forward contracts, liabilities</t>
  </si>
  <si>
    <t>Recognized (losses) gains of foreign currency forward contracts</t>
  </si>
  <si>
    <t>Change in the fair value of foreign currency forward contracts</t>
  </si>
  <si>
    <t>Cash settlements</t>
  </si>
  <si>
    <t>Cash receipts</t>
  </si>
  <si>
    <t>Fair Value Measurement Financial Assets and Liabilities Accounted for at Fair Value on Recurring Basis (Details) - USD ($) $ in Thousands</t>
  </si>
  <si>
    <t>Fair Value, Assets and Liabilities Measured on Recurring and Nonrecurring Basis [Line Items]</t>
  </si>
  <si>
    <t>Investments under executive deferred compensation plan</t>
  </si>
  <si>
    <t>Private equity securities</t>
  </si>
  <si>
    <t>Private equity securities measured at net asset value</t>
  </si>
  <si>
    <t>Foreign currency forward contracts, assets</t>
  </si>
  <si>
    <t>Obligations under executive deferred compensation plan</t>
  </si>
  <si>
    <t>Foreign currency forward contracts, liabilities</t>
  </si>
  <si>
    <t>Quoted Prices in Active Markets for Identical Items (Level 1)</t>
  </si>
  <si>
    <t>Quoted Prices in Active Markets for Similar Items (Level 2)</t>
  </si>
  <si>
    <t>Unobservable Inputs (Level 3)</t>
  </si>
  <si>
    <t>Related Party Transactions (Details) - Unconsolidated Affiliates - USD ($) $ in Thousands</t>
  </si>
  <si>
    <t>Related Party Transaction [Line Items]</t>
  </si>
  <si>
    <t>Sales to unconsolidated affiliates</t>
  </si>
  <si>
    <t>Purchases from unconsolidated affiliates</t>
  </si>
  <si>
    <t>Receivables from related parties</t>
  </si>
  <si>
    <t>Payables to related parties</t>
  </si>
  <si>
    <t>Segment and Geographic Area Information - Additional Information (Details)</t>
  </si>
  <si>
    <t>Dec. 31, 2018segment</t>
  </si>
  <si>
    <t>Number of reportable segments</t>
  </si>
  <si>
    <t>Segment and Geographic Area Information Summarized Financial Information by Reportable Segments (Details) - USD ($) $ in Thousands</t>
  </si>
  <si>
    <t>Segment Reporting Information [Line Items]</t>
  </si>
  <si>
    <t>Adjusted EBITDA</t>
  </si>
  <si>
    <t>Net income (loss) attributable to Albemarle Corporation</t>
  </si>
  <si>
    <t>(Gain) loss on sales of businesses, net</t>
  </si>
  <si>
    <t>Corporate</t>
  </si>
  <si>
    <t>Continuing Operations</t>
  </si>
  <si>
    <t>Utilization of inventory markup</t>
  </si>
  <si>
    <t>Restructuring and other, net</t>
  </si>
  <si>
    <t>Non-operating pension and OPEB items</t>
  </si>
  <si>
    <t>Environmental accrual</t>
  </si>
  <si>
    <t>Albemarle Foundation contribution</t>
  </si>
  <si>
    <t>Indemnification adjustments</t>
  </si>
  <si>
    <t>Continuing Operations | Reportable Segments</t>
  </si>
  <si>
    <t>Continuing Operations | Reportable Segments | Lithium</t>
  </si>
  <si>
    <t>Continuing Operations | Reportable Segments | Bromine Specialties</t>
  </si>
  <si>
    <t>Continuing Operations | Reportable Segments | Catalysts</t>
  </si>
  <si>
    <t>Continuing Operations | All Other</t>
  </si>
  <si>
    <t>Continuing Operations | Corporate</t>
  </si>
  <si>
    <t>Segment and Geographic Area Information Summarized Financial Information by Reportable Segments (Footnote) (Details) - USD ($) $ in Thousands</t>
  </si>
  <si>
    <t>Loss on extinguishment of debt</t>
  </si>
  <si>
    <t>Write-off of fixed assets</t>
  </si>
  <si>
    <t>Non-routine Chilean labor costs</t>
  </si>
  <si>
    <t>Reversal of a liability from an abandoned project</t>
  </si>
  <si>
    <t>Charitable contribution</t>
  </si>
  <si>
    <t>Gain related to a refund form Chilean authorities</t>
  </si>
  <si>
    <t>Reversal of purchase accounting accrual</t>
  </si>
  <si>
    <t>Net gain (loss) on sales of properties</t>
  </si>
  <si>
    <t>Revision of tax indemnification expense</t>
  </si>
  <si>
    <t>Revision of previously recorded expenses of a disposed business</t>
  </si>
  <si>
    <t>Reversal of a liability from previous business</t>
  </si>
  <si>
    <t>Asset retirement obligation charges</t>
  </si>
  <si>
    <t>Settlement of a legal claim</t>
  </si>
  <si>
    <t>Reversal of a liability from previous acquisition</t>
  </si>
  <si>
    <t>Environmental charges</t>
  </si>
  <si>
    <t>Segment and Geographic Area Information Identifiable Assets and Goodwill by Reportable Segments (Details) - USD ($) $ in Thousands</t>
  </si>
  <si>
    <t>Identifiable assets</t>
  </si>
  <si>
    <t>Immaterial Error Correction | Reportable Segments | Lithium</t>
  </si>
  <si>
    <t>Immaterial Error Correction | Corporate</t>
  </si>
  <si>
    <t>Segment and Geographic Area Information Depreciation and Amortization and Capital Expenditures by Reportable Segments (Details) - USD ($) $ in Thousands</t>
  </si>
  <si>
    <t>Segment and Geographic Area Information Net Sales by Geographic Area (Details) - USD ($) $ in Thousands</t>
  </si>
  <si>
    <t>United States</t>
  </si>
  <si>
    <t>Korea</t>
  </si>
  <si>
    <t>Percent of total net sales</t>
  </si>
  <si>
    <t>China</t>
  </si>
  <si>
    <t>12.00%</t>
  </si>
  <si>
    <t>15.00%</t>
  </si>
  <si>
    <t>Japan</t>
  </si>
  <si>
    <t>Segment and Geographic Area Information Long-Lived Assets by Geographic Area (Details) - USD ($) $ in Thousands</t>
  </si>
  <si>
    <t>Long-lived assets</t>
  </si>
  <si>
    <t>Chile</t>
  </si>
  <si>
    <t>Australia</t>
  </si>
  <si>
    <t>Jordan</t>
  </si>
  <si>
    <t>Netherlands</t>
  </si>
  <si>
    <t>Germany</t>
  </si>
  <si>
    <t>France</t>
  </si>
  <si>
    <t>Brazil</t>
  </si>
  <si>
    <t>Other foreign countries</t>
  </si>
  <si>
    <t>Quarterly Financial Summary (Unaudited) (Details) - USD ($) $ / shares in Units, shares in Thousands, $ in Thousands</t>
  </si>
  <si>
    <t>Net income (loss)</t>
  </si>
  <si>
    <t>Basic earnings (loss) per share:</t>
  </si>
  <si>
    <t>Basic earnings (loss) per share from continuing operations (in dollars per share)</t>
  </si>
  <si>
    <t>Diluted earnings (loss) per share:</t>
  </si>
  <si>
    <t>Diluted earnings (loss) per share from continuing operations (in dollars per share)</t>
  </si>
  <si>
    <t>Quarterly Financial Summary (Unaudited) - Additional Information (Details) - USD ($) $ in Millions</t>
  </si>
  <si>
    <t>Actuarial (loss) gain</t>
  </si>
  <si>
    <t>Actuarial (loss) gain, net of income tax</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5913</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B17" s="4" t="s">
        <v>26</v>
      </c>
    </row>
    <row r="18" spans="1:4">
      <c r="A18" s="4" t="s">
        <v>28</v>
      </c>
      <c r="B18" s="4" t="s">
        <v>29</v>
      </c>
    </row>
    <row r="19" spans="1:4">
      <c r="A19" s="4" t="s">
        <v>30</v>
      </c>
      <c r="B19" s="4" t="s">
        <v>31</v>
      </c>
    </row>
    <row r="20" spans="1:4">
      <c r="A20" s="4" t="s">
        <v>32</v>
      </c>
      <c r="C20" s="5" t="n">
        <v>105753864</v>
      </c>
    </row>
    <row r="21" spans="1:4">
      <c r="A21" s="4" t="s">
        <v>33</v>
      </c>
      <c r="D21" s="6" t="n">
        <v>1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689</v>
      </c>
    </row>
    <row r="2" spans="1:2">
      <c r="A2" s="3" t="s">
        <v>952</v>
      </c>
    </row>
    <row r="3" spans="1:2">
      <c r="A3" s="5" t="n">
        <v>2019</v>
      </c>
      <c r="B3" s="7" t="n">
        <v>25608</v>
      </c>
    </row>
    <row r="4" spans="1:2">
      <c r="A4" s="5" t="n">
        <v>2020</v>
      </c>
      <c r="B4" s="5" t="n">
        <v>17918</v>
      </c>
    </row>
    <row r="5" spans="1:2">
      <c r="A5" s="5" t="n">
        <v>2021</v>
      </c>
      <c r="B5" s="5" t="n">
        <v>12478</v>
      </c>
    </row>
    <row r="6" spans="1:2">
      <c r="A6" s="5" t="n">
        <v>2022</v>
      </c>
      <c r="B6" s="5" t="n">
        <v>10794</v>
      </c>
    </row>
    <row r="7" spans="1:2">
      <c r="A7" s="5" t="n">
        <v>2023</v>
      </c>
      <c r="B7" s="5" t="n">
        <v>10109</v>
      </c>
    </row>
    <row r="8" spans="1:2">
      <c r="A8" s="4" t="s">
        <v>953</v>
      </c>
      <c r="B8" s="7" t="n">
        <v>870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689</v>
      </c>
    </row>
    <row r="2" spans="1:2">
      <c r="A2" s="3" t="s">
        <v>254</v>
      </c>
    </row>
    <row r="3" spans="1:2">
      <c r="A3" s="5" t="n">
        <v>2019</v>
      </c>
      <c r="B3" s="7" t="n">
        <v>45342</v>
      </c>
    </row>
    <row r="4" spans="1:2">
      <c r="A4" s="5" t="n">
        <v>2020</v>
      </c>
      <c r="B4" s="5" t="n">
        <v>12924</v>
      </c>
    </row>
    <row r="5" spans="1:2">
      <c r="A5" s="5" t="n">
        <v>2021</v>
      </c>
      <c r="B5" s="5" t="n">
        <v>1883</v>
      </c>
    </row>
    <row r="6" spans="1:2">
      <c r="A6" s="5" t="n">
        <v>2022</v>
      </c>
      <c r="B6" s="5" t="n">
        <v>1277</v>
      </c>
    </row>
    <row r="7" spans="1:2">
      <c r="A7" s="5" t="n">
        <v>2023</v>
      </c>
      <c r="B7" s="5" t="n">
        <v>0</v>
      </c>
    </row>
    <row r="8" spans="1:2">
      <c r="A8" s="4" t="s">
        <v>953</v>
      </c>
      <c r="B8" s="7" t="n">
        <v>103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5</v>
      </c>
      <c r="D2" s="2" t="s">
        <v>36</v>
      </c>
    </row>
    <row r="3" spans="1:4">
      <c r="A3" s="3" t="s">
        <v>956</v>
      </c>
    </row>
    <row r="4" spans="1:4">
      <c r="A4" s="4" t="s">
        <v>957</v>
      </c>
      <c r="B4" s="6" t="n">
        <v>40.4</v>
      </c>
      <c r="C4" s="6" t="n">
        <v>28.1</v>
      </c>
    </row>
    <row r="5" spans="1:4">
      <c r="A5" s="4" t="s">
        <v>958</v>
      </c>
      <c r="B5" s="4" t="s">
        <v>959</v>
      </c>
      <c r="C5" s="4" t="s">
        <v>960</v>
      </c>
    </row>
    <row r="6" spans="1:4">
      <c r="A6" s="4" t="s">
        <v>961</v>
      </c>
      <c r="B6" s="6" t="n">
        <v>74.5</v>
      </c>
      <c r="C6" s="6" t="n">
        <v>68.2</v>
      </c>
    </row>
    <row r="7" spans="1:4">
      <c r="A7" s="4" t="s">
        <v>962</v>
      </c>
      <c r="B7" s="10" t="n">
        <v>37.6</v>
      </c>
      <c r="C7" s="6" t="n">
        <v>31.2</v>
      </c>
      <c r="D7" s="6" t="n">
        <v>31.4</v>
      </c>
    </row>
    <row r="8" spans="1:4">
      <c r="A8" s="4" t="s">
        <v>609</v>
      </c>
    </row>
    <row r="9" spans="1:4">
      <c r="A9" s="3" t="s">
        <v>956</v>
      </c>
    </row>
    <row r="10" spans="1:4">
      <c r="A10" s="4" t="s">
        <v>962</v>
      </c>
      <c r="D10" s="6" t="n">
        <v>11.8</v>
      </c>
    </row>
    <row r="11" spans="1:4">
      <c r="A11" s="4" t="s">
        <v>434</v>
      </c>
    </row>
    <row r="12" spans="1:4">
      <c r="A12" s="3" t="s">
        <v>956</v>
      </c>
    </row>
    <row r="13" spans="1:4">
      <c r="A13" s="4" t="s">
        <v>963</v>
      </c>
      <c r="B13" s="5" t="n">
        <v>10</v>
      </c>
    </row>
    <row r="14" spans="1:4">
      <c r="A14" s="4" t="s">
        <v>443</v>
      </c>
    </row>
    <row r="15" spans="1:4">
      <c r="A15" s="3" t="s">
        <v>956</v>
      </c>
    </row>
    <row r="16" spans="1:4">
      <c r="A16" s="4" t="s">
        <v>963</v>
      </c>
      <c r="B16" s="5" t="n">
        <v>35</v>
      </c>
    </row>
    <row r="17" spans="1:4">
      <c r="A17" s="4" t="s">
        <v>964</v>
      </c>
    </row>
    <row r="18" spans="1:4">
      <c r="A18" s="3" t="s">
        <v>956</v>
      </c>
    </row>
    <row r="19" spans="1:4">
      <c r="A19" s="4" t="s">
        <v>965</v>
      </c>
      <c r="B19" s="10" t="n">
        <v>16.2</v>
      </c>
    </row>
    <row r="20" spans="1:4">
      <c r="A20" s="4" t="s">
        <v>966</v>
      </c>
    </row>
    <row r="21" spans="1:4">
      <c r="A21" s="3" t="s">
        <v>956</v>
      </c>
    </row>
    <row r="22" spans="1:4">
      <c r="A22" s="4" t="s">
        <v>965</v>
      </c>
      <c r="B22" s="6" t="n">
        <v>1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6"/>
    <col customWidth="1" max="4" min="4" width="14"/>
  </cols>
  <sheetData>
    <row r="1" spans="1:4">
      <c r="A1" s="1" t="s">
        <v>967</v>
      </c>
      <c r="B1" s="2" t="s">
        <v>1</v>
      </c>
    </row>
    <row r="2" spans="1:4">
      <c r="B2" s="2" t="s">
        <v>2</v>
      </c>
      <c r="C2" s="2" t="s">
        <v>35</v>
      </c>
      <c r="D2" s="2" t="s">
        <v>36</v>
      </c>
    </row>
    <row r="3" spans="1:4">
      <c r="A3" s="3" t="s">
        <v>968</v>
      </c>
    </row>
    <row r="4" spans="1:4">
      <c r="A4" s="4" t="s">
        <v>969</v>
      </c>
      <c r="B4" s="5" t="n">
        <v>1401718</v>
      </c>
    </row>
    <row r="5" spans="1:4">
      <c r="A5" s="4" t="s">
        <v>970</v>
      </c>
      <c r="B5" s="5" t="n">
        <v>63259</v>
      </c>
      <c r="C5" s="5" t="n">
        <v>82204</v>
      </c>
      <c r="D5" s="5" t="n">
        <v>141661</v>
      </c>
    </row>
    <row r="6" spans="1:4">
      <c r="A6" s="4" t="s">
        <v>971</v>
      </c>
      <c r="B6" s="5" t="n">
        <v>-94031</v>
      </c>
    </row>
    <row r="7" spans="1:4">
      <c r="A7" s="4" t="s">
        <v>972</v>
      </c>
      <c r="B7" s="5" t="n">
        <v>-54213</v>
      </c>
    </row>
    <row r="8" spans="1:4">
      <c r="A8" s="4" t="s">
        <v>973</v>
      </c>
      <c r="B8" s="5" t="n">
        <v>1316733</v>
      </c>
      <c r="C8" s="5" t="n">
        <v>1401718</v>
      </c>
    </row>
    <row r="9" spans="1:4">
      <c r="A9" s="4" t="s">
        <v>974</v>
      </c>
      <c r="B9" s="5" t="n">
        <v>911011</v>
      </c>
    </row>
    <row r="10" spans="1:4">
      <c r="A10" s="3" t="s">
        <v>975</v>
      </c>
    </row>
    <row r="11" spans="1:4">
      <c r="A11" s="4" t="s">
        <v>976</v>
      </c>
      <c r="B11" s="8" t="n">
        <v>56.1</v>
      </c>
    </row>
    <row r="12" spans="1:4">
      <c r="A12" s="4" t="s">
        <v>977</v>
      </c>
      <c r="B12" s="9" t="n">
        <v>118.75</v>
      </c>
    </row>
    <row r="13" spans="1:4">
      <c r="A13" s="4" t="s">
        <v>978</v>
      </c>
      <c r="B13" s="9" t="n">
        <v>38.64</v>
      </c>
    </row>
    <row r="14" spans="1:4">
      <c r="A14" s="4" t="s">
        <v>979</v>
      </c>
      <c r="B14" s="9" t="n">
        <v>75.72</v>
      </c>
    </row>
    <row r="15" spans="1:4">
      <c r="A15" s="4" t="s">
        <v>980</v>
      </c>
      <c r="B15" s="9" t="n">
        <v>59.55</v>
      </c>
      <c r="C15" s="8" t="n">
        <v>56.1</v>
      </c>
    </row>
    <row r="16" spans="1:4">
      <c r="A16" s="4" t="s">
        <v>981</v>
      </c>
      <c r="B16" s="8" t="n">
        <v>54.28</v>
      </c>
    </row>
    <row r="17" spans="1:4">
      <c r="A17" s="3" t="s">
        <v>982</v>
      </c>
    </row>
    <row r="18" spans="1:4">
      <c r="A18" s="4" t="s">
        <v>983</v>
      </c>
      <c r="B18" s="4" t="s">
        <v>984</v>
      </c>
      <c r="C18" s="4" t="s">
        <v>985</v>
      </c>
    </row>
    <row r="19" spans="1:4">
      <c r="A19" s="4" t="s">
        <v>986</v>
      </c>
      <c r="B19" s="4" t="s">
        <v>984</v>
      </c>
      <c r="C19" s="4" t="s">
        <v>985</v>
      </c>
    </row>
    <row r="20" spans="1:4">
      <c r="A20" s="4" t="s">
        <v>987</v>
      </c>
      <c r="B20" s="4" t="s">
        <v>988</v>
      </c>
    </row>
    <row r="21" spans="1:4">
      <c r="A21" s="3" t="s">
        <v>989</v>
      </c>
    </row>
    <row r="22" spans="1:4">
      <c r="A22" s="4" t="s">
        <v>990</v>
      </c>
      <c r="B22" s="7" t="n">
        <v>100632</v>
      </c>
    </row>
    <row r="23" spans="1:4">
      <c r="A23" s="4" t="s">
        <v>991</v>
      </c>
      <c r="B23" s="5" t="n">
        <v>26438</v>
      </c>
      <c r="C23" s="7" t="n">
        <v>100632</v>
      </c>
    </row>
    <row r="24" spans="1:4">
      <c r="A24" s="4" t="s">
        <v>992</v>
      </c>
      <c r="B24" s="7" t="n">
        <v>208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36</v>
      </c>
    </row>
    <row r="3" spans="1:4">
      <c r="A3" s="4" t="s">
        <v>994</v>
      </c>
    </row>
    <row r="4" spans="1:4">
      <c r="A4" s="3" t="s">
        <v>995</v>
      </c>
    </row>
    <row r="5" spans="1:4">
      <c r="A5" s="4" t="s">
        <v>996</v>
      </c>
      <c r="B5" s="4" t="s">
        <v>997</v>
      </c>
      <c r="C5" s="4" t="s">
        <v>998</v>
      </c>
      <c r="D5" s="4" t="s">
        <v>999</v>
      </c>
    </row>
    <row r="6" spans="1:4">
      <c r="A6" s="4" t="s">
        <v>1000</v>
      </c>
      <c r="B6" s="4" t="s">
        <v>1001</v>
      </c>
      <c r="C6" s="4" t="s">
        <v>1002</v>
      </c>
      <c r="D6" s="4" t="s">
        <v>1003</v>
      </c>
    </row>
    <row r="7" spans="1:4">
      <c r="A7" s="4" t="s">
        <v>1004</v>
      </c>
      <c r="B7" s="4" t="s">
        <v>1005</v>
      </c>
      <c r="C7" s="4" t="s">
        <v>1005</v>
      </c>
      <c r="D7" s="4" t="s">
        <v>1005</v>
      </c>
    </row>
    <row r="8" spans="1:4">
      <c r="A8" s="4" t="s">
        <v>1006</v>
      </c>
      <c r="B8" s="4" t="s">
        <v>1007</v>
      </c>
      <c r="C8" s="4" t="s">
        <v>1008</v>
      </c>
      <c r="D8" s="4" t="s">
        <v>1009</v>
      </c>
    </row>
    <row r="9" spans="1:4">
      <c r="A9" s="4" t="s">
        <v>1010</v>
      </c>
      <c r="B9" s="8" t="n">
        <v>37.35</v>
      </c>
      <c r="C9" s="8" t="n">
        <v>27.99</v>
      </c>
      <c r="D9" s="8" t="n">
        <v>16.06</v>
      </c>
    </row>
    <row r="10" spans="1:4">
      <c r="A10" s="4" t="s">
        <v>1011</v>
      </c>
    </row>
    <row r="11" spans="1:4">
      <c r="A11" s="3" t="s">
        <v>995</v>
      </c>
    </row>
    <row r="12" spans="1:4">
      <c r="A12" s="4" t="s">
        <v>1000</v>
      </c>
      <c r="B12" s="4" t="s">
        <v>1012</v>
      </c>
      <c r="C12" s="4" t="s">
        <v>1013</v>
      </c>
      <c r="D12" s="4" t="s">
        <v>1014</v>
      </c>
    </row>
    <row r="13" spans="1:4">
      <c r="A13" s="4" t="s">
        <v>1006</v>
      </c>
      <c r="B13" s="4" t="s">
        <v>1015</v>
      </c>
      <c r="C13" s="4" t="s">
        <v>1016</v>
      </c>
      <c r="D13" s="4" t="s">
        <v>78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7</v>
      </c>
      <c r="B1" s="2" t="s">
        <v>1</v>
      </c>
    </row>
    <row r="2" spans="1:2">
      <c r="B2" s="2" t="s">
        <v>1018</v>
      </c>
    </row>
    <row r="3" spans="1:2">
      <c r="A3" s="3" t="s">
        <v>968</v>
      </c>
    </row>
    <row r="4" spans="1:2">
      <c r="A4" s="4" t="s">
        <v>1019</v>
      </c>
      <c r="B4" s="5" t="n">
        <v>433003</v>
      </c>
    </row>
    <row r="5" spans="1:2">
      <c r="A5" s="4" t="s">
        <v>1020</v>
      </c>
      <c r="B5" s="5" t="n">
        <v>70274</v>
      </c>
    </row>
    <row r="6" spans="1:2">
      <c r="A6" s="4" t="s">
        <v>1021</v>
      </c>
      <c r="B6" s="5" t="n">
        <v>-164303</v>
      </c>
    </row>
    <row r="7" spans="1:2">
      <c r="A7" s="4" t="s">
        <v>1022</v>
      </c>
      <c r="B7" s="5" t="n">
        <v>-21537</v>
      </c>
    </row>
    <row r="8" spans="1:2">
      <c r="A8" s="4" t="s">
        <v>1023</v>
      </c>
      <c r="B8" s="5" t="n">
        <v>317437</v>
      </c>
    </row>
    <row r="9" spans="1:2">
      <c r="A9" s="3" t="s">
        <v>1024</v>
      </c>
    </row>
    <row r="10" spans="1:2">
      <c r="A10" s="4" t="s">
        <v>1025</v>
      </c>
      <c r="B10" s="8" t="n">
        <v>75.55</v>
      </c>
    </row>
    <row r="11" spans="1:2">
      <c r="A11" s="4" t="s">
        <v>1026</v>
      </c>
      <c r="B11" s="9" t="n">
        <v>155.65</v>
      </c>
    </row>
    <row r="12" spans="1:2">
      <c r="A12" s="4" t="s">
        <v>1027</v>
      </c>
      <c r="B12" s="9" t="n">
        <v>61.72</v>
      </c>
    </row>
    <row r="13" spans="1:2">
      <c r="A13" s="4" t="s">
        <v>1028</v>
      </c>
      <c r="B13" s="9" t="n">
        <v>120.49</v>
      </c>
    </row>
    <row r="14" spans="1:2">
      <c r="A14" s="4" t="s">
        <v>1029</v>
      </c>
      <c r="B14" s="8" t="n">
        <v>97.39</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0</v>
      </c>
      <c r="B1" s="2" t="s">
        <v>1</v>
      </c>
    </row>
    <row r="2" spans="1:2">
      <c r="B2" s="2" t="s">
        <v>1018</v>
      </c>
    </row>
    <row r="3" spans="1:2">
      <c r="A3" s="3" t="s">
        <v>968</v>
      </c>
    </row>
    <row r="4" spans="1:2">
      <c r="A4" s="4" t="s">
        <v>1019</v>
      </c>
      <c r="B4" s="5" t="n">
        <v>223338</v>
      </c>
    </row>
    <row r="5" spans="1:2">
      <c r="A5" s="4" t="s">
        <v>1020</v>
      </c>
      <c r="B5" s="5" t="n">
        <v>104513</v>
      </c>
    </row>
    <row r="6" spans="1:2">
      <c r="A6" s="4" t="s">
        <v>1021</v>
      </c>
      <c r="B6" s="5" t="n">
        <v>-48178</v>
      </c>
    </row>
    <row r="7" spans="1:2">
      <c r="A7" s="4" t="s">
        <v>1022</v>
      </c>
      <c r="B7" s="5" t="n">
        <v>-22155</v>
      </c>
    </row>
    <row r="8" spans="1:2">
      <c r="A8" s="4" t="s">
        <v>1023</v>
      </c>
      <c r="B8" s="5" t="n">
        <v>257518</v>
      </c>
    </row>
    <row r="9" spans="1:2">
      <c r="A9" s="3" t="s">
        <v>1024</v>
      </c>
    </row>
    <row r="10" spans="1:2">
      <c r="A10" s="4" t="s">
        <v>1025</v>
      </c>
      <c r="B10" s="8" t="n">
        <v>71.95</v>
      </c>
    </row>
    <row r="11" spans="1:2">
      <c r="A11" s="4" t="s">
        <v>1026</v>
      </c>
      <c r="B11" s="9" t="n">
        <v>104.36</v>
      </c>
    </row>
    <row r="12" spans="1:2">
      <c r="A12" s="4" t="s">
        <v>1027</v>
      </c>
      <c r="B12" s="9" t="n">
        <v>66.93000000000001</v>
      </c>
    </row>
    <row r="13" spans="1:2">
      <c r="A13" s="4" t="s">
        <v>1028</v>
      </c>
      <c r="B13" s="9" t="n">
        <v>78.98</v>
      </c>
    </row>
    <row r="14" spans="1:2">
      <c r="A14" s="4" t="s">
        <v>1029</v>
      </c>
      <c r="B14" s="8" t="n">
        <v>85.4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s>
  <sheetData>
    <row r="1" spans="1:4">
      <c r="A1" s="1" t="s">
        <v>1031</v>
      </c>
      <c r="B1" s="2" t="s">
        <v>1</v>
      </c>
    </row>
    <row r="2" spans="1:4">
      <c r="B2" s="2" t="s">
        <v>2</v>
      </c>
      <c r="C2" s="2" t="s">
        <v>35</v>
      </c>
      <c r="D2" s="2" t="s">
        <v>36</v>
      </c>
    </row>
    <row r="3" spans="1:4">
      <c r="A3" s="3" t="s">
        <v>1032</v>
      </c>
    </row>
    <row r="4" spans="1:4">
      <c r="A4" s="4" t="s">
        <v>1033</v>
      </c>
      <c r="B4" s="5" t="n">
        <v>63259</v>
      </c>
      <c r="C4" s="5" t="n">
        <v>82204</v>
      </c>
      <c r="D4" s="5" t="n">
        <v>141661</v>
      </c>
    </row>
    <row r="5" spans="1:4">
      <c r="A5" s="4" t="s">
        <v>1034</v>
      </c>
      <c r="B5" s="5" t="n">
        <v>150000000</v>
      </c>
      <c r="C5" s="5" t="n">
        <v>150000000</v>
      </c>
    </row>
    <row r="6" spans="1:4">
      <c r="A6" s="4" t="s">
        <v>169</v>
      </c>
      <c r="B6" s="7" t="n">
        <v>15228000</v>
      </c>
      <c r="C6" s="7" t="n">
        <v>19404000</v>
      </c>
      <c r="D6" s="7" t="n">
        <v>17031000</v>
      </c>
    </row>
    <row r="7" spans="1:4">
      <c r="A7" s="4" t="s">
        <v>1035</v>
      </c>
      <c r="B7" s="5" t="n">
        <v>2600000</v>
      </c>
      <c r="C7" s="5" t="n">
        <v>7000000</v>
      </c>
      <c r="D7" s="5" t="n">
        <v>6200000</v>
      </c>
    </row>
    <row r="8" spans="1:4">
      <c r="A8" s="4" t="s">
        <v>1036</v>
      </c>
      <c r="B8" s="7" t="n">
        <v>3633000</v>
      </c>
      <c r="C8" s="5" t="n">
        <v>8238000</v>
      </c>
      <c r="D8" s="5" t="n">
        <v>9401000</v>
      </c>
    </row>
    <row r="9" spans="1:4">
      <c r="A9" s="4" t="s">
        <v>434</v>
      </c>
    </row>
    <row r="10" spans="1:4">
      <c r="A10" s="3" t="s">
        <v>1032</v>
      </c>
    </row>
    <row r="11" spans="1:4">
      <c r="A11" s="4" t="s">
        <v>1037</v>
      </c>
      <c r="B11" s="4" t="s">
        <v>433</v>
      </c>
    </row>
    <row r="12" spans="1:4">
      <c r="A12" s="4" t="s">
        <v>443</v>
      </c>
    </row>
    <row r="13" spans="1:4">
      <c r="A13" s="3" t="s">
        <v>1032</v>
      </c>
    </row>
    <row r="14" spans="1:4">
      <c r="A14" s="4" t="s">
        <v>1037</v>
      </c>
      <c r="B14" s="4" t="s">
        <v>442</v>
      </c>
    </row>
    <row r="15" spans="1:4">
      <c r="A15" s="4" t="s">
        <v>1038</v>
      </c>
    </row>
    <row r="16" spans="1:4">
      <c r="A16" s="3" t="s">
        <v>1032</v>
      </c>
    </row>
    <row r="17" spans="1:4">
      <c r="A17" s="4" t="s">
        <v>1039</v>
      </c>
      <c r="B17" s="5" t="n">
        <v>4280607</v>
      </c>
    </row>
    <row r="18" spans="1:4">
      <c r="A18" s="4" t="s">
        <v>1040</v>
      </c>
    </row>
    <row r="19" spans="1:4">
      <c r="A19" s="3" t="s">
        <v>1032</v>
      </c>
    </row>
    <row r="20" spans="1:4">
      <c r="A20" s="4" t="s">
        <v>1041</v>
      </c>
      <c r="B20" s="5" t="n">
        <v>4500000</v>
      </c>
    </row>
    <row r="21" spans="1:4">
      <c r="A21" s="4" t="s">
        <v>1042</v>
      </c>
    </row>
    <row r="22" spans="1:4">
      <c r="A22" s="3" t="s">
        <v>1032</v>
      </c>
    </row>
    <row r="23" spans="1:4">
      <c r="A23" s="4" t="s">
        <v>1034</v>
      </c>
      <c r="B23" s="5" t="n">
        <v>500000</v>
      </c>
    </row>
    <row r="24" spans="1:4">
      <c r="A24" s="4" t="s">
        <v>1039</v>
      </c>
      <c r="B24" s="5" t="n">
        <v>388179</v>
      </c>
    </row>
    <row r="25" spans="1:4">
      <c r="A25" s="4" t="s">
        <v>1043</v>
      </c>
    </row>
    <row r="26" spans="1:4">
      <c r="A26" s="3" t="s">
        <v>1032</v>
      </c>
    </row>
    <row r="27" spans="1:4">
      <c r="A27" s="4" t="s">
        <v>1044</v>
      </c>
      <c r="B27" s="7" t="n">
        <v>150000</v>
      </c>
    </row>
    <row r="28" spans="1:4">
      <c r="A28" s="4" t="s">
        <v>1045</v>
      </c>
    </row>
    <row r="29" spans="1:4">
      <c r="A29" s="3" t="s">
        <v>1032</v>
      </c>
    </row>
    <row r="30" spans="1:4">
      <c r="A30" s="4" t="s">
        <v>1037</v>
      </c>
      <c r="B30" s="4" t="s">
        <v>1046</v>
      </c>
    </row>
    <row r="31" spans="1:4">
      <c r="A31" s="4" t="s">
        <v>1047</v>
      </c>
      <c r="B31" s="4" t="s">
        <v>584</v>
      </c>
    </row>
    <row r="32" spans="1:4">
      <c r="A32" s="4" t="s">
        <v>1048</v>
      </c>
      <c r="B32" s="7" t="n">
        <v>6200000</v>
      </c>
      <c r="C32" s="5" t="n">
        <v>15600000</v>
      </c>
      <c r="D32" s="5" t="n">
        <v>7900000</v>
      </c>
    </row>
    <row r="33" spans="1:4">
      <c r="A33" s="4" t="s">
        <v>1049</v>
      </c>
      <c r="B33" s="7" t="n">
        <v>3000000</v>
      </c>
    </row>
    <row r="34" spans="1:4">
      <c r="A34" s="4" t="s">
        <v>1050</v>
      </c>
      <c r="B34" s="4" t="s">
        <v>1051</v>
      </c>
    </row>
    <row r="35" spans="1:4">
      <c r="A35" s="4" t="s">
        <v>1036</v>
      </c>
      <c r="B35" s="7" t="n">
        <v>3600000</v>
      </c>
    </row>
    <row r="36" spans="1:4">
      <c r="A36" s="4" t="s">
        <v>1052</v>
      </c>
      <c r="B36" s="5" t="n">
        <v>1500000</v>
      </c>
    </row>
    <row r="37" spans="1:4">
      <c r="A37" s="4" t="s">
        <v>1053</v>
      </c>
    </row>
    <row r="38" spans="1:4">
      <c r="A38" s="3" t="s">
        <v>1032</v>
      </c>
    </row>
    <row r="39" spans="1:4">
      <c r="A39" s="4" t="s">
        <v>1049</v>
      </c>
      <c r="B39" s="7" t="n">
        <v>12600000</v>
      </c>
    </row>
    <row r="40" spans="1:4">
      <c r="A40" s="4" t="s">
        <v>1050</v>
      </c>
      <c r="B40" s="4" t="s">
        <v>1054</v>
      </c>
    </row>
    <row r="41" spans="1:4">
      <c r="A41" s="4" t="s">
        <v>1055</v>
      </c>
      <c r="B41" s="7" t="n">
        <v>10900000</v>
      </c>
      <c r="C41" s="5" t="n">
        <v>8200000</v>
      </c>
      <c r="D41" s="5" t="n">
        <v>8800000</v>
      </c>
    </row>
    <row r="42" spans="1:4">
      <c r="A42" s="4" t="s">
        <v>1056</v>
      </c>
      <c r="B42" s="7" t="n">
        <v>4900000</v>
      </c>
      <c r="C42" s="5" t="n">
        <v>3100000</v>
      </c>
      <c r="D42" s="5" t="n">
        <v>3200000</v>
      </c>
    </row>
    <row r="43" spans="1:4">
      <c r="A43" s="4" t="s">
        <v>1057</v>
      </c>
    </row>
    <row r="44" spans="1:4">
      <c r="A44" s="3" t="s">
        <v>1032</v>
      </c>
    </row>
    <row r="45" spans="1:4">
      <c r="A45" s="4" t="s">
        <v>1037</v>
      </c>
      <c r="B45" s="4" t="s">
        <v>433</v>
      </c>
    </row>
    <row r="46" spans="1:4">
      <c r="A46" s="4" t="s">
        <v>1058</v>
      </c>
    </row>
    <row r="47" spans="1:4">
      <c r="A47" s="3" t="s">
        <v>1032</v>
      </c>
    </row>
    <row r="48" spans="1:4">
      <c r="A48" s="4" t="s">
        <v>1037</v>
      </c>
      <c r="B48" s="4" t="s">
        <v>442</v>
      </c>
    </row>
    <row r="49" spans="1:4">
      <c r="A49" s="4" t="s">
        <v>1011</v>
      </c>
    </row>
    <row r="50" spans="1:4">
      <c r="A50" s="3" t="s">
        <v>1032</v>
      </c>
    </row>
    <row r="51" spans="1:4">
      <c r="A51" s="4" t="s">
        <v>1049</v>
      </c>
      <c r="B51" s="7" t="n">
        <v>11600000</v>
      </c>
    </row>
    <row r="52" spans="1:4">
      <c r="A52" s="4" t="s">
        <v>1050</v>
      </c>
      <c r="B52" s="4" t="s">
        <v>433</v>
      </c>
    </row>
    <row r="53" spans="1:4">
      <c r="A53" s="4" t="s">
        <v>1055</v>
      </c>
      <c r="B53" s="7" t="n">
        <v>10900000</v>
      </c>
      <c r="C53" s="5" t="n">
        <v>9600000</v>
      </c>
      <c r="D53" s="5" t="n">
        <v>10900000</v>
      </c>
    </row>
    <row r="54" spans="1:4">
      <c r="A54" s="4" t="s">
        <v>1056</v>
      </c>
      <c r="B54" s="7" t="n">
        <v>20000000</v>
      </c>
      <c r="C54" s="7" t="n">
        <v>11900000</v>
      </c>
      <c r="D54" s="5" t="n">
        <v>4600000</v>
      </c>
    </row>
    <row r="55" spans="1:4">
      <c r="A55" s="4" t="s">
        <v>1059</v>
      </c>
      <c r="B55" s="5" t="n">
        <v>1</v>
      </c>
    </row>
    <row r="56" spans="1:4">
      <c r="A56" s="4" t="s">
        <v>1060</v>
      </c>
    </row>
    <row r="57" spans="1:4">
      <c r="A57" s="3" t="s">
        <v>1032</v>
      </c>
    </row>
    <row r="58" spans="1:4">
      <c r="A58" s="4" t="s">
        <v>1061</v>
      </c>
      <c r="B58" s="4" t="s">
        <v>833</v>
      </c>
    </row>
    <row r="59" spans="1:4">
      <c r="A59" s="4" t="s">
        <v>1062</v>
      </c>
      <c r="B59" s="4" t="s">
        <v>433</v>
      </c>
    </row>
    <row r="60" spans="1:4">
      <c r="A60" s="4" t="s">
        <v>1063</v>
      </c>
    </row>
    <row r="61" spans="1:4">
      <c r="A61" s="3" t="s">
        <v>1032</v>
      </c>
    </row>
    <row r="62" spans="1:4">
      <c r="A62" s="4" t="s">
        <v>1061</v>
      </c>
      <c r="B62" s="4" t="s">
        <v>1064</v>
      </c>
    </row>
    <row r="63" spans="1:4">
      <c r="A63" s="4" t="s">
        <v>1062</v>
      </c>
      <c r="B63" s="4" t="s">
        <v>1046</v>
      </c>
    </row>
    <row r="64" spans="1:4">
      <c r="A64" s="4" t="s">
        <v>1065</v>
      </c>
    </row>
    <row r="65" spans="1:4">
      <c r="A65" s="3" t="s">
        <v>1032</v>
      </c>
    </row>
    <row r="66" spans="1:4">
      <c r="A66" s="4" t="s">
        <v>1066</v>
      </c>
      <c r="B66" s="4" t="s">
        <v>461</v>
      </c>
    </row>
    <row r="67" spans="1:4">
      <c r="A67" s="4" t="s">
        <v>1067</v>
      </c>
    </row>
    <row r="68" spans="1:4">
      <c r="A68" s="3" t="s">
        <v>1032</v>
      </c>
    </row>
    <row r="69" spans="1:4">
      <c r="A69" s="4" t="s">
        <v>1066</v>
      </c>
      <c r="B69" s="4" t="s">
        <v>461</v>
      </c>
    </row>
    <row r="70" spans="1:4">
      <c r="A70" s="4" t="s">
        <v>485</v>
      </c>
    </row>
    <row r="71" spans="1:4">
      <c r="A71" s="3" t="s">
        <v>1032</v>
      </c>
    </row>
    <row r="72" spans="1:4">
      <c r="A72" s="4" t="s">
        <v>169</v>
      </c>
      <c r="D72" s="7" t="n">
        <v>5800000</v>
      </c>
    </row>
    <row r="73" spans="1:4">
      <c r="A73" s="4" t="s">
        <v>1068</v>
      </c>
    </row>
    <row r="74" spans="1:4">
      <c r="A74" s="3" t="s">
        <v>1032</v>
      </c>
    </row>
    <row r="75" spans="1:4">
      <c r="A75" s="4" t="s">
        <v>169</v>
      </c>
      <c r="B75" s="7" t="n">
        <v>2200000</v>
      </c>
    </row>
    <row r="76" spans="1:4">
      <c r="A76" s="4" t="s">
        <v>1069</v>
      </c>
    </row>
    <row r="77" spans="1:4">
      <c r="A77" s="3" t="s">
        <v>1032</v>
      </c>
    </row>
    <row r="78" spans="1:4">
      <c r="A78" s="4" t="s">
        <v>169</v>
      </c>
      <c r="B78" s="7" t="n">
        <v>12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0</v>
      </c>
      <c r="B1" s="2" t="s">
        <v>1</v>
      </c>
    </row>
    <row r="2" spans="1:5">
      <c r="B2" s="2" t="s">
        <v>2</v>
      </c>
      <c r="C2" s="2" t="s">
        <v>35</v>
      </c>
      <c r="D2" s="2" t="s">
        <v>36</v>
      </c>
      <c r="E2" s="2" t="s">
        <v>423</v>
      </c>
    </row>
    <row r="3" spans="1:5">
      <c r="A3" s="3" t="s">
        <v>138</v>
      </c>
    </row>
    <row r="4" spans="1:5">
      <c r="A4" s="4" t="s">
        <v>1071</v>
      </c>
      <c r="B4" s="7" t="n">
        <v>3817696</v>
      </c>
      <c r="C4" s="7" t="n">
        <v>3942604</v>
      </c>
      <c r="D4" s="7" t="n">
        <v>3401313</v>
      </c>
    </row>
    <row r="5" spans="1:5">
      <c r="A5" s="4" t="s">
        <v>1072</v>
      </c>
      <c r="B5" s="5" t="n">
        <v>-134563</v>
      </c>
      <c r="C5" s="5" t="n">
        <v>185612</v>
      </c>
      <c r="D5" s="5" t="n">
        <v>-76113</v>
      </c>
    </row>
    <row r="6" spans="1:5">
      <c r="A6" s="4" t="s">
        <v>1073</v>
      </c>
      <c r="B6" s="5" t="n">
        <v>9368</v>
      </c>
      <c r="C6" s="5" t="n">
        <v>2019</v>
      </c>
      <c r="D6" s="5" t="n">
        <v>84371</v>
      </c>
    </row>
    <row r="7" spans="1:5">
      <c r="A7" s="4" t="s">
        <v>74</v>
      </c>
      <c r="B7" s="5" t="n">
        <v>-125195</v>
      </c>
      <c r="C7" s="5" t="n">
        <v>187631</v>
      </c>
      <c r="D7" s="5" t="n">
        <v>8258</v>
      </c>
    </row>
    <row r="8" spans="1:5">
      <c r="A8" s="4" t="s">
        <v>1074</v>
      </c>
      <c r="B8" s="5" t="n">
        <v>181</v>
      </c>
      <c r="C8" s="5" t="n">
        <v>-887</v>
      </c>
      <c r="D8" s="5" t="n">
        <v>618</v>
      </c>
    </row>
    <row r="9" spans="1:5">
      <c r="A9" s="4" t="s">
        <v>1075</v>
      </c>
      <c r="B9" s="5" t="n">
        <v>3759108</v>
      </c>
      <c r="C9" s="5" t="n">
        <v>3817696</v>
      </c>
      <c r="D9" s="5" t="n">
        <v>3942604</v>
      </c>
    </row>
    <row r="10" spans="1:5">
      <c r="A10" s="4" t="s">
        <v>133</v>
      </c>
    </row>
    <row r="11" spans="1:5">
      <c r="A11" s="3" t="s">
        <v>138</v>
      </c>
    </row>
    <row r="12" spans="1:5">
      <c r="A12" s="4" t="s">
        <v>1071</v>
      </c>
      <c r="B12" s="5" t="n">
        <v>2035163</v>
      </c>
      <c r="C12" s="5" t="n">
        <v>2121931</v>
      </c>
      <c r="D12" s="5" t="n">
        <v>1615407</v>
      </c>
    </row>
    <row r="13" spans="1:5">
      <c r="A13" s="4" t="s">
        <v>1075</v>
      </c>
      <c r="B13" s="5" t="n">
        <v>2566050</v>
      </c>
      <c r="C13" s="5" t="n">
        <v>2035163</v>
      </c>
      <c r="D13" s="5" t="n">
        <v>2121931</v>
      </c>
    </row>
    <row r="14" spans="1:5">
      <c r="A14" s="4" t="s">
        <v>305</v>
      </c>
    </row>
    <row r="15" spans="1:5">
      <c r="A15" s="3" t="s">
        <v>138</v>
      </c>
    </row>
    <row r="16" spans="1:5">
      <c r="A16" s="4" t="s">
        <v>1071</v>
      </c>
      <c r="B16" s="5" t="n">
        <v>-257569</v>
      </c>
      <c r="C16" s="5" t="n">
        <v>-484121</v>
      </c>
      <c r="D16" s="5" t="n">
        <v>-463914</v>
      </c>
    </row>
    <row r="17" spans="1:5">
      <c r="A17" s="4" t="s">
        <v>1072</v>
      </c>
      <c r="B17" s="5" t="n">
        <v>-150258</v>
      </c>
      <c r="C17" s="5" t="n">
        <v>227439</v>
      </c>
      <c r="D17" s="5" t="n">
        <v>-102246</v>
      </c>
    </row>
    <row r="18" spans="1:5">
      <c r="A18" s="4" t="s">
        <v>1073</v>
      </c>
      <c r="B18" s="5" t="n">
        <v>0</v>
      </c>
      <c r="C18" s="5" t="n">
        <v>0</v>
      </c>
      <c r="D18" s="5" t="n">
        <v>81421</v>
      </c>
    </row>
    <row r="19" spans="1:5">
      <c r="A19" s="4" t="s">
        <v>74</v>
      </c>
      <c r="B19" s="5" t="n">
        <v>-150258</v>
      </c>
      <c r="C19" s="5" t="n">
        <v>227439</v>
      </c>
      <c r="D19" s="5" t="n">
        <v>-20825</v>
      </c>
    </row>
    <row r="20" spans="1:5">
      <c r="A20" s="4" t="s">
        <v>1074</v>
      </c>
      <c r="B20" s="5" t="n">
        <v>181</v>
      </c>
      <c r="C20" s="5" t="n">
        <v>-887</v>
      </c>
      <c r="D20" s="5" t="n">
        <v>618</v>
      </c>
    </row>
    <row r="21" spans="1:5">
      <c r="A21" s="4" t="s">
        <v>1075</v>
      </c>
      <c r="B21" s="5" t="n">
        <v>-407646</v>
      </c>
      <c r="C21" s="5" t="n">
        <v>-257569</v>
      </c>
      <c r="D21" s="5" t="n">
        <v>-484121</v>
      </c>
    </row>
    <row r="22" spans="1:5">
      <c r="A22" s="4" t="s">
        <v>1076</v>
      </c>
    </row>
    <row r="23" spans="1:5">
      <c r="A23" s="3" t="s">
        <v>138</v>
      </c>
    </row>
    <row r="24" spans="1:5">
      <c r="A24" s="4" t="s">
        <v>1071</v>
      </c>
      <c r="B24" s="5" t="n">
        <v>-21</v>
      </c>
      <c r="C24" s="5" t="n">
        <v>76</v>
      </c>
      <c r="D24" s="5" t="n">
        <v>-758</v>
      </c>
    </row>
    <row r="25" spans="1:5">
      <c r="A25" s="4" t="s">
        <v>1072</v>
      </c>
      <c r="B25" s="5" t="n">
        <v>0</v>
      </c>
      <c r="C25" s="5" t="n">
        <v>0</v>
      </c>
      <c r="D25" s="5" t="n">
        <v>0</v>
      </c>
    </row>
    <row r="26" spans="1:5">
      <c r="A26" s="4" t="s">
        <v>1073</v>
      </c>
      <c r="B26" s="5" t="n">
        <v>-138</v>
      </c>
      <c r="C26" s="5" t="n">
        <v>-97</v>
      </c>
      <c r="D26" s="5" t="n">
        <v>834</v>
      </c>
    </row>
    <row r="27" spans="1:5">
      <c r="A27" s="4" t="s">
        <v>74</v>
      </c>
      <c r="B27" s="5" t="n">
        <v>-138</v>
      </c>
      <c r="C27" s="5" t="n">
        <v>-97</v>
      </c>
      <c r="D27" s="5" t="n">
        <v>834</v>
      </c>
    </row>
    <row r="28" spans="1:5">
      <c r="A28" s="4" t="s">
        <v>1074</v>
      </c>
      <c r="B28" s="5" t="n">
        <v>0</v>
      </c>
      <c r="C28" s="5" t="n">
        <v>0</v>
      </c>
      <c r="D28" s="5" t="n">
        <v>0</v>
      </c>
    </row>
    <row r="29" spans="1:5">
      <c r="A29" s="4" t="s">
        <v>1075</v>
      </c>
      <c r="B29" s="5" t="n">
        <v>-159</v>
      </c>
      <c r="C29" s="5" t="n">
        <v>-21</v>
      </c>
      <c r="D29" s="5" t="n">
        <v>76</v>
      </c>
    </row>
    <row r="30" spans="1:5">
      <c r="A30" s="4" t="s">
        <v>1077</v>
      </c>
    </row>
    <row r="31" spans="1:5">
      <c r="A31" s="3" t="s">
        <v>138</v>
      </c>
    </row>
    <row r="32" spans="1:5">
      <c r="A32" s="4" t="s">
        <v>1071</v>
      </c>
      <c r="B32" s="5" t="n">
        <v>46551</v>
      </c>
      <c r="C32" s="5" t="n">
        <v>88378</v>
      </c>
      <c r="D32" s="5" t="n">
        <v>62245</v>
      </c>
    </row>
    <row r="33" spans="1:5">
      <c r="A33" s="4" t="s">
        <v>1072</v>
      </c>
      <c r="B33" s="5" t="n">
        <v>15695</v>
      </c>
      <c r="C33" s="5" t="n">
        <v>-41827</v>
      </c>
      <c r="D33" s="5" t="n">
        <v>26133</v>
      </c>
    </row>
    <row r="34" spans="1:5">
      <c r="A34" s="4" t="s">
        <v>1073</v>
      </c>
      <c r="B34" s="5" t="n">
        <v>10091</v>
      </c>
      <c r="C34" s="5" t="n">
        <v>0</v>
      </c>
      <c r="D34" s="5" t="n">
        <v>0</v>
      </c>
    </row>
    <row r="35" spans="1:5">
      <c r="A35" s="4" t="s">
        <v>74</v>
      </c>
      <c r="B35" s="5" t="n">
        <v>25786</v>
      </c>
      <c r="C35" s="5" t="n">
        <v>-41827</v>
      </c>
      <c r="D35" s="5" t="n">
        <v>26133</v>
      </c>
    </row>
    <row r="36" spans="1:5">
      <c r="A36" s="4" t="s">
        <v>1074</v>
      </c>
      <c r="B36" s="5" t="n">
        <v>0</v>
      </c>
      <c r="C36" s="5" t="n">
        <v>0</v>
      </c>
      <c r="D36" s="5" t="n">
        <v>0</v>
      </c>
    </row>
    <row r="37" spans="1:5">
      <c r="A37" s="4" t="s">
        <v>1075</v>
      </c>
      <c r="B37" s="5" t="n">
        <v>72337</v>
      </c>
      <c r="C37" s="5" t="n">
        <v>46551</v>
      </c>
      <c r="D37" s="5" t="n">
        <v>88378</v>
      </c>
    </row>
    <row r="38" spans="1:5">
      <c r="A38" s="4" t="s">
        <v>1078</v>
      </c>
    </row>
    <row r="39" spans="1:5">
      <c r="A39" s="3" t="s">
        <v>138</v>
      </c>
    </row>
    <row r="40" spans="1:5">
      <c r="A40" s="4" t="s">
        <v>1071</v>
      </c>
      <c r="B40" s="5" t="n">
        <v>-14629</v>
      </c>
      <c r="C40" s="5" t="n">
        <v>-16745</v>
      </c>
      <c r="D40" s="5" t="n">
        <v>-18861</v>
      </c>
    </row>
    <row r="41" spans="1:5">
      <c r="A41" s="4" t="s">
        <v>1072</v>
      </c>
      <c r="B41" s="5" t="n">
        <v>0</v>
      </c>
      <c r="C41" s="5" t="n">
        <v>0</v>
      </c>
      <c r="D41" s="5" t="n">
        <v>0</v>
      </c>
    </row>
    <row r="42" spans="1:5">
      <c r="A42" s="4" t="s">
        <v>1073</v>
      </c>
      <c r="B42" s="5" t="n">
        <v>-585</v>
      </c>
      <c r="C42" s="5" t="n">
        <v>2116</v>
      </c>
      <c r="D42" s="5" t="n">
        <v>2116</v>
      </c>
    </row>
    <row r="43" spans="1:5">
      <c r="A43" s="4" t="s">
        <v>74</v>
      </c>
      <c r="B43" s="5" t="n">
        <v>-585</v>
      </c>
      <c r="C43" s="5" t="n">
        <v>2116</v>
      </c>
      <c r="D43" s="5" t="n">
        <v>2116</v>
      </c>
    </row>
    <row r="44" spans="1:5">
      <c r="A44" s="4" t="s">
        <v>1074</v>
      </c>
      <c r="B44" s="5" t="n">
        <v>0</v>
      </c>
      <c r="C44" s="5" t="n">
        <v>0</v>
      </c>
      <c r="D44" s="5" t="n">
        <v>0</v>
      </c>
    </row>
    <row r="45" spans="1:5">
      <c r="A45" s="4" t="s">
        <v>1075</v>
      </c>
      <c r="B45" s="5" t="n">
        <v>-15214</v>
      </c>
      <c r="C45" s="5" t="n">
        <v>-14629</v>
      </c>
      <c r="D45" s="5" t="n">
        <v>-16745</v>
      </c>
    </row>
    <row r="46" spans="1:5">
      <c r="A46" s="4" t="s">
        <v>132</v>
      </c>
    </row>
    <row r="47" spans="1:5">
      <c r="A47" s="3" t="s">
        <v>138</v>
      </c>
    </row>
    <row r="48" spans="1:5">
      <c r="A48" s="4" t="s">
        <v>1071</v>
      </c>
      <c r="B48" s="5" t="n">
        <v>-225668</v>
      </c>
      <c r="C48" s="5" t="n">
        <v>-412412</v>
      </c>
      <c r="D48" s="5" t="n">
        <v>-421288</v>
      </c>
    </row>
    <row r="49" spans="1:5">
      <c r="A49" s="4" t="s">
        <v>74</v>
      </c>
      <c r="B49" s="5" t="n">
        <v>-125014</v>
      </c>
      <c r="C49" s="5" t="n">
        <v>186744</v>
      </c>
      <c r="D49" s="5" t="n">
        <v>8876</v>
      </c>
    </row>
    <row r="50" spans="1:5">
      <c r="A50" s="4" t="s">
        <v>1075</v>
      </c>
      <c r="B50" s="7" t="n">
        <v>-350682</v>
      </c>
      <c r="C50" s="7" t="n">
        <v>-225668</v>
      </c>
      <c r="D50" s="7" t="n">
        <v>-412412</v>
      </c>
    </row>
    <row r="51" spans="1:5">
      <c r="A51" s="4" t="s">
        <v>452</v>
      </c>
    </row>
    <row r="52" spans="1:5">
      <c r="A52" s="3" t="s">
        <v>138</v>
      </c>
    </row>
    <row r="53" spans="1:5">
      <c r="A53" s="4" t="s">
        <v>451</v>
      </c>
      <c r="E53" s="7" t="n">
        <v>69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35</v>
      </c>
      <c r="D2" s="2" t="s">
        <v>36</v>
      </c>
    </row>
    <row r="3" spans="1:4">
      <c r="A3" s="3" t="s">
        <v>259</v>
      </c>
    </row>
    <row r="4" spans="1:4">
      <c r="A4" s="4" t="s">
        <v>1080</v>
      </c>
      <c r="B4" s="7" t="n">
        <v>-150262</v>
      </c>
      <c r="C4" s="7" t="n">
        <v>228508</v>
      </c>
      <c r="D4" s="7" t="n">
        <v>-20849</v>
      </c>
    </row>
    <row r="5" spans="1:4">
      <c r="A5" s="4" t="s">
        <v>1081</v>
      </c>
      <c r="B5" s="5" t="n">
        <v>4</v>
      </c>
      <c r="C5" s="5" t="n">
        <v>-1069</v>
      </c>
      <c r="D5" s="5" t="n">
        <v>24</v>
      </c>
    </row>
    <row r="6" spans="1:4">
      <c r="A6" s="4" t="s">
        <v>1082</v>
      </c>
      <c r="B6" s="5" t="n">
        <v>-150258</v>
      </c>
      <c r="C6" s="5" t="n">
        <v>227439</v>
      </c>
      <c r="D6" s="5" t="n">
        <v>-20825</v>
      </c>
    </row>
    <row r="7" spans="1:4">
      <c r="A7" s="4" t="s">
        <v>1083</v>
      </c>
      <c r="B7" s="5" t="n">
        <v>-128</v>
      </c>
      <c r="C7" s="5" t="n">
        <v>-96</v>
      </c>
      <c r="D7" s="5" t="n">
        <v>839</v>
      </c>
    </row>
    <row r="8" spans="1:4">
      <c r="A8" s="4" t="s">
        <v>1084</v>
      </c>
      <c r="B8" s="5" t="n">
        <v>-10</v>
      </c>
      <c r="C8" s="5" t="n">
        <v>-1</v>
      </c>
      <c r="D8" s="5" t="n">
        <v>-5</v>
      </c>
    </row>
    <row r="9" spans="1:4">
      <c r="A9" s="4" t="s">
        <v>1085</v>
      </c>
      <c r="B9" s="5" t="n">
        <v>-138</v>
      </c>
      <c r="C9" s="5" t="n">
        <v>-97</v>
      </c>
      <c r="D9" s="5" t="n">
        <v>834</v>
      </c>
    </row>
    <row r="10" spans="1:4">
      <c r="A10" s="4" t="s">
        <v>1086</v>
      </c>
      <c r="B10" s="5" t="n">
        <v>20424</v>
      </c>
      <c r="C10" s="5" t="n">
        <v>-65958</v>
      </c>
      <c r="D10" s="5" t="n">
        <v>41209</v>
      </c>
    </row>
    <row r="11" spans="1:4">
      <c r="A11" s="4" t="s">
        <v>1087</v>
      </c>
      <c r="B11" s="5" t="n">
        <v>5362</v>
      </c>
      <c r="C11" s="5" t="n">
        <v>24131</v>
      </c>
      <c r="D11" s="5" t="n">
        <v>-15076</v>
      </c>
    </row>
    <row r="12" spans="1:4">
      <c r="A12" s="4" t="s">
        <v>1088</v>
      </c>
      <c r="B12" s="5" t="n">
        <v>25786</v>
      </c>
      <c r="C12" s="5" t="n">
        <v>-41827</v>
      </c>
      <c r="D12" s="5" t="n">
        <v>26133</v>
      </c>
    </row>
    <row r="13" spans="1:4">
      <c r="A13" s="4" t="s">
        <v>1089</v>
      </c>
      <c r="B13" s="5" t="n">
        <v>3336</v>
      </c>
      <c r="C13" s="5" t="n">
        <v>3336</v>
      </c>
      <c r="D13" s="5" t="n">
        <v>3336</v>
      </c>
    </row>
    <row r="14" spans="1:4">
      <c r="A14" s="4" t="s">
        <v>1090</v>
      </c>
      <c r="B14" s="5" t="n">
        <v>-3921</v>
      </c>
      <c r="C14" s="5" t="n">
        <v>-1220</v>
      </c>
      <c r="D14" s="5" t="n">
        <v>-1220</v>
      </c>
    </row>
    <row r="15" spans="1:4">
      <c r="A15" s="4" t="s">
        <v>1091</v>
      </c>
      <c r="B15" s="7" t="n">
        <v>-585</v>
      </c>
      <c r="C15" s="7" t="n">
        <v>2116</v>
      </c>
      <c r="D15" s="7" t="n">
        <v>211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5</v>
      </c>
      <c r="D2" s="2" t="s">
        <v>36</v>
      </c>
    </row>
    <row r="3" spans="1:4">
      <c r="A3" s="3" t="s">
        <v>1093</v>
      </c>
    </row>
    <row r="4" spans="1:4">
      <c r="A4" s="4" t="s">
        <v>1094</v>
      </c>
      <c r="B4" s="7" t="n">
        <v>223702</v>
      </c>
      <c r="C4" s="7" t="n">
        <v>-8293</v>
      </c>
      <c r="D4" s="7" t="n">
        <v>49630</v>
      </c>
    </row>
    <row r="5" spans="1:4">
      <c r="A5" s="4" t="s">
        <v>1095</v>
      </c>
      <c r="B5" s="5" t="n">
        <v>570999</v>
      </c>
      <c r="C5" s="5" t="n">
        <v>455091</v>
      </c>
      <c r="D5" s="5" t="n">
        <v>465634</v>
      </c>
    </row>
    <row r="6" spans="1:4">
      <c r="A6" s="4" t="s">
        <v>48</v>
      </c>
      <c r="B6" s="5" t="n">
        <v>794701</v>
      </c>
      <c r="C6" s="5" t="n">
        <v>446798</v>
      </c>
      <c r="D6" s="5" t="n">
        <v>515264</v>
      </c>
    </row>
    <row r="7" spans="1:4">
      <c r="A7" s="3" t="s">
        <v>1096</v>
      </c>
    </row>
    <row r="8" spans="1:4">
      <c r="A8" s="4" t="s">
        <v>1097</v>
      </c>
      <c r="B8" s="5" t="n">
        <v>-2712</v>
      </c>
      <c r="C8" s="5" t="n">
        <v>394747</v>
      </c>
      <c r="D8" s="5" t="n">
        <v>7717</v>
      </c>
    </row>
    <row r="9" spans="1:4">
      <c r="A9" s="4" t="s">
        <v>1098</v>
      </c>
      <c r="B9" s="5" t="n">
        <v>6793</v>
      </c>
      <c r="C9" s="5" t="n">
        <v>323</v>
      </c>
      <c r="D9" s="5" t="n">
        <v>1407</v>
      </c>
    </row>
    <row r="10" spans="1:4">
      <c r="A10" s="4" t="s">
        <v>1095</v>
      </c>
      <c r="B10" s="5" t="n">
        <v>91581</v>
      </c>
      <c r="C10" s="5" t="n">
        <v>78688</v>
      </c>
      <c r="D10" s="5" t="n">
        <v>63957</v>
      </c>
    </row>
    <row r="11" spans="1:4">
      <c r="A11" s="4" t="s">
        <v>129</v>
      </c>
      <c r="B11" s="5" t="n">
        <v>95662</v>
      </c>
      <c r="C11" s="5" t="n">
        <v>473758</v>
      </c>
      <c r="D11" s="5" t="n">
        <v>73081</v>
      </c>
    </row>
    <row r="12" spans="1:4">
      <c r="A12" s="3" t="s">
        <v>1099</v>
      </c>
    </row>
    <row r="13" spans="1:4">
      <c r="A13" s="4" t="s">
        <v>1097</v>
      </c>
      <c r="B13" s="5" t="n">
        <v>15573</v>
      </c>
      <c r="C13" s="5" t="n">
        <v>-58640</v>
      </c>
      <c r="D13" s="5" t="n">
        <v>12230</v>
      </c>
    </row>
    <row r="14" spans="1:4">
      <c r="A14" s="4" t="s">
        <v>1098</v>
      </c>
      <c r="B14" s="5" t="n">
        <v>1614</v>
      </c>
      <c r="C14" s="5" t="n">
        <v>-2288</v>
      </c>
      <c r="D14" s="5" t="n">
        <v>-1715</v>
      </c>
    </row>
    <row r="15" spans="1:4">
      <c r="A15" s="4" t="s">
        <v>1095</v>
      </c>
      <c r="B15" s="5" t="n">
        <v>31977</v>
      </c>
      <c r="C15" s="5" t="n">
        <v>18987</v>
      </c>
      <c r="D15" s="5" t="n">
        <v>12667</v>
      </c>
    </row>
    <row r="16" spans="1:4">
      <c r="A16" s="4" t="s">
        <v>129</v>
      </c>
      <c r="B16" s="5" t="n">
        <v>49164</v>
      </c>
      <c r="C16" s="5" t="n">
        <v>-41941</v>
      </c>
      <c r="D16" s="5" t="n">
        <v>23182</v>
      </c>
    </row>
    <row r="17" spans="1:4">
      <c r="A17" s="4" t="s">
        <v>1100</v>
      </c>
      <c r="B17" s="7" t="n">
        <v>144826</v>
      </c>
      <c r="C17" s="7" t="n">
        <v>431817</v>
      </c>
      <c r="D17" s="7" t="n">
        <v>962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1</v>
      </c>
      <c r="B1" s="2" t="s">
        <v>423</v>
      </c>
      <c r="C1" s="2" t="s">
        <v>2</v>
      </c>
      <c r="D1" s="2" t="s">
        <v>35</v>
      </c>
      <c r="E1" s="2" t="s">
        <v>36</v>
      </c>
    </row>
    <row r="2" spans="1:5">
      <c r="A2" s="3" t="s">
        <v>262</v>
      </c>
    </row>
    <row r="3" spans="1:5">
      <c r="A3" s="4" t="s">
        <v>1102</v>
      </c>
      <c r="B3" s="4" t="s">
        <v>429</v>
      </c>
      <c r="C3" s="4" t="s">
        <v>429</v>
      </c>
      <c r="D3" s="4" t="s">
        <v>430</v>
      </c>
      <c r="E3" s="4" t="s">
        <v>430</v>
      </c>
    </row>
    <row r="4" spans="1:5">
      <c r="A4" s="4" t="s">
        <v>1103</v>
      </c>
      <c r="C4" s="4" t="s">
        <v>1104</v>
      </c>
      <c r="D4" s="4" t="s">
        <v>1105</v>
      </c>
      <c r="E4" s="4" t="s">
        <v>1106</v>
      </c>
    </row>
    <row r="5" spans="1:5">
      <c r="A5" s="4" t="s">
        <v>1107</v>
      </c>
      <c r="C5" s="4" t="s">
        <v>1108</v>
      </c>
      <c r="D5" s="4" t="s">
        <v>1109</v>
      </c>
      <c r="E5" s="4" t="s">
        <v>959</v>
      </c>
    </row>
    <row r="6" spans="1:5">
      <c r="A6" s="4" t="s">
        <v>1110</v>
      </c>
      <c r="C6" s="4" t="s">
        <v>1111</v>
      </c>
      <c r="D6" s="4" t="s">
        <v>1112</v>
      </c>
      <c r="E6" s="4" t="s">
        <v>1113</v>
      </c>
    </row>
    <row r="7" spans="1:5">
      <c r="A7" s="4" t="s">
        <v>1114</v>
      </c>
      <c r="C7" s="4" t="s">
        <v>1115</v>
      </c>
      <c r="D7" s="4" t="s">
        <v>833</v>
      </c>
      <c r="E7" s="4" t="s">
        <v>833</v>
      </c>
    </row>
    <row r="8" spans="1:5">
      <c r="A8" s="4" t="s">
        <v>1116</v>
      </c>
      <c r="C8" s="4" t="s">
        <v>1117</v>
      </c>
      <c r="D8" s="4" t="s">
        <v>1118</v>
      </c>
      <c r="E8" s="4" t="s">
        <v>833</v>
      </c>
    </row>
    <row r="9" spans="1:5">
      <c r="A9" s="4" t="s">
        <v>1119</v>
      </c>
      <c r="C9" s="4" t="s">
        <v>1120</v>
      </c>
      <c r="D9" s="4" t="s">
        <v>1121</v>
      </c>
      <c r="E9" s="4" t="s">
        <v>833</v>
      </c>
    </row>
    <row r="10" spans="1:5">
      <c r="A10" s="4" t="s">
        <v>1122</v>
      </c>
      <c r="C10" s="4" t="s">
        <v>1104</v>
      </c>
      <c r="D10" s="4" t="s">
        <v>837</v>
      </c>
      <c r="E10" s="4" t="s">
        <v>1123</v>
      </c>
    </row>
    <row r="11" spans="1:5">
      <c r="A11" s="4" t="s">
        <v>1124</v>
      </c>
      <c r="C11" s="4" t="s">
        <v>833</v>
      </c>
      <c r="D11" s="4" t="s">
        <v>1125</v>
      </c>
      <c r="E11" s="4" t="s">
        <v>1117</v>
      </c>
    </row>
    <row r="12" spans="1:5">
      <c r="A12" s="4" t="s">
        <v>169</v>
      </c>
      <c r="C12" s="4" t="s">
        <v>1126</v>
      </c>
      <c r="D12" s="4" t="s">
        <v>1127</v>
      </c>
      <c r="E12" s="4" t="s">
        <v>833</v>
      </c>
    </row>
    <row r="13" spans="1:5">
      <c r="A13" s="4" t="s">
        <v>1128</v>
      </c>
      <c r="C13" s="4" t="s">
        <v>1129</v>
      </c>
      <c r="D13" s="4" t="s">
        <v>1109</v>
      </c>
      <c r="E13" s="4" t="s">
        <v>1130</v>
      </c>
    </row>
    <row r="14" spans="1:5">
      <c r="A14" s="4" t="s">
        <v>1131</v>
      </c>
      <c r="C14" s="4" t="s">
        <v>833</v>
      </c>
      <c r="D14" s="4" t="s">
        <v>1126</v>
      </c>
      <c r="E14" s="4" t="s">
        <v>1132</v>
      </c>
    </row>
    <row r="15" spans="1:5">
      <c r="A15" s="4" t="s">
        <v>1133</v>
      </c>
      <c r="C15" s="4" t="s">
        <v>1134</v>
      </c>
      <c r="D15" s="4" t="s">
        <v>1134</v>
      </c>
      <c r="E15" s="4" t="s">
        <v>1135</v>
      </c>
    </row>
    <row r="16" spans="1:5">
      <c r="A16" s="4" t="s">
        <v>1136</v>
      </c>
      <c r="C16" s="4" t="s">
        <v>1108</v>
      </c>
      <c r="D16" s="4" t="s">
        <v>1135</v>
      </c>
      <c r="E16" s="4" t="s">
        <v>1137</v>
      </c>
    </row>
    <row r="17" spans="1:5">
      <c r="A17" s="4" t="s">
        <v>1138</v>
      </c>
      <c r="C17" s="4" t="s">
        <v>1139</v>
      </c>
      <c r="D17" s="4" t="s">
        <v>1140</v>
      </c>
      <c r="E17" s="4" t="s">
        <v>114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2</v>
      </c>
      <c r="B1" s="2" t="s">
        <v>423</v>
      </c>
      <c r="C1" s="2" t="s">
        <v>2</v>
      </c>
      <c r="D1" s="2" t="s">
        <v>35</v>
      </c>
      <c r="E1" s="2" t="s">
        <v>36</v>
      </c>
    </row>
    <row r="2" spans="1:5">
      <c r="A2" s="3" t="s">
        <v>1143</v>
      </c>
    </row>
    <row r="3" spans="1:5">
      <c r="A3" s="4" t="s">
        <v>1144</v>
      </c>
      <c r="C3" s="4" t="s">
        <v>1145</v>
      </c>
      <c r="D3" s="4" t="s">
        <v>1146</v>
      </c>
      <c r="E3" s="4" t="s">
        <v>1147</v>
      </c>
    </row>
    <row r="4" spans="1:5">
      <c r="A4" s="4" t="s">
        <v>1148</v>
      </c>
      <c r="C4" s="6" t="n">
        <v>-0.4</v>
      </c>
      <c r="D4" s="6" t="n">
        <v>62.3</v>
      </c>
    </row>
    <row r="5" spans="1:5">
      <c r="A5" s="4" t="s">
        <v>428</v>
      </c>
      <c r="B5" s="4" t="s">
        <v>429</v>
      </c>
      <c r="C5" s="4" t="s">
        <v>429</v>
      </c>
      <c r="D5" s="4" t="s">
        <v>430</v>
      </c>
      <c r="E5" s="4" t="s">
        <v>430</v>
      </c>
    </row>
    <row r="6" spans="1:5">
      <c r="A6" s="4" t="s">
        <v>1149</v>
      </c>
      <c r="C6" s="6" t="n">
        <v>42.3</v>
      </c>
      <c r="D6" s="6" t="n">
        <v>429.2</v>
      </c>
    </row>
    <row r="7" spans="1:5">
      <c r="A7" s="4" t="s">
        <v>641</v>
      </c>
    </row>
    <row r="8" spans="1:5">
      <c r="A8" s="3" t="s">
        <v>1143</v>
      </c>
    </row>
    <row r="9" spans="1:5">
      <c r="A9" s="4" t="s">
        <v>1144</v>
      </c>
      <c r="C9" s="4" t="s">
        <v>1150</v>
      </c>
      <c r="D9" s="4" t="s">
        <v>1151</v>
      </c>
      <c r="E9" s="4" t="s">
        <v>1152</v>
      </c>
    </row>
    <row r="10" spans="1:5">
      <c r="A10" s="4" t="s">
        <v>1153</v>
      </c>
    </row>
    <row r="11" spans="1:5">
      <c r="A11" s="3" t="s">
        <v>1143</v>
      </c>
    </row>
    <row r="12" spans="1:5">
      <c r="A12" s="4" t="s">
        <v>1107</v>
      </c>
      <c r="C12" s="6" t="n">
        <v>8.199999999999999</v>
      </c>
      <c r="D12" s="6" t="n">
        <v>10.9</v>
      </c>
    </row>
    <row r="13" spans="1:5">
      <c r="A13" s="4" t="s">
        <v>1154</v>
      </c>
    </row>
    <row r="14" spans="1:5">
      <c r="A14" s="3" t="s">
        <v>1143</v>
      </c>
    </row>
    <row r="15" spans="1:5">
      <c r="A15" s="4" t="s">
        <v>1107</v>
      </c>
      <c r="C15" s="6" t="n">
        <v>1.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2</v>
      </c>
      <c r="C1" s="2" t="s">
        <v>35</v>
      </c>
      <c r="D1" s="2" t="s">
        <v>36</v>
      </c>
      <c r="E1" s="2" t="s">
        <v>796</v>
      </c>
    </row>
    <row r="2" spans="1:5">
      <c r="A2" s="3" t="s">
        <v>1156</v>
      </c>
    </row>
    <row r="3" spans="1:5">
      <c r="A3" s="4" t="s">
        <v>1157</v>
      </c>
      <c r="B3" s="7" t="n">
        <v>18462</v>
      </c>
      <c r="C3" s="7" t="n">
        <v>21463</v>
      </c>
    </row>
    <row r="4" spans="1:5">
      <c r="A4" s="4" t="s">
        <v>1158</v>
      </c>
      <c r="B4" s="5" t="n">
        <v>1210377</v>
      </c>
      <c r="C4" s="5" t="n">
        <v>459644</v>
      </c>
    </row>
    <row r="5" spans="1:5">
      <c r="A5" s="4" t="s">
        <v>1159</v>
      </c>
      <c r="B5" s="5" t="n">
        <v>61308</v>
      </c>
      <c r="C5" s="5" t="n">
        <v>64799</v>
      </c>
    </row>
    <row r="6" spans="1:5">
      <c r="A6" s="4" t="s">
        <v>1160</v>
      </c>
      <c r="B6" s="5" t="n">
        <v>1270</v>
      </c>
      <c r="C6" s="5" t="n">
        <v>11634</v>
      </c>
    </row>
    <row r="7" spans="1:5">
      <c r="A7" s="4" t="s">
        <v>554</v>
      </c>
      <c r="B7" s="5" t="n">
        <v>35895</v>
      </c>
      <c r="C7" s="5" t="n">
        <v>44714</v>
      </c>
    </row>
    <row r="8" spans="1:5">
      <c r="A8" s="4" t="s">
        <v>1161</v>
      </c>
      <c r="B8" s="5" t="n">
        <v>1327312</v>
      </c>
      <c r="C8" s="5" t="n">
        <v>602254</v>
      </c>
    </row>
    <row r="9" spans="1:5">
      <c r="A9" s="4" t="s">
        <v>1162</v>
      </c>
      <c r="B9" s="5" t="n">
        <v>-1213750</v>
      </c>
      <c r="C9" s="5" t="n">
        <v>-458288</v>
      </c>
      <c r="D9" s="7" t="n">
        <v>-69900</v>
      </c>
      <c r="E9" s="7" t="n">
        <v>-84137</v>
      </c>
    </row>
    <row r="10" spans="1:5">
      <c r="A10" s="4" t="s">
        <v>1163</v>
      </c>
      <c r="B10" s="5" t="n">
        <v>113562</v>
      </c>
      <c r="C10" s="5" t="n">
        <v>143966</v>
      </c>
    </row>
    <row r="11" spans="1:5">
      <c r="A11" s="3" t="s">
        <v>1164</v>
      </c>
    </row>
    <row r="12" spans="1:5">
      <c r="A12" s="4" t="s">
        <v>607</v>
      </c>
      <c r="B12" s="5" t="n">
        <v>-337503</v>
      </c>
      <c r="C12" s="5" t="n">
        <v>-334162</v>
      </c>
    </row>
    <row r="13" spans="1:5">
      <c r="A13" s="4" t="s">
        <v>1165</v>
      </c>
      <c r="B13" s="5" t="n">
        <v>-88871</v>
      </c>
      <c r="C13" s="5" t="n">
        <v>-113792</v>
      </c>
    </row>
    <row r="14" spans="1:5">
      <c r="A14" s="4" t="s">
        <v>1166</v>
      </c>
      <c r="B14" s="5" t="n">
        <v>-21854</v>
      </c>
      <c r="C14" s="5" t="n">
        <v>-17028</v>
      </c>
    </row>
    <row r="15" spans="1:5">
      <c r="A15" s="4" t="s">
        <v>554</v>
      </c>
      <c r="B15" s="5" t="n">
        <v>-31287</v>
      </c>
      <c r="C15" s="5" t="n">
        <v>-24265</v>
      </c>
    </row>
    <row r="16" spans="1:5">
      <c r="A16" s="4" t="s">
        <v>467</v>
      </c>
      <c r="B16" s="5" t="n">
        <v>-479515</v>
      </c>
      <c r="C16" s="5" t="n">
        <v>-489247</v>
      </c>
    </row>
    <row r="17" spans="1:5">
      <c r="A17" s="4" t="s">
        <v>1167</v>
      </c>
      <c r="B17" s="5" t="n">
        <v>17029</v>
      </c>
      <c r="C17" s="5" t="n">
        <v>25108</v>
      </c>
    </row>
    <row r="18" spans="1:5">
      <c r="A18" s="4" t="s">
        <v>1168</v>
      </c>
      <c r="B18" s="5" t="n">
        <v>-382982</v>
      </c>
      <c r="C18" s="5" t="n">
        <v>-370389</v>
      </c>
    </row>
    <row r="19" spans="1:5">
      <c r="A19" s="4" t="s">
        <v>1169</v>
      </c>
      <c r="B19" s="7" t="n">
        <v>-365953</v>
      </c>
      <c r="C19" s="7" t="n">
        <v>-3452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5</v>
      </c>
      <c r="D2" s="2" t="s">
        <v>36</v>
      </c>
    </row>
    <row r="3" spans="1:4">
      <c r="A3" s="3" t="s">
        <v>1171</v>
      </c>
    </row>
    <row r="4" spans="1:4">
      <c r="A4" s="4" t="s">
        <v>1172</v>
      </c>
      <c r="B4" s="7" t="n">
        <v>-458288</v>
      </c>
      <c r="C4" s="7" t="n">
        <v>-69900</v>
      </c>
      <c r="D4" s="7" t="n">
        <v>-84137</v>
      </c>
    </row>
    <row r="5" spans="1:4">
      <c r="A5" s="4" t="s">
        <v>1173</v>
      </c>
      <c r="B5" s="5" t="n">
        <v>-766012</v>
      </c>
      <c r="C5" s="5" t="n">
        <v>-408252</v>
      </c>
      <c r="D5" s="5" t="n">
        <v>-20568</v>
      </c>
    </row>
    <row r="6" spans="1:4">
      <c r="A6" s="4" t="s">
        <v>1174</v>
      </c>
      <c r="B6" s="5" t="n">
        <v>10550</v>
      </c>
      <c r="C6" s="5" t="n">
        <v>19864</v>
      </c>
      <c r="D6" s="5" t="n">
        <v>34805</v>
      </c>
    </row>
    <row r="7" spans="1:4">
      <c r="A7" s="4" t="s">
        <v>1175</v>
      </c>
      <c r="B7" s="7" t="n">
        <v>-1213750</v>
      </c>
      <c r="C7" s="7" t="n">
        <v>-458288</v>
      </c>
      <c r="D7" s="7" t="n">
        <v>-699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5</v>
      </c>
      <c r="D2" s="2" t="s">
        <v>36</v>
      </c>
    </row>
    <row r="3" spans="1:4">
      <c r="A3" s="3" t="s">
        <v>1177</v>
      </c>
    </row>
    <row r="4" spans="1:4">
      <c r="A4" s="4" t="s">
        <v>1172</v>
      </c>
      <c r="B4" s="7" t="n">
        <v>21438</v>
      </c>
      <c r="C4" s="7" t="n">
        <v>25384</v>
      </c>
      <c r="D4" s="7" t="n">
        <v>95715</v>
      </c>
    </row>
    <row r="5" spans="1:4">
      <c r="A5" s="4" t="s">
        <v>212</v>
      </c>
      <c r="B5" s="5" t="n">
        <v>0</v>
      </c>
      <c r="C5" s="5" t="n">
        <v>0</v>
      </c>
      <c r="D5" s="5" t="n">
        <v>-55881</v>
      </c>
    </row>
    <row r="6" spans="1:4">
      <c r="A6" s="4" t="s">
        <v>1178</v>
      </c>
      <c r="B6" s="5" t="n">
        <v>874</v>
      </c>
      <c r="C6" s="5" t="n">
        <v>0</v>
      </c>
      <c r="D6" s="5" t="n">
        <v>548</v>
      </c>
    </row>
    <row r="7" spans="1:4">
      <c r="A7" s="4" t="s">
        <v>1179</v>
      </c>
      <c r="B7" s="5" t="n">
        <v>0</v>
      </c>
      <c r="C7" s="5" t="n">
        <v>-1933</v>
      </c>
      <c r="D7" s="5" t="n">
        <v>-1253</v>
      </c>
    </row>
    <row r="8" spans="1:4">
      <c r="A8" s="4" t="s">
        <v>1180</v>
      </c>
      <c r="B8" s="5" t="n">
        <v>1091</v>
      </c>
      <c r="C8" s="5" t="n">
        <v>1132</v>
      </c>
      <c r="D8" s="5" t="n">
        <v>1271</v>
      </c>
    </row>
    <row r="9" spans="1:4">
      <c r="A9" s="4" t="s">
        <v>1181</v>
      </c>
      <c r="B9" s="5" t="n">
        <v>-3578</v>
      </c>
      <c r="C9" s="5" t="n">
        <v>-4198</v>
      </c>
      <c r="D9" s="5" t="n">
        <v>-12591</v>
      </c>
    </row>
    <row r="10" spans="1:4">
      <c r="A10" s="4" t="s">
        <v>1182</v>
      </c>
      <c r="B10" s="5" t="n">
        <v>-83</v>
      </c>
      <c r="C10" s="5" t="n">
        <v>1053</v>
      </c>
      <c r="D10" s="5" t="n">
        <v>-2425</v>
      </c>
    </row>
    <row r="11" spans="1:4">
      <c r="A11" s="4" t="s">
        <v>1175</v>
      </c>
      <c r="B11" s="7" t="n">
        <v>19742</v>
      </c>
      <c r="C11" s="7" t="n">
        <v>21438</v>
      </c>
      <c r="D11" s="7" t="n">
        <v>2538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83</v>
      </c>
      <c r="B1" s="2" t="s">
        <v>423</v>
      </c>
      <c r="C1" s="2" t="s">
        <v>2</v>
      </c>
      <c r="D1" s="2" t="s">
        <v>35</v>
      </c>
      <c r="E1" s="2" t="s">
        <v>36</v>
      </c>
      <c r="F1" s="2" t="s">
        <v>796</v>
      </c>
    </row>
    <row r="2" spans="1:6">
      <c r="A2" s="3" t="s">
        <v>1184</v>
      </c>
    </row>
    <row r="3" spans="1:6">
      <c r="A3" s="4" t="s">
        <v>428</v>
      </c>
      <c r="B3" s="4" t="s">
        <v>429</v>
      </c>
      <c r="C3" s="4" t="s">
        <v>429</v>
      </c>
      <c r="D3" s="4" t="s">
        <v>430</v>
      </c>
      <c r="E3" s="4" t="s">
        <v>430</v>
      </c>
    </row>
    <row r="4" spans="1:6">
      <c r="A4" s="4" t="s">
        <v>1148</v>
      </c>
      <c r="C4" s="7" t="n">
        <v>400</v>
      </c>
      <c r="D4" s="7" t="n">
        <v>-62300</v>
      </c>
    </row>
    <row r="5" spans="1:6">
      <c r="A5" s="4" t="s">
        <v>1149</v>
      </c>
      <c r="C5" s="5" t="n">
        <v>42300</v>
      </c>
      <c r="D5" s="5" t="n">
        <v>429200</v>
      </c>
    </row>
    <row r="6" spans="1:6">
      <c r="A6" s="4" t="s">
        <v>1185</v>
      </c>
      <c r="C6" s="5" t="n">
        <v>2100</v>
      </c>
    </row>
    <row r="7" spans="1:6">
      <c r="A7" s="4" t="s">
        <v>1186</v>
      </c>
      <c r="C7" s="5" t="n">
        <v>6400</v>
      </c>
    </row>
    <row r="8" spans="1:6">
      <c r="A8" s="4" t="s">
        <v>1187</v>
      </c>
      <c r="C8" s="5" t="n">
        <v>4100</v>
      </c>
    </row>
    <row r="9" spans="1:6">
      <c r="A9" s="4" t="s">
        <v>1188</v>
      </c>
      <c r="C9" s="5" t="n">
        <v>766012</v>
      </c>
      <c r="D9" s="5" t="n">
        <v>408252</v>
      </c>
      <c r="E9" s="7" t="n">
        <v>20568</v>
      </c>
    </row>
    <row r="10" spans="1:6">
      <c r="A10" s="4" t="s">
        <v>1160</v>
      </c>
      <c r="C10" s="5" t="n">
        <v>1270</v>
      </c>
      <c r="D10" s="5" t="n">
        <v>11634</v>
      </c>
    </row>
    <row r="11" spans="1:6">
      <c r="A11" s="4" t="s">
        <v>1189</v>
      </c>
      <c r="C11" s="5" t="n">
        <v>1213750</v>
      </c>
      <c r="D11" s="5" t="n">
        <v>458288</v>
      </c>
      <c r="E11" s="5" t="n">
        <v>69900</v>
      </c>
      <c r="F11" s="7" t="n">
        <v>84137</v>
      </c>
    </row>
    <row r="12" spans="1:6">
      <c r="A12" s="4" t="s">
        <v>1190</v>
      </c>
      <c r="C12" s="5" t="n">
        <v>505600</v>
      </c>
    </row>
    <row r="13" spans="1:6">
      <c r="A13" s="4" t="s">
        <v>1191</v>
      </c>
      <c r="C13" s="5" t="n">
        <v>22877</v>
      </c>
      <c r="D13" s="5" t="n">
        <v>24369</v>
      </c>
    </row>
    <row r="14" spans="1:6">
      <c r="A14" s="4" t="s">
        <v>1192</v>
      </c>
      <c r="C14" s="5" t="n">
        <v>3200</v>
      </c>
      <c r="D14" s="5" t="n">
        <v>2900</v>
      </c>
    </row>
    <row r="15" spans="1:6">
      <c r="A15" s="4" t="s">
        <v>1193</v>
      </c>
      <c r="C15" s="5" t="n">
        <v>13000</v>
      </c>
      <c r="D15" s="5" t="n">
        <v>14600</v>
      </c>
    </row>
    <row r="16" spans="1:6">
      <c r="A16" s="4" t="s">
        <v>1194</v>
      </c>
      <c r="C16" s="5" t="n">
        <v>6700</v>
      </c>
      <c r="D16" s="5" t="n">
        <v>6900</v>
      </c>
    </row>
    <row r="17" spans="1:6">
      <c r="A17" s="4" t="s">
        <v>1195</v>
      </c>
      <c r="C17" s="5" t="n">
        <v>19742</v>
      </c>
      <c r="D17" s="7" t="n">
        <v>21438</v>
      </c>
      <c r="E17" s="7" t="n">
        <v>25384</v>
      </c>
      <c r="F17" s="7" t="n">
        <v>95715</v>
      </c>
    </row>
    <row r="18" spans="1:6">
      <c r="A18" s="4" t="s">
        <v>1196</v>
      </c>
      <c r="C18" s="5" t="n">
        <v>4400</v>
      </c>
    </row>
    <row r="19" spans="1:6">
      <c r="A19" s="4" t="s">
        <v>1197</v>
      </c>
    </row>
    <row r="20" spans="1:6">
      <c r="A20" s="3" t="s">
        <v>1184</v>
      </c>
    </row>
    <row r="21" spans="1:6">
      <c r="A21" s="4" t="s">
        <v>1160</v>
      </c>
      <c r="C21" s="5" t="n">
        <v>1300</v>
      </c>
    </row>
    <row r="22" spans="1:6">
      <c r="A22" s="4" t="s">
        <v>1189</v>
      </c>
      <c r="C22" s="5" t="n">
        <v>300</v>
      </c>
    </row>
    <row r="23" spans="1:6">
      <c r="A23" s="4" t="s">
        <v>1198</v>
      </c>
      <c r="C23" s="5" t="n">
        <v>152700</v>
      </c>
    </row>
    <row r="24" spans="1:6">
      <c r="A24" s="4" t="s">
        <v>1199</v>
      </c>
      <c r="C24" s="5" t="n">
        <v>58300</v>
      </c>
    </row>
    <row r="25" spans="1:6">
      <c r="A25" s="4" t="s">
        <v>1200</v>
      </c>
    </row>
    <row r="26" spans="1:6">
      <c r="A26" s="3" t="s">
        <v>1184</v>
      </c>
    </row>
    <row r="27" spans="1:6">
      <c r="A27" s="4" t="s">
        <v>1201</v>
      </c>
      <c r="C27" s="5" t="n">
        <v>9900</v>
      </c>
    </row>
    <row r="28" spans="1:6">
      <c r="A28" s="4" t="s">
        <v>1202</v>
      </c>
    </row>
    <row r="29" spans="1:6">
      <c r="A29" s="3" t="s">
        <v>1184</v>
      </c>
    </row>
    <row r="30" spans="1:6">
      <c r="A30" s="4" t="s">
        <v>1189</v>
      </c>
      <c r="C30" s="5" t="n">
        <v>55200</v>
      </c>
    </row>
    <row r="31" spans="1:6">
      <c r="A31" s="4" t="s">
        <v>1198</v>
      </c>
      <c r="C31" s="5" t="n">
        <v>4640000</v>
      </c>
    </row>
    <row r="32" spans="1:6">
      <c r="A32" s="4" t="s">
        <v>1199</v>
      </c>
      <c r="C32" s="5" t="n">
        <v>4610000</v>
      </c>
    </row>
    <row r="33" spans="1:6">
      <c r="A33" s="4" t="s">
        <v>1203</v>
      </c>
    </row>
    <row r="34" spans="1:6">
      <c r="A34" s="3" t="s">
        <v>1184</v>
      </c>
    </row>
    <row r="35" spans="1:6">
      <c r="A35" s="4" t="s">
        <v>1188</v>
      </c>
      <c r="C35" s="7" t="n">
        <v>7498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4</v>
      </c>
      <c r="B1" s="2" t="s">
        <v>2</v>
      </c>
      <c r="C1" s="2" t="s">
        <v>35</v>
      </c>
    </row>
    <row r="2" spans="1:3">
      <c r="A2" s="3" t="s">
        <v>265</v>
      </c>
    </row>
    <row r="3" spans="1:3">
      <c r="A3" s="4" t="s">
        <v>1205</v>
      </c>
      <c r="B3" s="7" t="n">
        <v>1712003</v>
      </c>
      <c r="C3" s="7" t="n">
        <v>1845309</v>
      </c>
    </row>
    <row r="4" spans="1:3">
      <c r="A4" s="4" t="s">
        <v>1206</v>
      </c>
      <c r="B4" s="7" t="n">
        <v>1731271</v>
      </c>
      <c r="C4" s="7" t="n">
        <v>1949638</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5</v>
      </c>
      <c r="D2" s="2" t="s">
        <v>36</v>
      </c>
    </row>
    <row r="3" spans="1:4">
      <c r="A3" s="3" t="s">
        <v>1208</v>
      </c>
    </row>
    <row r="4" spans="1:4">
      <c r="A4" s="4" t="s">
        <v>791</v>
      </c>
      <c r="B4" s="7" t="n">
        <v>626500</v>
      </c>
      <c r="C4" s="7" t="n">
        <v>357400</v>
      </c>
    </row>
    <row r="5" spans="1:4">
      <c r="A5" s="4" t="s">
        <v>82</v>
      </c>
    </row>
    <row r="6" spans="1:4">
      <c r="A6" s="3" t="s">
        <v>1208</v>
      </c>
    </row>
    <row r="7" spans="1:4">
      <c r="A7" s="4" t="s">
        <v>1209</v>
      </c>
      <c r="B7" s="5" t="n">
        <v>431</v>
      </c>
      <c r="C7" s="5" t="n">
        <v>0</v>
      </c>
    </row>
    <row r="8" spans="1:4">
      <c r="A8" s="4" t="s">
        <v>98</v>
      </c>
    </row>
    <row r="9" spans="1:4">
      <c r="A9" s="3" t="s">
        <v>1208</v>
      </c>
    </row>
    <row r="10" spans="1:4">
      <c r="A10" s="4" t="s">
        <v>1210</v>
      </c>
      <c r="B10" s="5" t="n">
        <v>0</v>
      </c>
      <c r="C10" s="5" t="n">
        <v>4954</v>
      </c>
    </row>
    <row r="11" spans="1:4">
      <c r="A11" s="4" t="s">
        <v>47</v>
      </c>
    </row>
    <row r="12" spans="1:4">
      <c r="A12" s="3" t="s">
        <v>1208</v>
      </c>
    </row>
    <row r="13" spans="1:4">
      <c r="A13" s="4" t="s">
        <v>1211</v>
      </c>
      <c r="B13" s="5" t="n">
        <v>-19851</v>
      </c>
      <c r="C13" s="5" t="n">
        <v>4588</v>
      </c>
      <c r="D13" s="7" t="n">
        <v>16095</v>
      </c>
    </row>
    <row r="14" spans="1:4">
      <c r="A14" s="4" t="s">
        <v>181</v>
      </c>
    </row>
    <row r="15" spans="1:4">
      <c r="A15" s="3" t="s">
        <v>1208</v>
      </c>
    </row>
    <row r="16" spans="1:4">
      <c r="A16" s="4" t="s">
        <v>1212</v>
      </c>
      <c r="B16" s="5" t="n">
        <v>19900</v>
      </c>
      <c r="C16" s="5" t="n">
        <v>-4600</v>
      </c>
      <c r="D16" s="5" t="n">
        <v>-16100</v>
      </c>
    </row>
    <row r="17" spans="1:4">
      <c r="A17" s="4" t="s">
        <v>1213</v>
      </c>
      <c r="B17" s="7" t="n">
        <v>-25200</v>
      </c>
    </row>
    <row r="18" spans="1:4">
      <c r="A18" s="4" t="s">
        <v>1214</v>
      </c>
      <c r="C18" s="7" t="n">
        <v>9400</v>
      </c>
      <c r="D18" s="7" t="n">
        <v>16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5</v>
      </c>
      <c r="B1" s="2" t="s">
        <v>2</v>
      </c>
      <c r="C1" s="2" t="s">
        <v>35</v>
      </c>
    </row>
    <row r="2" spans="1:3">
      <c r="A2" s="3" t="s">
        <v>1216</v>
      </c>
    </row>
    <row r="3" spans="1:3">
      <c r="A3" s="4" t="s">
        <v>1217</v>
      </c>
      <c r="B3" s="7" t="n">
        <v>26292</v>
      </c>
      <c r="C3" s="7" t="n">
        <v>25494</v>
      </c>
    </row>
    <row r="4" spans="1:3">
      <c r="A4" s="4" t="s">
        <v>1218</v>
      </c>
      <c r="B4" s="5" t="n">
        <v>26</v>
      </c>
      <c r="C4" s="5" t="n">
        <v>38</v>
      </c>
    </row>
    <row r="5" spans="1:3">
      <c r="A5" s="4" t="s">
        <v>1219</v>
      </c>
      <c r="B5" s="5" t="n">
        <v>7195</v>
      </c>
      <c r="C5" s="5" t="n">
        <v>5121</v>
      </c>
    </row>
    <row r="6" spans="1:3">
      <c r="A6" s="4" t="s">
        <v>1220</v>
      </c>
      <c r="B6" s="5" t="n">
        <v>431</v>
      </c>
    </row>
    <row r="7" spans="1:3">
      <c r="A7" s="4" t="s">
        <v>1221</v>
      </c>
      <c r="B7" s="5" t="n">
        <v>26292</v>
      </c>
      <c r="C7" s="5" t="n">
        <v>25494</v>
      </c>
    </row>
    <row r="8" spans="1:3">
      <c r="A8" s="4" t="s">
        <v>1222</v>
      </c>
      <c r="C8" s="5" t="n">
        <v>4954</v>
      </c>
    </row>
    <row r="9" spans="1:3">
      <c r="A9" s="4" t="s">
        <v>1223</v>
      </c>
    </row>
    <row r="10" spans="1:3">
      <c r="A10" s="3" t="s">
        <v>1216</v>
      </c>
    </row>
    <row r="11" spans="1:3">
      <c r="A11" s="4" t="s">
        <v>1217</v>
      </c>
      <c r="B11" s="5" t="n">
        <v>26292</v>
      </c>
      <c r="C11" s="5" t="n">
        <v>25494</v>
      </c>
    </row>
    <row r="12" spans="1:3">
      <c r="A12" s="4" t="s">
        <v>1218</v>
      </c>
      <c r="B12" s="5" t="n">
        <v>26</v>
      </c>
      <c r="C12" s="5" t="n">
        <v>38</v>
      </c>
    </row>
    <row r="13" spans="1:3">
      <c r="A13" s="4" t="s">
        <v>1219</v>
      </c>
      <c r="B13" s="5" t="n">
        <v>0</v>
      </c>
      <c r="C13" s="5" t="n">
        <v>0</v>
      </c>
    </row>
    <row r="14" spans="1:3">
      <c r="A14" s="4" t="s">
        <v>1220</v>
      </c>
      <c r="B14" s="5" t="n">
        <v>0</v>
      </c>
    </row>
    <row r="15" spans="1:3">
      <c r="A15" s="4" t="s">
        <v>1221</v>
      </c>
      <c r="B15" s="5" t="n">
        <v>26292</v>
      </c>
      <c r="C15" s="5" t="n">
        <v>25494</v>
      </c>
    </row>
    <row r="16" spans="1:3">
      <c r="A16" s="4" t="s">
        <v>1222</v>
      </c>
      <c r="C16" s="5" t="n">
        <v>0</v>
      </c>
    </row>
    <row r="17" spans="1:3">
      <c r="A17" s="4" t="s">
        <v>1224</v>
      </c>
    </row>
    <row r="18" spans="1:3">
      <c r="A18" s="3" t="s">
        <v>1216</v>
      </c>
    </row>
    <row r="19" spans="1:3">
      <c r="A19" s="4" t="s">
        <v>1217</v>
      </c>
      <c r="B19" s="5" t="n">
        <v>0</v>
      </c>
      <c r="C19" s="5" t="n">
        <v>0</v>
      </c>
    </row>
    <row r="20" spans="1:3">
      <c r="A20" s="4" t="s">
        <v>1218</v>
      </c>
      <c r="B20" s="5" t="n">
        <v>0</v>
      </c>
      <c r="C20" s="5" t="n">
        <v>0</v>
      </c>
    </row>
    <row r="21" spans="1:3">
      <c r="A21" s="4" t="s">
        <v>1219</v>
      </c>
      <c r="B21" s="5" t="n">
        <v>0</v>
      </c>
      <c r="C21" s="5" t="n">
        <v>0</v>
      </c>
    </row>
    <row r="22" spans="1:3">
      <c r="A22" s="4" t="s">
        <v>1220</v>
      </c>
      <c r="B22" s="5" t="n">
        <v>431</v>
      </c>
    </row>
    <row r="23" spans="1:3">
      <c r="A23" s="4" t="s">
        <v>1221</v>
      </c>
      <c r="B23" s="5" t="n">
        <v>0</v>
      </c>
      <c r="C23" s="5" t="n">
        <v>0</v>
      </c>
    </row>
    <row r="24" spans="1:3">
      <c r="A24" s="4" t="s">
        <v>1222</v>
      </c>
      <c r="C24" s="5" t="n">
        <v>4954</v>
      </c>
    </row>
    <row r="25" spans="1:3">
      <c r="A25" s="4" t="s">
        <v>1225</v>
      </c>
    </row>
    <row r="26" spans="1:3">
      <c r="A26" s="3" t="s">
        <v>1216</v>
      </c>
    </row>
    <row r="27" spans="1:3">
      <c r="A27" s="4" t="s">
        <v>1217</v>
      </c>
      <c r="B27" s="5" t="n">
        <v>0</v>
      </c>
      <c r="C27" s="5" t="n">
        <v>0</v>
      </c>
    </row>
    <row r="28" spans="1:3">
      <c r="A28" s="4" t="s">
        <v>1218</v>
      </c>
      <c r="B28" s="5" t="n">
        <v>0</v>
      </c>
      <c r="C28" s="5" t="n">
        <v>0</v>
      </c>
    </row>
    <row r="29" spans="1:3">
      <c r="A29" s="4" t="s">
        <v>1219</v>
      </c>
      <c r="B29" s="5" t="n">
        <v>0</v>
      </c>
      <c r="C29" s="5" t="n">
        <v>0</v>
      </c>
    </row>
    <row r="30" spans="1:3">
      <c r="A30" s="4" t="s">
        <v>1220</v>
      </c>
      <c r="B30" s="5" t="n">
        <v>0</v>
      </c>
    </row>
    <row r="31" spans="1:3">
      <c r="A31" s="4" t="s">
        <v>1221</v>
      </c>
      <c r="B31" s="7" t="n">
        <v>0</v>
      </c>
      <c r="C31" s="5" t="n">
        <v>0</v>
      </c>
    </row>
    <row r="32" spans="1:3">
      <c r="A32" s="4" t="s">
        <v>1222</v>
      </c>
      <c r="C32"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35</v>
      </c>
      <c r="D2" s="2" t="s">
        <v>36</v>
      </c>
    </row>
    <row r="3" spans="1:4">
      <c r="A3" s="3" t="s">
        <v>1227</v>
      </c>
    </row>
    <row r="4" spans="1:4">
      <c r="A4" s="4" t="s">
        <v>1228</v>
      </c>
      <c r="B4" s="7" t="n">
        <v>35094</v>
      </c>
      <c r="C4" s="7" t="n">
        <v>29514</v>
      </c>
      <c r="D4" s="7" t="n">
        <v>29651</v>
      </c>
    </row>
    <row r="5" spans="1:4">
      <c r="A5" s="4" t="s">
        <v>1229</v>
      </c>
      <c r="B5" s="5" t="n">
        <v>256701</v>
      </c>
      <c r="C5" s="5" t="n">
        <v>209266</v>
      </c>
      <c r="D5" s="7" t="n">
        <v>130287</v>
      </c>
    </row>
    <row r="6" spans="1:4">
      <c r="A6" s="4" t="s">
        <v>1230</v>
      </c>
      <c r="B6" s="5" t="n">
        <v>14348</v>
      </c>
      <c r="C6" s="5" t="n">
        <v>2406</v>
      </c>
    </row>
    <row r="7" spans="1:4">
      <c r="A7" s="4" t="s">
        <v>1231</v>
      </c>
      <c r="B7" s="7" t="n">
        <v>68357</v>
      </c>
      <c r="C7" s="7" t="n">
        <v>5580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232</v>
      </c>
      <c r="B1" s="2" t="s">
        <v>1</v>
      </c>
    </row>
    <row r="2" spans="1:2">
      <c r="B2" s="2" t="s">
        <v>1233</v>
      </c>
    </row>
    <row r="3" spans="1:2">
      <c r="A3" s="3" t="s">
        <v>273</v>
      </c>
    </row>
    <row r="4" spans="1:2">
      <c r="A4" s="4" t="s">
        <v>1234</v>
      </c>
      <c r="B4" s="5" t="n">
        <v>3</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5</v>
      </c>
      <c r="B1" s="2" t="s">
        <v>524</v>
      </c>
      <c r="J1" s="2" t="s">
        <v>1</v>
      </c>
    </row>
    <row r="2" spans="1:12">
      <c r="B2" s="2" t="s">
        <v>2</v>
      </c>
      <c r="C2" s="2" t="s">
        <v>494</v>
      </c>
      <c r="D2" s="2" t="s">
        <v>4</v>
      </c>
      <c r="E2" s="2" t="s">
        <v>495</v>
      </c>
      <c r="F2" s="2" t="s">
        <v>35</v>
      </c>
      <c r="G2" s="2" t="s">
        <v>525</v>
      </c>
      <c r="H2" s="2" t="s">
        <v>496</v>
      </c>
      <c r="I2" s="2" t="s">
        <v>526</v>
      </c>
      <c r="J2" s="2" t="s">
        <v>2</v>
      </c>
      <c r="K2" s="2" t="s">
        <v>35</v>
      </c>
      <c r="L2" s="2" t="s">
        <v>36</v>
      </c>
    </row>
    <row r="3" spans="1:12">
      <c r="A3" s="3" t="s">
        <v>1236</v>
      </c>
    </row>
    <row r="4" spans="1:12">
      <c r="A4" s="4" t="s">
        <v>38</v>
      </c>
      <c r="B4" s="7" t="n">
        <v>921699</v>
      </c>
      <c r="C4" s="7" t="n">
        <v>777748</v>
      </c>
      <c r="D4" s="7" t="n">
        <v>853874</v>
      </c>
      <c r="E4" s="7" t="n">
        <v>821629</v>
      </c>
      <c r="F4" s="7" t="n">
        <v>857789</v>
      </c>
      <c r="G4" s="7" t="n">
        <v>754866</v>
      </c>
      <c r="H4" s="7" t="n">
        <v>737258</v>
      </c>
      <c r="I4" s="7" t="n">
        <v>722063</v>
      </c>
      <c r="J4" s="7" t="n">
        <v>3374950</v>
      </c>
      <c r="K4" s="7" t="n">
        <v>3071976</v>
      </c>
      <c r="L4" s="7" t="n">
        <v>2677203</v>
      </c>
    </row>
    <row r="5" spans="1:12">
      <c r="A5" s="4" t="s">
        <v>1237</v>
      </c>
      <c r="J5" s="5" t="n">
        <v>1006664</v>
      </c>
      <c r="K5" s="5" t="n">
        <v>885480</v>
      </c>
      <c r="L5" s="5" t="n">
        <v>758217</v>
      </c>
    </row>
    <row r="6" spans="1:12">
      <c r="A6" s="4" t="s">
        <v>1238</v>
      </c>
      <c r="B6" s="5" t="n">
        <v>-129596</v>
      </c>
      <c r="C6" s="5" t="n">
        <v>-129745</v>
      </c>
      <c r="D6" s="5" t="n">
        <v>-302461</v>
      </c>
      <c r="E6" s="5" t="n">
        <v>-131760</v>
      </c>
      <c r="F6" s="7" t="n">
        <v>218366</v>
      </c>
      <c r="G6" s="7" t="n">
        <v>-118670</v>
      </c>
      <c r="H6" s="7" t="n">
        <v>-103333</v>
      </c>
      <c r="I6" s="7" t="n">
        <v>-51213</v>
      </c>
      <c r="J6" s="5" t="n">
        <v>-693562</v>
      </c>
      <c r="K6" s="5" t="n">
        <v>-54850</v>
      </c>
      <c r="L6" s="5" t="n">
        <v>-643675</v>
      </c>
    </row>
    <row r="7" spans="1:12">
      <c r="A7" s="4" t="s">
        <v>167</v>
      </c>
      <c r="J7" s="5" t="n">
        <v>200698</v>
      </c>
      <c r="K7" s="5" t="n">
        <v>196928</v>
      </c>
      <c r="L7" s="5" t="n">
        <v>226169</v>
      </c>
    </row>
    <row r="8" spans="1:12">
      <c r="A8" s="4" t="s">
        <v>1239</v>
      </c>
      <c r="B8" s="7" t="n">
        <v>8277</v>
      </c>
      <c r="C8" s="7" t="n">
        <v>0</v>
      </c>
      <c r="D8" s="7" t="n">
        <v>-218705</v>
      </c>
      <c r="E8" s="7" t="n">
        <v>0</v>
      </c>
      <c r="J8" s="5" t="n">
        <v>-210428</v>
      </c>
      <c r="K8" s="5" t="n">
        <v>0</v>
      </c>
      <c r="L8" s="5" t="n">
        <v>-122298</v>
      </c>
    </row>
    <row r="9" spans="1:12">
      <c r="A9" s="4" t="s">
        <v>168</v>
      </c>
      <c r="J9" s="5" t="n">
        <v>0</v>
      </c>
      <c r="K9" s="5" t="n">
        <v>-6221</v>
      </c>
      <c r="L9" s="5" t="n">
        <v>0</v>
      </c>
    </row>
    <row r="10" spans="1:12">
      <c r="A10" s="4" t="s">
        <v>44</v>
      </c>
      <c r="J10" s="5" t="n">
        <v>0</v>
      </c>
      <c r="K10" s="5" t="n">
        <v>0</v>
      </c>
      <c r="L10" s="5" t="n">
        <v>57384</v>
      </c>
    </row>
    <row r="11" spans="1:12">
      <c r="A11" s="4" t="s">
        <v>46</v>
      </c>
      <c r="J11" s="5" t="n">
        <v>52405</v>
      </c>
      <c r="K11" s="5" t="n">
        <v>115350</v>
      </c>
      <c r="L11" s="5" t="n">
        <v>65181</v>
      </c>
    </row>
    <row r="12" spans="1:12">
      <c r="A12" s="4" t="s">
        <v>49</v>
      </c>
      <c r="J12" s="5" t="n">
        <v>144826</v>
      </c>
      <c r="K12" s="5" t="n">
        <v>431817</v>
      </c>
      <c r="L12" s="5" t="n">
        <v>96263</v>
      </c>
    </row>
    <row r="13" spans="1:12">
      <c r="A13" s="4" t="s">
        <v>53</v>
      </c>
      <c r="J13" s="5" t="n">
        <v>0</v>
      </c>
      <c r="K13" s="5" t="n">
        <v>0</v>
      </c>
      <c r="L13" s="5" t="n">
        <v>-202131</v>
      </c>
    </row>
    <row r="14" spans="1:12">
      <c r="A14" s="4" t="s">
        <v>648</v>
      </c>
      <c r="J14" s="5" t="n">
        <v>28700</v>
      </c>
      <c r="K14" s="5" t="n">
        <v>28700</v>
      </c>
    </row>
    <row r="15" spans="1:12">
      <c r="A15" s="4" t="s">
        <v>481</v>
      </c>
    </row>
    <row r="16" spans="1:12">
      <c r="A16" s="3" t="s">
        <v>1236</v>
      </c>
    </row>
    <row r="17" spans="1:12">
      <c r="A17" s="4" t="s">
        <v>38</v>
      </c>
      <c r="J17" s="5" t="n">
        <v>1228171</v>
      </c>
      <c r="K17" s="5" t="n">
        <v>1018885</v>
      </c>
      <c r="L17" s="5" t="n">
        <v>668852</v>
      </c>
    </row>
    <row r="18" spans="1:12">
      <c r="A18" s="4" t="s">
        <v>1237</v>
      </c>
      <c r="J18" s="5" t="n">
        <v>530773</v>
      </c>
      <c r="K18" s="5" t="n">
        <v>446652</v>
      </c>
      <c r="L18" s="5" t="n">
        <v>285714</v>
      </c>
    </row>
    <row r="19" spans="1:12">
      <c r="A19" s="4" t="s">
        <v>167</v>
      </c>
      <c r="J19" s="5" t="n">
        <v>95193</v>
      </c>
      <c r="K19" s="5" t="n">
        <v>87879</v>
      </c>
      <c r="L19" s="5" t="n">
        <v>86862</v>
      </c>
    </row>
    <row r="20" spans="1:12">
      <c r="A20" s="4" t="s">
        <v>656</v>
      </c>
    </row>
    <row r="21" spans="1:12">
      <c r="A21" s="3" t="s">
        <v>1236</v>
      </c>
    </row>
    <row r="22" spans="1:12">
      <c r="A22" s="4" t="s">
        <v>38</v>
      </c>
      <c r="J22" s="5" t="n">
        <v>917880</v>
      </c>
      <c r="K22" s="5" t="n">
        <v>855143</v>
      </c>
      <c r="L22" s="5" t="n">
        <v>792425</v>
      </c>
    </row>
    <row r="23" spans="1:12">
      <c r="A23" s="4" t="s">
        <v>1237</v>
      </c>
      <c r="J23" s="5" t="n">
        <v>288116</v>
      </c>
      <c r="K23" s="5" t="n">
        <v>258901</v>
      </c>
      <c r="L23" s="5" t="n">
        <v>226926</v>
      </c>
    </row>
    <row r="24" spans="1:12">
      <c r="A24" s="4" t="s">
        <v>167</v>
      </c>
      <c r="J24" s="5" t="n">
        <v>41607</v>
      </c>
      <c r="K24" s="5" t="n">
        <v>40062</v>
      </c>
      <c r="L24" s="5" t="n">
        <v>39562</v>
      </c>
    </row>
    <row r="25" spans="1:12">
      <c r="A25" s="4" t="s">
        <v>657</v>
      </c>
    </row>
    <row r="26" spans="1:12">
      <c r="A26" s="3" t="s">
        <v>1236</v>
      </c>
    </row>
    <row r="27" spans="1:12">
      <c r="A27" s="4" t="s">
        <v>38</v>
      </c>
      <c r="J27" s="5" t="n">
        <v>1101554</v>
      </c>
      <c r="K27" s="5" t="n">
        <v>1067572</v>
      </c>
      <c r="L27" s="5" t="n">
        <v>1031501</v>
      </c>
    </row>
    <row r="28" spans="1:12">
      <c r="A28" s="4" t="s">
        <v>1237</v>
      </c>
      <c r="J28" s="5" t="n">
        <v>284307</v>
      </c>
      <c r="K28" s="5" t="n">
        <v>283883</v>
      </c>
      <c r="L28" s="5" t="n">
        <v>316609</v>
      </c>
    </row>
    <row r="29" spans="1:12">
      <c r="A29" s="4" t="s">
        <v>167</v>
      </c>
      <c r="J29" s="5" t="n">
        <v>49131</v>
      </c>
      <c r="K29" s="5" t="n">
        <v>54468</v>
      </c>
      <c r="L29" s="5" t="n">
        <v>51193</v>
      </c>
    </row>
    <row r="30" spans="1:12">
      <c r="A30" s="4" t="s">
        <v>655</v>
      </c>
    </row>
    <row r="31" spans="1:12">
      <c r="A31" s="3" t="s">
        <v>1236</v>
      </c>
    </row>
    <row r="32" spans="1:12">
      <c r="A32" s="4" t="s">
        <v>38</v>
      </c>
      <c r="J32" s="5" t="n">
        <v>127186</v>
      </c>
      <c r="K32" s="5" t="n">
        <v>128914</v>
      </c>
      <c r="L32" s="5" t="n">
        <v>180988</v>
      </c>
    </row>
    <row r="33" spans="1:12">
      <c r="A33" s="4" t="s">
        <v>1237</v>
      </c>
      <c r="J33" s="5" t="n">
        <v>14091</v>
      </c>
      <c r="K33" s="5" t="n">
        <v>13878</v>
      </c>
      <c r="L33" s="5" t="n">
        <v>14772</v>
      </c>
    </row>
    <row r="34" spans="1:12">
      <c r="A34" s="4" t="s">
        <v>167</v>
      </c>
      <c r="J34" s="5" t="n">
        <v>8073</v>
      </c>
      <c r="K34" s="5" t="n">
        <v>8357</v>
      </c>
      <c r="L34" s="5" t="n">
        <v>7302</v>
      </c>
    </row>
    <row r="35" spans="1:12">
      <c r="A35" s="4" t="s">
        <v>1240</v>
      </c>
    </row>
    <row r="36" spans="1:12">
      <c r="A36" s="3" t="s">
        <v>1236</v>
      </c>
    </row>
    <row r="37" spans="1:12">
      <c r="A37" s="4" t="s">
        <v>38</v>
      </c>
      <c r="J37" s="5" t="n">
        <v>159</v>
      </c>
      <c r="K37" s="5" t="n">
        <v>1462</v>
      </c>
      <c r="L37" s="5" t="n">
        <v>3437</v>
      </c>
    </row>
    <row r="38" spans="1:12">
      <c r="A38" s="4" t="s">
        <v>1237</v>
      </c>
      <c r="J38" s="5" t="n">
        <v>-110623</v>
      </c>
      <c r="K38" s="5" t="n">
        <v>-117834</v>
      </c>
      <c r="L38" s="5" t="n">
        <v>-85804</v>
      </c>
    </row>
    <row r="39" spans="1:12">
      <c r="A39" s="4" t="s">
        <v>167</v>
      </c>
      <c r="J39" s="5" t="n">
        <v>6694</v>
      </c>
      <c r="K39" s="5" t="n">
        <v>6162</v>
      </c>
      <c r="L39" s="5" t="n">
        <v>6056</v>
      </c>
    </row>
    <row r="40" spans="1:12">
      <c r="A40" s="4" t="s">
        <v>1241</v>
      </c>
    </row>
    <row r="41" spans="1:12">
      <c r="A41" s="3" t="s">
        <v>1236</v>
      </c>
    </row>
    <row r="42" spans="1:12">
      <c r="A42" s="4" t="s">
        <v>1237</v>
      </c>
      <c r="J42" s="5" t="n">
        <v>1006664</v>
      </c>
      <c r="K42" s="5" t="n">
        <v>885480</v>
      </c>
      <c r="L42" s="5" t="n">
        <v>758217</v>
      </c>
    </row>
    <row r="43" spans="1:12">
      <c r="A43" s="4" t="s">
        <v>1238</v>
      </c>
      <c r="J43" s="5" t="n">
        <v>693562</v>
      </c>
      <c r="K43" s="5" t="n">
        <v>54850</v>
      </c>
      <c r="L43" s="5" t="n">
        <v>643675</v>
      </c>
    </row>
    <row r="44" spans="1:12">
      <c r="A44" s="4" t="s">
        <v>167</v>
      </c>
      <c r="J44" s="5" t="n">
        <v>200698</v>
      </c>
      <c r="K44" s="5" t="n">
        <v>196928</v>
      </c>
      <c r="L44" s="5" t="n">
        <v>190975</v>
      </c>
    </row>
    <row r="45" spans="1:12">
      <c r="A45" s="4" t="s">
        <v>1242</v>
      </c>
      <c r="K45" s="5" t="n">
        <v>23095</v>
      </c>
    </row>
    <row r="46" spans="1:12">
      <c r="A46" s="4" t="s">
        <v>1243</v>
      </c>
      <c r="J46" s="5" t="n">
        <v>3838</v>
      </c>
      <c r="K46" s="5" t="n">
        <v>17056</v>
      </c>
    </row>
    <row r="47" spans="1:12">
      <c r="A47" s="4" t="s">
        <v>1239</v>
      </c>
      <c r="J47" s="5" t="n">
        <v>-210428</v>
      </c>
      <c r="L47" s="5" t="n">
        <v>-122298</v>
      </c>
    </row>
    <row r="48" spans="1:12">
      <c r="A48" s="4" t="s">
        <v>168</v>
      </c>
      <c r="K48" s="5" t="n">
        <v>-6221</v>
      </c>
    </row>
    <row r="49" spans="1:12">
      <c r="A49" s="4" t="s">
        <v>44</v>
      </c>
      <c r="J49" s="5" t="n">
        <v>19377</v>
      </c>
      <c r="K49" s="5" t="n">
        <v>33954</v>
      </c>
      <c r="L49" s="5" t="n">
        <v>57384</v>
      </c>
    </row>
    <row r="50" spans="1:12">
      <c r="A50" s="4" t="s">
        <v>46</v>
      </c>
      <c r="J50" s="5" t="n">
        <v>52405</v>
      </c>
      <c r="K50" s="5" t="n">
        <v>115350</v>
      </c>
      <c r="L50" s="5" t="n">
        <v>65181</v>
      </c>
    </row>
    <row r="51" spans="1:12">
      <c r="A51" s="4" t="s">
        <v>49</v>
      </c>
      <c r="J51" s="5" t="n">
        <v>144826</v>
      </c>
      <c r="K51" s="5" t="n">
        <v>431817</v>
      </c>
      <c r="L51" s="5" t="n">
        <v>96263</v>
      </c>
    </row>
    <row r="52" spans="1:12">
      <c r="A52" s="4" t="s">
        <v>53</v>
      </c>
      <c r="L52" s="5" t="n">
        <v>-202131</v>
      </c>
    </row>
    <row r="53" spans="1:12">
      <c r="A53" s="4" t="s">
        <v>1244</v>
      </c>
      <c r="J53" s="5" t="n">
        <v>5285</v>
      </c>
      <c r="K53" s="5" t="n">
        <v>-16125</v>
      </c>
      <c r="L53" s="5" t="n">
        <v>25589</v>
      </c>
    </row>
    <row r="54" spans="1:12">
      <c r="A54" s="4" t="s">
        <v>965</v>
      </c>
      <c r="J54" s="5" t="n">
        <v>27027</v>
      </c>
    </row>
    <row r="55" spans="1:12">
      <c r="A55" s="4" t="s">
        <v>1245</v>
      </c>
      <c r="J55" s="5" t="n">
        <v>15597</v>
      </c>
    </row>
    <row r="56" spans="1:12">
      <c r="A56" s="4" t="s">
        <v>1246</v>
      </c>
      <c r="J56" s="5" t="n">
        <v>15000</v>
      </c>
    </row>
    <row r="57" spans="1:12">
      <c r="A57" s="4" t="s">
        <v>1247</v>
      </c>
      <c r="J57" s="5" t="n">
        <v>25240</v>
      </c>
    </row>
    <row r="58" spans="1:12">
      <c r="A58" s="4" t="s">
        <v>648</v>
      </c>
      <c r="K58" s="5" t="n">
        <v>28730</v>
      </c>
    </row>
    <row r="59" spans="1:12">
      <c r="A59" s="4" t="s">
        <v>554</v>
      </c>
      <c r="J59" s="5" t="n">
        <v>14237</v>
      </c>
      <c r="K59" s="5" t="n">
        <v>6046</v>
      </c>
      <c r="L59" s="5" t="n">
        <v>3579</v>
      </c>
    </row>
    <row r="60" spans="1:12">
      <c r="A60" s="4" t="s">
        <v>1248</v>
      </c>
    </row>
    <row r="61" spans="1:12">
      <c r="A61" s="3" t="s">
        <v>1236</v>
      </c>
    </row>
    <row r="62" spans="1:12">
      <c r="A62" s="4" t="s">
        <v>1237</v>
      </c>
      <c r="J62" s="5" t="n">
        <v>1103196</v>
      </c>
      <c r="K62" s="5" t="n">
        <v>989436</v>
      </c>
      <c r="L62" s="5" t="n">
        <v>829249</v>
      </c>
    </row>
    <row r="63" spans="1:12">
      <c r="A63" s="4" t="s">
        <v>1238</v>
      </c>
      <c r="J63" s="5" t="n">
        <v>1120325</v>
      </c>
      <c r="K63" s="5" t="n">
        <v>792496</v>
      </c>
      <c r="L63" s="5" t="n">
        <v>651632</v>
      </c>
    </row>
    <row r="64" spans="1:12">
      <c r="A64" s="4" t="s">
        <v>167</v>
      </c>
      <c r="J64" s="5" t="n">
        <v>185931</v>
      </c>
      <c r="K64" s="5" t="n">
        <v>182409</v>
      </c>
      <c r="L64" s="5" t="n">
        <v>177617</v>
      </c>
    </row>
    <row r="65" spans="1:12">
      <c r="A65" s="4" t="s">
        <v>1242</v>
      </c>
      <c r="K65" s="5" t="n">
        <v>23095</v>
      </c>
    </row>
    <row r="66" spans="1:12">
      <c r="A66" s="4" t="s">
        <v>1243</v>
      </c>
      <c r="J66" s="5" t="n">
        <v>0</v>
      </c>
      <c r="K66" s="5" t="n">
        <v>0</v>
      </c>
    </row>
    <row r="67" spans="1:12">
      <c r="A67" s="4" t="s">
        <v>1239</v>
      </c>
      <c r="J67" s="5" t="n">
        <v>-210428</v>
      </c>
      <c r="L67" s="5" t="n">
        <v>0</v>
      </c>
    </row>
    <row r="68" spans="1:12">
      <c r="A68" s="4" t="s">
        <v>168</v>
      </c>
      <c r="K68" s="5" t="n">
        <v>-6221</v>
      </c>
    </row>
    <row r="69" spans="1:12">
      <c r="A69" s="4" t="s">
        <v>44</v>
      </c>
      <c r="J69" s="5" t="n">
        <v>0</v>
      </c>
      <c r="K69" s="5" t="n">
        <v>0</v>
      </c>
      <c r="L69" s="5" t="n">
        <v>0</v>
      </c>
    </row>
    <row r="70" spans="1:12">
      <c r="A70" s="4" t="s">
        <v>46</v>
      </c>
      <c r="J70" s="5" t="n">
        <v>0</v>
      </c>
      <c r="K70" s="5" t="n">
        <v>0</v>
      </c>
      <c r="L70" s="5" t="n">
        <v>0</v>
      </c>
    </row>
    <row r="71" spans="1:12">
      <c r="A71" s="4" t="s">
        <v>49</v>
      </c>
      <c r="J71" s="5" t="n">
        <v>0</v>
      </c>
      <c r="K71" s="5" t="n">
        <v>0</v>
      </c>
      <c r="L71" s="5" t="n">
        <v>0</v>
      </c>
    </row>
    <row r="72" spans="1:12">
      <c r="A72" s="4" t="s">
        <v>53</v>
      </c>
      <c r="L72" s="5" t="n">
        <v>0</v>
      </c>
    </row>
    <row r="73" spans="1:12">
      <c r="A73" s="4" t="s">
        <v>1244</v>
      </c>
      <c r="J73" s="5" t="n">
        <v>0</v>
      </c>
      <c r="K73" s="5" t="n">
        <v>0</v>
      </c>
      <c r="L73" s="5" t="n">
        <v>0</v>
      </c>
    </row>
    <row r="74" spans="1:12">
      <c r="A74" s="4" t="s">
        <v>965</v>
      </c>
      <c r="J74" s="5" t="n">
        <v>0</v>
      </c>
    </row>
    <row r="75" spans="1:12">
      <c r="A75" s="4" t="s">
        <v>1245</v>
      </c>
      <c r="J75" s="5" t="n">
        <v>0</v>
      </c>
    </row>
    <row r="76" spans="1:12">
      <c r="A76" s="4" t="s">
        <v>1246</v>
      </c>
      <c r="J76" s="5" t="n">
        <v>0</v>
      </c>
    </row>
    <row r="77" spans="1:12">
      <c r="A77" s="4" t="s">
        <v>1247</v>
      </c>
      <c r="J77" s="5" t="n">
        <v>0</v>
      </c>
    </row>
    <row r="78" spans="1:12">
      <c r="A78" s="4" t="s">
        <v>648</v>
      </c>
      <c r="K78" s="5" t="n">
        <v>0</v>
      </c>
    </row>
    <row r="79" spans="1:12">
      <c r="A79" s="4" t="s">
        <v>554</v>
      </c>
      <c r="J79" s="5" t="n">
        <v>7368</v>
      </c>
      <c r="K79" s="5" t="n">
        <v>-2343</v>
      </c>
      <c r="L79" s="5" t="n">
        <v>0</v>
      </c>
    </row>
    <row r="80" spans="1:12">
      <c r="A80" s="4" t="s">
        <v>1249</v>
      </c>
    </row>
    <row r="81" spans="1:12">
      <c r="A81" s="3" t="s">
        <v>1236</v>
      </c>
    </row>
    <row r="82" spans="1:12">
      <c r="A82" s="4" t="s">
        <v>1237</v>
      </c>
      <c r="J82" s="5" t="n">
        <v>530773</v>
      </c>
      <c r="K82" s="5" t="n">
        <v>446652</v>
      </c>
      <c r="L82" s="5" t="n">
        <v>285714</v>
      </c>
    </row>
    <row r="83" spans="1:12">
      <c r="A83" s="4" t="s">
        <v>1238</v>
      </c>
      <c r="J83" s="5" t="n">
        <v>428212</v>
      </c>
      <c r="K83" s="5" t="n">
        <v>342992</v>
      </c>
      <c r="L83" s="5" t="n">
        <v>198852</v>
      </c>
    </row>
    <row r="84" spans="1:12">
      <c r="A84" s="4" t="s">
        <v>167</v>
      </c>
      <c r="J84" s="5" t="n">
        <v>95193</v>
      </c>
      <c r="K84" s="5" t="n">
        <v>87879</v>
      </c>
      <c r="L84" s="5" t="n">
        <v>86862</v>
      </c>
    </row>
    <row r="85" spans="1:12">
      <c r="A85" s="4" t="s">
        <v>1242</v>
      </c>
      <c r="K85" s="5" t="n">
        <v>23095</v>
      </c>
    </row>
    <row r="86" spans="1:12">
      <c r="A86" s="4" t="s">
        <v>1243</v>
      </c>
      <c r="J86" s="5" t="n">
        <v>0</v>
      </c>
      <c r="K86" s="5" t="n">
        <v>0</v>
      </c>
    </row>
    <row r="87" spans="1:12">
      <c r="A87" s="4" t="s">
        <v>1239</v>
      </c>
      <c r="J87" s="5" t="n">
        <v>0</v>
      </c>
      <c r="L87" s="5" t="n">
        <v>0</v>
      </c>
    </row>
    <row r="88" spans="1:12">
      <c r="A88" s="4" t="s">
        <v>168</v>
      </c>
      <c r="K88" s="5" t="n">
        <v>-6221</v>
      </c>
    </row>
    <row r="89" spans="1:12">
      <c r="A89" s="4" t="s">
        <v>44</v>
      </c>
      <c r="J89" s="5" t="n">
        <v>0</v>
      </c>
      <c r="K89" s="5" t="n">
        <v>0</v>
      </c>
      <c r="L89" s="5" t="n">
        <v>0</v>
      </c>
    </row>
    <row r="90" spans="1:12">
      <c r="A90" s="4" t="s">
        <v>46</v>
      </c>
      <c r="J90" s="5" t="n">
        <v>0</v>
      </c>
      <c r="K90" s="5" t="n">
        <v>0</v>
      </c>
      <c r="L90" s="5" t="n">
        <v>0</v>
      </c>
    </row>
    <row r="91" spans="1:12">
      <c r="A91" s="4" t="s">
        <v>49</v>
      </c>
      <c r="J91" s="5" t="n">
        <v>0</v>
      </c>
      <c r="K91" s="5" t="n">
        <v>0</v>
      </c>
      <c r="L91" s="5" t="n">
        <v>0</v>
      </c>
    </row>
    <row r="92" spans="1:12">
      <c r="A92" s="4" t="s">
        <v>53</v>
      </c>
      <c r="L92" s="5" t="n">
        <v>0</v>
      </c>
    </row>
    <row r="93" spans="1:12">
      <c r="A93" s="4" t="s">
        <v>1244</v>
      </c>
      <c r="J93" s="5" t="n">
        <v>0</v>
      </c>
      <c r="K93" s="5" t="n">
        <v>0</v>
      </c>
      <c r="L93" s="5" t="n">
        <v>0</v>
      </c>
    </row>
    <row r="94" spans="1:12">
      <c r="A94" s="4" t="s">
        <v>965</v>
      </c>
      <c r="J94" s="5" t="n">
        <v>0</v>
      </c>
    </row>
    <row r="95" spans="1:12">
      <c r="A95" s="4" t="s">
        <v>1245</v>
      </c>
      <c r="J95" s="5" t="n">
        <v>0</v>
      </c>
    </row>
    <row r="96" spans="1:12">
      <c r="A96" s="4" t="s">
        <v>1246</v>
      </c>
      <c r="J96" s="5" t="n">
        <v>0</v>
      </c>
    </row>
    <row r="97" spans="1:12">
      <c r="A97" s="4" t="s">
        <v>1247</v>
      </c>
      <c r="J97" s="5" t="n">
        <v>0</v>
      </c>
    </row>
    <row r="98" spans="1:12">
      <c r="A98" s="4" t="s">
        <v>648</v>
      </c>
      <c r="K98" s="5" t="n">
        <v>0</v>
      </c>
    </row>
    <row r="99" spans="1:12">
      <c r="A99" s="4" t="s">
        <v>554</v>
      </c>
      <c r="J99" s="5" t="n">
        <v>7368</v>
      </c>
      <c r="K99" s="5" t="n">
        <v>-1093</v>
      </c>
      <c r="L99" s="5" t="n">
        <v>0</v>
      </c>
    </row>
    <row r="100" spans="1:12">
      <c r="A100" s="4" t="s">
        <v>1250</v>
      </c>
    </row>
    <row r="101" spans="1:12">
      <c r="A101" s="3" t="s">
        <v>1236</v>
      </c>
    </row>
    <row r="102" spans="1:12">
      <c r="A102" s="4" t="s">
        <v>1237</v>
      </c>
      <c r="J102" s="5" t="n">
        <v>288116</v>
      </c>
      <c r="K102" s="5" t="n">
        <v>258901</v>
      </c>
      <c r="L102" s="5" t="n">
        <v>226926</v>
      </c>
    </row>
    <row r="103" spans="1:12">
      <c r="A103" s="4" t="s">
        <v>1238</v>
      </c>
      <c r="J103" s="5" t="n">
        <v>246509</v>
      </c>
      <c r="K103" s="5" t="n">
        <v>218839</v>
      </c>
      <c r="L103" s="5" t="n">
        <v>187364</v>
      </c>
    </row>
    <row r="104" spans="1:12">
      <c r="A104" s="4" t="s">
        <v>167</v>
      </c>
      <c r="J104" s="5" t="n">
        <v>41607</v>
      </c>
      <c r="K104" s="5" t="n">
        <v>40062</v>
      </c>
      <c r="L104" s="5" t="n">
        <v>39562</v>
      </c>
    </row>
    <row r="105" spans="1:12">
      <c r="A105" s="4" t="s">
        <v>1242</v>
      </c>
      <c r="K105" s="5" t="n">
        <v>0</v>
      </c>
    </row>
    <row r="106" spans="1:12">
      <c r="A106" s="4" t="s">
        <v>1243</v>
      </c>
      <c r="J106" s="5" t="n">
        <v>0</v>
      </c>
      <c r="K106" s="5" t="n">
        <v>0</v>
      </c>
    </row>
    <row r="107" spans="1:12">
      <c r="A107" s="4" t="s">
        <v>1239</v>
      </c>
      <c r="J107" s="5" t="n">
        <v>0</v>
      </c>
      <c r="L107" s="5" t="n">
        <v>0</v>
      </c>
    </row>
    <row r="108" spans="1:12">
      <c r="A108" s="4" t="s">
        <v>168</v>
      </c>
      <c r="K108" s="5" t="n">
        <v>0</v>
      </c>
    </row>
    <row r="109" spans="1:12">
      <c r="A109" s="4" t="s">
        <v>44</v>
      </c>
      <c r="J109" s="5" t="n">
        <v>0</v>
      </c>
      <c r="K109" s="5" t="n">
        <v>0</v>
      </c>
      <c r="L109" s="5" t="n">
        <v>0</v>
      </c>
    </row>
    <row r="110" spans="1:12">
      <c r="A110" s="4" t="s">
        <v>46</v>
      </c>
      <c r="J110" s="5" t="n">
        <v>0</v>
      </c>
      <c r="K110" s="5" t="n">
        <v>0</v>
      </c>
      <c r="L110" s="5" t="n">
        <v>0</v>
      </c>
    </row>
    <row r="111" spans="1:12">
      <c r="A111" s="4" t="s">
        <v>49</v>
      </c>
      <c r="J111" s="5" t="n">
        <v>0</v>
      </c>
      <c r="K111" s="5" t="n">
        <v>0</v>
      </c>
      <c r="L111" s="5" t="n">
        <v>0</v>
      </c>
    </row>
    <row r="112" spans="1:12">
      <c r="A112" s="4" t="s">
        <v>53</v>
      </c>
      <c r="L112" s="5" t="n">
        <v>0</v>
      </c>
    </row>
    <row r="113" spans="1:12">
      <c r="A113" s="4" t="s">
        <v>1244</v>
      </c>
      <c r="J113" s="5" t="n">
        <v>0</v>
      </c>
      <c r="K113" s="5" t="n">
        <v>0</v>
      </c>
      <c r="L113" s="5" t="n">
        <v>0</v>
      </c>
    </row>
    <row r="114" spans="1:12">
      <c r="A114" s="4" t="s">
        <v>965</v>
      </c>
      <c r="J114" s="5" t="n">
        <v>0</v>
      </c>
    </row>
    <row r="115" spans="1:12">
      <c r="A115" s="4" t="s">
        <v>1245</v>
      </c>
      <c r="J115" s="5" t="n">
        <v>0</v>
      </c>
    </row>
    <row r="116" spans="1:12">
      <c r="A116" s="4" t="s">
        <v>1246</v>
      </c>
      <c r="J116" s="5" t="n">
        <v>0</v>
      </c>
    </row>
    <row r="117" spans="1:12">
      <c r="A117" s="4" t="s">
        <v>1247</v>
      </c>
      <c r="J117" s="5" t="n">
        <v>0</v>
      </c>
    </row>
    <row r="118" spans="1:12">
      <c r="A118" s="4" t="s">
        <v>648</v>
      </c>
      <c r="K118" s="5" t="n">
        <v>0</v>
      </c>
    </row>
    <row r="119" spans="1:12">
      <c r="A119" s="4" t="s">
        <v>554</v>
      </c>
      <c r="J119" s="5" t="n">
        <v>0</v>
      </c>
      <c r="K119" s="5" t="n">
        <v>0</v>
      </c>
      <c r="L119" s="5" t="n">
        <v>0</v>
      </c>
    </row>
    <row r="120" spans="1:12">
      <c r="A120" s="4" t="s">
        <v>1251</v>
      </c>
    </row>
    <row r="121" spans="1:12">
      <c r="A121" s="3" t="s">
        <v>1236</v>
      </c>
    </row>
    <row r="122" spans="1:12">
      <c r="A122" s="4" t="s">
        <v>1237</v>
      </c>
      <c r="J122" s="5" t="n">
        <v>284307</v>
      </c>
      <c r="K122" s="5" t="n">
        <v>283883</v>
      </c>
      <c r="L122" s="5" t="n">
        <v>316609</v>
      </c>
    </row>
    <row r="123" spans="1:12">
      <c r="A123" s="4" t="s">
        <v>1238</v>
      </c>
      <c r="J123" s="5" t="n">
        <v>445604</v>
      </c>
      <c r="K123" s="5" t="n">
        <v>230665</v>
      </c>
      <c r="L123" s="5" t="n">
        <v>265416</v>
      </c>
    </row>
    <row r="124" spans="1:12">
      <c r="A124" s="4" t="s">
        <v>167</v>
      </c>
      <c r="J124" s="5" t="n">
        <v>49131</v>
      </c>
      <c r="K124" s="5" t="n">
        <v>54468</v>
      </c>
      <c r="L124" s="5" t="n">
        <v>51193</v>
      </c>
    </row>
    <row r="125" spans="1:12">
      <c r="A125" s="4" t="s">
        <v>1242</v>
      </c>
      <c r="K125" s="5" t="n">
        <v>0</v>
      </c>
    </row>
    <row r="126" spans="1:12">
      <c r="A126" s="4" t="s">
        <v>1243</v>
      </c>
      <c r="J126" s="5" t="n">
        <v>0</v>
      </c>
      <c r="K126" s="5" t="n">
        <v>0</v>
      </c>
    </row>
    <row r="127" spans="1:12">
      <c r="A127" s="4" t="s">
        <v>1239</v>
      </c>
      <c r="J127" s="5" t="n">
        <v>-210428</v>
      </c>
      <c r="L127" s="5" t="n">
        <v>0</v>
      </c>
    </row>
    <row r="128" spans="1:12">
      <c r="A128" s="4" t="s">
        <v>168</v>
      </c>
      <c r="K128" s="5" t="n">
        <v>0</v>
      </c>
    </row>
    <row r="129" spans="1:12">
      <c r="A129" s="4" t="s">
        <v>44</v>
      </c>
      <c r="J129" s="5" t="n">
        <v>0</v>
      </c>
      <c r="K129" s="5" t="n">
        <v>0</v>
      </c>
      <c r="L129" s="5" t="n">
        <v>0</v>
      </c>
    </row>
    <row r="130" spans="1:12">
      <c r="A130" s="4" t="s">
        <v>46</v>
      </c>
      <c r="J130" s="5" t="n">
        <v>0</v>
      </c>
      <c r="K130" s="5" t="n">
        <v>0</v>
      </c>
      <c r="L130" s="5" t="n">
        <v>0</v>
      </c>
    </row>
    <row r="131" spans="1:12">
      <c r="A131" s="4" t="s">
        <v>49</v>
      </c>
      <c r="J131" s="5" t="n">
        <v>0</v>
      </c>
      <c r="K131" s="5" t="n">
        <v>0</v>
      </c>
      <c r="L131" s="5" t="n">
        <v>0</v>
      </c>
    </row>
    <row r="132" spans="1:12">
      <c r="A132" s="4" t="s">
        <v>53</v>
      </c>
      <c r="L132" s="5" t="n">
        <v>0</v>
      </c>
    </row>
    <row r="133" spans="1:12">
      <c r="A133" s="4" t="s">
        <v>1244</v>
      </c>
      <c r="J133" s="5" t="n">
        <v>0</v>
      </c>
      <c r="K133" s="5" t="n">
        <v>0</v>
      </c>
      <c r="L133" s="5" t="n">
        <v>0</v>
      </c>
    </row>
    <row r="134" spans="1:12">
      <c r="A134" s="4" t="s">
        <v>965</v>
      </c>
      <c r="J134" s="5" t="n">
        <v>0</v>
      </c>
    </row>
    <row r="135" spans="1:12">
      <c r="A135" s="4" t="s">
        <v>1245</v>
      </c>
      <c r="J135" s="5" t="n">
        <v>0</v>
      </c>
    </row>
    <row r="136" spans="1:12">
      <c r="A136" s="4" t="s">
        <v>1246</v>
      </c>
      <c r="J136" s="5" t="n">
        <v>0</v>
      </c>
    </row>
    <row r="137" spans="1:12">
      <c r="A137" s="4" t="s">
        <v>1247</v>
      </c>
      <c r="J137" s="5" t="n">
        <v>0</v>
      </c>
    </row>
    <row r="138" spans="1:12">
      <c r="A138" s="4" t="s">
        <v>648</v>
      </c>
      <c r="K138" s="5" t="n">
        <v>0</v>
      </c>
    </row>
    <row r="139" spans="1:12">
      <c r="A139" s="4" t="s">
        <v>554</v>
      </c>
      <c r="J139" s="5" t="n">
        <v>0</v>
      </c>
      <c r="K139" s="5" t="n">
        <v>-1250</v>
      </c>
      <c r="L139" s="5" t="n">
        <v>0</v>
      </c>
    </row>
    <row r="140" spans="1:12">
      <c r="A140" s="4" t="s">
        <v>1252</v>
      </c>
    </row>
    <row r="141" spans="1:12">
      <c r="A141" s="3" t="s">
        <v>1236</v>
      </c>
    </row>
    <row r="142" spans="1:12">
      <c r="A142" s="4" t="s">
        <v>1237</v>
      </c>
      <c r="J142" s="5" t="n">
        <v>14091</v>
      </c>
      <c r="K142" s="5" t="n">
        <v>13878</v>
      </c>
      <c r="L142" s="5" t="n">
        <v>14772</v>
      </c>
    </row>
    <row r="143" spans="1:12">
      <c r="A143" s="4" t="s">
        <v>1238</v>
      </c>
      <c r="J143" s="5" t="n">
        <v>6018</v>
      </c>
      <c r="K143" s="5" t="n">
        <v>5521</v>
      </c>
      <c r="L143" s="5" t="n">
        <v>131301</v>
      </c>
    </row>
    <row r="144" spans="1:12">
      <c r="A144" s="4" t="s">
        <v>167</v>
      </c>
      <c r="J144" s="5" t="n">
        <v>8073</v>
      </c>
      <c r="K144" s="5" t="n">
        <v>8357</v>
      </c>
      <c r="L144" s="5" t="n">
        <v>7302</v>
      </c>
    </row>
    <row r="145" spans="1:12">
      <c r="A145" s="4" t="s">
        <v>1242</v>
      </c>
      <c r="K145" s="5" t="n">
        <v>0</v>
      </c>
    </row>
    <row r="146" spans="1:12">
      <c r="A146" s="4" t="s">
        <v>1243</v>
      </c>
      <c r="J146" s="5" t="n">
        <v>0</v>
      </c>
      <c r="K146" s="5" t="n">
        <v>0</v>
      </c>
    </row>
    <row r="147" spans="1:12">
      <c r="A147" s="4" t="s">
        <v>1239</v>
      </c>
      <c r="J147" s="5" t="n">
        <v>0</v>
      </c>
      <c r="L147" s="5" t="n">
        <v>-123831</v>
      </c>
    </row>
    <row r="148" spans="1:12">
      <c r="A148" s="4" t="s">
        <v>168</v>
      </c>
      <c r="K148" s="5" t="n">
        <v>0</v>
      </c>
    </row>
    <row r="149" spans="1:12">
      <c r="A149" s="4" t="s">
        <v>44</v>
      </c>
      <c r="J149" s="5" t="n">
        <v>0</v>
      </c>
      <c r="K149" s="5" t="n">
        <v>0</v>
      </c>
      <c r="L149" s="5" t="n">
        <v>0</v>
      </c>
    </row>
    <row r="150" spans="1:12">
      <c r="A150" s="4" t="s">
        <v>46</v>
      </c>
      <c r="J150" s="5" t="n">
        <v>0</v>
      </c>
      <c r="K150" s="5" t="n">
        <v>0</v>
      </c>
      <c r="L150" s="5" t="n">
        <v>0</v>
      </c>
    </row>
    <row r="151" spans="1:12">
      <c r="A151" s="4" t="s">
        <v>49</v>
      </c>
      <c r="J151" s="5" t="n">
        <v>0</v>
      </c>
      <c r="K151" s="5" t="n">
        <v>0</v>
      </c>
      <c r="L151" s="5" t="n">
        <v>0</v>
      </c>
    </row>
    <row r="152" spans="1:12">
      <c r="A152" s="4" t="s">
        <v>53</v>
      </c>
      <c r="L152" s="5" t="n">
        <v>0</v>
      </c>
    </row>
    <row r="153" spans="1:12">
      <c r="A153" s="4" t="s">
        <v>1244</v>
      </c>
      <c r="J153" s="5" t="n">
        <v>0</v>
      </c>
      <c r="K153" s="5" t="n">
        <v>0</v>
      </c>
      <c r="L153" s="5" t="n">
        <v>0</v>
      </c>
    </row>
    <row r="154" spans="1:12">
      <c r="A154" s="4" t="s">
        <v>965</v>
      </c>
      <c r="J154" s="5" t="n">
        <v>0</v>
      </c>
    </row>
    <row r="155" spans="1:12">
      <c r="A155" s="4" t="s">
        <v>1245</v>
      </c>
      <c r="J155" s="5" t="n">
        <v>0</v>
      </c>
    </row>
    <row r="156" spans="1:12">
      <c r="A156" s="4" t="s">
        <v>1246</v>
      </c>
      <c r="J156" s="5" t="n">
        <v>0</v>
      </c>
    </row>
    <row r="157" spans="1:12">
      <c r="A157" s="4" t="s">
        <v>1247</v>
      </c>
      <c r="J157" s="5" t="n">
        <v>0</v>
      </c>
    </row>
    <row r="158" spans="1:12">
      <c r="A158" s="4" t="s">
        <v>648</v>
      </c>
      <c r="K158" s="5" t="n">
        <v>0</v>
      </c>
    </row>
    <row r="159" spans="1:12">
      <c r="A159" s="4" t="s">
        <v>554</v>
      </c>
      <c r="J159" s="5" t="n">
        <v>0</v>
      </c>
      <c r="K159" s="5" t="n">
        <v>0</v>
      </c>
      <c r="L159" s="5" t="n">
        <v>0</v>
      </c>
    </row>
    <row r="160" spans="1:12">
      <c r="A160" s="4" t="s">
        <v>1253</v>
      </c>
    </row>
    <row r="161" spans="1:12">
      <c r="A161" s="3" t="s">
        <v>1236</v>
      </c>
    </row>
    <row r="162" spans="1:12">
      <c r="A162" s="4" t="s">
        <v>1237</v>
      </c>
      <c r="J162" s="5" t="n">
        <v>-110623</v>
      </c>
      <c r="K162" s="5" t="n">
        <v>-117834</v>
      </c>
      <c r="L162" s="5" t="n">
        <v>-85804</v>
      </c>
    </row>
    <row r="163" spans="1:12">
      <c r="A163" s="4" t="s">
        <v>1238</v>
      </c>
      <c r="J163" s="5" t="n">
        <v>-432781</v>
      </c>
      <c r="K163" s="5" t="n">
        <v>-743167</v>
      </c>
      <c r="L163" s="5" t="n">
        <v>-139258</v>
      </c>
    </row>
    <row r="164" spans="1:12">
      <c r="A164" s="4" t="s">
        <v>167</v>
      </c>
      <c r="J164" s="5" t="n">
        <v>6694</v>
      </c>
      <c r="K164" s="5" t="n">
        <v>6162</v>
      </c>
      <c r="L164" s="5" t="n">
        <v>6056</v>
      </c>
    </row>
    <row r="165" spans="1:12">
      <c r="A165" s="4" t="s">
        <v>1242</v>
      </c>
      <c r="K165" s="5" t="n">
        <v>0</v>
      </c>
    </row>
    <row r="166" spans="1:12">
      <c r="A166" s="4" t="s">
        <v>1243</v>
      </c>
      <c r="J166" s="5" t="n">
        <v>3838</v>
      </c>
      <c r="K166" s="5" t="n">
        <v>17056</v>
      </c>
    </row>
    <row r="167" spans="1:12">
      <c r="A167" s="4" t="s">
        <v>1239</v>
      </c>
      <c r="J167" s="5" t="n">
        <v>0</v>
      </c>
      <c r="L167" s="5" t="n">
        <v>1533</v>
      </c>
    </row>
    <row r="168" spans="1:12">
      <c r="A168" s="4" t="s">
        <v>168</v>
      </c>
      <c r="K168" s="5" t="n">
        <v>0</v>
      </c>
    </row>
    <row r="169" spans="1:12">
      <c r="A169" s="4" t="s">
        <v>44</v>
      </c>
      <c r="J169" s="5" t="n">
        <v>19377</v>
      </c>
      <c r="K169" s="5" t="n">
        <v>33954</v>
      </c>
      <c r="L169" s="5" t="n">
        <v>57384</v>
      </c>
    </row>
    <row r="170" spans="1:12">
      <c r="A170" s="4" t="s">
        <v>46</v>
      </c>
      <c r="J170" s="5" t="n">
        <v>52405</v>
      </c>
      <c r="K170" s="5" t="n">
        <v>115350</v>
      </c>
      <c r="L170" s="5" t="n">
        <v>65181</v>
      </c>
    </row>
    <row r="171" spans="1:12">
      <c r="A171" s="4" t="s">
        <v>49</v>
      </c>
      <c r="J171" s="5" t="n">
        <v>144826</v>
      </c>
      <c r="K171" s="5" t="n">
        <v>431817</v>
      </c>
      <c r="L171" s="5" t="n">
        <v>96263</v>
      </c>
    </row>
    <row r="172" spans="1:12">
      <c r="A172" s="4" t="s">
        <v>53</v>
      </c>
      <c r="L172" s="5" t="n">
        <v>-202131</v>
      </c>
    </row>
    <row r="173" spans="1:12">
      <c r="A173" s="4" t="s">
        <v>1244</v>
      </c>
      <c r="J173" s="5" t="n">
        <v>5285</v>
      </c>
      <c r="K173" s="5" t="n">
        <v>-16125</v>
      </c>
      <c r="L173" s="5" t="n">
        <v>25589</v>
      </c>
    </row>
    <row r="174" spans="1:12">
      <c r="A174" s="4" t="s">
        <v>965</v>
      </c>
      <c r="J174" s="5" t="n">
        <v>27027</v>
      </c>
    </row>
    <row r="175" spans="1:12">
      <c r="A175" s="4" t="s">
        <v>1245</v>
      </c>
      <c r="J175" s="5" t="n">
        <v>15597</v>
      </c>
    </row>
    <row r="176" spans="1:12">
      <c r="A176" s="4" t="s">
        <v>1246</v>
      </c>
      <c r="J176" s="5" t="n">
        <v>15000</v>
      </c>
    </row>
    <row r="177" spans="1:12">
      <c r="A177" s="4" t="s">
        <v>1247</v>
      </c>
      <c r="J177" s="5" t="n">
        <v>25240</v>
      </c>
    </row>
    <row r="178" spans="1:12">
      <c r="A178" s="4" t="s">
        <v>648</v>
      </c>
      <c r="K178" s="5" t="n">
        <v>28730</v>
      </c>
    </row>
    <row r="179" spans="1:12">
      <c r="A179" s="4" t="s">
        <v>554</v>
      </c>
      <c r="J179" s="7" t="n">
        <v>6869</v>
      </c>
      <c r="K179" s="7" t="n">
        <v>8389</v>
      </c>
      <c r="L179" s="7" t="n">
        <v>3579</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54</v>
      </c>
      <c r="B1" s="2" t="s">
        <v>1</v>
      </c>
    </row>
    <row r="2" spans="1:5">
      <c r="B2" s="2" t="s">
        <v>2</v>
      </c>
      <c r="C2" s="2" t="s">
        <v>35</v>
      </c>
      <c r="D2" s="2" t="s">
        <v>36</v>
      </c>
      <c r="E2" s="2" t="s">
        <v>456</v>
      </c>
    </row>
    <row r="3" spans="1:5">
      <c r="A3" s="3" t="s">
        <v>1236</v>
      </c>
    </row>
    <row r="4" spans="1:5">
      <c r="A4" s="4" t="s">
        <v>928</v>
      </c>
      <c r="B4" s="7" t="n">
        <v>1500</v>
      </c>
      <c r="C4" s="7" t="n">
        <v>1500</v>
      </c>
      <c r="D4" s="7" t="n">
        <v>1700</v>
      </c>
    </row>
    <row r="5" spans="1:5">
      <c r="A5" s="4" t="s">
        <v>1255</v>
      </c>
      <c r="B5" s="5" t="n">
        <v>0</v>
      </c>
      <c r="C5" s="5" t="n">
        <v>-52801</v>
      </c>
      <c r="D5" s="5" t="n">
        <v>-1921</v>
      </c>
    </row>
    <row r="6" spans="1:5">
      <c r="A6" s="4" t="s">
        <v>480</v>
      </c>
    </row>
    <row r="7" spans="1:5">
      <c r="A7" s="3" t="s">
        <v>1236</v>
      </c>
    </row>
    <row r="8" spans="1:5">
      <c r="A8" s="4" t="s">
        <v>1243</v>
      </c>
      <c r="B8" s="5" t="n">
        <v>100</v>
      </c>
      <c r="C8" s="5" t="n">
        <v>2900</v>
      </c>
    </row>
    <row r="9" spans="1:5">
      <c r="A9" s="4" t="s">
        <v>1256</v>
      </c>
      <c r="B9" s="5" t="n">
        <v>4900</v>
      </c>
    </row>
    <row r="10" spans="1:5">
      <c r="A10" s="4" t="s">
        <v>1257</v>
      </c>
      <c r="B10" s="5" t="n">
        <v>8800</v>
      </c>
    </row>
    <row r="11" spans="1:5">
      <c r="A11" s="4" t="s">
        <v>1258</v>
      </c>
      <c r="C11" s="5" t="n">
        <v>1300</v>
      </c>
    </row>
    <row r="12" spans="1:5">
      <c r="A12" s="4" t="s">
        <v>42</v>
      </c>
    </row>
    <row r="13" spans="1:5">
      <c r="A13" s="3" t="s">
        <v>1236</v>
      </c>
    </row>
    <row r="14" spans="1:5">
      <c r="A14" s="4" t="s">
        <v>1243</v>
      </c>
      <c r="C14" s="5" t="n">
        <v>5700</v>
      </c>
    </row>
    <row r="15" spans="1:5">
      <c r="A15" s="4" t="s">
        <v>1256</v>
      </c>
      <c r="D15" s="5" t="n">
        <v>1400</v>
      </c>
    </row>
    <row r="16" spans="1:5">
      <c r="A16" s="4" t="s">
        <v>41</v>
      </c>
    </row>
    <row r="17" spans="1:5">
      <c r="A17" s="3" t="s">
        <v>1236</v>
      </c>
    </row>
    <row r="18" spans="1:5">
      <c r="A18" s="4" t="s">
        <v>1243</v>
      </c>
      <c r="B18" s="5" t="n">
        <v>3700</v>
      </c>
      <c r="C18" s="5" t="n">
        <v>8400</v>
      </c>
    </row>
    <row r="19" spans="1:5">
      <c r="A19" s="4" t="s">
        <v>1259</v>
      </c>
      <c r="B19" s="5" t="n">
        <v>1200</v>
      </c>
    </row>
    <row r="20" spans="1:5">
      <c r="A20" s="4" t="s">
        <v>1260</v>
      </c>
      <c r="B20" s="5" t="n">
        <v>1500</v>
      </c>
    </row>
    <row r="21" spans="1:5">
      <c r="A21" s="4" t="s">
        <v>1261</v>
      </c>
      <c r="C21" s="5" t="n">
        <v>1000</v>
      </c>
    </row>
    <row r="22" spans="1:5">
      <c r="A22" s="4" t="s">
        <v>1262</v>
      </c>
      <c r="D22" s="5" t="n">
        <v>-900</v>
      </c>
    </row>
    <row r="23" spans="1:5">
      <c r="A23" s="4" t="s">
        <v>47</v>
      </c>
    </row>
    <row r="24" spans="1:5">
      <c r="A24" s="3" t="s">
        <v>1236</v>
      </c>
    </row>
    <row r="25" spans="1:5">
      <c r="A25" s="4" t="s">
        <v>1263</v>
      </c>
      <c r="B25" s="5" t="n">
        <v>19700</v>
      </c>
      <c r="C25" s="5" t="n">
        <v>3700</v>
      </c>
    </row>
    <row r="26" spans="1:5">
      <c r="A26" s="4" t="s">
        <v>1264</v>
      </c>
      <c r="B26" s="5" t="n">
        <v>5500</v>
      </c>
    </row>
    <row r="27" spans="1:5">
      <c r="A27" s="4" t="s">
        <v>1265</v>
      </c>
      <c r="B27" s="5" t="n">
        <v>1500</v>
      </c>
      <c r="C27" s="5" t="n">
        <v>1100</v>
      </c>
    </row>
    <row r="28" spans="1:5">
      <c r="A28" s="4" t="s">
        <v>1266</v>
      </c>
      <c r="C28" s="5" t="n">
        <v>3200</v>
      </c>
    </row>
    <row r="29" spans="1:5">
      <c r="A29" s="4" t="s">
        <v>1262</v>
      </c>
      <c r="C29" s="5" t="n">
        <v>-8700</v>
      </c>
      <c r="D29" s="5" t="n">
        <v>1100</v>
      </c>
    </row>
    <row r="30" spans="1:5">
      <c r="A30" s="4" t="s">
        <v>1267</v>
      </c>
      <c r="C30" s="5" t="n">
        <v>1000</v>
      </c>
    </row>
    <row r="31" spans="1:5">
      <c r="A31" s="4" t="s">
        <v>1268</v>
      </c>
      <c r="C31" s="5" t="n">
        <v>10600</v>
      </c>
    </row>
    <row r="32" spans="1:5">
      <c r="A32" s="4" t="s">
        <v>1269</v>
      </c>
      <c r="D32" s="7" t="n">
        <v>2400</v>
      </c>
    </row>
    <row r="33" spans="1:5">
      <c r="A33" s="4" t="s">
        <v>463</v>
      </c>
    </row>
    <row r="34" spans="1:5">
      <c r="A34" s="3" t="s">
        <v>1236</v>
      </c>
    </row>
    <row r="35" spans="1:5">
      <c r="A35" s="4" t="s">
        <v>469</v>
      </c>
      <c r="C35" s="5" t="n">
        <v>23100</v>
      </c>
    </row>
    <row r="36" spans="1:5">
      <c r="A36" s="4" t="s">
        <v>459</v>
      </c>
    </row>
    <row r="37" spans="1:5">
      <c r="A37" s="3" t="s">
        <v>1236</v>
      </c>
    </row>
    <row r="38" spans="1:5">
      <c r="A38" s="4" t="s">
        <v>460</v>
      </c>
      <c r="E38" s="4" t="s">
        <v>461</v>
      </c>
    </row>
    <row r="39" spans="1:5">
      <c r="A39" s="4" t="s">
        <v>930</v>
      </c>
    </row>
    <row r="40" spans="1:5">
      <c r="A40" s="3" t="s">
        <v>1236</v>
      </c>
    </row>
    <row r="41" spans="1:5">
      <c r="A41" s="4" t="s">
        <v>928</v>
      </c>
      <c r="B41" s="7" t="n">
        <v>2300</v>
      </c>
      <c r="C41" s="7" t="n">
        <v>33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0</v>
      </c>
      <c r="B1" s="2" t="s">
        <v>2</v>
      </c>
      <c r="C1" s="2" t="s">
        <v>35</v>
      </c>
      <c r="D1" s="2" t="s">
        <v>36</v>
      </c>
    </row>
    <row r="2" spans="1:4">
      <c r="A2" s="3" t="s">
        <v>1236</v>
      </c>
    </row>
    <row r="3" spans="1:4">
      <c r="A3" s="4" t="s">
        <v>1271</v>
      </c>
      <c r="B3" s="7" t="n">
        <v>7581674</v>
      </c>
      <c r="C3" s="7" t="n">
        <v>7750772</v>
      </c>
      <c r="D3" s="7" t="n">
        <v>8161207</v>
      </c>
    </row>
    <row r="4" spans="1:4">
      <c r="A4" s="4" t="s">
        <v>93</v>
      </c>
      <c r="B4" s="5" t="n">
        <v>1567169</v>
      </c>
      <c r="C4" s="5" t="n">
        <v>1610355</v>
      </c>
      <c r="D4" s="5" t="n">
        <v>1540032</v>
      </c>
    </row>
    <row r="5" spans="1:4">
      <c r="A5" s="4" t="s">
        <v>481</v>
      </c>
    </row>
    <row r="6" spans="1:4">
      <c r="A6" s="3" t="s">
        <v>1236</v>
      </c>
    </row>
    <row r="7" spans="1:4">
      <c r="A7" s="4" t="s">
        <v>1271</v>
      </c>
      <c r="B7" s="5" t="n">
        <v>4605070</v>
      </c>
      <c r="C7" s="5" t="n">
        <v>3979615</v>
      </c>
      <c r="D7" s="5" t="n">
        <v>3499302</v>
      </c>
    </row>
    <row r="8" spans="1:4">
      <c r="A8" s="4" t="s">
        <v>93</v>
      </c>
      <c r="B8" s="5" t="n">
        <v>1354779</v>
      </c>
      <c r="C8" s="5" t="n">
        <v>1389089</v>
      </c>
      <c r="D8" s="5" t="n">
        <v>1326980</v>
      </c>
    </row>
    <row r="9" spans="1:4">
      <c r="A9" s="4" t="s">
        <v>656</v>
      </c>
    </row>
    <row r="10" spans="1:4">
      <c r="A10" s="3" t="s">
        <v>1236</v>
      </c>
    </row>
    <row r="11" spans="1:4">
      <c r="A11" s="4" t="s">
        <v>1271</v>
      </c>
      <c r="B11" s="5" t="n">
        <v>753157</v>
      </c>
      <c r="C11" s="5" t="n">
        <v>745007</v>
      </c>
      <c r="D11" s="5" t="n">
        <v>724218</v>
      </c>
    </row>
    <row r="12" spans="1:4">
      <c r="A12" s="4" t="s">
        <v>93</v>
      </c>
      <c r="B12" s="5" t="n">
        <v>20319</v>
      </c>
      <c r="C12" s="5" t="n">
        <v>20319</v>
      </c>
      <c r="D12" s="5" t="n">
        <v>20319</v>
      </c>
    </row>
    <row r="13" spans="1:4">
      <c r="A13" s="4" t="s">
        <v>657</v>
      </c>
    </row>
    <row r="14" spans="1:4">
      <c r="A14" s="3" t="s">
        <v>1236</v>
      </c>
    </row>
    <row r="15" spans="1:4">
      <c r="A15" s="4" t="s">
        <v>1271</v>
      </c>
      <c r="B15" s="5" t="n">
        <v>1134975</v>
      </c>
      <c r="C15" s="5" t="n">
        <v>1332599</v>
      </c>
      <c r="D15" s="5" t="n">
        <v>1224504</v>
      </c>
    </row>
    <row r="16" spans="1:4">
      <c r="A16" s="4" t="s">
        <v>93</v>
      </c>
      <c r="B16" s="5" t="n">
        <v>185485</v>
      </c>
      <c r="C16" s="5" t="n">
        <v>194361</v>
      </c>
      <c r="D16" s="5" t="n">
        <v>186147</v>
      </c>
    </row>
    <row r="17" spans="1:4">
      <c r="A17" s="4" t="s">
        <v>655</v>
      </c>
    </row>
    <row r="18" spans="1:4">
      <c r="A18" s="3" t="s">
        <v>1236</v>
      </c>
    </row>
    <row r="19" spans="1:4">
      <c r="A19" s="4" t="s">
        <v>1271</v>
      </c>
      <c r="B19" s="5" t="n">
        <v>128185</v>
      </c>
      <c r="C19" s="5" t="n">
        <v>126486</v>
      </c>
      <c r="D19" s="5" t="n">
        <v>130595</v>
      </c>
    </row>
    <row r="20" spans="1:4">
      <c r="A20" s="4" t="s">
        <v>93</v>
      </c>
      <c r="B20" s="5" t="n">
        <v>6586</v>
      </c>
      <c r="C20" s="5" t="n">
        <v>6586</v>
      </c>
      <c r="D20" s="5" t="n">
        <v>6586</v>
      </c>
    </row>
    <row r="21" spans="1:4">
      <c r="A21" s="4" t="s">
        <v>1240</v>
      </c>
    </row>
    <row r="22" spans="1:4">
      <c r="A22" s="3" t="s">
        <v>1236</v>
      </c>
    </row>
    <row r="23" spans="1:4">
      <c r="A23" s="4" t="s">
        <v>1271</v>
      </c>
      <c r="B23" s="5" t="n">
        <v>960287</v>
      </c>
      <c r="C23" s="5" t="n">
        <v>1567065</v>
      </c>
      <c r="D23" s="7" t="n">
        <v>2582588</v>
      </c>
    </row>
    <row r="24" spans="1:4">
      <c r="A24" s="4" t="s">
        <v>1272</v>
      </c>
    </row>
    <row r="25" spans="1:4">
      <c r="A25" s="3" t="s">
        <v>1236</v>
      </c>
    </row>
    <row r="26" spans="1:4">
      <c r="A26" s="4" t="s">
        <v>1271</v>
      </c>
      <c r="B26" s="7" t="n">
        <v>238500</v>
      </c>
    </row>
    <row r="27" spans="1:4">
      <c r="A27" s="4" t="s">
        <v>1273</v>
      </c>
    </row>
    <row r="28" spans="1:4">
      <c r="A28" s="3" t="s">
        <v>1236</v>
      </c>
    </row>
    <row r="29" spans="1:4">
      <c r="A29" s="4" t="s">
        <v>1271</v>
      </c>
      <c r="C29" s="7" t="n">
        <v>2385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2</v>
      </c>
      <c r="C2" s="2" t="s">
        <v>35</v>
      </c>
      <c r="D2" s="2" t="s">
        <v>36</v>
      </c>
    </row>
    <row r="3" spans="1:4">
      <c r="A3" s="3" t="s">
        <v>1236</v>
      </c>
    </row>
    <row r="4" spans="1:4">
      <c r="A4" s="4" t="s">
        <v>167</v>
      </c>
      <c r="B4" s="7" t="n">
        <v>200698</v>
      </c>
      <c r="C4" s="7" t="n">
        <v>196928</v>
      </c>
      <c r="D4" s="7" t="n">
        <v>226169</v>
      </c>
    </row>
    <row r="5" spans="1:4">
      <c r="A5" s="4" t="s">
        <v>186</v>
      </c>
      <c r="B5" s="5" t="n">
        <v>699991</v>
      </c>
      <c r="C5" s="5" t="n">
        <v>317703</v>
      </c>
      <c r="D5" s="5" t="n">
        <v>196654</v>
      </c>
    </row>
    <row r="6" spans="1:4">
      <c r="A6" s="4" t="s">
        <v>481</v>
      </c>
    </row>
    <row r="7" spans="1:4">
      <c r="A7" s="3" t="s">
        <v>1236</v>
      </c>
    </row>
    <row r="8" spans="1:4">
      <c r="A8" s="4" t="s">
        <v>167</v>
      </c>
      <c r="B8" s="5" t="n">
        <v>95193</v>
      </c>
      <c r="C8" s="5" t="n">
        <v>87879</v>
      </c>
      <c r="D8" s="5" t="n">
        <v>86862</v>
      </c>
    </row>
    <row r="9" spans="1:4">
      <c r="A9" s="4" t="s">
        <v>186</v>
      </c>
      <c r="B9" s="5" t="n">
        <v>500849</v>
      </c>
      <c r="C9" s="5" t="n">
        <v>192318</v>
      </c>
      <c r="D9" s="5" t="n">
        <v>72038</v>
      </c>
    </row>
    <row r="10" spans="1:4">
      <c r="A10" s="4" t="s">
        <v>656</v>
      </c>
    </row>
    <row r="11" spans="1:4">
      <c r="A11" s="3" t="s">
        <v>1236</v>
      </c>
    </row>
    <row r="12" spans="1:4">
      <c r="A12" s="4" t="s">
        <v>167</v>
      </c>
      <c r="B12" s="5" t="n">
        <v>41607</v>
      </c>
      <c r="C12" s="5" t="n">
        <v>40062</v>
      </c>
      <c r="D12" s="5" t="n">
        <v>39562</v>
      </c>
    </row>
    <row r="13" spans="1:4">
      <c r="A13" s="4" t="s">
        <v>186</v>
      </c>
      <c r="B13" s="5" t="n">
        <v>79357</v>
      </c>
      <c r="C13" s="5" t="n">
        <v>46427</v>
      </c>
      <c r="D13" s="5" t="n">
        <v>46414</v>
      </c>
    </row>
    <row r="14" spans="1:4">
      <c r="A14" s="4" t="s">
        <v>657</v>
      </c>
    </row>
    <row r="15" spans="1:4">
      <c r="A15" s="3" t="s">
        <v>1236</v>
      </c>
    </row>
    <row r="16" spans="1:4">
      <c r="A16" s="4" t="s">
        <v>167</v>
      </c>
      <c r="B16" s="5" t="n">
        <v>49131</v>
      </c>
      <c r="C16" s="5" t="n">
        <v>54468</v>
      </c>
      <c r="D16" s="5" t="n">
        <v>51193</v>
      </c>
    </row>
    <row r="17" spans="1:4">
      <c r="A17" s="4" t="s">
        <v>186</v>
      </c>
      <c r="B17" s="5" t="n">
        <v>52019</v>
      </c>
      <c r="C17" s="5" t="n">
        <v>46808</v>
      </c>
      <c r="D17" s="5" t="n">
        <v>47475</v>
      </c>
    </row>
    <row r="18" spans="1:4">
      <c r="A18" s="4" t="s">
        <v>655</v>
      </c>
    </row>
    <row r="19" spans="1:4">
      <c r="A19" s="3" t="s">
        <v>1236</v>
      </c>
    </row>
    <row r="20" spans="1:4">
      <c r="A20" s="4" t="s">
        <v>167</v>
      </c>
      <c r="B20" s="5" t="n">
        <v>8073</v>
      </c>
      <c r="C20" s="5" t="n">
        <v>8357</v>
      </c>
      <c r="D20" s="5" t="n">
        <v>7302</v>
      </c>
    </row>
    <row r="21" spans="1:4">
      <c r="A21" s="4" t="s">
        <v>186</v>
      </c>
      <c r="B21" s="5" t="n">
        <v>5232</v>
      </c>
      <c r="C21" s="5" t="n">
        <v>3657</v>
      </c>
      <c r="D21" s="5" t="n">
        <v>9251</v>
      </c>
    </row>
    <row r="22" spans="1:4">
      <c r="A22" s="4" t="s">
        <v>1240</v>
      </c>
    </row>
    <row r="23" spans="1:4">
      <c r="A23" s="3" t="s">
        <v>1236</v>
      </c>
    </row>
    <row r="24" spans="1:4">
      <c r="A24" s="4" t="s">
        <v>167</v>
      </c>
      <c r="B24" s="5" t="n">
        <v>6694</v>
      </c>
      <c r="C24" s="5" t="n">
        <v>6162</v>
      </c>
      <c r="D24" s="5" t="n">
        <v>6056</v>
      </c>
    </row>
    <row r="25" spans="1:4">
      <c r="A25" s="4" t="s">
        <v>186</v>
      </c>
      <c r="B25" s="5" t="n">
        <v>62534</v>
      </c>
      <c r="C25" s="5" t="n">
        <v>28493</v>
      </c>
      <c r="D25" s="5" t="n">
        <v>2195</v>
      </c>
    </row>
    <row r="26" spans="1:4">
      <c r="A26" s="4" t="s">
        <v>281</v>
      </c>
    </row>
    <row r="27" spans="1:4">
      <c r="A27" s="3" t="s">
        <v>1236</v>
      </c>
    </row>
    <row r="28" spans="1:4">
      <c r="A28" s="4" t="s">
        <v>167</v>
      </c>
      <c r="B28" s="5" t="n">
        <v>0</v>
      </c>
      <c r="C28" s="5" t="n">
        <v>0</v>
      </c>
      <c r="D28" s="5" t="n">
        <v>35194</v>
      </c>
    </row>
    <row r="29" spans="1:4">
      <c r="A29" s="4" t="s">
        <v>186</v>
      </c>
      <c r="B29" s="7" t="n">
        <v>0</v>
      </c>
      <c r="C29" s="7" t="n">
        <v>0</v>
      </c>
      <c r="D29" s="7" t="n">
        <v>1928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5</v>
      </c>
      <c r="B1" s="2" t="s">
        <v>524</v>
      </c>
      <c r="J1" s="2" t="s">
        <v>1</v>
      </c>
    </row>
    <row r="2" spans="1:12">
      <c r="B2" s="2" t="s">
        <v>2</v>
      </c>
      <c r="C2" s="2" t="s">
        <v>494</v>
      </c>
      <c r="D2" s="2" t="s">
        <v>4</v>
      </c>
      <c r="E2" s="2" t="s">
        <v>495</v>
      </c>
      <c r="F2" s="2" t="s">
        <v>35</v>
      </c>
      <c r="G2" s="2" t="s">
        <v>525</v>
      </c>
      <c r="H2" s="2" t="s">
        <v>496</v>
      </c>
      <c r="I2" s="2" t="s">
        <v>526</v>
      </c>
      <c r="J2" s="2" t="s">
        <v>2</v>
      </c>
      <c r="K2" s="2" t="s">
        <v>35</v>
      </c>
      <c r="L2" s="2" t="s">
        <v>36</v>
      </c>
    </row>
    <row r="3" spans="1:12">
      <c r="A3" s="3" t="s">
        <v>1236</v>
      </c>
    </row>
    <row r="4" spans="1:12">
      <c r="A4" s="4" t="s">
        <v>38</v>
      </c>
      <c r="B4" s="7" t="n">
        <v>921699</v>
      </c>
      <c r="C4" s="7" t="n">
        <v>777748</v>
      </c>
      <c r="D4" s="7" t="n">
        <v>853874</v>
      </c>
      <c r="E4" s="7" t="n">
        <v>821629</v>
      </c>
      <c r="F4" s="7" t="n">
        <v>857789</v>
      </c>
      <c r="G4" s="7" t="n">
        <v>754866</v>
      </c>
      <c r="H4" s="7" t="n">
        <v>737258</v>
      </c>
      <c r="I4" s="7" t="n">
        <v>722063</v>
      </c>
      <c r="J4" s="7" t="n">
        <v>3374950</v>
      </c>
      <c r="K4" s="7" t="n">
        <v>3071976</v>
      </c>
      <c r="L4" s="7" t="n">
        <v>2677203</v>
      </c>
    </row>
    <row r="5" spans="1:12">
      <c r="A5" s="4" t="s">
        <v>1276</v>
      </c>
    </row>
    <row r="6" spans="1:12">
      <c r="A6" s="3" t="s">
        <v>1236</v>
      </c>
    </row>
    <row r="7" spans="1:12">
      <c r="A7" s="4" t="s">
        <v>38</v>
      </c>
      <c r="J7" s="5" t="n">
        <v>887416</v>
      </c>
      <c r="K7" s="5" t="n">
        <v>840589</v>
      </c>
      <c r="L7" s="5" t="n">
        <v>797267</v>
      </c>
    </row>
    <row r="8" spans="1:12">
      <c r="A8" s="4" t="s">
        <v>1095</v>
      </c>
    </row>
    <row r="9" spans="1:12">
      <c r="A9" s="3" t="s">
        <v>1236</v>
      </c>
    </row>
    <row r="10" spans="1:12">
      <c r="A10" s="4" t="s">
        <v>38</v>
      </c>
      <c r="J10" s="7" t="n">
        <v>2487534</v>
      </c>
      <c r="K10" s="7" t="n">
        <v>2231387</v>
      </c>
      <c r="L10" s="7" t="n">
        <v>1879936</v>
      </c>
    </row>
    <row r="11" spans="1:12">
      <c r="A11" s="4" t="s">
        <v>1277</v>
      </c>
    </row>
    <row r="12" spans="1:12">
      <c r="A12" s="3" t="s">
        <v>1236</v>
      </c>
    </row>
    <row r="13" spans="1:12">
      <c r="A13" s="4" t="s">
        <v>1278</v>
      </c>
      <c r="J13" s="4" t="s">
        <v>893</v>
      </c>
    </row>
    <row r="14" spans="1:12">
      <c r="A14" s="4" t="s">
        <v>1279</v>
      </c>
    </row>
    <row r="15" spans="1:12">
      <c r="A15" s="3" t="s">
        <v>1236</v>
      </c>
    </row>
    <row r="16" spans="1:12">
      <c r="A16" s="4" t="s">
        <v>1278</v>
      </c>
      <c r="J16" s="4" t="s">
        <v>1280</v>
      </c>
      <c r="K16" s="4" t="s">
        <v>1281</v>
      </c>
      <c r="L16" s="4" t="s">
        <v>893</v>
      </c>
    </row>
    <row r="17" spans="1:12">
      <c r="A17" s="4" t="s">
        <v>1282</v>
      </c>
    </row>
    <row r="18" spans="1:12">
      <c r="A18" s="3" t="s">
        <v>1236</v>
      </c>
    </row>
    <row r="19" spans="1:12">
      <c r="A19" s="4" t="s">
        <v>1278</v>
      </c>
      <c r="J19" s="4" t="s">
        <v>564</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3</v>
      </c>
      <c r="B1" s="2" t="s">
        <v>2</v>
      </c>
      <c r="C1" s="2" t="s">
        <v>35</v>
      </c>
      <c r="D1" s="2" t="s">
        <v>36</v>
      </c>
    </row>
    <row r="2" spans="1:4">
      <c r="A2" s="3" t="s">
        <v>1236</v>
      </c>
    </row>
    <row r="3" spans="1:4">
      <c r="A3" s="4" t="s">
        <v>1284</v>
      </c>
      <c r="B3" s="7" t="n">
        <v>3506990</v>
      </c>
      <c r="C3" s="7" t="n">
        <v>2996661</v>
      </c>
      <c r="D3" s="7" t="n">
        <v>2793599</v>
      </c>
    </row>
    <row r="4" spans="1:4">
      <c r="A4" s="4" t="s">
        <v>1276</v>
      </c>
    </row>
    <row r="5" spans="1:4">
      <c r="A5" s="3" t="s">
        <v>1236</v>
      </c>
    </row>
    <row r="6" spans="1:4">
      <c r="A6" s="4" t="s">
        <v>1284</v>
      </c>
      <c r="B6" s="5" t="n">
        <v>929291</v>
      </c>
      <c r="C6" s="5" t="n">
        <v>833002</v>
      </c>
      <c r="D6" s="5" t="n">
        <v>850689</v>
      </c>
    </row>
    <row r="7" spans="1:4">
      <c r="A7" s="4" t="s">
        <v>1285</v>
      </c>
    </row>
    <row r="8" spans="1:4">
      <c r="A8" s="3" t="s">
        <v>1236</v>
      </c>
    </row>
    <row r="9" spans="1:4">
      <c r="A9" s="4" t="s">
        <v>1284</v>
      </c>
      <c r="B9" s="5" t="n">
        <v>1406478</v>
      </c>
      <c r="C9" s="5" t="n">
        <v>1069859</v>
      </c>
      <c r="D9" s="5" t="n">
        <v>922878</v>
      </c>
    </row>
    <row r="10" spans="1:4">
      <c r="A10" s="4" t="s">
        <v>1286</v>
      </c>
    </row>
    <row r="11" spans="1:4">
      <c r="A11" s="3" t="s">
        <v>1236</v>
      </c>
    </row>
    <row r="12" spans="1:4">
      <c r="A12" s="4" t="s">
        <v>1284</v>
      </c>
      <c r="B12" s="5" t="n">
        <v>407141</v>
      </c>
      <c r="C12" s="5" t="n">
        <v>364624</v>
      </c>
      <c r="D12" s="5" t="n">
        <v>288553</v>
      </c>
    </row>
    <row r="13" spans="1:4">
      <c r="A13" s="4" t="s">
        <v>1287</v>
      </c>
    </row>
    <row r="14" spans="1:4">
      <c r="A14" s="3" t="s">
        <v>1236</v>
      </c>
    </row>
    <row r="15" spans="1:4">
      <c r="A15" s="4" t="s">
        <v>1284</v>
      </c>
      <c r="B15" s="5" t="n">
        <v>254800</v>
      </c>
      <c r="C15" s="5" t="n">
        <v>242626</v>
      </c>
      <c r="D15" s="5" t="n">
        <v>227222</v>
      </c>
    </row>
    <row r="16" spans="1:4">
      <c r="A16" s="4" t="s">
        <v>1288</v>
      </c>
    </row>
    <row r="17" spans="1:4">
      <c r="A17" s="3" t="s">
        <v>1236</v>
      </c>
    </row>
    <row r="18" spans="1:4">
      <c r="A18" s="4" t="s">
        <v>1284</v>
      </c>
      <c r="B18" s="5" t="n">
        <v>166853</v>
      </c>
      <c r="C18" s="5" t="n">
        <v>171980</v>
      </c>
      <c r="D18" s="5" t="n">
        <v>145917</v>
      </c>
    </row>
    <row r="19" spans="1:4">
      <c r="A19" s="4" t="s">
        <v>1289</v>
      </c>
    </row>
    <row r="20" spans="1:4">
      <c r="A20" s="3" t="s">
        <v>1236</v>
      </c>
    </row>
    <row r="21" spans="1:4">
      <c r="A21" s="4" t="s">
        <v>1284</v>
      </c>
      <c r="B21" s="5" t="n">
        <v>101168</v>
      </c>
      <c r="C21" s="5" t="n">
        <v>115305</v>
      </c>
      <c r="D21" s="5" t="n">
        <v>117027</v>
      </c>
    </row>
    <row r="22" spans="1:4">
      <c r="A22" s="4" t="s">
        <v>1279</v>
      </c>
    </row>
    <row r="23" spans="1:4">
      <c r="A23" s="3" t="s">
        <v>1236</v>
      </c>
    </row>
    <row r="24" spans="1:4">
      <c r="A24" s="4" t="s">
        <v>1284</v>
      </c>
      <c r="B24" s="5" t="n">
        <v>91160</v>
      </c>
      <c r="C24" s="5" t="n">
        <v>50532</v>
      </c>
      <c r="D24" s="5" t="n">
        <v>31564</v>
      </c>
    </row>
    <row r="25" spans="1:4">
      <c r="A25" s="4" t="s">
        <v>1290</v>
      </c>
    </row>
    <row r="26" spans="1:4">
      <c r="A26" s="3" t="s">
        <v>1236</v>
      </c>
    </row>
    <row r="27" spans="1:4">
      <c r="A27" s="4" t="s">
        <v>1284</v>
      </c>
      <c r="B27" s="5" t="n">
        <v>43698</v>
      </c>
      <c r="C27" s="5" t="n">
        <v>40852</v>
      </c>
      <c r="D27" s="5" t="n">
        <v>39470</v>
      </c>
    </row>
    <row r="28" spans="1:4">
      <c r="A28" s="4" t="s">
        <v>1291</v>
      </c>
    </row>
    <row r="29" spans="1:4">
      <c r="A29" s="3" t="s">
        <v>1236</v>
      </c>
    </row>
    <row r="30" spans="1:4">
      <c r="A30" s="4" t="s">
        <v>1284</v>
      </c>
      <c r="B30" s="5" t="n">
        <v>40464</v>
      </c>
      <c r="C30" s="5" t="n">
        <v>47255</v>
      </c>
      <c r="D30" s="5" t="n">
        <v>46380</v>
      </c>
    </row>
    <row r="31" spans="1:4">
      <c r="A31" s="4" t="s">
        <v>1277</v>
      </c>
    </row>
    <row r="32" spans="1:4">
      <c r="A32" s="3" t="s">
        <v>1236</v>
      </c>
    </row>
    <row r="33" spans="1:4">
      <c r="A33" s="4" t="s">
        <v>1284</v>
      </c>
      <c r="B33" s="5" t="n">
        <v>111</v>
      </c>
      <c r="C33" s="5" t="n">
        <v>495</v>
      </c>
      <c r="D33" s="5" t="n">
        <v>65963</v>
      </c>
    </row>
    <row r="34" spans="1:4">
      <c r="A34" s="4" t="s">
        <v>1292</v>
      </c>
    </row>
    <row r="35" spans="1:4">
      <c r="A35" s="3" t="s">
        <v>1236</v>
      </c>
    </row>
    <row r="36" spans="1:4">
      <c r="A36" s="4" t="s">
        <v>1284</v>
      </c>
      <c r="B36" s="7" t="n">
        <v>65826</v>
      </c>
      <c r="C36" s="7" t="n">
        <v>60131</v>
      </c>
      <c r="D36" s="7" t="n">
        <v>5793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3</v>
      </c>
      <c r="B1" s="2" t="s">
        <v>524</v>
      </c>
      <c r="J1" s="2" t="s">
        <v>1</v>
      </c>
    </row>
    <row r="2" spans="1:12">
      <c r="B2" s="2" t="s">
        <v>2</v>
      </c>
      <c r="C2" s="2" t="s">
        <v>494</v>
      </c>
      <c r="D2" s="2" t="s">
        <v>4</v>
      </c>
      <c r="E2" s="2" t="s">
        <v>495</v>
      </c>
      <c r="F2" s="2" t="s">
        <v>35</v>
      </c>
      <c r="G2" s="2" t="s">
        <v>525</v>
      </c>
      <c r="H2" s="2" t="s">
        <v>496</v>
      </c>
      <c r="I2" s="2" t="s">
        <v>526</v>
      </c>
      <c r="J2" s="2" t="s">
        <v>2</v>
      </c>
      <c r="K2" s="2" t="s">
        <v>35</v>
      </c>
      <c r="L2" s="2" t="s">
        <v>36</v>
      </c>
    </row>
    <row r="3" spans="1:12">
      <c r="A3" s="3" t="s">
        <v>276</v>
      </c>
    </row>
    <row r="4" spans="1:12">
      <c r="A4" s="4" t="s">
        <v>38</v>
      </c>
      <c r="B4" s="7" t="n">
        <v>921699</v>
      </c>
      <c r="C4" s="7" t="n">
        <v>777748</v>
      </c>
      <c r="D4" s="7" t="n">
        <v>853874</v>
      </c>
      <c r="E4" s="7" t="n">
        <v>821629</v>
      </c>
      <c r="F4" s="7" t="n">
        <v>857789</v>
      </c>
      <c r="G4" s="7" t="n">
        <v>754866</v>
      </c>
      <c r="H4" s="7" t="n">
        <v>737258</v>
      </c>
      <c r="I4" s="7" t="n">
        <v>722063</v>
      </c>
      <c r="J4" s="7" t="n">
        <v>3374950</v>
      </c>
      <c r="K4" s="7" t="n">
        <v>3071976</v>
      </c>
      <c r="L4" s="7" t="n">
        <v>2677203</v>
      </c>
    </row>
    <row r="5" spans="1:12">
      <c r="A5" s="4" t="s">
        <v>40</v>
      </c>
      <c r="B5" s="5" t="n">
        <v>320384</v>
      </c>
      <c r="C5" s="5" t="n">
        <v>280537</v>
      </c>
      <c r="D5" s="5" t="n">
        <v>311356</v>
      </c>
      <c r="E5" s="5" t="n">
        <v>304979</v>
      </c>
      <c r="F5" s="5" t="n">
        <v>303703</v>
      </c>
      <c r="G5" s="5" t="n">
        <v>275657</v>
      </c>
      <c r="H5" s="5" t="n">
        <v>271960</v>
      </c>
      <c r="I5" s="5" t="n">
        <v>254956</v>
      </c>
      <c r="J5" s="5" t="n">
        <v>1217256</v>
      </c>
      <c r="K5" s="5" t="n">
        <v>1106276</v>
      </c>
      <c r="L5" s="5" t="n">
        <v>970306</v>
      </c>
    </row>
    <row r="6" spans="1:12">
      <c r="A6" s="4" t="s">
        <v>1239</v>
      </c>
      <c r="B6" s="5" t="n">
        <v>8277</v>
      </c>
      <c r="C6" s="5" t="n">
        <v>0</v>
      </c>
      <c r="D6" s="5" t="n">
        <v>-218705</v>
      </c>
      <c r="E6" s="5" t="n">
        <v>0</v>
      </c>
      <c r="J6" s="5" t="n">
        <v>-210428</v>
      </c>
      <c r="K6" s="5" t="n">
        <v>0</v>
      </c>
      <c r="L6" s="5" t="n">
        <v>-122298</v>
      </c>
    </row>
    <row r="7" spans="1:12">
      <c r="A7" s="4" t="s">
        <v>1294</v>
      </c>
      <c r="B7" s="5" t="n">
        <v>146049</v>
      </c>
      <c r="C7" s="5" t="n">
        <v>143479</v>
      </c>
      <c r="D7" s="5" t="n">
        <v>310686</v>
      </c>
      <c r="E7" s="5" t="n">
        <v>138925</v>
      </c>
      <c r="F7" s="5" t="n">
        <v>-207071</v>
      </c>
      <c r="G7" s="5" t="n">
        <v>130193</v>
      </c>
      <c r="H7" s="5" t="n">
        <v>113689</v>
      </c>
      <c r="I7" s="5" t="n">
        <v>62657</v>
      </c>
      <c r="J7" s="5" t="n">
        <v>739139</v>
      </c>
      <c r="K7" s="5" t="n">
        <v>99468</v>
      </c>
      <c r="L7" s="5" t="n">
        <v>478638</v>
      </c>
    </row>
    <row r="8" spans="1:12">
      <c r="A8" s="4" t="s">
        <v>55</v>
      </c>
      <c r="B8" s="5" t="n">
        <v>-16453</v>
      </c>
      <c r="C8" s="5" t="n">
        <v>-13734</v>
      </c>
      <c r="D8" s="5" t="n">
        <v>-8225</v>
      </c>
      <c r="E8" s="5" t="n">
        <v>-7165</v>
      </c>
      <c r="F8" s="5" t="n">
        <v>-11295</v>
      </c>
      <c r="G8" s="5" t="n">
        <v>-11523</v>
      </c>
      <c r="H8" s="5" t="n">
        <v>-10356</v>
      </c>
      <c r="I8" s="5" t="n">
        <v>-11444</v>
      </c>
      <c r="J8" s="5" t="n">
        <v>-45577</v>
      </c>
      <c r="K8" s="5" t="n">
        <v>-44618</v>
      </c>
      <c r="L8" s="5" t="n">
        <v>-37094</v>
      </c>
    </row>
    <row r="9" spans="1:12">
      <c r="A9" s="4" t="s">
        <v>1238</v>
      </c>
      <c r="B9" s="7" t="n">
        <v>129596</v>
      </c>
      <c r="C9" s="7" t="n">
        <v>129745</v>
      </c>
      <c r="D9" s="7" t="n">
        <v>302461</v>
      </c>
      <c r="E9" s="7" t="n">
        <v>131760</v>
      </c>
      <c r="F9" s="7" t="n">
        <v>-218366</v>
      </c>
      <c r="G9" s="7" t="n">
        <v>118670</v>
      </c>
      <c r="H9" s="7" t="n">
        <v>103333</v>
      </c>
      <c r="I9" s="7" t="n">
        <v>51213</v>
      </c>
      <c r="J9" s="7" t="n">
        <v>693562</v>
      </c>
      <c r="K9" s="7" t="n">
        <v>54850</v>
      </c>
      <c r="L9" s="7" t="n">
        <v>643675</v>
      </c>
    </row>
    <row r="10" spans="1:12">
      <c r="A10" s="3" t="s">
        <v>1295</v>
      </c>
    </row>
    <row r="11" spans="1:12">
      <c r="A11" s="4" t="s">
        <v>1296</v>
      </c>
      <c r="B11" s="8" t="n">
        <v>1.22</v>
      </c>
      <c r="C11" s="8" t="n">
        <v>1.21</v>
      </c>
      <c r="D11" s="8" t="n">
        <v>2.76</v>
      </c>
      <c r="E11" s="8" t="n">
        <v>1.19</v>
      </c>
      <c r="F11" s="8" t="n">
        <v>-1.98</v>
      </c>
      <c r="G11" s="8" t="n">
        <v>1.07</v>
      </c>
      <c r="H11" s="8" t="n">
        <v>0.93</v>
      </c>
      <c r="I11" s="8" t="n">
        <v>0.46</v>
      </c>
      <c r="J11" s="8" t="n">
        <v>6.4</v>
      </c>
      <c r="K11" s="8" t="n">
        <v>0.49</v>
      </c>
      <c r="L11" s="8" t="n">
        <v>3.93</v>
      </c>
    </row>
    <row r="12" spans="1:12">
      <c r="A12" s="4" t="s">
        <v>65</v>
      </c>
      <c r="B12" s="5" t="n">
        <v>106042</v>
      </c>
      <c r="C12" s="5" t="n">
        <v>107315</v>
      </c>
      <c r="D12" s="5" t="n">
        <v>109671</v>
      </c>
      <c r="E12" s="5" t="n">
        <v>110681</v>
      </c>
      <c r="F12" s="5" t="n">
        <v>110510</v>
      </c>
      <c r="G12" s="5" t="n">
        <v>110476</v>
      </c>
      <c r="H12" s="5" t="n">
        <v>110686</v>
      </c>
      <c r="I12" s="5" t="n">
        <v>111986</v>
      </c>
      <c r="J12" s="5" t="n">
        <v>108427</v>
      </c>
      <c r="K12" s="5" t="n">
        <v>110914</v>
      </c>
      <c r="L12" s="5" t="n">
        <v>112379</v>
      </c>
    </row>
    <row r="13" spans="1:12">
      <c r="A13" s="3" t="s">
        <v>1297</v>
      </c>
    </row>
    <row r="14" spans="1:12">
      <c r="A14" s="4" t="s">
        <v>1298</v>
      </c>
      <c r="B14" s="8" t="n">
        <v>1.21</v>
      </c>
      <c r="C14" s="8" t="n">
        <v>1.2</v>
      </c>
      <c r="D14" s="8" t="n">
        <v>2.73</v>
      </c>
      <c r="E14" s="8" t="n">
        <v>1.18</v>
      </c>
      <c r="F14" s="8" t="n">
        <v>-1.95</v>
      </c>
      <c r="G14" s="8" t="n">
        <v>1.06</v>
      </c>
      <c r="H14" s="8" t="n">
        <v>0.92</v>
      </c>
      <c r="I14" s="8" t="n">
        <v>0.45</v>
      </c>
      <c r="J14" s="8" t="n">
        <v>6.34</v>
      </c>
      <c r="K14" s="8" t="n">
        <v>0.49</v>
      </c>
      <c r="L14" s="8" t="n">
        <v>3.9</v>
      </c>
    </row>
    <row r="15" spans="1:12">
      <c r="A15" s="4" t="s">
        <v>66</v>
      </c>
      <c r="B15" s="5" t="n">
        <v>107005</v>
      </c>
      <c r="C15" s="5" t="n">
        <v>108302</v>
      </c>
      <c r="D15" s="5" t="n">
        <v>110659</v>
      </c>
      <c r="E15" s="5" t="n">
        <v>111867</v>
      </c>
      <c r="F15" s="5" t="n">
        <v>112152</v>
      </c>
      <c r="G15" s="5" t="n">
        <v>111975</v>
      </c>
      <c r="H15" s="5" t="n">
        <v>112105</v>
      </c>
      <c r="I15" s="5" t="n">
        <v>113289</v>
      </c>
      <c r="J15" s="5" t="n">
        <v>109458</v>
      </c>
      <c r="K15" s="5" t="n">
        <v>112380</v>
      </c>
      <c r="L15" s="5" t="n">
        <v>113239</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9</v>
      </c>
      <c r="B1" s="2" t="s">
        <v>524</v>
      </c>
    </row>
    <row r="2" spans="1:3">
      <c r="B2" s="2" t="s">
        <v>2</v>
      </c>
      <c r="C2" s="2" t="s">
        <v>35</v>
      </c>
    </row>
    <row r="3" spans="1:3">
      <c r="A3" s="3" t="s">
        <v>276</v>
      </c>
    </row>
    <row r="4" spans="1:3">
      <c r="A4" s="4" t="s">
        <v>1300</v>
      </c>
      <c r="B4" s="7" t="n">
        <v>14</v>
      </c>
      <c r="C4" s="6" t="n">
        <v>-11.4</v>
      </c>
    </row>
    <row r="5" spans="1:3">
      <c r="A5" s="4" t="s">
        <v>1301</v>
      </c>
      <c r="B5" s="6" t="n">
        <v>-10.6</v>
      </c>
      <c r="C5" s="6" t="n">
        <v>-7.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3</v>
      </c>
      <c r="B1" s="2" t="s">
        <v>1</v>
      </c>
    </row>
    <row r="2" spans="1:2">
      <c r="B2" s="2" t="s">
        <v>2</v>
      </c>
    </row>
    <row r="3" spans="1:2">
      <c r="A3" s="3" t="s">
        <v>225</v>
      </c>
    </row>
    <row r="4" spans="1:2">
      <c r="A4" s="4" t="s">
        <v>83</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0</v>
      </c>
      <c r="B1" s="2" t="s">
        <v>1</v>
      </c>
    </row>
    <row r="2" spans="1:2">
      <c r="B2" s="2" t="s">
        <v>2</v>
      </c>
    </row>
    <row r="3" spans="1:2">
      <c r="A3" s="3" t="s">
        <v>233</v>
      </c>
    </row>
    <row r="4" spans="1:2">
      <c r="A4" s="4" t="s">
        <v>90</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7" t="n">
        <v>3374950</v>
      </c>
      <c r="C4" s="7" t="n">
        <v>3071976</v>
      </c>
      <c r="D4" s="7" t="n">
        <v>2677203</v>
      </c>
    </row>
    <row r="5" spans="1:4">
      <c r="A5" s="4" t="s">
        <v>39</v>
      </c>
      <c r="B5" s="5" t="n">
        <v>2157694</v>
      </c>
      <c r="C5" s="5" t="n">
        <v>1965700</v>
      </c>
      <c r="D5" s="5" t="n">
        <v>1706897</v>
      </c>
    </row>
    <row r="6" spans="1:4">
      <c r="A6" s="4" t="s">
        <v>40</v>
      </c>
      <c r="B6" s="5" t="n">
        <v>1217256</v>
      </c>
      <c r="C6" s="5" t="n">
        <v>1106276</v>
      </c>
      <c r="D6" s="5" t="n">
        <v>970306</v>
      </c>
    </row>
    <row r="7" spans="1:4">
      <c r="A7" s="4" t="s">
        <v>41</v>
      </c>
      <c r="B7" s="5" t="n">
        <v>446090</v>
      </c>
      <c r="C7" s="5" t="n">
        <v>450286</v>
      </c>
      <c r="D7" s="5" t="n">
        <v>353765</v>
      </c>
    </row>
    <row r="8" spans="1:4">
      <c r="A8" s="4" t="s">
        <v>42</v>
      </c>
      <c r="B8" s="5" t="n">
        <v>70054</v>
      </c>
      <c r="C8" s="5" t="n">
        <v>84330</v>
      </c>
      <c r="D8" s="5" t="n">
        <v>80475</v>
      </c>
    </row>
    <row r="9" spans="1:4">
      <c r="A9" s="4" t="s">
        <v>43</v>
      </c>
      <c r="B9" s="5" t="n">
        <v>-210428</v>
      </c>
      <c r="C9" s="5" t="n">
        <v>0</v>
      </c>
      <c r="D9" s="5" t="n">
        <v>-122298</v>
      </c>
    </row>
    <row r="10" spans="1:4">
      <c r="A10" s="4" t="s">
        <v>44</v>
      </c>
      <c r="B10" s="5" t="n">
        <v>0</v>
      </c>
      <c r="C10" s="5" t="n">
        <v>0</v>
      </c>
      <c r="D10" s="5" t="n">
        <v>57384</v>
      </c>
    </row>
    <row r="11" spans="1:4">
      <c r="A11" s="4" t="s">
        <v>45</v>
      </c>
      <c r="B11" s="5" t="n">
        <v>911540</v>
      </c>
      <c r="C11" s="5" t="n">
        <v>571660</v>
      </c>
      <c r="D11" s="5" t="n">
        <v>600980</v>
      </c>
    </row>
    <row r="12" spans="1:4">
      <c r="A12" s="4" t="s">
        <v>46</v>
      </c>
      <c r="B12" s="5" t="n">
        <v>-52405</v>
      </c>
      <c r="C12" s="5" t="n">
        <v>-115350</v>
      </c>
      <c r="D12" s="5" t="n">
        <v>-65181</v>
      </c>
    </row>
    <row r="13" spans="1:4">
      <c r="A13" s="4" t="s">
        <v>47</v>
      </c>
      <c r="B13" s="5" t="n">
        <v>-64434</v>
      </c>
      <c r="C13" s="5" t="n">
        <v>-9512</v>
      </c>
      <c r="D13" s="5" t="n">
        <v>-20535</v>
      </c>
    </row>
    <row r="14" spans="1:4">
      <c r="A14" s="4" t="s">
        <v>48</v>
      </c>
      <c r="B14" s="5" t="n">
        <v>794701</v>
      </c>
      <c r="C14" s="5" t="n">
        <v>446798</v>
      </c>
      <c r="D14" s="5" t="n">
        <v>515264</v>
      </c>
    </row>
    <row r="15" spans="1:4">
      <c r="A15" s="4" t="s">
        <v>49</v>
      </c>
      <c r="B15" s="5" t="n">
        <v>144826</v>
      </c>
      <c r="C15" s="5" t="n">
        <v>431817</v>
      </c>
      <c r="D15" s="5" t="n">
        <v>96263</v>
      </c>
    </row>
    <row r="16" spans="1:4">
      <c r="A16" s="4" t="s">
        <v>50</v>
      </c>
      <c r="B16" s="5" t="n">
        <v>649875</v>
      </c>
      <c r="C16" s="5" t="n">
        <v>14981</v>
      </c>
      <c r="D16" s="5" t="n">
        <v>419001</v>
      </c>
    </row>
    <row r="17" spans="1:4">
      <c r="A17" s="4" t="s">
        <v>51</v>
      </c>
      <c r="B17" s="5" t="n">
        <v>89264</v>
      </c>
      <c r="C17" s="5" t="n">
        <v>84487</v>
      </c>
      <c r="D17" s="5" t="n">
        <v>59637</v>
      </c>
    </row>
    <row r="18" spans="1:4">
      <c r="A18" s="4" t="s">
        <v>52</v>
      </c>
      <c r="B18" s="5" t="n">
        <v>739139</v>
      </c>
      <c r="C18" s="5" t="n">
        <v>99468</v>
      </c>
      <c r="D18" s="5" t="n">
        <v>478638</v>
      </c>
    </row>
    <row r="19" spans="1:4">
      <c r="A19" s="4" t="s">
        <v>53</v>
      </c>
      <c r="B19" s="5" t="n">
        <v>0</v>
      </c>
      <c r="C19" s="5" t="n">
        <v>0</v>
      </c>
      <c r="D19" s="5" t="n">
        <v>202131</v>
      </c>
    </row>
    <row r="20" spans="1:4">
      <c r="A20" s="4" t="s">
        <v>54</v>
      </c>
      <c r="B20" s="5" t="n">
        <v>739139</v>
      </c>
      <c r="C20" s="5" t="n">
        <v>99468</v>
      </c>
      <c r="D20" s="5" t="n">
        <v>680769</v>
      </c>
    </row>
    <row r="21" spans="1:4">
      <c r="A21" s="4" t="s">
        <v>55</v>
      </c>
      <c r="B21" s="5" t="n">
        <v>-45577</v>
      </c>
      <c r="C21" s="5" t="n">
        <v>-44618</v>
      </c>
      <c r="D21" s="5" t="n">
        <v>-37094</v>
      </c>
    </row>
    <row r="22" spans="1:4">
      <c r="A22" s="4" t="s">
        <v>56</v>
      </c>
      <c r="B22" s="7" t="n">
        <v>693562</v>
      </c>
      <c r="C22" s="7" t="n">
        <v>54850</v>
      </c>
      <c r="D22" s="7" t="n">
        <v>643675</v>
      </c>
    </row>
    <row r="23" spans="1:4">
      <c r="A23" s="3" t="s">
        <v>57</v>
      </c>
    </row>
    <row r="24" spans="1:4">
      <c r="A24" s="4" t="s">
        <v>58</v>
      </c>
      <c r="B24" s="8" t="n">
        <v>6.4</v>
      </c>
      <c r="C24" s="8" t="n">
        <v>0.49</v>
      </c>
      <c r="D24" s="8" t="n">
        <v>3.93</v>
      </c>
    </row>
    <row r="25" spans="1:4">
      <c r="A25" s="4" t="s">
        <v>59</v>
      </c>
      <c r="B25" s="5" t="n">
        <v>0</v>
      </c>
      <c r="C25" s="5" t="n">
        <v>0</v>
      </c>
      <c r="D25" s="9" t="n">
        <v>1.8</v>
      </c>
    </row>
    <row r="26" spans="1:4">
      <c r="A26" s="4" t="s">
        <v>60</v>
      </c>
      <c r="B26" s="9" t="n">
        <v>6.4</v>
      </c>
      <c r="C26" s="9" t="n">
        <v>0.49</v>
      </c>
      <c r="D26" s="9" t="n">
        <v>5.73</v>
      </c>
    </row>
    <row r="27" spans="1:4">
      <c r="A27" s="3" t="s">
        <v>61</v>
      </c>
    </row>
    <row r="28" spans="1:4">
      <c r="A28" s="4" t="s">
        <v>62</v>
      </c>
      <c r="B28" s="9" t="n">
        <v>6.34</v>
      </c>
      <c r="C28" s="9" t="n">
        <v>0.49</v>
      </c>
      <c r="D28" s="9" t="n">
        <v>3.9</v>
      </c>
    </row>
    <row r="29" spans="1:4">
      <c r="A29" s="4" t="s">
        <v>63</v>
      </c>
      <c r="B29" s="5" t="n">
        <v>0</v>
      </c>
      <c r="C29" s="5" t="n">
        <v>0</v>
      </c>
      <c r="D29" s="9" t="n">
        <v>1.78</v>
      </c>
    </row>
    <row r="30" spans="1:4">
      <c r="A30" s="4" t="s">
        <v>64</v>
      </c>
      <c r="B30" s="8" t="n">
        <v>6.34</v>
      </c>
      <c r="C30" s="8" t="n">
        <v>0.49</v>
      </c>
      <c r="D30" s="8" t="n">
        <v>5.68</v>
      </c>
    </row>
    <row r="31" spans="1:4">
      <c r="A31" s="4" t="s">
        <v>65</v>
      </c>
      <c r="B31" s="5" t="n">
        <v>108427</v>
      </c>
      <c r="C31" s="5" t="n">
        <v>110914</v>
      </c>
      <c r="D31" s="5" t="n">
        <v>112379</v>
      </c>
    </row>
    <row r="32" spans="1:4">
      <c r="A32" s="4" t="s">
        <v>66</v>
      </c>
      <c r="B32" s="5" t="n">
        <v>109458</v>
      </c>
      <c r="C32" s="5" t="n">
        <v>112380</v>
      </c>
      <c r="D32" s="5" t="n">
        <v>11323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259</v>
      </c>
    </row>
    <row r="4" spans="1:2">
      <c r="A4" s="4" t="s">
        <v>132</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3" t="s">
        <v>68</v>
      </c>
    </row>
    <row r="4" spans="1:4">
      <c r="A4" s="4" t="s">
        <v>54</v>
      </c>
      <c r="B4" s="7" t="n">
        <v>739139</v>
      </c>
      <c r="C4" s="7" t="n">
        <v>99468</v>
      </c>
      <c r="D4" s="7" t="n">
        <v>680769</v>
      </c>
    </row>
    <row r="5" spans="1:4">
      <c r="A5" s="3" t="s">
        <v>69</v>
      </c>
    </row>
    <row r="6" spans="1:4">
      <c r="A6" s="4" t="s">
        <v>70</v>
      </c>
      <c r="B6" s="5" t="n">
        <v>-150258</v>
      </c>
      <c r="C6" s="5" t="n">
        <v>227439</v>
      </c>
      <c r="D6" s="5" t="n">
        <v>-20825</v>
      </c>
    </row>
    <row r="7" spans="1:4">
      <c r="A7" s="4" t="s">
        <v>71</v>
      </c>
      <c r="B7" s="5" t="n">
        <v>-138</v>
      </c>
      <c r="C7" s="5" t="n">
        <v>-97</v>
      </c>
      <c r="D7" s="5" t="n">
        <v>834</v>
      </c>
    </row>
    <row r="8" spans="1:4">
      <c r="A8" s="4" t="s">
        <v>72</v>
      </c>
      <c r="B8" s="5" t="n">
        <v>25786</v>
      </c>
      <c r="C8" s="5" t="n">
        <v>-41827</v>
      </c>
      <c r="D8" s="5" t="n">
        <v>26133</v>
      </c>
    </row>
    <row r="9" spans="1:4">
      <c r="A9" s="4" t="s">
        <v>73</v>
      </c>
      <c r="B9" s="5" t="n">
        <v>-585</v>
      </c>
      <c r="C9" s="5" t="n">
        <v>2116</v>
      </c>
      <c r="D9" s="5" t="n">
        <v>2116</v>
      </c>
    </row>
    <row r="10" spans="1:4">
      <c r="A10" s="4" t="s">
        <v>74</v>
      </c>
      <c r="B10" s="5" t="n">
        <v>-125195</v>
      </c>
      <c r="C10" s="5" t="n">
        <v>187631</v>
      </c>
      <c r="D10" s="5" t="n">
        <v>8258</v>
      </c>
    </row>
    <row r="11" spans="1:4">
      <c r="A11" s="4" t="s">
        <v>75</v>
      </c>
      <c r="B11" s="5" t="n">
        <v>613944</v>
      </c>
      <c r="C11" s="5" t="n">
        <v>287099</v>
      </c>
      <c r="D11" s="5" t="n">
        <v>689027</v>
      </c>
    </row>
    <row r="12" spans="1:4">
      <c r="A12" s="4" t="s">
        <v>76</v>
      </c>
      <c r="B12" s="5" t="n">
        <v>-45396</v>
      </c>
      <c r="C12" s="5" t="n">
        <v>-45505</v>
      </c>
      <c r="D12" s="5" t="n">
        <v>-36477</v>
      </c>
    </row>
    <row r="13" spans="1:4">
      <c r="A13" s="4" t="s">
        <v>77</v>
      </c>
      <c r="B13" s="7" t="n">
        <v>568548</v>
      </c>
      <c r="C13" s="7" t="n">
        <v>241594</v>
      </c>
      <c r="D13" s="7" t="n">
        <v>6525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5</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83</v>
      </c>
      <c r="B9" s="4" t="s">
        <v>289</v>
      </c>
    </row>
    <row r="10" spans="1:2">
      <c r="A10" s="4" t="s">
        <v>230</v>
      </c>
      <c r="B10" s="4" t="s">
        <v>290</v>
      </c>
    </row>
    <row r="11" spans="1:2">
      <c r="A11" s="4" t="s">
        <v>291</v>
      </c>
      <c r="B11" s="4" t="s">
        <v>292</v>
      </c>
    </row>
    <row r="12" spans="1:2">
      <c r="A12" s="4" t="s">
        <v>90</v>
      </c>
      <c r="B12" s="4" t="s">
        <v>293</v>
      </c>
    </row>
    <row r="13" spans="1:2">
      <c r="A13" s="4" t="s">
        <v>294</v>
      </c>
      <c r="B13" s="4" t="s">
        <v>295</v>
      </c>
    </row>
    <row r="14" spans="1:2">
      <c r="A14" s="4" t="s">
        <v>296</v>
      </c>
      <c r="B14" s="4" t="s">
        <v>297</v>
      </c>
    </row>
    <row r="15" spans="1:2">
      <c r="A15" s="4" t="s">
        <v>298</v>
      </c>
      <c r="B15" s="4" t="s">
        <v>299</v>
      </c>
    </row>
    <row r="16" spans="1:2">
      <c r="A16" s="4" t="s">
        <v>247</v>
      </c>
      <c r="B16" s="4" t="s">
        <v>300</v>
      </c>
    </row>
    <row r="17" spans="1:2">
      <c r="A17" s="4" t="s">
        <v>256</v>
      </c>
      <c r="B17" s="4" t="s">
        <v>301</v>
      </c>
    </row>
    <row r="18" spans="1:2">
      <c r="A18" s="4" t="s">
        <v>261</v>
      </c>
      <c r="B18" s="4" t="s">
        <v>302</v>
      </c>
    </row>
    <row r="19" spans="1:2">
      <c r="A19" s="4" t="s">
        <v>303</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0</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0</v>
      </c>
      <c r="B1" s="2" t="s">
        <v>1</v>
      </c>
    </row>
    <row r="2" spans="1:2">
      <c r="B2" s="2" t="s">
        <v>2</v>
      </c>
    </row>
    <row r="3" spans="1:2">
      <c r="A3" s="3" t="s">
        <v>223</v>
      </c>
    </row>
    <row r="4" spans="1:2">
      <c r="A4" s="4" t="s">
        <v>222</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5</v>
      </c>
    </row>
    <row r="2" spans="1:3">
      <c r="A2" s="3" t="s">
        <v>79</v>
      </c>
    </row>
    <row r="3" spans="1:3">
      <c r="A3" s="4" t="s">
        <v>80</v>
      </c>
      <c r="B3" s="7" t="n">
        <v>555320</v>
      </c>
      <c r="C3" s="7" t="n">
        <v>1137303</v>
      </c>
    </row>
    <row r="4" spans="1:3">
      <c r="A4" s="4" t="s">
        <v>81</v>
      </c>
      <c r="B4" s="5" t="n">
        <v>605712</v>
      </c>
      <c r="C4" s="5" t="n">
        <v>534326</v>
      </c>
    </row>
    <row r="5" spans="1:3">
      <c r="A5" s="4" t="s">
        <v>82</v>
      </c>
      <c r="B5" s="5" t="n">
        <v>52059</v>
      </c>
      <c r="C5" s="5" t="n">
        <v>37937</v>
      </c>
    </row>
    <row r="6" spans="1:3">
      <c r="A6" s="4" t="s">
        <v>83</v>
      </c>
      <c r="B6" s="5" t="n">
        <v>700540</v>
      </c>
      <c r="C6" s="5" t="n">
        <v>592781</v>
      </c>
    </row>
    <row r="7" spans="1:3">
      <c r="A7" s="4" t="s">
        <v>84</v>
      </c>
      <c r="B7" s="5" t="n">
        <v>84790</v>
      </c>
      <c r="C7" s="5" t="n">
        <v>136064</v>
      </c>
    </row>
    <row r="8" spans="1:3">
      <c r="A8" s="4" t="s">
        <v>85</v>
      </c>
      <c r="B8" s="5" t="n">
        <v>0</v>
      </c>
      <c r="C8" s="5" t="n">
        <v>39152</v>
      </c>
    </row>
    <row r="9" spans="1:3">
      <c r="A9" s="4" t="s">
        <v>86</v>
      </c>
      <c r="B9" s="5" t="n">
        <v>1998421</v>
      </c>
      <c r="C9" s="5" t="n">
        <v>2477563</v>
      </c>
    </row>
    <row r="10" spans="1:3">
      <c r="A10" s="4" t="s">
        <v>87</v>
      </c>
      <c r="B10" s="5" t="n">
        <v>4799063</v>
      </c>
      <c r="C10" s="5" t="n">
        <v>4124335</v>
      </c>
    </row>
    <row r="11" spans="1:3">
      <c r="A11" s="4" t="s">
        <v>88</v>
      </c>
      <c r="B11" s="5" t="n">
        <v>1777979</v>
      </c>
      <c r="C11" s="5" t="n">
        <v>1631025</v>
      </c>
    </row>
    <row r="12" spans="1:3">
      <c r="A12" s="4" t="s">
        <v>89</v>
      </c>
      <c r="B12" s="5" t="n">
        <v>3021084</v>
      </c>
      <c r="C12" s="5" t="n">
        <v>2493310</v>
      </c>
    </row>
    <row r="13" spans="1:3">
      <c r="A13" s="4" t="s">
        <v>90</v>
      </c>
      <c r="B13" s="5" t="n">
        <v>528722</v>
      </c>
      <c r="C13" s="5" t="n">
        <v>534064</v>
      </c>
    </row>
    <row r="14" spans="1:3">
      <c r="A14" s="4" t="s">
        <v>91</v>
      </c>
      <c r="B14" s="5" t="n">
        <v>0</v>
      </c>
      <c r="C14" s="5" t="n">
        <v>139813</v>
      </c>
    </row>
    <row r="15" spans="1:3">
      <c r="A15" s="4" t="s">
        <v>92</v>
      </c>
      <c r="B15" s="5" t="n">
        <v>80135</v>
      </c>
      <c r="C15" s="5" t="n">
        <v>74164</v>
      </c>
    </row>
    <row r="16" spans="1:3">
      <c r="A16" s="4" t="s">
        <v>93</v>
      </c>
      <c r="B16" s="5" t="n">
        <v>1567169</v>
      </c>
      <c r="C16" s="5" t="n">
        <v>1610355</v>
      </c>
    </row>
    <row r="17" spans="1:3">
      <c r="A17" s="4" t="s">
        <v>94</v>
      </c>
      <c r="B17" s="5" t="n">
        <v>386143</v>
      </c>
      <c r="C17" s="5" t="n">
        <v>421503</v>
      </c>
    </row>
    <row r="18" spans="1:3">
      <c r="A18" s="4" t="s">
        <v>95</v>
      </c>
      <c r="B18" s="5" t="n">
        <v>7581674</v>
      </c>
      <c r="C18" s="5" t="n">
        <v>7750772</v>
      </c>
    </row>
    <row r="19" spans="1:3">
      <c r="A19" s="3" t="s">
        <v>96</v>
      </c>
    </row>
    <row r="20" spans="1:3">
      <c r="A20" s="4" t="s">
        <v>97</v>
      </c>
      <c r="B20" s="5" t="n">
        <v>522516</v>
      </c>
      <c r="C20" s="5" t="n">
        <v>418537</v>
      </c>
    </row>
    <row r="21" spans="1:3">
      <c r="A21" s="4" t="s">
        <v>98</v>
      </c>
      <c r="B21" s="5" t="n">
        <v>257323</v>
      </c>
      <c r="C21" s="5" t="n">
        <v>268336</v>
      </c>
    </row>
    <row r="22" spans="1:3">
      <c r="A22" s="4" t="s">
        <v>99</v>
      </c>
      <c r="B22" s="5" t="n">
        <v>307294</v>
      </c>
      <c r="C22" s="5" t="n">
        <v>422012</v>
      </c>
    </row>
    <row r="23" spans="1:3">
      <c r="A23" s="4" t="s">
        <v>100</v>
      </c>
      <c r="B23" s="5" t="n">
        <v>35169</v>
      </c>
      <c r="C23" s="5" t="n">
        <v>35165</v>
      </c>
    </row>
    <row r="24" spans="1:3">
      <c r="A24" s="4" t="s">
        <v>101</v>
      </c>
      <c r="B24" s="5" t="n">
        <v>0</v>
      </c>
      <c r="C24" s="5" t="n">
        <v>1938</v>
      </c>
    </row>
    <row r="25" spans="1:3">
      <c r="A25" s="4" t="s">
        <v>102</v>
      </c>
      <c r="B25" s="5" t="n">
        <v>60871</v>
      </c>
      <c r="C25" s="5" t="n">
        <v>54937</v>
      </c>
    </row>
    <row r="26" spans="1:3">
      <c r="A26" s="4" t="s">
        <v>103</v>
      </c>
      <c r="B26" s="5" t="n">
        <v>1183173</v>
      </c>
      <c r="C26" s="5" t="n">
        <v>1200925</v>
      </c>
    </row>
    <row r="27" spans="1:3">
      <c r="A27" s="4" t="s">
        <v>104</v>
      </c>
      <c r="B27" s="5" t="n">
        <v>1397916</v>
      </c>
      <c r="C27" s="5" t="n">
        <v>1415360</v>
      </c>
    </row>
    <row r="28" spans="1:3">
      <c r="A28" s="4" t="s">
        <v>105</v>
      </c>
      <c r="B28" s="5" t="n">
        <v>46157</v>
      </c>
      <c r="C28" s="5" t="n">
        <v>52003</v>
      </c>
    </row>
    <row r="29" spans="1:3">
      <c r="A29" s="4" t="s">
        <v>106</v>
      </c>
      <c r="B29" s="5" t="n">
        <v>285396</v>
      </c>
      <c r="C29" s="5" t="n">
        <v>294611</v>
      </c>
    </row>
    <row r="30" spans="1:3">
      <c r="A30" s="4" t="s">
        <v>107</v>
      </c>
      <c r="B30" s="5" t="n">
        <v>0</v>
      </c>
      <c r="C30" s="5" t="n">
        <v>614</v>
      </c>
    </row>
    <row r="31" spans="1:3">
      <c r="A31" s="4" t="s">
        <v>108</v>
      </c>
      <c r="B31" s="5" t="n">
        <v>526942</v>
      </c>
      <c r="C31" s="5" t="n">
        <v>599174</v>
      </c>
    </row>
    <row r="32" spans="1:3">
      <c r="A32" s="4" t="s">
        <v>109</v>
      </c>
      <c r="B32" s="5" t="n">
        <v>382982</v>
      </c>
      <c r="C32" s="5" t="n">
        <v>370389</v>
      </c>
    </row>
    <row r="33" spans="1:3">
      <c r="A33" s="4" t="s">
        <v>110</v>
      </c>
      <c r="B33" s="4" t="s">
        <v>111</v>
      </c>
      <c r="C33" s="4" t="s">
        <v>111</v>
      </c>
    </row>
    <row r="34" spans="1:3">
      <c r="A34" s="3" t="s">
        <v>112</v>
      </c>
    </row>
    <row r="35" spans="1:3">
      <c r="A35" s="4" t="s">
        <v>113</v>
      </c>
      <c r="B35" s="5" t="n">
        <v>1056</v>
      </c>
      <c r="C35" s="5" t="n">
        <v>1105</v>
      </c>
    </row>
    <row r="36" spans="1:3">
      <c r="A36" s="4" t="s">
        <v>114</v>
      </c>
      <c r="B36" s="5" t="n">
        <v>1368897</v>
      </c>
      <c r="C36" s="5" t="n">
        <v>1863949</v>
      </c>
    </row>
    <row r="37" spans="1:3">
      <c r="A37" s="4" t="s">
        <v>115</v>
      </c>
      <c r="B37" s="5" t="n">
        <v>-350682</v>
      </c>
      <c r="C37" s="5" t="n">
        <v>-225668</v>
      </c>
    </row>
    <row r="38" spans="1:3">
      <c r="A38" s="4" t="s">
        <v>116</v>
      </c>
      <c r="B38" s="5" t="n">
        <v>2566050</v>
      </c>
      <c r="C38" s="5" t="n">
        <v>2035163</v>
      </c>
    </row>
    <row r="39" spans="1:3">
      <c r="A39" s="4" t="s">
        <v>117</v>
      </c>
      <c r="B39" s="5" t="n">
        <v>3585321</v>
      </c>
      <c r="C39" s="5" t="n">
        <v>3674549</v>
      </c>
    </row>
    <row r="40" spans="1:3">
      <c r="A40" s="4" t="s">
        <v>118</v>
      </c>
      <c r="B40" s="5" t="n">
        <v>173787</v>
      </c>
      <c r="C40" s="5" t="n">
        <v>143147</v>
      </c>
    </row>
    <row r="41" spans="1:3">
      <c r="A41" s="4" t="s">
        <v>119</v>
      </c>
      <c r="B41" s="5" t="n">
        <v>3759108</v>
      </c>
      <c r="C41" s="5" t="n">
        <v>3817696</v>
      </c>
    </row>
    <row r="42" spans="1:3">
      <c r="A42" s="4" t="s">
        <v>120</v>
      </c>
      <c r="B42" s="7" t="n">
        <v>7581674</v>
      </c>
      <c r="C42" s="7" t="n">
        <v>775077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28</v>
      </c>
    </row>
    <row r="4" spans="1:2">
      <c r="A4" s="4" t="s">
        <v>227</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231</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3</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7</v>
      </c>
      <c r="B1" s="2" t="s">
        <v>1</v>
      </c>
    </row>
    <row r="2" spans="1:2">
      <c r="B2" s="2" t="s">
        <v>2</v>
      </c>
    </row>
    <row r="3" spans="1:2">
      <c r="A3" s="3" t="s">
        <v>236</v>
      </c>
    </row>
    <row r="4" spans="1:2">
      <c r="A4" s="4" t="s">
        <v>235</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9</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42</v>
      </c>
    </row>
    <row r="4" spans="1:2">
      <c r="A4" s="4" t="s">
        <v>241</v>
      </c>
      <c r="B4"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8</v>
      </c>
      <c r="B1" s="2" t="s">
        <v>1</v>
      </c>
    </row>
    <row r="2" spans="1:2">
      <c r="B2" s="2" t="s">
        <v>2</v>
      </c>
    </row>
    <row r="3" spans="1:2">
      <c r="A3" s="3" t="s">
        <v>245</v>
      </c>
    </row>
    <row r="4" spans="1:2">
      <c r="A4" s="4" t="s">
        <v>244</v>
      </c>
      <c r="B4" s="4" t="s">
        <v>34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8</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3</v>
      </c>
      <c r="B1" s="2" t="s">
        <v>1</v>
      </c>
    </row>
    <row r="2" spans="1:2">
      <c r="B2" s="2" t="s">
        <v>2</v>
      </c>
    </row>
    <row r="3" spans="1:2">
      <c r="A3" s="3" t="s">
        <v>251</v>
      </c>
    </row>
    <row r="4" spans="1:2">
      <c r="A4" s="4" t="s">
        <v>250</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54</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1</v>
      </c>
      <c r="B1" s="2" t="s">
        <v>2</v>
      </c>
      <c r="C1" s="2" t="s">
        <v>35</v>
      </c>
    </row>
    <row r="2" spans="1:3">
      <c r="A2" s="3" t="s">
        <v>122</v>
      </c>
    </row>
    <row r="3" spans="1:3">
      <c r="A3" s="4" t="s">
        <v>123</v>
      </c>
      <c r="B3" s="7" t="n">
        <v>4460</v>
      </c>
      <c r="C3" s="7" t="n">
        <v>10425</v>
      </c>
    </row>
    <row r="4" spans="1:3">
      <c r="A4" s="4" t="s">
        <v>124</v>
      </c>
      <c r="B4" s="8" t="n">
        <v>0.01</v>
      </c>
      <c r="C4" s="8" t="n">
        <v>0.01</v>
      </c>
    </row>
    <row r="5" spans="1:3">
      <c r="A5" s="4" t="s">
        <v>125</v>
      </c>
      <c r="B5" s="5" t="n">
        <v>150000000</v>
      </c>
      <c r="C5" s="5" t="n">
        <v>150000000</v>
      </c>
    </row>
    <row r="6" spans="1:3">
      <c r="A6" s="4" t="s">
        <v>126</v>
      </c>
      <c r="B6" s="5" t="n">
        <v>105616000</v>
      </c>
      <c r="C6" s="5" t="n">
        <v>110547000</v>
      </c>
    </row>
    <row r="7" spans="1:3">
      <c r="A7" s="4" t="s">
        <v>127</v>
      </c>
      <c r="B7" s="5" t="n">
        <v>105616000</v>
      </c>
      <c r="C7" s="5" t="n">
        <v>11054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57</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59</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5</v>
      </c>
    </row>
    <row r="4" spans="1:2">
      <c r="A4" s="4" t="s">
        <v>407</v>
      </c>
      <c r="B4" s="4" t="s">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9</v>
      </c>
      <c r="B1" s="2" t="s">
        <v>1</v>
      </c>
    </row>
    <row r="2" spans="1:2">
      <c r="B2" s="2" t="s">
        <v>2</v>
      </c>
    </row>
    <row r="3" spans="1:2">
      <c r="A3" s="3" t="s">
        <v>270</v>
      </c>
    </row>
    <row r="4" spans="1:2">
      <c r="A4" s="4" t="s">
        <v>410</v>
      </c>
      <c r="B4" s="4" t="s">
        <v>4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2</v>
      </c>
      <c r="B1" s="2" t="s">
        <v>1</v>
      </c>
    </row>
    <row r="2" spans="1:2">
      <c r="B2" s="2" t="s">
        <v>2</v>
      </c>
    </row>
    <row r="3" spans="1:2">
      <c r="A3" s="3" t="s">
        <v>273</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276</v>
      </c>
    </row>
    <row r="4" spans="1:2">
      <c r="A4" s="4" t="s">
        <v>420</v>
      </c>
      <c r="B4" s="4" t="s">
        <v>4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2</v>
      </c>
      <c r="B1" s="2" t="s">
        <v>423</v>
      </c>
      <c r="C1" s="2" t="s">
        <v>2</v>
      </c>
      <c r="D1" s="2" t="s">
        <v>35</v>
      </c>
      <c r="E1" s="2" t="s">
        <v>36</v>
      </c>
      <c r="F1" s="2" t="s">
        <v>424</v>
      </c>
    </row>
    <row r="2" spans="1:6">
      <c r="A2" s="3" t="s">
        <v>425</v>
      </c>
    </row>
    <row r="3" spans="1:6">
      <c r="A3" s="4" t="s">
        <v>426</v>
      </c>
      <c r="D3" s="6" t="n">
        <v>5.1</v>
      </c>
    </row>
    <row r="4" spans="1:6">
      <c r="A4" s="4" t="s">
        <v>427</v>
      </c>
      <c r="C4" s="6" t="n">
        <v>590.3</v>
      </c>
    </row>
    <row r="5" spans="1:6">
      <c r="A5" s="4" t="s">
        <v>428</v>
      </c>
      <c r="B5" s="4" t="s">
        <v>429</v>
      </c>
      <c r="C5" s="4" t="s">
        <v>429</v>
      </c>
      <c r="D5" s="4" t="s">
        <v>430</v>
      </c>
      <c r="E5" s="4" t="s">
        <v>430</v>
      </c>
    </row>
    <row r="6" spans="1:6">
      <c r="A6" s="4" t="s">
        <v>431</v>
      </c>
      <c r="C6" s="6" t="n">
        <v>-10.5</v>
      </c>
      <c r="D6" s="6" t="n">
        <v>-11.1</v>
      </c>
      <c r="E6" s="6" t="n">
        <v>2.4</v>
      </c>
    </row>
    <row r="7" spans="1:6">
      <c r="A7" s="4" t="s">
        <v>432</v>
      </c>
      <c r="C7" s="4" t="s">
        <v>433</v>
      </c>
    </row>
    <row r="8" spans="1:6">
      <c r="A8" s="4" t="s">
        <v>434</v>
      </c>
    </row>
    <row r="9" spans="1:6">
      <c r="A9" s="3" t="s">
        <v>425</v>
      </c>
    </row>
    <row r="10" spans="1:6">
      <c r="A10" s="4" t="s">
        <v>435</v>
      </c>
      <c r="C10" s="4" t="s">
        <v>436</v>
      </c>
    </row>
    <row r="11" spans="1:6">
      <c r="A11" s="4" t="s">
        <v>437</v>
      </c>
      <c r="C11" s="4" t="s">
        <v>438</v>
      </c>
    </row>
    <row r="12" spans="1:6">
      <c r="A12" s="4" t="s">
        <v>439</v>
      </c>
      <c r="C12" s="4" t="s">
        <v>440</v>
      </c>
    </row>
    <row r="13" spans="1:6">
      <c r="A13" s="4" t="s">
        <v>441</v>
      </c>
      <c r="C13" s="4" t="s">
        <v>442</v>
      </c>
    </row>
    <row r="14" spans="1:6">
      <c r="A14" s="4" t="s">
        <v>443</v>
      </c>
    </row>
    <row r="15" spans="1:6">
      <c r="A15" s="3" t="s">
        <v>425</v>
      </c>
    </row>
    <row r="16" spans="1:6">
      <c r="A16" s="4" t="s">
        <v>435</v>
      </c>
      <c r="C16" s="4" t="s">
        <v>444</v>
      </c>
    </row>
    <row r="17" spans="1:6">
      <c r="A17" s="4" t="s">
        <v>437</v>
      </c>
      <c r="C17" s="4" t="s">
        <v>445</v>
      </c>
    </row>
    <row r="18" spans="1:6">
      <c r="A18" s="4" t="s">
        <v>439</v>
      </c>
      <c r="C18" s="4" t="s">
        <v>446</v>
      </c>
    </row>
    <row r="19" spans="1:6">
      <c r="A19" s="4" t="s">
        <v>441</v>
      </c>
      <c r="C19" s="4" t="s">
        <v>447</v>
      </c>
    </row>
    <row r="20" spans="1:6">
      <c r="A20" s="4" t="s">
        <v>448</v>
      </c>
    </row>
    <row r="21" spans="1:6">
      <c r="A21" s="3" t="s">
        <v>425</v>
      </c>
    </row>
    <row r="22" spans="1:6">
      <c r="A22" s="4" t="s">
        <v>439</v>
      </c>
      <c r="C22" s="4" t="s">
        <v>449</v>
      </c>
    </row>
    <row r="23" spans="1:6">
      <c r="A23" s="4" t="s">
        <v>450</v>
      </c>
    </row>
    <row r="24" spans="1:6">
      <c r="A24" s="3" t="s">
        <v>425</v>
      </c>
    </row>
    <row r="25" spans="1:6">
      <c r="A25" s="4" t="s">
        <v>451</v>
      </c>
      <c r="B25" s="6" t="n">
        <v>11.2</v>
      </c>
    </row>
    <row r="26" spans="1:6">
      <c r="A26" s="4" t="s">
        <v>452</v>
      </c>
    </row>
    <row r="27" spans="1:6">
      <c r="A27" s="3" t="s">
        <v>425</v>
      </c>
    </row>
    <row r="28" spans="1:6">
      <c r="A28" s="4" t="s">
        <v>451</v>
      </c>
      <c r="B28" s="6" t="n">
        <v>6.9</v>
      </c>
    </row>
    <row r="29" spans="1:6">
      <c r="A29" s="4" t="s">
        <v>453</v>
      </c>
    </row>
    <row r="30" spans="1:6">
      <c r="A30" s="3" t="s">
        <v>425</v>
      </c>
    </row>
    <row r="31" spans="1:6">
      <c r="A31" s="4" t="s">
        <v>454</v>
      </c>
      <c r="F31" s="7" t="n">
        <v>1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5</v>
      </c>
      <c r="B1" s="2" t="s">
        <v>456</v>
      </c>
      <c r="C1" s="2" t="s">
        <v>36</v>
      </c>
      <c r="D1" s="2" t="s">
        <v>2</v>
      </c>
      <c r="E1" s="2" t="s">
        <v>35</v>
      </c>
      <c r="F1" s="2" t="s">
        <v>36</v>
      </c>
    </row>
    <row r="2" spans="1:6">
      <c r="A2" s="3" t="s">
        <v>457</v>
      </c>
    </row>
    <row r="3" spans="1:6">
      <c r="A3" s="4" t="s">
        <v>168</v>
      </c>
      <c r="D3" s="7" t="n">
        <v>0</v>
      </c>
      <c r="E3" s="7" t="n">
        <v>6221</v>
      </c>
      <c r="F3" s="7" t="n">
        <v>0</v>
      </c>
    </row>
    <row r="4" spans="1:6">
      <c r="A4" s="4" t="s">
        <v>458</v>
      </c>
      <c r="D4" s="5" t="n">
        <v>11403</v>
      </c>
      <c r="E4" s="5" t="n">
        <v>44367</v>
      </c>
      <c r="F4" s="5" t="n">
        <v>126747</v>
      </c>
    </row>
    <row r="5" spans="1:6">
      <c r="A5" s="4" t="s">
        <v>93</v>
      </c>
      <c r="C5" s="7" t="n">
        <v>1540032</v>
      </c>
      <c r="D5" s="5" t="n">
        <v>1567169</v>
      </c>
      <c r="E5" s="5" t="n">
        <v>1610355</v>
      </c>
      <c r="F5" s="5" t="n">
        <v>1540032</v>
      </c>
    </row>
    <row r="6" spans="1:6">
      <c r="A6" s="4" t="s">
        <v>83</v>
      </c>
      <c r="D6" s="5" t="n">
        <v>700540</v>
      </c>
      <c r="E6" s="5" t="n">
        <v>592781</v>
      </c>
    </row>
    <row r="7" spans="1:6">
      <c r="A7" s="4" t="s">
        <v>44</v>
      </c>
      <c r="D7" s="5" t="n">
        <v>0</v>
      </c>
      <c r="E7" s="5" t="n">
        <v>0</v>
      </c>
      <c r="F7" s="5" t="n">
        <v>57384</v>
      </c>
    </row>
    <row r="8" spans="1:6">
      <c r="A8" s="4" t="s">
        <v>459</v>
      </c>
    </row>
    <row r="9" spans="1:6">
      <c r="A9" s="3" t="s">
        <v>457</v>
      </c>
    </row>
    <row r="10" spans="1:6">
      <c r="A10" s="4" t="s">
        <v>460</v>
      </c>
      <c r="B10" s="4" t="s">
        <v>461</v>
      </c>
    </row>
    <row r="11" spans="1:6">
      <c r="A11" s="4" t="s">
        <v>462</v>
      </c>
      <c r="B11" s="7" t="n">
        <v>8300</v>
      </c>
    </row>
    <row r="12" spans="1:6">
      <c r="A12" s="4" t="s">
        <v>463</v>
      </c>
    </row>
    <row r="13" spans="1:6">
      <c r="A13" s="3" t="s">
        <v>457</v>
      </c>
    </row>
    <row r="14" spans="1:6">
      <c r="A14" s="4" t="s">
        <v>458</v>
      </c>
      <c r="C14" s="7" t="n">
        <v>145000</v>
      </c>
    </row>
    <row r="15" spans="1:6">
      <c r="A15" s="4" t="s">
        <v>464</v>
      </c>
      <c r="E15" s="5" t="n">
        <v>600</v>
      </c>
    </row>
    <row r="16" spans="1:6">
      <c r="A16" s="4" t="s">
        <v>465</v>
      </c>
      <c r="E16" s="5" t="n">
        <v>24100</v>
      </c>
    </row>
    <row r="17" spans="1:6">
      <c r="A17" s="4" t="s">
        <v>466</v>
      </c>
      <c r="E17" s="5" t="n">
        <v>46300</v>
      </c>
    </row>
    <row r="18" spans="1:6">
      <c r="A18" s="4" t="s">
        <v>97</v>
      </c>
      <c r="E18" s="5" t="n">
        <v>2800</v>
      </c>
    </row>
    <row r="19" spans="1:6">
      <c r="A19" s="4" t="s">
        <v>467</v>
      </c>
      <c r="E19" s="5" t="n">
        <v>6300</v>
      </c>
    </row>
    <row r="20" spans="1:6">
      <c r="A20" s="4" t="s">
        <v>468</v>
      </c>
      <c r="E20" s="5" t="n">
        <v>6200</v>
      </c>
    </row>
    <row r="21" spans="1:6">
      <c r="A21" s="4" t="s">
        <v>83</v>
      </c>
      <c r="E21" s="5" t="n">
        <v>37100</v>
      </c>
    </row>
    <row r="22" spans="1:6">
      <c r="A22" s="4" t="s">
        <v>469</v>
      </c>
      <c r="E22" s="5" t="n">
        <v>23100</v>
      </c>
    </row>
    <row r="23" spans="1:6">
      <c r="A23" s="4" t="s">
        <v>470</v>
      </c>
      <c r="C23" s="4" t="s">
        <v>471</v>
      </c>
    </row>
    <row r="24" spans="1:6">
      <c r="A24" s="4" t="s">
        <v>472</v>
      </c>
    </row>
    <row r="25" spans="1:6">
      <c r="A25" s="3" t="s">
        <v>457</v>
      </c>
    </row>
    <row r="26" spans="1:6">
      <c r="A26" s="4" t="s">
        <v>44</v>
      </c>
      <c r="F26" s="5" t="n">
        <v>52100</v>
      </c>
    </row>
    <row r="27" spans="1:6">
      <c r="A27" s="4" t="s">
        <v>473</v>
      </c>
    </row>
    <row r="28" spans="1:6">
      <c r="A28" s="3" t="s">
        <v>457</v>
      </c>
    </row>
    <row r="29" spans="1:6">
      <c r="A29" s="4" t="s">
        <v>44</v>
      </c>
      <c r="F29" s="5" t="n">
        <v>5300</v>
      </c>
    </row>
    <row r="30" spans="1:6">
      <c r="A30" s="4" t="s">
        <v>474</v>
      </c>
    </row>
    <row r="31" spans="1:6">
      <c r="A31" s="3" t="s">
        <v>457</v>
      </c>
    </row>
    <row r="32" spans="1:6">
      <c r="A32" s="4" t="s">
        <v>470</v>
      </c>
      <c r="C32" s="4" t="s">
        <v>475</v>
      </c>
    </row>
    <row r="33" spans="1:6">
      <c r="A33" s="4" t="s">
        <v>476</v>
      </c>
    </row>
    <row r="34" spans="1:6">
      <c r="A34" s="3" t="s">
        <v>457</v>
      </c>
    </row>
    <row r="35" spans="1:6">
      <c r="A35" s="4" t="s">
        <v>470</v>
      </c>
      <c r="C35" s="4" t="s">
        <v>477</v>
      </c>
    </row>
    <row r="36" spans="1:6">
      <c r="A36" s="4" t="s">
        <v>478</v>
      </c>
    </row>
    <row r="37" spans="1:6">
      <c r="A37" s="3" t="s">
        <v>457</v>
      </c>
    </row>
    <row r="38" spans="1:6">
      <c r="A38" s="4" t="s">
        <v>470</v>
      </c>
      <c r="C38" s="4" t="s">
        <v>475</v>
      </c>
    </row>
    <row r="39" spans="1:6">
      <c r="A39" s="4" t="s">
        <v>479</v>
      </c>
    </row>
    <row r="40" spans="1:6">
      <c r="A40" s="3" t="s">
        <v>457</v>
      </c>
    </row>
    <row r="41" spans="1:6">
      <c r="A41" s="4" t="s">
        <v>168</v>
      </c>
      <c r="E41" s="5" t="n">
        <v>6200</v>
      </c>
    </row>
    <row r="42" spans="1:6">
      <c r="A42" s="4" t="s">
        <v>480</v>
      </c>
    </row>
    <row r="43" spans="1:6">
      <c r="A43" s="3" t="s">
        <v>457</v>
      </c>
    </row>
    <row r="44" spans="1:6">
      <c r="A44" s="4" t="s">
        <v>44</v>
      </c>
      <c r="D44" s="5" t="n">
        <v>3700</v>
      </c>
      <c r="E44" s="5" t="n">
        <v>14300</v>
      </c>
    </row>
    <row r="45" spans="1:6">
      <c r="A45" s="4" t="s">
        <v>41</v>
      </c>
    </row>
    <row r="46" spans="1:6">
      <c r="A46" s="3" t="s">
        <v>457</v>
      </c>
    </row>
    <row r="47" spans="1:6">
      <c r="A47" s="4" t="s">
        <v>44</v>
      </c>
      <c r="D47" s="5" t="n">
        <v>15700</v>
      </c>
      <c r="E47" s="5" t="n">
        <v>19600</v>
      </c>
    </row>
    <row r="48" spans="1:6">
      <c r="A48" s="4" t="s">
        <v>481</v>
      </c>
    </row>
    <row r="49" spans="1:6">
      <c r="A49" s="3" t="s">
        <v>457</v>
      </c>
    </row>
    <row r="50" spans="1:6">
      <c r="A50" s="4" t="s">
        <v>93</v>
      </c>
      <c r="C50" s="7" t="n">
        <v>1326980</v>
      </c>
      <c r="D50" s="7" t="n">
        <v>1354779</v>
      </c>
      <c r="E50" s="5" t="n">
        <v>1389089</v>
      </c>
      <c r="F50" s="7" t="n">
        <v>1326980</v>
      </c>
    </row>
    <row r="51" spans="1:6">
      <c r="A51" s="4" t="s">
        <v>482</v>
      </c>
    </row>
    <row r="52" spans="1:6">
      <c r="A52" s="3" t="s">
        <v>457</v>
      </c>
    </row>
    <row r="53" spans="1:6">
      <c r="A53" s="4" t="s">
        <v>93</v>
      </c>
      <c r="E53" s="7" t="n">
        <v>83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 customWidth="1" max="7" min="7" width="37"/>
    <col customWidth="1" max="8" min="8" width="25"/>
  </cols>
  <sheetData>
    <row r="1" spans="1:8">
      <c r="A1" s="1" t="s">
        <v>128</v>
      </c>
      <c r="B1" s="2" t="s">
        <v>129</v>
      </c>
      <c r="C1" s="2" t="s">
        <v>130</v>
      </c>
      <c r="D1" s="2" t="s">
        <v>131</v>
      </c>
      <c r="E1" s="2" t="s">
        <v>132</v>
      </c>
      <c r="F1" s="2" t="s">
        <v>133</v>
      </c>
      <c r="G1" s="2" t="s">
        <v>134</v>
      </c>
      <c r="H1" s="2" t="s">
        <v>135</v>
      </c>
    </row>
    <row r="2" spans="1:8">
      <c r="A2" s="4" t="s">
        <v>136</v>
      </c>
      <c r="C2" s="5" t="n">
        <v>112219351</v>
      </c>
    </row>
    <row r="3" spans="1:8">
      <c r="A3" s="4" t="s">
        <v>137</v>
      </c>
      <c r="B3" s="7" t="n">
        <v>3401313</v>
      </c>
      <c r="C3" s="7" t="n">
        <v>1122</v>
      </c>
      <c r="D3" s="7" t="n">
        <v>2059151</v>
      </c>
      <c r="E3" s="7" t="n">
        <v>-421288</v>
      </c>
      <c r="F3" s="7" t="n">
        <v>1615407</v>
      </c>
      <c r="G3" s="7" t="n">
        <v>3254392</v>
      </c>
      <c r="H3" s="7" t="n">
        <v>146921</v>
      </c>
    </row>
    <row r="4" spans="1:8">
      <c r="A4" s="3" t="s">
        <v>138</v>
      </c>
    </row>
    <row r="5" spans="1:8">
      <c r="A5" s="4" t="s">
        <v>54</v>
      </c>
      <c r="B5" s="5" t="n">
        <v>680769</v>
      </c>
      <c r="F5" s="5" t="n">
        <v>643675</v>
      </c>
      <c r="G5" s="5" t="n">
        <v>643675</v>
      </c>
      <c r="H5" s="5" t="n">
        <v>37094</v>
      </c>
    </row>
    <row r="6" spans="1:8">
      <c r="A6" s="4" t="s">
        <v>139</v>
      </c>
      <c r="B6" s="5" t="n">
        <v>8258</v>
      </c>
      <c r="E6" s="5" t="n">
        <v>8876</v>
      </c>
      <c r="G6" s="5" t="n">
        <v>8876</v>
      </c>
      <c r="H6" s="5" t="n">
        <v>-618</v>
      </c>
    </row>
    <row r="7" spans="1:8">
      <c r="A7" s="4" t="s">
        <v>140</v>
      </c>
      <c r="B7" s="5" t="n">
        <v>-173006</v>
      </c>
      <c r="F7" s="5" t="n">
        <v>-137151</v>
      </c>
      <c r="G7" s="5" t="n">
        <v>-137151</v>
      </c>
      <c r="H7" s="5" t="n">
        <v>-35855</v>
      </c>
    </row>
    <row r="8" spans="1:8">
      <c r="A8" s="4" t="s">
        <v>141</v>
      </c>
      <c r="B8" s="5" t="n">
        <v>16251</v>
      </c>
      <c r="D8" s="5" t="n">
        <v>16251</v>
      </c>
      <c r="G8" s="5" t="n">
        <v>16251</v>
      </c>
    </row>
    <row r="9" spans="1:8">
      <c r="A9" s="4" t="s">
        <v>142</v>
      </c>
      <c r="C9" s="5" t="n">
        <v>212343</v>
      </c>
    </row>
    <row r="10" spans="1:8">
      <c r="A10" s="4" t="s">
        <v>143</v>
      </c>
      <c r="B10" s="5" t="n">
        <v>9402</v>
      </c>
      <c r="C10" s="7" t="n">
        <v>2</v>
      </c>
      <c r="D10" s="5" t="n">
        <v>9400</v>
      </c>
      <c r="G10" s="5" t="n">
        <v>9402</v>
      </c>
    </row>
    <row r="11" spans="1:8">
      <c r="A11" s="4" t="s">
        <v>144</v>
      </c>
      <c r="B11" s="5" t="n">
        <v>1811</v>
      </c>
      <c r="D11" s="5" t="n">
        <v>1811</v>
      </c>
      <c r="G11" s="5" t="n">
        <v>1811</v>
      </c>
    </row>
    <row r="12" spans="1:8">
      <c r="A12" s="4" t="s">
        <v>145</v>
      </c>
      <c r="C12" s="5" t="n">
        <v>131596</v>
      </c>
    </row>
    <row r="13" spans="1:8">
      <c r="A13" s="4" t="s">
        <v>146</v>
      </c>
      <c r="B13" s="5" t="n">
        <v>0</v>
      </c>
      <c r="C13" s="7" t="n">
        <v>1</v>
      </c>
      <c r="D13" s="5" t="n">
        <v>-1</v>
      </c>
      <c r="G13" s="5" t="n">
        <v>0</v>
      </c>
    </row>
    <row r="14" spans="1:8">
      <c r="A14" s="4" t="s">
        <v>147</v>
      </c>
      <c r="C14" s="5" t="n">
        <v>-39500</v>
      </c>
    </row>
    <row r="15" spans="1:8">
      <c r="A15" s="4" t="s">
        <v>148</v>
      </c>
      <c r="B15" s="5" t="n">
        <v>-2194</v>
      </c>
      <c r="C15" s="7" t="n">
        <v>0</v>
      </c>
      <c r="D15" s="5" t="n">
        <v>-2194</v>
      </c>
      <c r="G15" s="5" t="n">
        <v>-2194</v>
      </c>
    </row>
    <row r="16" spans="1:8">
      <c r="A16" s="4" t="s">
        <v>149</v>
      </c>
      <c r="C16" s="5" t="n">
        <v>112523790</v>
      </c>
    </row>
    <row r="17" spans="1:8">
      <c r="A17" s="4" t="s">
        <v>150</v>
      </c>
      <c r="B17" s="5" t="n">
        <v>3942604</v>
      </c>
      <c r="C17" s="7" t="n">
        <v>1125</v>
      </c>
      <c r="D17" s="5" t="n">
        <v>2084418</v>
      </c>
      <c r="E17" s="5" t="n">
        <v>-412412</v>
      </c>
      <c r="F17" s="5" t="n">
        <v>2121931</v>
      </c>
      <c r="G17" s="5" t="n">
        <v>3795062</v>
      </c>
      <c r="H17" s="5" t="n">
        <v>147542</v>
      </c>
    </row>
    <row r="18" spans="1:8">
      <c r="A18" s="3" t="s">
        <v>138</v>
      </c>
    </row>
    <row r="19" spans="1:8">
      <c r="A19" s="4" t="s">
        <v>54</v>
      </c>
      <c r="B19" s="5" t="n">
        <v>99468</v>
      </c>
      <c r="F19" s="5" t="n">
        <v>54850</v>
      </c>
      <c r="G19" s="5" t="n">
        <v>54850</v>
      </c>
      <c r="H19" s="5" t="n">
        <v>44618</v>
      </c>
    </row>
    <row r="20" spans="1:8">
      <c r="A20" s="4" t="s">
        <v>139</v>
      </c>
      <c r="B20" s="5" t="n">
        <v>187631</v>
      </c>
      <c r="E20" s="5" t="n">
        <v>186744</v>
      </c>
      <c r="G20" s="5" t="n">
        <v>186744</v>
      </c>
      <c r="H20" s="5" t="n">
        <v>887</v>
      </c>
    </row>
    <row r="21" spans="1:8">
      <c r="A21" s="4" t="s">
        <v>140</v>
      </c>
      <c r="B21" s="5" t="n">
        <v>-178374</v>
      </c>
      <c r="F21" s="5" t="n">
        <v>-141618</v>
      </c>
      <c r="G21" s="5" t="n">
        <v>-141618</v>
      </c>
      <c r="H21" s="5" t="n">
        <v>-36756</v>
      </c>
    </row>
    <row r="22" spans="1:8">
      <c r="A22" s="4" t="s">
        <v>141</v>
      </c>
      <c r="B22" s="5" t="n">
        <v>16505</v>
      </c>
      <c r="D22" s="5" t="n">
        <v>16505</v>
      </c>
      <c r="G22" s="5" t="n">
        <v>16505</v>
      </c>
    </row>
    <row r="23" spans="1:8">
      <c r="A23" s="4" t="s">
        <v>142</v>
      </c>
      <c r="C23" s="5" t="n">
        <v>210432</v>
      </c>
    </row>
    <row r="24" spans="1:8">
      <c r="A24" s="4" t="s">
        <v>143</v>
      </c>
      <c r="B24" s="5" t="n">
        <v>8238</v>
      </c>
      <c r="C24" s="7" t="n">
        <v>2</v>
      </c>
      <c r="D24" s="5" t="n">
        <v>8236</v>
      </c>
      <c r="G24" s="5" t="n">
        <v>8238</v>
      </c>
    </row>
    <row r="25" spans="1:8">
      <c r="A25" s="4" t="s">
        <v>151</v>
      </c>
      <c r="C25" s="5" t="n">
        <v>-2341083</v>
      </c>
    </row>
    <row r="26" spans="1:8">
      <c r="A26" s="4" t="s">
        <v>152</v>
      </c>
      <c r="B26" s="5" t="n">
        <v>-250000</v>
      </c>
      <c r="C26" s="7" t="n">
        <v>-23</v>
      </c>
      <c r="D26" s="5" t="n">
        <v>-249977</v>
      </c>
      <c r="G26" s="5" t="n">
        <v>-250000</v>
      </c>
    </row>
    <row r="27" spans="1:8">
      <c r="A27" s="4" t="s">
        <v>145</v>
      </c>
      <c r="C27" s="5" t="n">
        <v>243024</v>
      </c>
    </row>
    <row r="28" spans="1:8">
      <c r="A28" s="4" t="s">
        <v>146</v>
      </c>
      <c r="B28" s="5" t="n">
        <v>0</v>
      </c>
      <c r="C28" s="7" t="n">
        <v>2</v>
      </c>
      <c r="D28" s="5" t="n">
        <v>-2</v>
      </c>
      <c r="G28" s="5" t="n">
        <v>0</v>
      </c>
    </row>
    <row r="29" spans="1:8">
      <c r="A29" s="4" t="s">
        <v>153</v>
      </c>
      <c r="B29" s="5" t="n">
        <v>0</v>
      </c>
      <c r="D29" s="5" t="n">
        <v>13144</v>
      </c>
      <c r="G29" s="5" t="n">
        <v>13144</v>
      </c>
      <c r="H29" s="5" t="n">
        <v>-13144</v>
      </c>
    </row>
    <row r="30" spans="1:8">
      <c r="A30" s="4" t="s">
        <v>147</v>
      </c>
      <c r="C30" s="5" t="n">
        <v>-89489</v>
      </c>
    </row>
    <row r="31" spans="1:8">
      <c r="A31" s="4" t="s">
        <v>148</v>
      </c>
      <c r="B31" s="5" t="n">
        <v>-8376</v>
      </c>
      <c r="C31" s="7" t="n">
        <v>-1</v>
      </c>
      <c r="D31" s="5" t="n">
        <v>-8375</v>
      </c>
      <c r="G31" s="5" t="n">
        <v>-8376</v>
      </c>
    </row>
    <row r="32" spans="1:8">
      <c r="A32" s="4" t="s">
        <v>154</v>
      </c>
      <c r="C32" s="5" t="n">
        <v>110546674</v>
      </c>
    </row>
    <row r="33" spans="1:8">
      <c r="A33" s="4" t="s">
        <v>155</v>
      </c>
      <c r="B33" s="5" t="n">
        <v>3817696</v>
      </c>
      <c r="C33" s="7" t="n">
        <v>1105</v>
      </c>
      <c r="D33" s="5" t="n">
        <v>1863949</v>
      </c>
      <c r="E33" s="5" t="n">
        <v>-225668</v>
      </c>
      <c r="F33" s="5" t="n">
        <v>2035163</v>
      </c>
      <c r="G33" s="5" t="n">
        <v>3674549</v>
      </c>
      <c r="H33" s="5" t="n">
        <v>143147</v>
      </c>
    </row>
    <row r="34" spans="1:8">
      <c r="A34" s="3" t="s">
        <v>138</v>
      </c>
    </row>
    <row r="35" spans="1:8">
      <c r="A35" s="4" t="s">
        <v>54</v>
      </c>
      <c r="B35" s="5" t="n">
        <v>739139</v>
      </c>
      <c r="F35" s="5" t="n">
        <v>693562</v>
      </c>
      <c r="G35" s="5" t="n">
        <v>693562</v>
      </c>
      <c r="H35" s="5" t="n">
        <v>45577</v>
      </c>
    </row>
    <row r="36" spans="1:8">
      <c r="A36" s="4" t="s">
        <v>139</v>
      </c>
      <c r="B36" s="5" t="n">
        <v>-125195</v>
      </c>
      <c r="E36" s="5" t="n">
        <v>-125014</v>
      </c>
      <c r="G36" s="5" t="n">
        <v>-125014</v>
      </c>
      <c r="H36" s="5" t="n">
        <v>-181</v>
      </c>
    </row>
    <row r="37" spans="1:8">
      <c r="A37" s="4" t="s">
        <v>140</v>
      </c>
      <c r="B37" s="5" t="n">
        <v>-159357</v>
      </c>
      <c r="F37" s="5" t="n">
        <v>-144601</v>
      </c>
      <c r="G37" s="5" t="n">
        <v>-144601</v>
      </c>
      <c r="H37" s="5" t="n">
        <v>-14756</v>
      </c>
    </row>
    <row r="38" spans="1:8">
      <c r="A38" s="4" t="s">
        <v>156</v>
      </c>
      <c r="B38" s="5" t="n">
        <v>-18074</v>
      </c>
      <c r="F38" s="5" t="n">
        <v>-18074</v>
      </c>
      <c r="G38" s="5" t="n">
        <v>-18074</v>
      </c>
    </row>
    <row r="39" spans="1:8">
      <c r="A39" s="4" t="s">
        <v>141</v>
      </c>
      <c r="B39" s="7" t="n">
        <v>18506</v>
      </c>
      <c r="D39" s="5" t="n">
        <v>18506</v>
      </c>
      <c r="G39" s="5" t="n">
        <v>18506</v>
      </c>
    </row>
    <row r="40" spans="1:8">
      <c r="A40" s="4" t="s">
        <v>142</v>
      </c>
      <c r="B40" s="5" t="n">
        <v>94031</v>
      </c>
      <c r="C40" s="5" t="n">
        <v>94031</v>
      </c>
    </row>
    <row r="41" spans="1:8">
      <c r="A41" s="4" t="s">
        <v>143</v>
      </c>
      <c r="B41" s="7" t="n">
        <v>3633</v>
      </c>
      <c r="C41" s="7" t="n">
        <v>1</v>
      </c>
      <c r="D41" s="5" t="n">
        <v>3632</v>
      </c>
      <c r="G41" s="5" t="n">
        <v>3633</v>
      </c>
    </row>
    <row r="42" spans="1:8">
      <c r="A42" s="4" t="s">
        <v>151</v>
      </c>
      <c r="C42" s="5" t="n">
        <v>-5262654</v>
      </c>
    </row>
    <row r="43" spans="1:8">
      <c r="A43" s="4" t="s">
        <v>152</v>
      </c>
      <c r="B43" s="5" t="n">
        <v>-500000</v>
      </c>
      <c r="C43" s="7" t="n">
        <v>-53</v>
      </c>
      <c r="D43" s="5" t="n">
        <v>-499947</v>
      </c>
      <c r="G43" s="5" t="n">
        <v>-500000</v>
      </c>
    </row>
    <row r="44" spans="1:8">
      <c r="A44" s="4" t="s">
        <v>145</v>
      </c>
      <c r="C44" s="5" t="n">
        <v>383974</v>
      </c>
    </row>
    <row r="45" spans="1:8">
      <c r="A45" s="4" t="s">
        <v>146</v>
      </c>
      <c r="B45" s="5" t="n">
        <v>0</v>
      </c>
      <c r="C45" s="7" t="n">
        <v>4</v>
      </c>
      <c r="D45" s="5" t="n">
        <v>-4</v>
      </c>
      <c r="G45" s="5" t="n">
        <v>0</v>
      </c>
    </row>
    <row r="46" spans="1:8">
      <c r="A46" s="4" t="s">
        <v>147</v>
      </c>
      <c r="C46" s="5" t="n">
        <v>-145997</v>
      </c>
    </row>
    <row r="47" spans="1:8">
      <c r="A47" s="4" t="s">
        <v>148</v>
      </c>
      <c r="B47" s="5" t="n">
        <v>-17240</v>
      </c>
      <c r="C47" s="7" t="n">
        <v>-1</v>
      </c>
      <c r="D47" s="5" t="n">
        <v>-17239</v>
      </c>
      <c r="G47" s="5" t="n">
        <v>-17240</v>
      </c>
    </row>
    <row r="48" spans="1:8">
      <c r="A48" s="4" t="s">
        <v>157</v>
      </c>
      <c r="C48" s="5" t="n">
        <v>105616028</v>
      </c>
    </row>
    <row r="49" spans="1:8">
      <c r="A49" s="4" t="s">
        <v>158</v>
      </c>
      <c r="B49" s="7" t="n">
        <v>3759108</v>
      </c>
      <c r="C49" s="7" t="n">
        <v>1056</v>
      </c>
      <c r="D49" s="7" t="n">
        <v>1368897</v>
      </c>
      <c r="E49" s="7" t="n">
        <v>-350682</v>
      </c>
      <c r="F49" s="7" t="n">
        <v>2566050</v>
      </c>
      <c r="G49" s="7" t="n">
        <v>3585321</v>
      </c>
      <c r="H49" s="7" t="n">
        <v>1737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5</v>
      </c>
      <c r="D2" s="2" t="s">
        <v>36</v>
      </c>
    </row>
    <row r="3" spans="1:4">
      <c r="A3" s="3" t="s">
        <v>484</v>
      </c>
    </row>
    <row r="4" spans="1:4">
      <c r="A4" s="4" t="s">
        <v>53</v>
      </c>
      <c r="B4" s="7" t="n">
        <v>0</v>
      </c>
      <c r="C4" s="7" t="n">
        <v>0</v>
      </c>
      <c r="D4" s="7" t="n">
        <v>202131</v>
      </c>
    </row>
    <row r="5" spans="1:4">
      <c r="A5" s="4" t="s">
        <v>485</v>
      </c>
    </row>
    <row r="6" spans="1:4">
      <c r="A6" s="3" t="s">
        <v>484</v>
      </c>
    </row>
    <row r="7" spans="1:4">
      <c r="A7" s="4" t="s">
        <v>38</v>
      </c>
      <c r="D7" s="5" t="n">
        <v>813285</v>
      </c>
    </row>
    <row r="8" spans="1:4">
      <c r="A8" s="4" t="s">
        <v>39</v>
      </c>
      <c r="D8" s="5" t="n">
        <v>416934</v>
      </c>
    </row>
    <row r="9" spans="1:4">
      <c r="A9" s="4" t="s">
        <v>486</v>
      </c>
      <c r="D9" s="5" t="n">
        <v>268402</v>
      </c>
    </row>
    <row r="10" spans="1:4">
      <c r="A10" s="4" t="s">
        <v>46</v>
      </c>
      <c r="D10" s="5" t="n">
        <v>38227</v>
      </c>
    </row>
    <row r="11" spans="1:4">
      <c r="A11" s="4" t="s">
        <v>487</v>
      </c>
      <c r="D11" s="5" t="n">
        <v>-2485</v>
      </c>
    </row>
    <row r="12" spans="1:4">
      <c r="A12" s="4" t="s">
        <v>488</v>
      </c>
      <c r="D12" s="5" t="n">
        <v>-387980</v>
      </c>
    </row>
    <row r="13" spans="1:4">
      <c r="A13" s="4" t="s">
        <v>489</v>
      </c>
      <c r="D13" s="5" t="n">
        <v>480187</v>
      </c>
    </row>
    <row r="14" spans="1:4">
      <c r="A14" s="4" t="s">
        <v>49</v>
      </c>
      <c r="D14" s="5" t="n">
        <v>278056</v>
      </c>
    </row>
    <row r="15" spans="1:4">
      <c r="A15" s="4" t="s">
        <v>53</v>
      </c>
      <c r="D15" s="5" t="n">
        <v>202131</v>
      </c>
    </row>
    <row r="16" spans="1:4">
      <c r="A16" s="4" t="s">
        <v>167</v>
      </c>
      <c r="D16" s="5" t="n">
        <v>35194</v>
      </c>
    </row>
    <row r="17" spans="1:4">
      <c r="A17" s="4" t="s">
        <v>186</v>
      </c>
      <c r="D17" s="7" t="n">
        <v>192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90</v>
      </c>
      <c r="B1" s="2" t="s">
        <v>491</v>
      </c>
      <c r="C1" s="2" t="s">
        <v>492</v>
      </c>
      <c r="D1" s="2" t="s">
        <v>493</v>
      </c>
      <c r="E1" s="2" t="s">
        <v>2</v>
      </c>
      <c r="F1" s="2" t="s">
        <v>494</v>
      </c>
      <c r="G1" s="2" t="s">
        <v>4</v>
      </c>
      <c r="H1" s="2" t="s">
        <v>495</v>
      </c>
      <c r="I1" s="2" t="s">
        <v>35</v>
      </c>
      <c r="J1" s="2" t="s">
        <v>496</v>
      </c>
      <c r="K1" s="2" t="s">
        <v>2</v>
      </c>
      <c r="L1" s="2" t="s">
        <v>35</v>
      </c>
      <c r="M1" s="2" t="s">
        <v>36</v>
      </c>
    </row>
    <row r="2" spans="1:13">
      <c r="A2" s="3" t="s">
        <v>484</v>
      </c>
    </row>
    <row r="3" spans="1:13">
      <c r="A3" s="4" t="s">
        <v>187</v>
      </c>
      <c r="K3" s="7" t="n">
        <v>413569</v>
      </c>
      <c r="L3" s="7" t="n">
        <v>6857</v>
      </c>
      <c r="M3" s="7" t="n">
        <v>3325571</v>
      </c>
    </row>
    <row r="4" spans="1:13">
      <c r="A4" s="4" t="s">
        <v>43</v>
      </c>
      <c r="E4" s="7" t="n">
        <v>-8277</v>
      </c>
      <c r="F4" s="7" t="n">
        <v>0</v>
      </c>
      <c r="G4" s="7" t="n">
        <v>218705</v>
      </c>
      <c r="H4" s="7" t="n">
        <v>0</v>
      </c>
      <c r="K4" s="5" t="n">
        <v>210428</v>
      </c>
      <c r="L4" s="5" t="n">
        <v>0</v>
      </c>
      <c r="M4" s="5" t="n">
        <v>122298</v>
      </c>
    </row>
    <row r="5" spans="1:13">
      <c r="A5" s="4" t="s">
        <v>497</v>
      </c>
      <c r="K5" s="5" t="n">
        <v>-9368</v>
      </c>
      <c r="L5" s="5" t="n">
        <v>-2019</v>
      </c>
      <c r="M5" s="5" t="n">
        <v>-84371</v>
      </c>
    </row>
    <row r="6" spans="1:13">
      <c r="A6" s="4" t="s">
        <v>498</v>
      </c>
      <c r="E6" s="7" t="n">
        <v>14000</v>
      </c>
      <c r="I6" s="7" t="n">
        <v>-11400</v>
      </c>
    </row>
    <row r="7" spans="1:13">
      <c r="A7" s="4" t="s">
        <v>499</v>
      </c>
    </row>
    <row r="8" spans="1:13">
      <c r="A8" s="3" t="s">
        <v>484</v>
      </c>
    </row>
    <row r="9" spans="1:13">
      <c r="A9" s="4" t="s">
        <v>187</v>
      </c>
      <c r="K9" s="5" t="n">
        <v>413600</v>
      </c>
    </row>
    <row r="10" spans="1:13">
      <c r="A10" s="4" t="s">
        <v>43</v>
      </c>
      <c r="K10" s="5" t="n">
        <v>210400</v>
      </c>
    </row>
    <row r="11" spans="1:13">
      <c r="A11" s="4" t="s">
        <v>485</v>
      </c>
    </row>
    <row r="12" spans="1:13">
      <c r="A12" s="3" t="s">
        <v>484</v>
      </c>
    </row>
    <row r="13" spans="1:13">
      <c r="A13" s="4" t="s">
        <v>187</v>
      </c>
      <c r="B13" s="7" t="n">
        <v>3100000</v>
      </c>
    </row>
    <row r="14" spans="1:13">
      <c r="A14" s="4" t="s">
        <v>500</v>
      </c>
      <c r="M14" s="5" t="n">
        <v>-387980</v>
      </c>
    </row>
    <row r="15" spans="1:13">
      <c r="A15" s="4" t="s">
        <v>501</v>
      </c>
      <c r="M15" s="5" t="n">
        <v>135000</v>
      </c>
    </row>
    <row r="16" spans="1:13">
      <c r="A16" s="4" t="s">
        <v>502</v>
      </c>
      <c r="J16" s="7" t="n">
        <v>6900</v>
      </c>
    </row>
    <row r="17" spans="1:13">
      <c r="A17" s="4" t="s">
        <v>498</v>
      </c>
      <c r="M17" s="5" t="n">
        <v>-8500</v>
      </c>
    </row>
    <row r="18" spans="1:13">
      <c r="A18" s="4" t="s">
        <v>503</v>
      </c>
      <c r="M18" s="5" t="n">
        <v>253000</v>
      </c>
    </row>
    <row r="19" spans="1:13">
      <c r="A19" s="4" t="s">
        <v>504</v>
      </c>
    </row>
    <row r="20" spans="1:13">
      <c r="A20" s="3" t="s">
        <v>484</v>
      </c>
    </row>
    <row r="21" spans="1:13">
      <c r="A21" s="4" t="s">
        <v>187</v>
      </c>
      <c r="D21" s="7" t="n">
        <v>137000</v>
      </c>
    </row>
    <row r="22" spans="1:13">
      <c r="A22" s="4" t="s">
        <v>43</v>
      </c>
      <c r="M22" s="5" t="n">
        <v>11500</v>
      </c>
    </row>
    <row r="23" spans="1:13">
      <c r="A23" s="4" t="s">
        <v>505</v>
      </c>
    </row>
    <row r="24" spans="1:13">
      <c r="A24" s="3" t="s">
        <v>484</v>
      </c>
    </row>
    <row r="25" spans="1:13">
      <c r="A25" s="4" t="s">
        <v>187</v>
      </c>
      <c r="C25" s="7" t="n">
        <v>187000</v>
      </c>
    </row>
    <row r="26" spans="1:13">
      <c r="A26" s="4" t="s">
        <v>43</v>
      </c>
      <c r="M26" s="5" t="n">
        <v>112300</v>
      </c>
    </row>
    <row r="27" spans="1:13">
      <c r="A27" s="4" t="s">
        <v>506</v>
      </c>
    </row>
    <row r="28" spans="1:13">
      <c r="A28" s="3" t="s">
        <v>484</v>
      </c>
    </row>
    <row r="29" spans="1:13">
      <c r="A29" s="4" t="s">
        <v>43</v>
      </c>
      <c r="M29" s="5" t="n">
        <v>-1500</v>
      </c>
    </row>
    <row r="30" spans="1:13">
      <c r="A30" s="4" t="s">
        <v>305</v>
      </c>
    </row>
    <row r="31" spans="1:13">
      <c r="A31" s="3" t="s">
        <v>484</v>
      </c>
    </row>
    <row r="32" spans="1:13">
      <c r="A32" s="4" t="s">
        <v>497</v>
      </c>
      <c r="K32" s="7" t="n">
        <v>0</v>
      </c>
      <c r="L32" s="7" t="n">
        <v>0</v>
      </c>
      <c r="M32" s="7" t="n">
        <v>-8142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5</v>
      </c>
      <c r="D2" s="2" t="s">
        <v>36</v>
      </c>
    </row>
    <row r="3" spans="1:4">
      <c r="A3" s="3" t="s">
        <v>484</v>
      </c>
    </row>
    <row r="4" spans="1:4">
      <c r="A4" s="4" t="s">
        <v>187</v>
      </c>
      <c r="B4" s="7" t="n">
        <v>413569</v>
      </c>
      <c r="C4" s="7" t="n">
        <v>6857</v>
      </c>
      <c r="D4" s="7" t="n">
        <v>3325571</v>
      </c>
    </row>
    <row r="5" spans="1:4">
      <c r="A5" s="4" t="s">
        <v>508</v>
      </c>
      <c r="B5" s="5" t="n">
        <v>0</v>
      </c>
      <c r="C5" s="5" t="n">
        <v>39152</v>
      </c>
    </row>
    <row r="6" spans="1:4">
      <c r="A6" s="4" t="s">
        <v>89</v>
      </c>
      <c r="C6" s="5" t="n">
        <v>215900</v>
      </c>
    </row>
    <row r="7" spans="1:4">
      <c r="A7" s="4" t="s">
        <v>509</v>
      </c>
      <c r="B7" s="5" t="n">
        <v>0</v>
      </c>
      <c r="C7" s="5" t="n">
        <v>1938</v>
      </c>
    </row>
    <row r="8" spans="1:4">
      <c r="A8" s="4" t="s">
        <v>499</v>
      </c>
    </row>
    <row r="9" spans="1:4">
      <c r="A9" s="3" t="s">
        <v>484</v>
      </c>
    </row>
    <row r="10" spans="1:4">
      <c r="A10" s="4" t="s">
        <v>187</v>
      </c>
      <c r="B10" s="7" t="n">
        <v>413600</v>
      </c>
    </row>
    <row r="11" spans="1:4">
      <c r="A11" s="4" t="s">
        <v>508</v>
      </c>
      <c r="C11" s="5" t="n">
        <v>39152</v>
      </c>
    </row>
    <row r="12" spans="1:4">
      <c r="A12" s="4" t="s">
        <v>89</v>
      </c>
      <c r="C12" s="5" t="n">
        <v>121759</v>
      </c>
    </row>
    <row r="13" spans="1:4">
      <c r="A13" s="4" t="s">
        <v>93</v>
      </c>
      <c r="C13" s="5" t="n">
        <v>14422</v>
      </c>
    </row>
    <row r="14" spans="1:4">
      <c r="A14" s="4" t="s">
        <v>94</v>
      </c>
      <c r="C14" s="5" t="n">
        <v>3632</v>
      </c>
    </row>
    <row r="15" spans="1:4">
      <c r="A15" s="4" t="s">
        <v>85</v>
      </c>
      <c r="C15" s="5" t="n">
        <v>178965</v>
      </c>
    </row>
    <row r="16" spans="1:4">
      <c r="A16" s="4" t="s">
        <v>509</v>
      </c>
      <c r="C16" s="5" t="n">
        <v>1938</v>
      </c>
    </row>
    <row r="17" spans="1:4">
      <c r="A17" s="4" t="s">
        <v>510</v>
      </c>
      <c r="C17" s="5" t="n">
        <v>614</v>
      </c>
    </row>
    <row r="18" spans="1:4">
      <c r="A18" s="4" t="s">
        <v>101</v>
      </c>
      <c r="C18" s="7" t="n">
        <v>25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36</v>
      </c>
    </row>
    <row r="3" spans="1:4">
      <c r="A3" s="3" t="s">
        <v>217</v>
      </c>
    </row>
    <row r="4" spans="1:4">
      <c r="A4" s="4" t="s">
        <v>512</v>
      </c>
      <c r="B4" s="7" t="n">
        <v>157758</v>
      </c>
      <c r="C4" s="7" t="n">
        <v>320222</v>
      </c>
      <c r="D4" s="7" t="n">
        <v>143404</v>
      </c>
    </row>
    <row r="5" spans="1:4">
      <c r="A5" s="4" t="s">
        <v>513</v>
      </c>
      <c r="B5" s="5" t="n">
        <v>21459</v>
      </c>
      <c r="C5" s="5" t="n">
        <v>17522</v>
      </c>
      <c r="D5" s="5" t="n">
        <v>9270</v>
      </c>
    </row>
    <row r="6" spans="1:4">
      <c r="A6" s="4" t="s">
        <v>514</v>
      </c>
      <c r="B6" s="5" t="n">
        <v>49762</v>
      </c>
      <c r="C6" s="5" t="n">
        <v>61243</v>
      </c>
      <c r="D6" s="5" t="n">
        <v>96948</v>
      </c>
    </row>
    <row r="7" spans="1:4">
      <c r="A7" s="4" t="s">
        <v>515</v>
      </c>
      <c r="B7" s="7" t="n">
        <v>134784</v>
      </c>
      <c r="C7" s="7" t="n">
        <v>89188</v>
      </c>
      <c r="D7" s="7" t="n">
        <v>336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6</v>
      </c>
      <c r="B1" s="2" t="s">
        <v>1</v>
      </c>
    </row>
    <row r="2" spans="1:4">
      <c r="B2" s="2" t="s">
        <v>2</v>
      </c>
      <c r="C2" s="2" t="s">
        <v>35</v>
      </c>
      <c r="D2" s="2" t="s">
        <v>36</v>
      </c>
    </row>
    <row r="3" spans="1:4">
      <c r="A3" s="3" t="s">
        <v>517</v>
      </c>
    </row>
    <row r="4" spans="1:4">
      <c r="A4" s="4" t="s">
        <v>518</v>
      </c>
      <c r="B4" s="6" t="n">
        <v>28.4</v>
      </c>
    </row>
    <row r="5" spans="1:4">
      <c r="A5" s="4" t="s">
        <v>519</v>
      </c>
      <c r="C5" s="6" t="n">
        <v>394.9</v>
      </c>
    </row>
    <row r="6" spans="1:4">
      <c r="A6" s="4" t="s">
        <v>520</v>
      </c>
      <c r="B6" s="10" t="n">
        <v>10.5</v>
      </c>
      <c r="C6" s="10" t="n">
        <v>11.1</v>
      </c>
      <c r="D6" s="6" t="n">
        <v>40.8</v>
      </c>
    </row>
    <row r="7" spans="1:4">
      <c r="A7" s="4" t="s">
        <v>521</v>
      </c>
    </row>
    <row r="8" spans="1:4">
      <c r="A8" s="3" t="s">
        <v>517</v>
      </c>
    </row>
    <row r="9" spans="1:4">
      <c r="A9" s="4" t="s">
        <v>522</v>
      </c>
      <c r="B9" s="7" t="n">
        <v>41</v>
      </c>
    </row>
    <row r="10" spans="1:4">
      <c r="A10" s="4" t="s">
        <v>485</v>
      </c>
    </row>
    <row r="11" spans="1:4">
      <c r="A11" s="3" t="s">
        <v>517</v>
      </c>
    </row>
    <row r="12" spans="1:4">
      <c r="A12" s="4" t="s">
        <v>522</v>
      </c>
      <c r="C12" s="7" t="n">
        <v>2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3</v>
      </c>
      <c r="B1" s="2" t="s">
        <v>524</v>
      </c>
      <c r="J1" s="2" t="s">
        <v>1</v>
      </c>
    </row>
    <row r="2" spans="1:12">
      <c r="B2" s="2" t="s">
        <v>2</v>
      </c>
      <c r="C2" s="2" t="s">
        <v>494</v>
      </c>
      <c r="D2" s="2" t="s">
        <v>4</v>
      </c>
      <c r="E2" s="2" t="s">
        <v>495</v>
      </c>
      <c r="F2" s="2" t="s">
        <v>35</v>
      </c>
      <c r="G2" s="2" t="s">
        <v>525</v>
      </c>
      <c r="H2" s="2" t="s">
        <v>496</v>
      </c>
      <c r="I2" s="2" t="s">
        <v>526</v>
      </c>
      <c r="J2" s="2" t="s">
        <v>2</v>
      </c>
      <c r="K2" s="2" t="s">
        <v>35</v>
      </c>
      <c r="L2" s="2" t="s">
        <v>36</v>
      </c>
    </row>
    <row r="3" spans="1:12">
      <c r="A3" s="3" t="s">
        <v>220</v>
      </c>
    </row>
    <row r="4" spans="1:12">
      <c r="A4" s="4" t="s">
        <v>52</v>
      </c>
      <c r="B4" s="7" t="n">
        <v>146049</v>
      </c>
      <c r="C4" s="7" t="n">
        <v>143479</v>
      </c>
      <c r="D4" s="7" t="n">
        <v>310686</v>
      </c>
      <c r="E4" s="7" t="n">
        <v>138925</v>
      </c>
      <c r="F4" s="7" t="n">
        <v>-207071</v>
      </c>
      <c r="G4" s="7" t="n">
        <v>130193</v>
      </c>
      <c r="H4" s="7" t="n">
        <v>113689</v>
      </c>
      <c r="I4" s="7" t="n">
        <v>62657</v>
      </c>
      <c r="J4" s="7" t="n">
        <v>739139</v>
      </c>
      <c r="K4" s="7" t="n">
        <v>99468</v>
      </c>
      <c r="L4" s="7" t="n">
        <v>478638</v>
      </c>
    </row>
    <row r="5" spans="1:12">
      <c r="A5" s="4" t="s">
        <v>527</v>
      </c>
      <c r="J5" s="5" t="n">
        <v>-45577</v>
      </c>
      <c r="K5" s="5" t="n">
        <v>-44618</v>
      </c>
      <c r="L5" s="5" t="n">
        <v>-37094</v>
      </c>
    </row>
    <row r="6" spans="1:12">
      <c r="A6" s="4" t="s">
        <v>528</v>
      </c>
      <c r="J6" s="7" t="n">
        <v>693562</v>
      </c>
      <c r="K6" s="7" t="n">
        <v>54850</v>
      </c>
      <c r="L6" s="7" t="n">
        <v>441544</v>
      </c>
    </row>
    <row r="7" spans="1:12">
      <c r="A7" s="4" t="s">
        <v>529</v>
      </c>
      <c r="B7" s="5" t="n">
        <v>106042</v>
      </c>
      <c r="C7" s="5" t="n">
        <v>107315</v>
      </c>
      <c r="D7" s="5" t="n">
        <v>109671</v>
      </c>
      <c r="E7" s="5" t="n">
        <v>110681</v>
      </c>
      <c r="F7" s="5" t="n">
        <v>110510</v>
      </c>
      <c r="G7" s="5" t="n">
        <v>110476</v>
      </c>
      <c r="H7" s="5" t="n">
        <v>110686</v>
      </c>
      <c r="I7" s="5" t="n">
        <v>111986</v>
      </c>
      <c r="J7" s="5" t="n">
        <v>108427</v>
      </c>
      <c r="K7" s="5" t="n">
        <v>110914</v>
      </c>
      <c r="L7" s="5" t="n">
        <v>112379</v>
      </c>
    </row>
    <row r="8" spans="1:12">
      <c r="A8" s="4" t="s">
        <v>58</v>
      </c>
      <c r="B8" s="8" t="n">
        <v>1.22</v>
      </c>
      <c r="C8" s="8" t="n">
        <v>1.21</v>
      </c>
      <c r="D8" s="8" t="n">
        <v>2.76</v>
      </c>
      <c r="E8" s="8" t="n">
        <v>1.19</v>
      </c>
      <c r="F8" s="8" t="n">
        <v>-1.98</v>
      </c>
      <c r="G8" s="8" t="n">
        <v>1.07</v>
      </c>
      <c r="H8" s="8" t="n">
        <v>0.93</v>
      </c>
      <c r="I8" s="8" t="n">
        <v>0.46</v>
      </c>
      <c r="J8" s="8" t="n">
        <v>6.4</v>
      </c>
      <c r="K8" s="8" t="n">
        <v>0.49</v>
      </c>
      <c r="L8" s="8" t="n">
        <v>3.93</v>
      </c>
    </row>
    <row r="9" spans="1:12">
      <c r="A9" s="4" t="s">
        <v>530</v>
      </c>
      <c r="J9" s="5" t="n">
        <v>1031</v>
      </c>
      <c r="K9" s="5" t="n">
        <v>1466</v>
      </c>
      <c r="L9" s="5" t="n">
        <v>860</v>
      </c>
    </row>
    <row r="10" spans="1:12">
      <c r="A10" s="4" t="s">
        <v>531</v>
      </c>
      <c r="B10" s="5" t="n">
        <v>107005</v>
      </c>
      <c r="C10" s="5" t="n">
        <v>108302</v>
      </c>
      <c r="D10" s="5" t="n">
        <v>110659</v>
      </c>
      <c r="E10" s="5" t="n">
        <v>111867</v>
      </c>
      <c r="F10" s="5" t="n">
        <v>112152</v>
      </c>
      <c r="G10" s="5" t="n">
        <v>111975</v>
      </c>
      <c r="H10" s="5" t="n">
        <v>112105</v>
      </c>
      <c r="I10" s="5" t="n">
        <v>113289</v>
      </c>
      <c r="J10" s="5" t="n">
        <v>109458</v>
      </c>
      <c r="K10" s="5" t="n">
        <v>112380</v>
      </c>
      <c r="L10" s="5" t="n">
        <v>113239</v>
      </c>
    </row>
    <row r="11" spans="1:12">
      <c r="A11" s="4" t="s">
        <v>62</v>
      </c>
      <c r="B11" s="8" t="n">
        <v>1.21</v>
      </c>
      <c r="C11" s="8" t="n">
        <v>1.2</v>
      </c>
      <c r="D11" s="8" t="n">
        <v>2.73</v>
      </c>
      <c r="E11" s="8" t="n">
        <v>1.18</v>
      </c>
      <c r="F11" s="8" t="n">
        <v>-1.95</v>
      </c>
      <c r="G11" s="8" t="n">
        <v>1.06</v>
      </c>
      <c r="H11" s="8" t="n">
        <v>0.92</v>
      </c>
      <c r="I11" s="8" t="n">
        <v>0.45</v>
      </c>
      <c r="J11" s="8" t="n">
        <v>6.34</v>
      </c>
      <c r="K11" s="8" t="n">
        <v>0.49</v>
      </c>
      <c r="L11" s="8" t="n">
        <v>3.9</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532</v>
      </c>
      <c r="B1" s="2" t="s">
        <v>533</v>
      </c>
      <c r="C1" s="2" t="s">
        <v>526</v>
      </c>
      <c r="D1" s="2" t="s">
        <v>2</v>
      </c>
      <c r="E1" s="2" t="s">
        <v>35</v>
      </c>
      <c r="F1" s="2" t="s">
        <v>36</v>
      </c>
      <c r="G1" s="2" t="s">
        <v>534</v>
      </c>
    </row>
    <row r="2" spans="1:7">
      <c r="A2" s="3" t="s">
        <v>535</v>
      </c>
    </row>
    <row r="3" spans="1:7">
      <c r="A3" s="4" t="s">
        <v>536</v>
      </c>
      <c r="D3" s="5" t="n">
        <v>15000000</v>
      </c>
    </row>
    <row r="4" spans="1:7">
      <c r="A4" s="4" t="s">
        <v>537</v>
      </c>
      <c r="D4" s="7" t="n">
        <v>500000</v>
      </c>
      <c r="E4" s="7" t="n">
        <v>250000</v>
      </c>
      <c r="F4" s="7" t="n">
        <v>0</v>
      </c>
    </row>
    <row r="5" spans="1:7">
      <c r="A5" s="4" t="s">
        <v>538</v>
      </c>
      <c r="D5" s="5" t="n">
        <v>7396263</v>
      </c>
    </row>
    <row r="6" spans="1:7">
      <c r="A6" s="4" t="s">
        <v>539</v>
      </c>
      <c r="D6" s="5" t="n">
        <v>0</v>
      </c>
    </row>
    <row r="7" spans="1:7">
      <c r="A7" s="4" t="s">
        <v>540</v>
      </c>
    </row>
    <row r="8" spans="1:7">
      <c r="A8" s="3" t="s">
        <v>535</v>
      </c>
    </row>
    <row r="9" spans="1:7">
      <c r="A9" s="4" t="s">
        <v>537</v>
      </c>
      <c r="C9" s="7" t="n">
        <v>250000</v>
      </c>
      <c r="D9" s="7" t="n">
        <v>250000</v>
      </c>
    </row>
    <row r="10" spans="1:7">
      <c r="A10" s="4" t="s">
        <v>443</v>
      </c>
    </row>
    <row r="11" spans="1:7">
      <c r="A11" s="3" t="s">
        <v>535</v>
      </c>
    </row>
    <row r="12" spans="1:7">
      <c r="A12" s="4" t="s">
        <v>541</v>
      </c>
      <c r="G12" s="5" t="n">
        <v>15000000</v>
      </c>
    </row>
    <row r="13" spans="1:7">
      <c r="A13" s="4" t="s">
        <v>542</v>
      </c>
    </row>
    <row r="14" spans="1:7">
      <c r="A14" s="3" t="s">
        <v>535</v>
      </c>
    </row>
    <row r="15" spans="1:7">
      <c r="A15" s="4" t="s">
        <v>543</v>
      </c>
      <c r="D15" s="5" t="n">
        <v>8400</v>
      </c>
    </row>
    <row r="16" spans="1:7">
      <c r="A16" s="4" t="s">
        <v>544</v>
      </c>
    </row>
    <row r="17" spans="1:7">
      <c r="A17" s="3" t="s">
        <v>535</v>
      </c>
    </row>
    <row r="18" spans="1:7">
      <c r="A18" s="4" t="s">
        <v>545</v>
      </c>
      <c r="C18" s="5" t="n">
        <v>1948178</v>
      </c>
    </row>
    <row r="19" spans="1:7">
      <c r="A19" s="4" t="s">
        <v>546</v>
      </c>
    </row>
    <row r="20" spans="1:7">
      <c r="A20" s="3" t="s">
        <v>535</v>
      </c>
    </row>
    <row r="21" spans="1:7">
      <c r="A21" s="4" t="s">
        <v>545</v>
      </c>
      <c r="B21" s="5" t="n">
        <v>392905</v>
      </c>
    </row>
    <row r="22" spans="1:7">
      <c r="A22" s="4" t="s">
        <v>547</v>
      </c>
    </row>
    <row r="23" spans="1:7">
      <c r="A23" s="3" t="s">
        <v>535</v>
      </c>
    </row>
    <row r="24" spans="1:7">
      <c r="A24" s="4" t="s">
        <v>545</v>
      </c>
      <c r="D24" s="5" t="n">
        <v>5262654</v>
      </c>
      <c r="E24" s="5" t="n">
        <v>2341083</v>
      </c>
    </row>
    <row r="25" spans="1:7">
      <c r="A25" s="4" t="s">
        <v>548</v>
      </c>
    </row>
    <row r="26" spans="1:7">
      <c r="A26" s="3" t="s">
        <v>535</v>
      </c>
    </row>
    <row r="27" spans="1:7">
      <c r="A27" s="4" t="s">
        <v>545</v>
      </c>
      <c r="D27" s="5" t="n">
        <v>2680704</v>
      </c>
    </row>
    <row r="28" spans="1:7">
      <c r="A28" s="4" t="s">
        <v>549</v>
      </c>
    </row>
    <row r="29" spans="1:7">
      <c r="A29" s="3" t="s">
        <v>535</v>
      </c>
    </row>
    <row r="30" spans="1:7">
      <c r="A30" s="4" t="s">
        <v>545</v>
      </c>
      <c r="D30" s="5" t="n">
        <v>2581950</v>
      </c>
    </row>
    <row r="31" spans="1:7">
      <c r="A31" s="4" t="s">
        <v>130</v>
      </c>
    </row>
    <row r="32" spans="1:7">
      <c r="A32" s="3" t="s">
        <v>535</v>
      </c>
    </row>
    <row r="33" spans="1:7">
      <c r="A33" s="4" t="s">
        <v>550</v>
      </c>
      <c r="D33" s="5" t="n">
        <v>123730</v>
      </c>
    </row>
    <row r="34" spans="1:7">
      <c r="A34" s="4" t="s">
        <v>551</v>
      </c>
      <c r="F34"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2</v>
      </c>
      <c r="B1" s="2" t="s">
        <v>2</v>
      </c>
      <c r="C1" s="2" t="s">
        <v>35</v>
      </c>
    </row>
    <row r="2" spans="1:3">
      <c r="A2" s="3" t="s">
        <v>223</v>
      </c>
    </row>
    <row r="3" spans="1:3">
      <c r="A3" s="4" t="s">
        <v>553</v>
      </c>
      <c r="B3" s="7" t="n">
        <v>40480</v>
      </c>
      <c r="C3" s="7" t="n">
        <v>23158</v>
      </c>
    </row>
    <row r="4" spans="1:3">
      <c r="A4" s="4" t="s">
        <v>554</v>
      </c>
      <c r="B4" s="5" t="n">
        <v>11579</v>
      </c>
      <c r="C4" s="5" t="n">
        <v>14779</v>
      </c>
    </row>
    <row r="5" spans="1:3">
      <c r="A5" s="4" t="s">
        <v>129</v>
      </c>
      <c r="B5" s="7" t="n">
        <v>52059</v>
      </c>
      <c r="C5" s="7" t="n">
        <v>37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55</v>
      </c>
      <c r="B1" s="2" t="s">
        <v>2</v>
      </c>
      <c r="C1" s="2" t="s">
        <v>35</v>
      </c>
    </row>
    <row r="2" spans="1:3">
      <c r="A2" s="3" t="s">
        <v>225</v>
      </c>
    </row>
    <row r="3" spans="1:3">
      <c r="A3" s="4" t="s">
        <v>556</v>
      </c>
      <c r="B3" s="7" t="n">
        <v>482355</v>
      </c>
      <c r="C3" s="7" t="n">
        <v>404239</v>
      </c>
    </row>
    <row r="4" spans="1:3">
      <c r="A4" s="4" t="s">
        <v>557</v>
      </c>
      <c r="B4" s="5" t="n">
        <v>158290</v>
      </c>
      <c r="C4" s="5" t="n">
        <v>132891</v>
      </c>
    </row>
    <row r="5" spans="1:3">
      <c r="A5" s="4" t="s">
        <v>558</v>
      </c>
      <c r="B5" s="5" t="n">
        <v>59895</v>
      </c>
      <c r="C5" s="5" t="n">
        <v>55651</v>
      </c>
    </row>
    <row r="6" spans="1:3">
      <c r="A6" s="4" t="s">
        <v>559</v>
      </c>
      <c r="B6" s="7" t="n">
        <v>700540</v>
      </c>
      <c r="C6" s="7" t="n">
        <v>5927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60</v>
      </c>
      <c r="B1" s="2" t="s">
        <v>2</v>
      </c>
      <c r="C1" s="2" t="s">
        <v>35</v>
      </c>
    </row>
    <row r="2" spans="1:3">
      <c r="A2" s="3" t="s">
        <v>561</v>
      </c>
    </row>
    <row r="3" spans="1:3">
      <c r="A3" s="4" t="s">
        <v>562</v>
      </c>
      <c r="C3" s="6" t="n">
        <v>24.7</v>
      </c>
    </row>
    <row r="4" spans="1:3">
      <c r="A4" s="4" t="s">
        <v>563</v>
      </c>
      <c r="B4" s="4" t="s">
        <v>564</v>
      </c>
      <c r="C4" s="4" t="s">
        <v>565</v>
      </c>
    </row>
    <row r="5" spans="1:3">
      <c r="A5" s="4" t="s">
        <v>566</v>
      </c>
      <c r="B5" s="6" t="n">
        <v>69.2</v>
      </c>
      <c r="C5" s="6" t="n">
        <v>99.59999999999999</v>
      </c>
    </row>
    <row r="6" spans="1:3">
      <c r="A6" s="4" t="s">
        <v>567</v>
      </c>
      <c r="B6" s="10" t="n">
        <v>32.8</v>
      </c>
      <c r="C6" s="10" t="n">
        <v>33.1</v>
      </c>
    </row>
    <row r="7" spans="1:3">
      <c r="A7" s="4" t="s">
        <v>568</v>
      </c>
    </row>
    <row r="8" spans="1:3">
      <c r="A8" s="3" t="s">
        <v>561</v>
      </c>
    </row>
    <row r="9" spans="1:3">
      <c r="A9" s="4" t="s">
        <v>569</v>
      </c>
      <c r="B9" s="6" t="n">
        <v>71.40000000000001</v>
      </c>
      <c r="C9" s="6" t="n">
        <v>5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9</v>
      </c>
      <c r="B1" s="2" t="s">
        <v>1</v>
      </c>
    </row>
    <row r="2" spans="1:4">
      <c r="B2" s="2" t="s">
        <v>2</v>
      </c>
      <c r="C2" s="2" t="s">
        <v>35</v>
      </c>
      <c r="D2" s="2" t="s">
        <v>36</v>
      </c>
    </row>
    <row r="3" spans="1:4">
      <c r="A3" s="3" t="s">
        <v>160</v>
      </c>
    </row>
    <row r="4" spans="1:4">
      <c r="A4" s="4" t="s">
        <v>161</v>
      </c>
      <c r="B4" s="8" t="n">
        <v>1.34</v>
      </c>
      <c r="C4" s="8" t="n">
        <v>1.28</v>
      </c>
      <c r="D4" s="8" t="n">
        <v>1.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70</v>
      </c>
      <c r="B1" s="2" t="s">
        <v>2</v>
      </c>
      <c r="C1" s="2" t="s">
        <v>35</v>
      </c>
    </row>
    <row r="2" spans="1:3">
      <c r="A2" s="3" t="s">
        <v>228</v>
      </c>
    </row>
    <row r="3" spans="1:3">
      <c r="A3" s="4" t="s">
        <v>571</v>
      </c>
      <c r="B3" s="7" t="n">
        <v>40116</v>
      </c>
      <c r="C3" s="7" t="n">
        <v>47130</v>
      </c>
    </row>
    <row r="4" spans="1:3">
      <c r="A4" s="4" t="s">
        <v>572</v>
      </c>
      <c r="B4" s="5" t="n">
        <v>43172</v>
      </c>
      <c r="C4" s="5" t="n">
        <v>86348</v>
      </c>
    </row>
    <row r="5" spans="1:3">
      <c r="A5" s="4" t="s">
        <v>554</v>
      </c>
      <c r="B5" s="5" t="n">
        <v>1502</v>
      </c>
      <c r="C5" s="5" t="n">
        <v>2586</v>
      </c>
    </row>
    <row r="6" spans="1:3">
      <c r="A6" s="4" t="s">
        <v>129</v>
      </c>
      <c r="B6" s="7" t="n">
        <v>84790</v>
      </c>
      <c r="C6" s="7" t="n">
        <v>1360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3</v>
      </c>
      <c r="B1" s="2" t="s">
        <v>2</v>
      </c>
      <c r="C1" s="2" t="s">
        <v>35</v>
      </c>
    </row>
    <row r="2" spans="1:3">
      <c r="A2" s="3" t="s">
        <v>231</v>
      </c>
    </row>
    <row r="3" spans="1:3">
      <c r="A3" s="4" t="s">
        <v>574</v>
      </c>
      <c r="B3" s="7" t="n">
        <v>123518</v>
      </c>
      <c r="C3" s="7" t="n">
        <v>118428</v>
      </c>
    </row>
    <row r="4" spans="1:3">
      <c r="A4" s="4" t="s">
        <v>575</v>
      </c>
      <c r="B4" s="5" t="n">
        <v>63349</v>
      </c>
      <c r="C4" s="5" t="n">
        <v>63328</v>
      </c>
    </row>
    <row r="5" spans="1:3">
      <c r="A5" s="4" t="s">
        <v>576</v>
      </c>
      <c r="B5" s="5" t="n">
        <v>251980</v>
      </c>
      <c r="C5" s="5" t="n">
        <v>245482</v>
      </c>
    </row>
    <row r="6" spans="1:3">
      <c r="A6" s="4" t="s">
        <v>577</v>
      </c>
      <c r="B6" s="5" t="n">
        <v>2780478</v>
      </c>
      <c r="C6" s="5" t="n">
        <v>2627667</v>
      </c>
    </row>
    <row r="7" spans="1:3">
      <c r="A7" s="4" t="s">
        <v>578</v>
      </c>
      <c r="B7" s="5" t="n">
        <v>696033</v>
      </c>
      <c r="C7" s="5" t="n">
        <v>675832</v>
      </c>
    </row>
    <row r="8" spans="1:3">
      <c r="A8" s="4" t="s">
        <v>579</v>
      </c>
      <c r="B8" s="5" t="n">
        <v>883705</v>
      </c>
      <c r="C8" s="5" t="n">
        <v>393598</v>
      </c>
    </row>
    <row r="9" spans="1:3">
      <c r="A9" s="4" t="s">
        <v>129</v>
      </c>
      <c r="B9" s="7" t="n">
        <v>4799063</v>
      </c>
      <c r="C9" s="7" t="n">
        <v>412433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0</v>
      </c>
      <c r="B1" s="2" t="s">
        <v>1</v>
      </c>
    </row>
    <row r="2" spans="1:3">
      <c r="B2" s="2" t="s">
        <v>2</v>
      </c>
      <c r="C2" s="2" t="s">
        <v>35</v>
      </c>
    </row>
    <row r="3" spans="1:3">
      <c r="A3" s="3" t="s">
        <v>581</v>
      </c>
    </row>
    <row r="4" spans="1:3">
      <c r="A4" s="4" t="s">
        <v>582</v>
      </c>
      <c r="C4" s="6" t="n">
        <v>215.9</v>
      </c>
    </row>
    <row r="5" spans="1:3">
      <c r="A5" s="4" t="s">
        <v>434</v>
      </c>
    </row>
    <row r="6" spans="1:3">
      <c r="A6" s="3" t="s">
        <v>581</v>
      </c>
    </row>
    <row r="7" spans="1:3">
      <c r="A7" s="4" t="s">
        <v>439</v>
      </c>
      <c r="B7" s="4" t="s">
        <v>440</v>
      </c>
    </row>
    <row r="8" spans="1:3">
      <c r="A8" s="4" t="s">
        <v>583</v>
      </c>
    </row>
    <row r="9" spans="1:3">
      <c r="A9" s="3" t="s">
        <v>581</v>
      </c>
    </row>
    <row r="10" spans="1:3">
      <c r="A10" s="4" t="s">
        <v>439</v>
      </c>
      <c r="B10" s="4" t="s">
        <v>584</v>
      </c>
    </row>
    <row r="11" spans="1:3">
      <c r="A11" s="4" t="s">
        <v>585</v>
      </c>
    </row>
    <row r="12" spans="1:3">
      <c r="A12" s="3" t="s">
        <v>581</v>
      </c>
    </row>
    <row r="13" spans="1:3">
      <c r="A13" s="4" t="s">
        <v>439</v>
      </c>
      <c r="B13" s="4" t="s">
        <v>584</v>
      </c>
    </row>
    <row r="14" spans="1:3">
      <c r="A14" s="4" t="s">
        <v>586</v>
      </c>
    </row>
    <row r="15" spans="1:3">
      <c r="A15" s="3" t="s">
        <v>581</v>
      </c>
    </row>
    <row r="16" spans="1:3">
      <c r="A16" s="4" t="s">
        <v>439</v>
      </c>
      <c r="B16" s="4" t="s">
        <v>440</v>
      </c>
    </row>
    <row r="17" spans="1:3">
      <c r="A17" s="4" t="s">
        <v>587</v>
      </c>
    </row>
    <row r="18" spans="1:3">
      <c r="A18" s="3" t="s">
        <v>581</v>
      </c>
    </row>
    <row r="19" spans="1:3">
      <c r="A19" s="4" t="s">
        <v>439</v>
      </c>
      <c r="B19" s="4" t="s">
        <v>588</v>
      </c>
    </row>
    <row r="20" spans="1:3">
      <c r="A20" s="4" t="s">
        <v>589</v>
      </c>
    </row>
    <row r="21" spans="1:3">
      <c r="A21" s="3" t="s">
        <v>581</v>
      </c>
    </row>
    <row r="22" spans="1:3">
      <c r="A22" s="4" t="s">
        <v>439</v>
      </c>
      <c r="B22" s="4" t="s">
        <v>440</v>
      </c>
    </row>
    <row r="23" spans="1:3">
      <c r="A23" s="4" t="s">
        <v>590</v>
      </c>
    </row>
    <row r="24" spans="1:3">
      <c r="A24" s="3" t="s">
        <v>581</v>
      </c>
    </row>
    <row r="25" spans="1:3">
      <c r="A25" s="4" t="s">
        <v>439</v>
      </c>
      <c r="B25" s="4" t="s">
        <v>591</v>
      </c>
    </row>
    <row r="26" spans="1:3">
      <c r="A26" s="4" t="s">
        <v>592</v>
      </c>
    </row>
    <row r="27" spans="1:3">
      <c r="A27" s="3" t="s">
        <v>581</v>
      </c>
    </row>
    <row r="28" spans="1:3">
      <c r="A28" s="4" t="s">
        <v>439</v>
      </c>
      <c r="B28" s="4" t="s">
        <v>475</v>
      </c>
    </row>
    <row r="29" spans="1:3">
      <c r="A29" s="4" t="s">
        <v>593</v>
      </c>
    </row>
    <row r="30" spans="1:3">
      <c r="A30" s="3" t="s">
        <v>581</v>
      </c>
    </row>
    <row r="31" spans="1:3">
      <c r="A31" s="4" t="s">
        <v>439</v>
      </c>
      <c r="B31" s="4" t="s">
        <v>594</v>
      </c>
    </row>
    <row r="32" spans="1:3">
      <c r="A32" s="4" t="s">
        <v>443</v>
      </c>
    </row>
    <row r="33" spans="1:3">
      <c r="A33" s="3" t="s">
        <v>581</v>
      </c>
    </row>
    <row r="34" spans="1:3">
      <c r="A34" s="4" t="s">
        <v>439</v>
      </c>
      <c r="B34" s="4" t="s">
        <v>446</v>
      </c>
    </row>
    <row r="35" spans="1:3">
      <c r="A35" s="4" t="s">
        <v>595</v>
      </c>
    </row>
    <row r="36" spans="1:3">
      <c r="A36" s="3" t="s">
        <v>581</v>
      </c>
    </row>
    <row r="37" spans="1:3">
      <c r="A37" s="4" t="s">
        <v>439</v>
      </c>
      <c r="B37" s="4" t="s">
        <v>594</v>
      </c>
    </row>
    <row r="38" spans="1:3">
      <c r="A38" s="4" t="s">
        <v>596</v>
      </c>
    </row>
    <row r="39" spans="1:3">
      <c r="A39" s="3" t="s">
        <v>581</v>
      </c>
    </row>
    <row r="40" spans="1:3">
      <c r="A40" s="4" t="s">
        <v>439</v>
      </c>
      <c r="B40" s="4" t="s">
        <v>597</v>
      </c>
    </row>
    <row r="41" spans="1:3">
      <c r="A41" s="4" t="s">
        <v>598</v>
      </c>
    </row>
    <row r="42" spans="1:3">
      <c r="A42" s="3" t="s">
        <v>581</v>
      </c>
    </row>
    <row r="43" spans="1:3">
      <c r="A43" s="4" t="s">
        <v>439</v>
      </c>
      <c r="B43" s="4" t="s">
        <v>597</v>
      </c>
    </row>
    <row r="44" spans="1:3">
      <c r="A44" s="4" t="s">
        <v>599</v>
      </c>
    </row>
    <row r="45" spans="1:3">
      <c r="A45" s="3" t="s">
        <v>581</v>
      </c>
    </row>
    <row r="46" spans="1:3">
      <c r="A46" s="4" t="s">
        <v>439</v>
      </c>
      <c r="B46" s="4" t="s">
        <v>446</v>
      </c>
    </row>
    <row r="47" spans="1:3">
      <c r="A47" s="4" t="s">
        <v>600</v>
      </c>
    </row>
    <row r="48" spans="1:3">
      <c r="A48" s="3" t="s">
        <v>581</v>
      </c>
    </row>
    <row r="49" spans="1:3">
      <c r="A49" s="4" t="s">
        <v>439</v>
      </c>
      <c r="B49" s="4" t="s">
        <v>588</v>
      </c>
    </row>
    <row r="50" spans="1:3">
      <c r="A50" s="4" t="s">
        <v>601</v>
      </c>
    </row>
    <row r="51" spans="1:3">
      <c r="A51" s="3" t="s">
        <v>581</v>
      </c>
    </row>
    <row r="52" spans="1:3">
      <c r="A52" s="4" t="s">
        <v>439</v>
      </c>
      <c r="B52" s="4" t="s">
        <v>602</v>
      </c>
    </row>
    <row r="53" spans="1:3">
      <c r="A53" s="4" t="s">
        <v>603</v>
      </c>
    </row>
    <row r="54" spans="1:3">
      <c r="A54" s="3" t="s">
        <v>581</v>
      </c>
    </row>
    <row r="55" spans="1:3">
      <c r="A55" s="4" t="s">
        <v>439</v>
      </c>
      <c r="B55" s="4" t="s">
        <v>604</v>
      </c>
    </row>
    <row r="56" spans="1:3">
      <c r="A56" s="4" t="s">
        <v>605</v>
      </c>
    </row>
    <row r="57" spans="1:3">
      <c r="A57" s="3" t="s">
        <v>581</v>
      </c>
    </row>
    <row r="58" spans="1:3">
      <c r="A58" s="4" t="s">
        <v>439</v>
      </c>
      <c r="B58" s="4" t="s">
        <v>59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5</v>
      </c>
      <c r="D2" s="2" t="s">
        <v>36</v>
      </c>
    </row>
    <row r="3" spans="1:4">
      <c r="A3" s="3" t="s">
        <v>581</v>
      </c>
    </row>
    <row r="4" spans="1:4">
      <c r="A4" s="4" t="s">
        <v>607</v>
      </c>
      <c r="B4" s="7" t="n">
        <v>170</v>
      </c>
      <c r="C4" s="6" t="n">
        <v>169.5</v>
      </c>
      <c r="D4" s="6" t="n">
        <v>178.8</v>
      </c>
    </row>
    <row r="5" spans="1:4">
      <c r="A5" s="4" t="s">
        <v>608</v>
      </c>
      <c r="B5" s="6" t="n">
        <v>19.3</v>
      </c>
      <c r="C5" s="6" t="n">
        <v>7.4</v>
      </c>
      <c r="D5" s="10" t="n">
        <v>6.8</v>
      </c>
    </row>
    <row r="6" spans="1:4">
      <c r="A6" s="4" t="s">
        <v>609</v>
      </c>
    </row>
    <row r="7" spans="1:4">
      <c r="A7" s="3" t="s">
        <v>581</v>
      </c>
    </row>
    <row r="8" spans="1:4">
      <c r="A8" s="4" t="s">
        <v>607</v>
      </c>
      <c r="D8" s="6" t="n">
        <v>8.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0</v>
      </c>
      <c r="B1" s="2" t="s">
        <v>2</v>
      </c>
      <c r="C1" s="2" t="s">
        <v>35</v>
      </c>
    </row>
    <row r="2" spans="1:3">
      <c r="A2" s="3" t="s">
        <v>233</v>
      </c>
    </row>
    <row r="3" spans="1:3">
      <c r="A3" s="4" t="s">
        <v>611</v>
      </c>
      <c r="B3" s="7" t="n">
        <v>486032</v>
      </c>
      <c r="C3" s="7" t="n">
        <v>499756</v>
      </c>
    </row>
    <row r="4" spans="1:3">
      <c r="A4" s="4" t="s">
        <v>612</v>
      </c>
      <c r="B4" s="5" t="n">
        <v>9177</v>
      </c>
      <c r="C4" s="5" t="n">
        <v>3655</v>
      </c>
    </row>
    <row r="5" spans="1:3">
      <c r="A5" s="4" t="s">
        <v>613</v>
      </c>
      <c r="B5" s="5" t="n">
        <v>33513</v>
      </c>
      <c r="C5" s="5" t="n">
        <v>30653</v>
      </c>
    </row>
    <row r="6" spans="1:3">
      <c r="A6" s="4" t="s">
        <v>129</v>
      </c>
      <c r="B6" s="7" t="n">
        <v>528722</v>
      </c>
      <c r="C6" s="7" t="n">
        <v>5340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4</v>
      </c>
      <c r="B1" s="2" t="s">
        <v>2</v>
      </c>
      <c r="C1" s="2" t="s">
        <v>35</v>
      </c>
      <c r="D1" s="2" t="s">
        <v>36</v>
      </c>
    </row>
    <row r="2" spans="1:4">
      <c r="A2" s="4" t="s">
        <v>615</v>
      </c>
    </row>
    <row r="3" spans="1:4">
      <c r="A3" s="3" t="s">
        <v>616</v>
      </c>
    </row>
    <row r="4" spans="1:4">
      <c r="A4" s="4" t="s">
        <v>617</v>
      </c>
      <c r="B4" s="4" t="s">
        <v>618</v>
      </c>
      <c r="C4" s="4" t="s">
        <v>618</v>
      </c>
      <c r="D4" s="4" t="s">
        <v>618</v>
      </c>
    </row>
    <row r="5" spans="1:4">
      <c r="A5" s="4" t="s">
        <v>619</v>
      </c>
    </row>
    <row r="6" spans="1:4">
      <c r="A6" s="3" t="s">
        <v>616</v>
      </c>
    </row>
    <row r="7" spans="1:4">
      <c r="A7" s="4" t="s">
        <v>617</v>
      </c>
      <c r="B7" s="4" t="s">
        <v>461</v>
      </c>
      <c r="C7" s="4" t="s">
        <v>461</v>
      </c>
      <c r="D7" s="4" t="s">
        <v>461</v>
      </c>
    </row>
    <row r="8" spans="1:4">
      <c r="A8" s="4" t="s">
        <v>620</v>
      </c>
    </row>
    <row r="9" spans="1:4">
      <c r="A9" s="3" t="s">
        <v>616</v>
      </c>
    </row>
    <row r="10" spans="1:4">
      <c r="A10" s="4" t="s">
        <v>617</v>
      </c>
      <c r="B10" s="4" t="s">
        <v>461</v>
      </c>
      <c r="C10" s="4" t="s">
        <v>461</v>
      </c>
      <c r="D10" s="4" t="s">
        <v>461</v>
      </c>
    </row>
    <row r="11" spans="1:4">
      <c r="A11" s="4" t="s">
        <v>621</v>
      </c>
    </row>
    <row r="12" spans="1:4">
      <c r="A12" s="3" t="s">
        <v>616</v>
      </c>
    </row>
    <row r="13" spans="1:4">
      <c r="A13" s="4" t="s">
        <v>617</v>
      </c>
      <c r="B13" s="4" t="s">
        <v>461</v>
      </c>
      <c r="C13" s="4" t="s">
        <v>461</v>
      </c>
      <c r="D13" s="4" t="s">
        <v>461</v>
      </c>
    </row>
    <row r="14" spans="1:4">
      <c r="A14" s="4" t="s">
        <v>622</v>
      </c>
    </row>
    <row r="15" spans="1:4">
      <c r="A15" s="3" t="s">
        <v>616</v>
      </c>
    </row>
    <row r="16" spans="1:4">
      <c r="A16" s="4" t="s">
        <v>617</v>
      </c>
      <c r="B16" s="4" t="s">
        <v>461</v>
      </c>
      <c r="C16" s="4" t="s">
        <v>461</v>
      </c>
      <c r="D16" s="4" t="s">
        <v>4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5</v>
      </c>
      <c r="D2" s="2" t="s">
        <v>36</v>
      </c>
    </row>
    <row r="3" spans="1:4">
      <c r="A3" s="3" t="s">
        <v>624</v>
      </c>
    </row>
    <row r="4" spans="1:4">
      <c r="A4" s="4" t="s">
        <v>508</v>
      </c>
      <c r="B4" s="7" t="n">
        <v>476460</v>
      </c>
      <c r="C4" s="7" t="n">
        <v>503043</v>
      </c>
    </row>
    <row r="5" spans="1:4">
      <c r="A5" s="4" t="s">
        <v>625</v>
      </c>
      <c r="B5" s="5" t="n">
        <v>1159866</v>
      </c>
      <c r="C5" s="5" t="n">
        <v>1041519</v>
      </c>
    </row>
    <row r="6" spans="1:4">
      <c r="A6" s="4" t="s">
        <v>95</v>
      </c>
      <c r="B6" s="5" t="n">
        <v>1636326</v>
      </c>
      <c r="C6" s="5" t="n">
        <v>1544562</v>
      </c>
    </row>
    <row r="7" spans="1:4">
      <c r="A7" s="4" t="s">
        <v>509</v>
      </c>
      <c r="B7" s="5" t="n">
        <v>191971</v>
      </c>
      <c r="C7" s="5" t="n">
        <v>133670</v>
      </c>
    </row>
    <row r="8" spans="1:4">
      <c r="A8" s="4" t="s">
        <v>510</v>
      </c>
      <c r="B8" s="5" t="n">
        <v>422769</v>
      </c>
      <c r="C8" s="5" t="n">
        <v>405662</v>
      </c>
    </row>
    <row r="9" spans="1:4">
      <c r="A9" s="4" t="s">
        <v>626</v>
      </c>
      <c r="B9" s="5" t="n">
        <v>614740</v>
      </c>
      <c r="C9" s="5" t="n">
        <v>539332</v>
      </c>
    </row>
    <row r="10" spans="1:4">
      <c r="A10" s="4" t="s">
        <v>38</v>
      </c>
      <c r="B10" s="5" t="n">
        <v>829590</v>
      </c>
      <c r="C10" s="5" t="n">
        <v>687561</v>
      </c>
      <c r="D10" s="7" t="n">
        <v>590980</v>
      </c>
    </row>
    <row r="11" spans="1:4">
      <c r="A11" s="4" t="s">
        <v>40</v>
      </c>
      <c r="B11" s="5" t="n">
        <v>456518</v>
      </c>
      <c r="C11" s="5" t="n">
        <v>353577</v>
      </c>
      <c r="D11" s="5" t="n">
        <v>267241</v>
      </c>
    </row>
    <row r="12" spans="1:4">
      <c r="A12" s="4" t="s">
        <v>489</v>
      </c>
      <c r="B12" s="5" t="n">
        <v>332632</v>
      </c>
      <c r="C12" s="5" t="n">
        <v>267805</v>
      </c>
      <c r="D12" s="5" t="n">
        <v>189016</v>
      </c>
    </row>
    <row r="13" spans="1:4">
      <c r="A13" s="4" t="s">
        <v>54</v>
      </c>
      <c r="B13" s="7" t="n">
        <v>225791</v>
      </c>
      <c r="C13" s="7" t="n">
        <v>184777</v>
      </c>
      <c r="D13" s="7" t="n">
        <v>1268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628</v>
      </c>
      <c r="C1" s="2" t="s">
        <v>1</v>
      </c>
    </row>
    <row r="2" spans="1:5">
      <c r="B2" s="2" t="s">
        <v>629</v>
      </c>
      <c r="C2" s="2" t="s">
        <v>2</v>
      </c>
      <c r="D2" s="2" t="s">
        <v>35</v>
      </c>
      <c r="E2" s="2" t="s">
        <v>36</v>
      </c>
    </row>
    <row r="3" spans="1:5">
      <c r="A3" s="3" t="s">
        <v>624</v>
      </c>
    </row>
    <row r="4" spans="1:5">
      <c r="A4" s="4" t="s">
        <v>51</v>
      </c>
      <c r="C4" s="7" t="n">
        <v>89264</v>
      </c>
      <c r="D4" s="7" t="n">
        <v>84487</v>
      </c>
      <c r="E4" s="7" t="n">
        <v>59637</v>
      </c>
    </row>
    <row r="5" spans="1:5">
      <c r="A5" s="4" t="s">
        <v>630</v>
      </c>
      <c r="C5" s="5" t="n">
        <v>57415</v>
      </c>
      <c r="D5" s="5" t="n">
        <v>39386</v>
      </c>
      <c r="E5" s="5" t="n">
        <v>43759</v>
      </c>
    </row>
    <row r="6" spans="1:5">
      <c r="A6" s="4" t="s">
        <v>631</v>
      </c>
      <c r="C6" s="5" t="n">
        <v>400</v>
      </c>
      <c r="D6" s="5" t="n">
        <v>13800</v>
      </c>
    </row>
    <row r="7" spans="1:5">
      <c r="A7" s="4" t="s">
        <v>632</v>
      </c>
      <c r="C7" s="5" t="n">
        <v>100</v>
      </c>
      <c r="D7" s="5" t="n">
        <v>400</v>
      </c>
    </row>
    <row r="8" spans="1:5">
      <c r="A8" s="4" t="s">
        <v>153</v>
      </c>
      <c r="B8" s="7" t="n">
        <v>13100</v>
      </c>
      <c r="D8" s="5" t="n">
        <v>0</v>
      </c>
    </row>
    <row r="9" spans="1:5">
      <c r="A9" s="4" t="s">
        <v>613</v>
      </c>
      <c r="C9" s="5" t="n">
        <v>33513</v>
      </c>
      <c r="D9" s="5" t="n">
        <v>30653</v>
      </c>
    </row>
    <row r="10" spans="1:5">
      <c r="A10" s="4" t="s">
        <v>633</v>
      </c>
    </row>
    <row r="11" spans="1:5">
      <c r="A11" s="3" t="s">
        <v>624</v>
      </c>
    </row>
    <row r="12" spans="1:5">
      <c r="A12" s="4" t="s">
        <v>634</v>
      </c>
      <c r="C12" s="5" t="n">
        <v>466100</v>
      </c>
      <c r="D12" s="5" t="n">
        <v>479100</v>
      </c>
    </row>
    <row r="13" spans="1:5">
      <c r="A13" s="4" t="s">
        <v>51</v>
      </c>
      <c r="C13" s="5" t="n">
        <v>88800</v>
      </c>
      <c r="D13" s="5" t="n">
        <v>86800</v>
      </c>
      <c r="E13" s="5" t="n">
        <v>56800</v>
      </c>
    </row>
    <row r="14" spans="1:5">
      <c r="A14" s="4" t="s">
        <v>635</v>
      </c>
      <c r="C14" s="5" t="n">
        <v>159900</v>
      </c>
      <c r="D14" s="5" t="n">
        <v>127500</v>
      </c>
    </row>
    <row r="15" spans="1:5">
      <c r="A15" s="4" t="s">
        <v>630</v>
      </c>
      <c r="C15" s="7" t="n">
        <v>56400</v>
      </c>
      <c r="D15" s="7" t="n">
        <v>38100</v>
      </c>
      <c r="E15" s="7" t="n">
        <v>42100</v>
      </c>
    </row>
    <row r="16" spans="1:5">
      <c r="A16" s="4" t="s">
        <v>615</v>
      </c>
    </row>
    <row r="17" spans="1:5">
      <c r="A17" s="3" t="s">
        <v>624</v>
      </c>
    </row>
    <row r="18" spans="1:5">
      <c r="A18" s="4" t="s">
        <v>617</v>
      </c>
      <c r="C18" s="4" t="s">
        <v>618</v>
      </c>
      <c r="D18" s="4" t="s">
        <v>618</v>
      </c>
      <c r="E18" s="4" t="s">
        <v>618</v>
      </c>
    </row>
    <row r="19" spans="1:5">
      <c r="A19" s="4" t="s">
        <v>636</v>
      </c>
    </row>
    <row r="20" spans="1:5">
      <c r="A20" s="3" t="s">
        <v>624</v>
      </c>
    </row>
    <row r="21" spans="1:5">
      <c r="A21" s="4" t="s">
        <v>617</v>
      </c>
      <c r="B21" s="4" t="s">
        <v>637</v>
      </c>
    </row>
    <row r="22" spans="1:5">
      <c r="A22" s="4" t="s">
        <v>638</v>
      </c>
    </row>
    <row r="23" spans="1:5">
      <c r="A23" s="3" t="s">
        <v>624</v>
      </c>
    </row>
    <row r="24" spans="1:5">
      <c r="A24" s="4" t="s">
        <v>613</v>
      </c>
      <c r="C24" s="7" t="n">
        <v>26300</v>
      </c>
      <c r="D24" s="7" t="n">
        <v>25500</v>
      </c>
    </row>
    <row r="25" spans="1:5">
      <c r="A25" s="4" t="s">
        <v>615</v>
      </c>
    </row>
    <row r="26" spans="1:5">
      <c r="A26" s="3" t="s">
        <v>624</v>
      </c>
    </row>
    <row r="27" spans="1:5">
      <c r="A27" s="4" t="s">
        <v>617</v>
      </c>
      <c r="C27" s="4" t="s">
        <v>618</v>
      </c>
    </row>
    <row r="28" spans="1:5">
      <c r="A28" s="4" t="s">
        <v>639</v>
      </c>
      <c r="C28" s="7" t="n">
        <v>349600</v>
      </c>
      <c r="D28" s="5" t="n">
        <v>355200</v>
      </c>
    </row>
    <row r="29" spans="1:5">
      <c r="A29" s="4" t="s">
        <v>640</v>
      </c>
    </row>
    <row r="30" spans="1:5">
      <c r="A30" s="3" t="s">
        <v>624</v>
      </c>
    </row>
    <row r="31" spans="1:5">
      <c r="A31" s="4" t="s">
        <v>639</v>
      </c>
      <c r="C31" s="7" t="n">
        <v>8100</v>
      </c>
      <c r="D31" s="7" t="n">
        <v>8700</v>
      </c>
    </row>
    <row r="32" spans="1:5">
      <c r="A32" s="4" t="s">
        <v>641</v>
      </c>
    </row>
    <row r="33" spans="1:5">
      <c r="A33" s="3" t="s">
        <v>624</v>
      </c>
    </row>
    <row r="34" spans="1:5">
      <c r="A34" s="4" t="s">
        <v>617</v>
      </c>
      <c r="C34" s="4" t="s">
        <v>461</v>
      </c>
    </row>
    <row r="35" spans="1:5">
      <c r="A35" s="4" t="s">
        <v>642</v>
      </c>
    </row>
    <row r="36" spans="1:5">
      <c r="A36" s="3" t="s">
        <v>624</v>
      </c>
    </row>
    <row r="37" spans="1:5">
      <c r="A37" s="4" t="s">
        <v>617</v>
      </c>
      <c r="C37" s="4" t="s">
        <v>643</v>
      </c>
    </row>
    <row r="38" spans="1:5">
      <c r="A38" s="4" t="s">
        <v>644</v>
      </c>
    </row>
    <row r="39" spans="1:5">
      <c r="A39" s="3" t="s">
        <v>624</v>
      </c>
    </row>
    <row r="40" spans="1:5">
      <c r="A40" s="4" t="s">
        <v>617</v>
      </c>
      <c r="C40" s="4" t="s">
        <v>645</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6</v>
      </c>
      <c r="B1" s="2" t="s">
        <v>1</v>
      </c>
    </row>
    <row r="2" spans="1:3">
      <c r="B2" s="2" t="s">
        <v>2</v>
      </c>
      <c r="C2" s="2" t="s">
        <v>35</v>
      </c>
    </row>
    <row r="3" spans="1:3">
      <c r="A3" s="3" t="s">
        <v>236</v>
      </c>
    </row>
    <row r="4" spans="1:3">
      <c r="A4" s="4" t="s">
        <v>109</v>
      </c>
      <c r="B4" s="7" t="n">
        <v>17029</v>
      </c>
      <c r="C4" s="7" t="n">
        <v>25108</v>
      </c>
    </row>
    <row r="5" spans="1:3">
      <c r="A5" s="4" t="s">
        <v>647</v>
      </c>
      <c r="B5" s="5" t="n">
        <v>12984</v>
      </c>
      <c r="C5" s="5" t="n">
        <v>14601</v>
      </c>
    </row>
    <row r="6" spans="1:3">
      <c r="A6" s="4" t="s">
        <v>554</v>
      </c>
      <c r="B6" s="5" t="n">
        <v>50122</v>
      </c>
      <c r="C6" s="5" t="n">
        <v>34455</v>
      </c>
    </row>
    <row r="7" spans="1:3">
      <c r="A7" s="4" t="s">
        <v>129</v>
      </c>
      <c r="B7" s="5" t="n">
        <v>80135</v>
      </c>
      <c r="C7" s="5" t="n">
        <v>74164</v>
      </c>
    </row>
    <row r="8" spans="1:3">
      <c r="A8" s="4" t="s">
        <v>648</v>
      </c>
      <c r="B8" s="7" t="n">
        <v>28700</v>
      </c>
      <c r="C8" s="7" t="n">
        <v>287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5</v>
      </c>
    </row>
    <row r="3" spans="1:3">
      <c r="A3" s="3" t="s">
        <v>650</v>
      </c>
    </row>
    <row r="4" spans="1:3">
      <c r="A4" s="4" t="s">
        <v>651</v>
      </c>
      <c r="B4" s="7" t="n">
        <v>1610355</v>
      </c>
      <c r="C4" s="7" t="n">
        <v>1540032</v>
      </c>
    </row>
    <row r="5" spans="1:3">
      <c r="A5" s="4" t="s">
        <v>652</v>
      </c>
      <c r="C5" s="5" t="n">
        <v>-14422</v>
      </c>
    </row>
    <row r="6" spans="1:3">
      <c r="A6" s="4" t="s">
        <v>653</v>
      </c>
      <c r="B6" s="5" t="n">
        <v>-43186</v>
      </c>
      <c r="C6" s="5" t="n">
        <v>110896</v>
      </c>
    </row>
    <row r="7" spans="1:3">
      <c r="A7" s="4" t="s">
        <v>654</v>
      </c>
      <c r="B7" s="5" t="n">
        <v>1567169</v>
      </c>
      <c r="C7" s="5" t="n">
        <v>1610355</v>
      </c>
    </row>
    <row r="8" spans="1:3">
      <c r="A8" s="4" t="s">
        <v>655</v>
      </c>
    </row>
    <row r="9" spans="1:3">
      <c r="A9" s="3" t="s">
        <v>650</v>
      </c>
    </row>
    <row r="10" spans="1:3">
      <c r="A10" s="4" t="s">
        <v>651</v>
      </c>
      <c r="B10" s="5" t="n">
        <v>6586</v>
      </c>
      <c r="C10" s="5" t="n">
        <v>6586</v>
      </c>
    </row>
    <row r="11" spans="1:3">
      <c r="A11" s="4" t="s">
        <v>652</v>
      </c>
      <c r="C11" s="5" t="n">
        <v>0</v>
      </c>
    </row>
    <row r="12" spans="1:3">
      <c r="A12" s="4" t="s">
        <v>653</v>
      </c>
      <c r="B12" s="5" t="n">
        <v>0</v>
      </c>
      <c r="C12" s="5" t="n">
        <v>0</v>
      </c>
    </row>
    <row r="13" spans="1:3">
      <c r="A13" s="4" t="s">
        <v>654</v>
      </c>
      <c r="B13" s="5" t="n">
        <v>6586</v>
      </c>
      <c r="C13" s="5" t="n">
        <v>6586</v>
      </c>
    </row>
    <row r="14" spans="1:3">
      <c r="A14" s="4" t="s">
        <v>481</v>
      </c>
    </row>
    <row r="15" spans="1:3">
      <c r="A15" s="3" t="s">
        <v>650</v>
      </c>
    </row>
    <row r="16" spans="1:3">
      <c r="A16" s="4" t="s">
        <v>651</v>
      </c>
      <c r="B16" s="5" t="n">
        <v>1389089</v>
      </c>
      <c r="C16" s="5" t="n">
        <v>1326980</v>
      </c>
    </row>
    <row r="17" spans="1:3">
      <c r="A17" s="4" t="s">
        <v>652</v>
      </c>
      <c r="C17" s="5" t="n">
        <v>0</v>
      </c>
    </row>
    <row r="18" spans="1:3">
      <c r="A18" s="4" t="s">
        <v>653</v>
      </c>
      <c r="B18" s="5" t="n">
        <v>-34310</v>
      </c>
      <c r="C18" s="5" t="n">
        <v>88260</v>
      </c>
    </row>
    <row r="19" spans="1:3">
      <c r="A19" s="4" t="s">
        <v>654</v>
      </c>
      <c r="B19" s="5" t="n">
        <v>1354779</v>
      </c>
      <c r="C19" s="5" t="n">
        <v>1389089</v>
      </c>
    </row>
    <row r="20" spans="1:3">
      <c r="A20" s="4" t="s">
        <v>656</v>
      </c>
    </row>
    <row r="21" spans="1:3">
      <c r="A21" s="3" t="s">
        <v>650</v>
      </c>
    </row>
    <row r="22" spans="1:3">
      <c r="A22" s="4" t="s">
        <v>651</v>
      </c>
      <c r="B22" s="5" t="n">
        <v>20319</v>
      </c>
      <c r="C22" s="5" t="n">
        <v>20319</v>
      </c>
    </row>
    <row r="23" spans="1:3">
      <c r="A23" s="4" t="s">
        <v>652</v>
      </c>
      <c r="C23" s="5" t="n">
        <v>0</v>
      </c>
    </row>
    <row r="24" spans="1:3">
      <c r="A24" s="4" t="s">
        <v>653</v>
      </c>
      <c r="B24" s="5" t="n">
        <v>0</v>
      </c>
      <c r="C24" s="5" t="n">
        <v>0</v>
      </c>
    </row>
    <row r="25" spans="1:3">
      <c r="A25" s="4" t="s">
        <v>654</v>
      </c>
      <c r="B25" s="5" t="n">
        <v>20319</v>
      </c>
      <c r="C25" s="5" t="n">
        <v>20319</v>
      </c>
    </row>
    <row r="26" spans="1:3">
      <c r="A26" s="4" t="s">
        <v>657</v>
      </c>
    </row>
    <row r="27" spans="1:3">
      <c r="A27" s="3" t="s">
        <v>650</v>
      </c>
    </row>
    <row r="28" spans="1:3">
      <c r="A28" s="4" t="s">
        <v>651</v>
      </c>
      <c r="B28" s="5" t="n">
        <v>194361</v>
      </c>
      <c r="C28" s="5" t="n">
        <v>186147</v>
      </c>
    </row>
    <row r="29" spans="1:3">
      <c r="A29" s="4" t="s">
        <v>652</v>
      </c>
      <c r="C29" s="5" t="n">
        <v>-14422</v>
      </c>
    </row>
    <row r="30" spans="1:3">
      <c r="A30" s="4" t="s">
        <v>653</v>
      </c>
      <c r="B30" s="5" t="n">
        <v>-8876</v>
      </c>
      <c r="C30" s="5" t="n">
        <v>22636</v>
      </c>
    </row>
    <row r="31" spans="1:3">
      <c r="A31" s="4" t="s">
        <v>654</v>
      </c>
      <c r="B31" s="5" t="n">
        <v>185485</v>
      </c>
      <c r="C31" s="5" t="n">
        <v>194361</v>
      </c>
    </row>
    <row r="32" spans="1:3">
      <c r="A32" s="4" t="s">
        <v>463</v>
      </c>
    </row>
    <row r="33" spans="1:3">
      <c r="A33" s="3" t="s">
        <v>650</v>
      </c>
    </row>
    <row r="34" spans="1:3">
      <c r="A34" s="4" t="s">
        <v>209</v>
      </c>
      <c r="C34" s="5" t="n">
        <v>-26151</v>
      </c>
    </row>
    <row r="35" spans="1:3">
      <c r="A35" s="4" t="s">
        <v>658</v>
      </c>
    </row>
    <row r="36" spans="1:3">
      <c r="A36" s="3" t="s">
        <v>650</v>
      </c>
    </row>
    <row r="37" spans="1:3">
      <c r="A37" s="4" t="s">
        <v>209</v>
      </c>
      <c r="C37" s="5" t="n">
        <v>0</v>
      </c>
    </row>
    <row r="38" spans="1:3">
      <c r="A38" s="4" t="s">
        <v>659</v>
      </c>
    </row>
    <row r="39" spans="1:3">
      <c r="A39" s="3" t="s">
        <v>650</v>
      </c>
    </row>
    <row r="40" spans="1:3">
      <c r="A40" s="4" t="s">
        <v>651</v>
      </c>
      <c r="B40" s="7" t="n">
        <v>83100</v>
      </c>
    </row>
    <row r="41" spans="1:3">
      <c r="A41" s="4" t="s">
        <v>209</v>
      </c>
      <c r="C41" s="5" t="n">
        <v>-26151</v>
      </c>
    </row>
    <row r="42" spans="1:3">
      <c r="A42" s="4" t="s">
        <v>654</v>
      </c>
      <c r="C42" s="5" t="n">
        <v>83100</v>
      </c>
    </row>
    <row r="43" spans="1:3">
      <c r="A43" s="4" t="s">
        <v>660</v>
      </c>
    </row>
    <row r="44" spans="1:3">
      <c r="A44" s="3" t="s">
        <v>650</v>
      </c>
    </row>
    <row r="45" spans="1:3">
      <c r="A45" s="4" t="s">
        <v>209</v>
      </c>
      <c r="C45" s="5" t="n">
        <v>0</v>
      </c>
    </row>
    <row r="46" spans="1:3">
      <c r="A46" s="4" t="s">
        <v>661</v>
      </c>
    </row>
    <row r="47" spans="1:3">
      <c r="A47" s="3" t="s">
        <v>650</v>
      </c>
    </row>
    <row r="48" spans="1:3">
      <c r="A48" s="4" t="s">
        <v>209</v>
      </c>
      <c r="C4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35</v>
      </c>
      <c r="D2" s="2" t="s">
        <v>36</v>
      </c>
    </row>
    <row r="3" spans="1:4">
      <c r="A3" s="3" t="s">
        <v>163</v>
      </c>
    </row>
    <row r="4" spans="1:4">
      <c r="A4" s="4" t="s">
        <v>164</v>
      </c>
      <c r="B4" s="7" t="n">
        <v>1137303</v>
      </c>
      <c r="C4" s="7" t="n">
        <v>2269756</v>
      </c>
      <c r="D4" s="7" t="n">
        <v>213734</v>
      </c>
    </row>
    <row r="5" spans="1:4">
      <c r="A5" s="3" t="s">
        <v>165</v>
      </c>
    </row>
    <row r="6" spans="1:4">
      <c r="A6" s="4" t="s">
        <v>54</v>
      </c>
      <c r="B6" s="5" t="n">
        <v>739139</v>
      </c>
      <c r="C6" s="5" t="n">
        <v>99468</v>
      </c>
      <c r="D6" s="5" t="n">
        <v>680769</v>
      </c>
    </row>
    <row r="7" spans="1:4">
      <c r="A7" s="3" t="s">
        <v>166</v>
      </c>
    </row>
    <row r="8" spans="1:4">
      <c r="A8" s="4" t="s">
        <v>167</v>
      </c>
      <c r="B8" s="5" t="n">
        <v>200698</v>
      </c>
      <c r="C8" s="5" t="n">
        <v>196928</v>
      </c>
      <c r="D8" s="5" t="n">
        <v>226169</v>
      </c>
    </row>
    <row r="9" spans="1:4">
      <c r="A9" s="4" t="s">
        <v>168</v>
      </c>
      <c r="B9" s="5" t="n">
        <v>0</v>
      </c>
      <c r="C9" s="5" t="n">
        <v>-6221</v>
      </c>
      <c r="D9" s="5" t="n">
        <v>0</v>
      </c>
    </row>
    <row r="10" spans="1:4">
      <c r="A10" s="4" t="s">
        <v>43</v>
      </c>
      <c r="B10" s="5" t="n">
        <v>-210428</v>
      </c>
      <c r="C10" s="5" t="n">
        <v>0</v>
      </c>
      <c r="D10" s="5" t="n">
        <v>-510278</v>
      </c>
    </row>
    <row r="11" spans="1:4">
      <c r="A11" s="4" t="s">
        <v>169</v>
      </c>
      <c r="B11" s="5" t="n">
        <v>15228</v>
      </c>
      <c r="C11" s="5" t="n">
        <v>19404</v>
      </c>
      <c r="D11" s="5" t="n">
        <v>17031</v>
      </c>
    </row>
    <row r="12" spans="1:4">
      <c r="A12" s="4" t="s">
        <v>51</v>
      </c>
      <c r="B12" s="5" t="n">
        <v>-89264</v>
      </c>
      <c r="C12" s="5" t="n">
        <v>-84487</v>
      </c>
      <c r="D12" s="5" t="n">
        <v>-61534</v>
      </c>
    </row>
    <row r="13" spans="1:4">
      <c r="A13" s="4" t="s">
        <v>170</v>
      </c>
      <c r="B13" s="5" t="n">
        <v>57415</v>
      </c>
      <c r="C13" s="5" t="n">
        <v>39386</v>
      </c>
      <c r="D13" s="5" t="n">
        <v>43759</v>
      </c>
    </row>
    <row r="14" spans="1:4">
      <c r="A14" s="4" t="s">
        <v>171</v>
      </c>
      <c r="B14" s="5" t="n">
        <v>10410</v>
      </c>
      <c r="C14" s="5" t="n">
        <v>-12436</v>
      </c>
      <c r="D14" s="5" t="n">
        <v>41546</v>
      </c>
    </row>
    <row r="15" spans="1:4">
      <c r="A15" s="4" t="s">
        <v>172</v>
      </c>
      <c r="B15" s="5" t="n">
        <v>-15236</v>
      </c>
      <c r="C15" s="5" t="n">
        <v>-13341</v>
      </c>
      <c r="D15" s="5" t="n">
        <v>-20068</v>
      </c>
    </row>
    <row r="16" spans="1:4">
      <c r="A16" s="4" t="s">
        <v>173</v>
      </c>
      <c r="B16" s="5" t="n">
        <v>-527</v>
      </c>
      <c r="C16" s="5" t="n">
        <v>-3135</v>
      </c>
      <c r="D16" s="5" t="n">
        <v>-3655</v>
      </c>
    </row>
    <row r="17" spans="1:4">
      <c r="A17" s="4" t="s">
        <v>174</v>
      </c>
      <c r="B17" s="5" t="n">
        <v>0</v>
      </c>
      <c r="C17" s="5" t="n">
        <v>52801</v>
      </c>
      <c r="D17" s="5" t="n">
        <v>1921</v>
      </c>
    </row>
    <row r="18" spans="1:4">
      <c r="A18" s="4" t="s">
        <v>109</v>
      </c>
      <c r="B18" s="5" t="n">
        <v>49164</v>
      </c>
      <c r="C18" s="5" t="n">
        <v>-41941</v>
      </c>
      <c r="D18" s="5" t="n">
        <v>21121</v>
      </c>
    </row>
    <row r="19" spans="1:4">
      <c r="A19" s="3" t="s">
        <v>175</v>
      </c>
    </row>
    <row r="20" spans="1:4">
      <c r="A20" s="4" t="s">
        <v>176</v>
      </c>
      <c r="B20" s="5" t="n">
        <v>-97448</v>
      </c>
      <c r="C20" s="5" t="n">
        <v>-74545</v>
      </c>
      <c r="D20" s="5" t="n">
        <v>-42816</v>
      </c>
    </row>
    <row r="21" spans="1:4">
      <c r="A21" s="4" t="s">
        <v>177</v>
      </c>
      <c r="B21" s="5" t="n">
        <v>-124067</v>
      </c>
      <c r="C21" s="5" t="n">
        <v>-101545</v>
      </c>
      <c r="D21" s="5" t="n">
        <v>25974</v>
      </c>
    </row>
    <row r="22" spans="1:4">
      <c r="A22" s="4" t="s">
        <v>178</v>
      </c>
      <c r="B22" s="5" t="n">
        <v>-2181</v>
      </c>
      <c r="C22" s="5" t="n">
        <v>-213</v>
      </c>
      <c r="D22" s="5" t="n">
        <v>1808</v>
      </c>
    </row>
    <row r="23" spans="1:4">
      <c r="A23" s="4" t="s">
        <v>179</v>
      </c>
      <c r="B23" s="5" t="n">
        <v>73730</v>
      </c>
      <c r="C23" s="5" t="n">
        <v>53421</v>
      </c>
      <c r="D23" s="5" t="n">
        <v>43953</v>
      </c>
    </row>
    <row r="24" spans="1:4">
      <c r="A24" s="4" t="s">
        <v>180</v>
      </c>
      <c r="B24" s="5" t="n">
        <v>-1999</v>
      </c>
      <c r="C24" s="5" t="n">
        <v>-269381</v>
      </c>
      <c r="D24" s="5" t="n">
        <v>210276</v>
      </c>
    </row>
    <row r="25" spans="1:4">
      <c r="A25" s="4" t="s">
        <v>181</v>
      </c>
      <c r="B25" s="5" t="n">
        <v>-58469</v>
      </c>
      <c r="C25" s="5" t="n">
        <v>449816</v>
      </c>
      <c r="D25" s="5" t="n">
        <v>59548</v>
      </c>
    </row>
    <row r="26" spans="1:4">
      <c r="A26" s="4" t="s">
        <v>182</v>
      </c>
      <c r="B26" s="5" t="n">
        <v>546165</v>
      </c>
      <c r="C26" s="5" t="n">
        <v>303979</v>
      </c>
      <c r="D26" s="5" t="n">
        <v>735524</v>
      </c>
    </row>
    <row r="27" spans="1:4">
      <c r="A27" s="3" t="s">
        <v>183</v>
      </c>
    </row>
    <row r="28" spans="1:4">
      <c r="A28" s="4" t="s">
        <v>184</v>
      </c>
      <c r="B28" s="5" t="n">
        <v>-11403</v>
      </c>
      <c r="C28" s="5" t="n">
        <v>-44367</v>
      </c>
      <c r="D28" s="5" t="n">
        <v>-126747</v>
      </c>
    </row>
    <row r="29" spans="1:4">
      <c r="A29" s="4" t="s">
        <v>185</v>
      </c>
      <c r="B29" s="5" t="n">
        <v>0</v>
      </c>
      <c r="C29" s="5" t="n">
        <v>0</v>
      </c>
      <c r="D29" s="5" t="n">
        <v>-81987</v>
      </c>
    </row>
    <row r="30" spans="1:4">
      <c r="A30" s="4" t="s">
        <v>186</v>
      </c>
      <c r="B30" s="5" t="n">
        <v>-699991</v>
      </c>
      <c r="C30" s="5" t="n">
        <v>-317703</v>
      </c>
      <c r="D30" s="5" t="n">
        <v>-196654</v>
      </c>
    </row>
    <row r="31" spans="1:4">
      <c r="A31" s="4" t="s">
        <v>187</v>
      </c>
      <c r="B31" s="5" t="n">
        <v>413569</v>
      </c>
      <c r="C31" s="5" t="n">
        <v>6857</v>
      </c>
      <c r="D31" s="5" t="n">
        <v>3325571</v>
      </c>
    </row>
    <row r="32" spans="1:4">
      <c r="A32" s="4" t="s">
        <v>188</v>
      </c>
      <c r="B32" s="5" t="n">
        <v>-270</v>
      </c>
      <c r="C32" s="5" t="n">
        <v>-275</v>
      </c>
      <c r="D32" s="5" t="n">
        <v>305</v>
      </c>
    </row>
    <row r="33" spans="1:4">
      <c r="A33" s="4" t="s">
        <v>189</v>
      </c>
      <c r="B33" s="5" t="n">
        <v>0</v>
      </c>
      <c r="C33" s="5" t="n">
        <v>1250</v>
      </c>
      <c r="D33" s="5" t="n">
        <v>0</v>
      </c>
    </row>
    <row r="34" spans="1:4">
      <c r="A34" s="4" t="s">
        <v>190</v>
      </c>
      <c r="B34" s="5" t="n">
        <v>-5600</v>
      </c>
      <c r="C34" s="5" t="n">
        <v>-3565</v>
      </c>
      <c r="D34" s="5" t="n">
        <v>0</v>
      </c>
    </row>
    <row r="35" spans="1:4">
      <c r="A35" s="4" t="s">
        <v>191</v>
      </c>
      <c r="B35" s="5" t="n">
        <v>-303695</v>
      </c>
      <c r="C35" s="5" t="n">
        <v>-357803</v>
      </c>
      <c r="D35" s="5" t="n">
        <v>2920488</v>
      </c>
    </row>
    <row r="36" spans="1:4">
      <c r="A36" s="3" t="s">
        <v>192</v>
      </c>
    </row>
    <row r="37" spans="1:4">
      <c r="A37" s="4" t="s">
        <v>193</v>
      </c>
      <c r="B37" s="5" t="n">
        <v>0</v>
      </c>
      <c r="C37" s="5" t="n">
        <v>27000</v>
      </c>
      <c r="D37" s="5" t="n">
        <v>0</v>
      </c>
    </row>
    <row r="38" spans="1:4">
      <c r="A38" s="4" t="s">
        <v>194</v>
      </c>
      <c r="B38" s="5" t="n">
        <v>0</v>
      </c>
      <c r="C38" s="5" t="n">
        <v>-778209</v>
      </c>
      <c r="D38" s="5" t="n">
        <v>-1252302</v>
      </c>
    </row>
    <row r="39" spans="1:4">
      <c r="A39" s="4" t="s">
        <v>195</v>
      </c>
      <c r="B39" s="5" t="n">
        <v>-113567</v>
      </c>
      <c r="C39" s="5" t="n">
        <v>138751</v>
      </c>
      <c r="D39" s="5" t="n">
        <v>-163721</v>
      </c>
    </row>
    <row r="40" spans="1:4">
      <c r="A40" s="4" t="s">
        <v>196</v>
      </c>
      <c r="B40" s="5" t="n">
        <v>0</v>
      </c>
      <c r="C40" s="5" t="n">
        <v>-46959</v>
      </c>
      <c r="D40" s="5" t="n">
        <v>0</v>
      </c>
    </row>
    <row r="41" spans="1:4">
      <c r="A41" s="4" t="s">
        <v>197</v>
      </c>
      <c r="B41" s="5" t="n">
        <v>-144596</v>
      </c>
      <c r="C41" s="5" t="n">
        <v>-140557</v>
      </c>
      <c r="D41" s="5" t="n">
        <v>-135353</v>
      </c>
    </row>
    <row r="42" spans="1:4">
      <c r="A42" s="4" t="s">
        <v>198</v>
      </c>
      <c r="B42" s="5" t="n">
        <v>-14756</v>
      </c>
      <c r="C42" s="5" t="n">
        <v>-36756</v>
      </c>
      <c r="D42" s="5" t="n">
        <v>-35855</v>
      </c>
    </row>
    <row r="43" spans="1:4">
      <c r="A43" s="4" t="s">
        <v>199</v>
      </c>
      <c r="B43" s="5" t="n">
        <v>-500000</v>
      </c>
      <c r="C43" s="5" t="n">
        <v>-250000</v>
      </c>
      <c r="D43" s="5" t="n">
        <v>0</v>
      </c>
    </row>
    <row r="44" spans="1:4">
      <c r="A44" s="4" t="s">
        <v>200</v>
      </c>
      <c r="B44" s="5" t="n">
        <v>3633</v>
      </c>
      <c r="C44" s="5" t="n">
        <v>8238</v>
      </c>
      <c r="D44" s="5" t="n">
        <v>9401</v>
      </c>
    </row>
    <row r="45" spans="1:4">
      <c r="A45" s="4" t="s">
        <v>201</v>
      </c>
      <c r="B45" s="5" t="n">
        <v>-17240</v>
      </c>
      <c r="C45" s="5" t="n">
        <v>-8376</v>
      </c>
      <c r="D45" s="5" t="n">
        <v>-2194</v>
      </c>
    </row>
    <row r="46" spans="1:4">
      <c r="A46" s="4" t="s">
        <v>202</v>
      </c>
      <c r="B46" s="5" t="n">
        <v>-786526</v>
      </c>
      <c r="C46" s="5" t="n">
        <v>-1086868</v>
      </c>
      <c r="D46" s="5" t="n">
        <v>-1580024</v>
      </c>
    </row>
    <row r="47" spans="1:4">
      <c r="A47" s="4" t="s">
        <v>203</v>
      </c>
      <c r="B47" s="5" t="n">
        <v>-37927</v>
      </c>
      <c r="C47" s="5" t="n">
        <v>8239</v>
      </c>
      <c r="D47" s="5" t="n">
        <v>-19966</v>
      </c>
    </row>
    <row r="48" spans="1:4">
      <c r="A48" s="4" t="s">
        <v>204</v>
      </c>
      <c r="B48" s="5" t="n">
        <v>-581983</v>
      </c>
      <c r="C48" s="5" t="n">
        <v>-1132453</v>
      </c>
      <c r="D48" s="5" t="n">
        <v>2056022</v>
      </c>
    </row>
    <row r="49" spans="1:4">
      <c r="A49" s="4" t="s">
        <v>205</v>
      </c>
      <c r="B49" s="7" t="n">
        <v>555320</v>
      </c>
      <c r="C49" s="7" t="n">
        <v>1137303</v>
      </c>
      <c r="D49" s="7" t="n">
        <v>22697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5</v>
      </c>
      <c r="D2" s="2" t="s">
        <v>36</v>
      </c>
    </row>
    <row r="3" spans="1:4">
      <c r="A3" s="3" t="s">
        <v>663</v>
      </c>
    </row>
    <row r="4" spans="1:4">
      <c r="A4" s="4" t="s">
        <v>664</v>
      </c>
      <c r="B4" s="7" t="n">
        <v>557167</v>
      </c>
      <c r="C4" s="7" t="n">
        <v>461685</v>
      </c>
    </row>
    <row r="5" spans="1:4">
      <c r="A5" s="4" t="s">
        <v>652</v>
      </c>
      <c r="C5" s="5" t="n">
        <v>-4228</v>
      </c>
    </row>
    <row r="6" spans="1:4">
      <c r="A6" s="4" t="s">
        <v>653</v>
      </c>
      <c r="B6" s="5" t="n">
        <v>-10833</v>
      </c>
      <c r="C6" s="5" t="n">
        <v>39828</v>
      </c>
    </row>
    <row r="7" spans="1:4">
      <c r="A7" s="4" t="s">
        <v>665</v>
      </c>
      <c r="B7" s="5" t="n">
        <v>546334</v>
      </c>
      <c r="C7" s="5" t="n">
        <v>557167</v>
      </c>
      <c r="D7" s="7" t="n">
        <v>461685</v>
      </c>
    </row>
    <row r="8" spans="1:4">
      <c r="A8" s="4" t="s">
        <v>666</v>
      </c>
      <c r="B8" s="5" t="n">
        <v>-135664</v>
      </c>
      <c r="C8" s="5" t="n">
        <v>-107121</v>
      </c>
    </row>
    <row r="9" spans="1:4">
      <c r="A9" s="4" t="s">
        <v>667</v>
      </c>
      <c r="B9" s="5" t="n">
        <v>-27979</v>
      </c>
      <c r="C9" s="5" t="n">
        <v>-25079</v>
      </c>
      <c r="D9" s="5" t="n">
        <v>-19000</v>
      </c>
    </row>
    <row r="10" spans="1:4">
      <c r="A10" s="4" t="s">
        <v>652</v>
      </c>
      <c r="C10" s="5" t="n">
        <v>596</v>
      </c>
    </row>
    <row r="11" spans="1:4">
      <c r="A11" s="4" t="s">
        <v>653</v>
      </c>
      <c r="B11" s="5" t="n">
        <v>3452</v>
      </c>
      <c r="C11" s="5" t="n">
        <v>-4060</v>
      </c>
    </row>
    <row r="12" spans="1:4">
      <c r="A12" s="4" t="s">
        <v>668</v>
      </c>
      <c r="B12" s="5" t="n">
        <v>-160191</v>
      </c>
      <c r="C12" s="5" t="n">
        <v>-135664</v>
      </c>
      <c r="D12" s="5" t="n">
        <v>-107121</v>
      </c>
    </row>
    <row r="13" spans="1:4">
      <c r="A13" s="4" t="s">
        <v>669</v>
      </c>
      <c r="B13" s="5" t="n">
        <v>386143</v>
      </c>
      <c r="C13" s="5" t="n">
        <v>421503</v>
      </c>
    </row>
    <row r="14" spans="1:4">
      <c r="A14" s="4" t="s">
        <v>670</v>
      </c>
    </row>
    <row r="15" spans="1:4">
      <c r="A15" s="3" t="s">
        <v>663</v>
      </c>
    </row>
    <row r="16" spans="1:4">
      <c r="A16" s="4" t="s">
        <v>664</v>
      </c>
      <c r="B16" s="5" t="n">
        <v>439312</v>
      </c>
      <c r="C16" s="5" t="n">
        <v>387893</v>
      </c>
    </row>
    <row r="17" spans="1:4">
      <c r="A17" s="4" t="s">
        <v>652</v>
      </c>
      <c r="C17" s="5" t="n">
        <v>0</v>
      </c>
    </row>
    <row r="18" spans="1:4">
      <c r="A18" s="4" t="s">
        <v>653</v>
      </c>
      <c r="B18" s="5" t="n">
        <v>-10940</v>
      </c>
      <c r="C18" s="5" t="n">
        <v>32194</v>
      </c>
    </row>
    <row r="19" spans="1:4">
      <c r="A19" s="4" t="s">
        <v>665</v>
      </c>
      <c r="B19" s="5" t="n">
        <v>428372</v>
      </c>
      <c r="C19" s="5" t="n">
        <v>439312</v>
      </c>
      <c r="D19" s="5" t="n">
        <v>387893</v>
      </c>
    </row>
    <row r="20" spans="1:4">
      <c r="A20" s="4" t="s">
        <v>666</v>
      </c>
      <c r="B20" s="5" t="n">
        <v>-74704</v>
      </c>
      <c r="C20" s="5" t="n">
        <v>-49165</v>
      </c>
    </row>
    <row r="21" spans="1:4">
      <c r="A21" s="4" t="s">
        <v>667</v>
      </c>
      <c r="B21" s="5" t="n">
        <v>-23402</v>
      </c>
      <c r="C21" s="5" t="n">
        <v>-21288</v>
      </c>
    </row>
    <row r="22" spans="1:4">
      <c r="A22" s="4" t="s">
        <v>652</v>
      </c>
      <c r="C22" s="5" t="n">
        <v>0</v>
      </c>
    </row>
    <row r="23" spans="1:4">
      <c r="A23" s="4" t="s">
        <v>653</v>
      </c>
      <c r="B23" s="5" t="n">
        <v>2309</v>
      </c>
      <c r="C23" s="5" t="n">
        <v>-4251</v>
      </c>
    </row>
    <row r="24" spans="1:4">
      <c r="A24" s="4" t="s">
        <v>668</v>
      </c>
      <c r="B24" s="5" t="n">
        <v>-95797</v>
      </c>
      <c r="C24" s="5" t="n">
        <v>-74704</v>
      </c>
      <c r="D24" s="5" t="n">
        <v>-49165</v>
      </c>
    </row>
    <row r="25" spans="1:4">
      <c r="A25" s="4" t="s">
        <v>669</v>
      </c>
      <c r="B25" s="5" t="n">
        <v>332575</v>
      </c>
      <c r="C25" s="5" t="n">
        <v>364608</v>
      </c>
    </row>
    <row r="26" spans="1:4">
      <c r="A26" s="4" t="s">
        <v>671</v>
      </c>
    </row>
    <row r="27" spans="1:4">
      <c r="A27" s="3" t="s">
        <v>663</v>
      </c>
    </row>
    <row r="28" spans="1:4">
      <c r="A28" s="4" t="s">
        <v>664</v>
      </c>
      <c r="B28" s="5" t="n">
        <v>18981</v>
      </c>
      <c r="C28" s="5" t="n">
        <v>16514</v>
      </c>
    </row>
    <row r="29" spans="1:4">
      <c r="A29" s="4" t="s">
        <v>652</v>
      </c>
      <c r="C29" s="5" t="n">
        <v>0</v>
      </c>
    </row>
    <row r="30" spans="1:4">
      <c r="A30" s="4" t="s">
        <v>653</v>
      </c>
      <c r="B30" s="5" t="n">
        <v>-528</v>
      </c>
      <c r="C30" s="5" t="n">
        <v>1038</v>
      </c>
    </row>
    <row r="31" spans="1:4">
      <c r="A31" s="4" t="s">
        <v>665</v>
      </c>
      <c r="B31" s="5" t="n">
        <v>18453</v>
      </c>
      <c r="C31" s="5" t="n">
        <v>18981</v>
      </c>
      <c r="D31" s="5" t="n">
        <v>16514</v>
      </c>
    </row>
    <row r="32" spans="1:4">
      <c r="A32" s="4" t="s">
        <v>666</v>
      </c>
      <c r="B32" s="5" t="n">
        <v>-8295</v>
      </c>
      <c r="C32" s="5" t="n">
        <v>-7952</v>
      </c>
    </row>
    <row r="33" spans="1:4">
      <c r="A33" s="4" t="s">
        <v>667</v>
      </c>
      <c r="B33" s="5" t="n">
        <v>0</v>
      </c>
      <c r="C33" s="5" t="n">
        <v>0</v>
      </c>
    </row>
    <row r="34" spans="1:4">
      <c r="A34" s="4" t="s">
        <v>652</v>
      </c>
      <c r="C34" s="5" t="n">
        <v>0</v>
      </c>
    </row>
    <row r="35" spans="1:4">
      <c r="A35" s="4" t="s">
        <v>653</v>
      </c>
      <c r="B35" s="5" t="n">
        <v>119</v>
      </c>
      <c r="C35" s="5" t="n">
        <v>-343</v>
      </c>
    </row>
    <row r="36" spans="1:4">
      <c r="A36" s="4" t="s">
        <v>668</v>
      </c>
      <c r="B36" s="5" t="n">
        <v>-8176</v>
      </c>
      <c r="C36" s="5" t="n">
        <v>-8295</v>
      </c>
      <c r="D36" s="5" t="n">
        <v>-7952</v>
      </c>
    </row>
    <row r="37" spans="1:4">
      <c r="A37" s="4" t="s">
        <v>669</v>
      </c>
      <c r="B37" s="5" t="n">
        <v>10277</v>
      </c>
      <c r="C37" s="5" t="n">
        <v>10686</v>
      </c>
    </row>
    <row r="38" spans="1:4">
      <c r="A38" s="4" t="s">
        <v>672</v>
      </c>
    </row>
    <row r="39" spans="1:4">
      <c r="A39" s="3" t="s">
        <v>663</v>
      </c>
    </row>
    <row r="40" spans="1:4">
      <c r="A40" s="4" t="s">
        <v>664</v>
      </c>
      <c r="B40" s="5" t="n">
        <v>61618</v>
      </c>
      <c r="C40" s="5" t="n">
        <v>38434</v>
      </c>
    </row>
    <row r="41" spans="1:4">
      <c r="A41" s="4" t="s">
        <v>652</v>
      </c>
      <c r="C41" s="5" t="n">
        <v>0</v>
      </c>
    </row>
    <row r="42" spans="1:4">
      <c r="A42" s="4" t="s">
        <v>653</v>
      </c>
      <c r="B42" s="5" t="n">
        <v>-5817</v>
      </c>
      <c r="C42" s="5" t="n">
        <v>2803</v>
      </c>
    </row>
    <row r="43" spans="1:4">
      <c r="A43" s="4" t="s">
        <v>665</v>
      </c>
      <c r="B43" s="5" t="n">
        <v>55801</v>
      </c>
      <c r="C43" s="5" t="n">
        <v>61618</v>
      </c>
      <c r="D43" s="5" t="n">
        <v>38434</v>
      </c>
    </row>
    <row r="44" spans="1:4">
      <c r="A44" s="4" t="s">
        <v>666</v>
      </c>
      <c r="B44" s="5" t="n">
        <v>-35203</v>
      </c>
      <c r="C44" s="5" t="n">
        <v>-31683</v>
      </c>
    </row>
    <row r="45" spans="1:4">
      <c r="A45" s="4" t="s">
        <v>667</v>
      </c>
      <c r="B45" s="5" t="n">
        <v>-1450</v>
      </c>
      <c r="C45" s="5" t="n">
        <v>-1412</v>
      </c>
    </row>
    <row r="46" spans="1:4">
      <c r="A46" s="4" t="s">
        <v>652</v>
      </c>
      <c r="C46" s="5" t="n">
        <v>0</v>
      </c>
    </row>
    <row r="47" spans="1:4">
      <c r="A47" s="4" t="s">
        <v>653</v>
      </c>
      <c r="B47" s="5" t="n">
        <v>1405</v>
      </c>
      <c r="C47" s="5" t="n">
        <v>-2108</v>
      </c>
    </row>
    <row r="48" spans="1:4">
      <c r="A48" s="4" t="s">
        <v>668</v>
      </c>
      <c r="B48" s="5" t="n">
        <v>-35248</v>
      </c>
      <c r="C48" s="5" t="n">
        <v>-35203</v>
      </c>
      <c r="D48" s="5" t="n">
        <v>-31683</v>
      </c>
    </row>
    <row r="49" spans="1:4">
      <c r="A49" s="4" t="s">
        <v>669</v>
      </c>
      <c r="B49" s="5" t="n">
        <v>20553</v>
      </c>
      <c r="C49" s="5" t="n">
        <v>26415</v>
      </c>
    </row>
    <row r="50" spans="1:4">
      <c r="A50" s="4" t="s">
        <v>554</v>
      </c>
    </row>
    <row r="51" spans="1:4">
      <c r="A51" s="3" t="s">
        <v>663</v>
      </c>
    </row>
    <row r="52" spans="1:4">
      <c r="A52" s="4" t="s">
        <v>664</v>
      </c>
      <c r="B52" s="5" t="n">
        <v>37256</v>
      </c>
      <c r="C52" s="5" t="n">
        <v>18844</v>
      </c>
    </row>
    <row r="53" spans="1:4">
      <c r="A53" s="4" t="s">
        <v>652</v>
      </c>
      <c r="C53" s="5" t="n">
        <v>-4228</v>
      </c>
    </row>
    <row r="54" spans="1:4">
      <c r="A54" s="4" t="s">
        <v>653</v>
      </c>
      <c r="B54" s="5" t="n">
        <v>6452</v>
      </c>
      <c r="C54" s="5" t="n">
        <v>3793</v>
      </c>
    </row>
    <row r="55" spans="1:4">
      <c r="A55" s="4" t="s">
        <v>665</v>
      </c>
      <c r="B55" s="5" t="n">
        <v>43708</v>
      </c>
      <c r="C55" s="5" t="n">
        <v>37256</v>
      </c>
      <c r="D55" s="5" t="n">
        <v>18844</v>
      </c>
    </row>
    <row r="56" spans="1:4">
      <c r="A56" s="4" t="s">
        <v>666</v>
      </c>
      <c r="B56" s="5" t="n">
        <v>-17462</v>
      </c>
      <c r="C56" s="5" t="n">
        <v>-18321</v>
      </c>
    </row>
    <row r="57" spans="1:4">
      <c r="A57" s="4" t="s">
        <v>667</v>
      </c>
      <c r="B57" s="5" t="n">
        <v>-3127</v>
      </c>
      <c r="C57" s="5" t="n">
        <v>-2379</v>
      </c>
    </row>
    <row r="58" spans="1:4">
      <c r="A58" s="4" t="s">
        <v>652</v>
      </c>
      <c r="C58" s="5" t="n">
        <v>596</v>
      </c>
    </row>
    <row r="59" spans="1:4">
      <c r="A59" s="4" t="s">
        <v>653</v>
      </c>
      <c r="B59" s="5" t="n">
        <v>-381</v>
      </c>
      <c r="C59" s="5" t="n">
        <v>2642</v>
      </c>
    </row>
    <row r="60" spans="1:4">
      <c r="A60" s="4" t="s">
        <v>668</v>
      </c>
      <c r="B60" s="5" t="n">
        <v>-20970</v>
      </c>
      <c r="C60" s="5" t="n">
        <v>-17462</v>
      </c>
      <c r="D60" s="7" t="n">
        <v>-18321</v>
      </c>
    </row>
    <row r="61" spans="1:4">
      <c r="A61" s="4" t="s">
        <v>669</v>
      </c>
      <c r="B61" s="7" t="n">
        <v>22738</v>
      </c>
      <c r="C61" s="5" t="n">
        <v>19794</v>
      </c>
    </row>
    <row r="62" spans="1:4">
      <c r="A62" s="4" t="s">
        <v>463</v>
      </c>
    </row>
    <row r="63" spans="1:4">
      <c r="A63" s="3" t="s">
        <v>663</v>
      </c>
    </row>
    <row r="64" spans="1:4">
      <c r="A64" s="4" t="s">
        <v>209</v>
      </c>
      <c r="C64" s="5" t="n">
        <v>59882</v>
      </c>
    </row>
    <row r="65" spans="1:4">
      <c r="A65" s="4" t="s">
        <v>673</v>
      </c>
    </row>
    <row r="66" spans="1:4">
      <c r="A66" s="3" t="s">
        <v>663</v>
      </c>
    </row>
    <row r="67" spans="1:4">
      <c r="A67" s="4" t="s">
        <v>209</v>
      </c>
      <c r="C67" s="5" t="n">
        <v>19225</v>
      </c>
    </row>
    <row r="68" spans="1:4">
      <c r="A68" s="4" t="s">
        <v>674</v>
      </c>
    </row>
    <row r="69" spans="1:4">
      <c r="A69" s="3" t="s">
        <v>663</v>
      </c>
    </row>
    <row r="70" spans="1:4">
      <c r="A70" s="4" t="s">
        <v>209</v>
      </c>
      <c r="C70" s="5" t="n">
        <v>1429</v>
      </c>
    </row>
    <row r="71" spans="1:4">
      <c r="A71" s="4" t="s">
        <v>675</v>
      </c>
    </row>
    <row r="72" spans="1:4">
      <c r="A72" s="3" t="s">
        <v>663</v>
      </c>
    </row>
    <row r="73" spans="1:4">
      <c r="A73" s="4" t="s">
        <v>209</v>
      </c>
      <c r="C73" s="5" t="n">
        <v>20381</v>
      </c>
    </row>
    <row r="74" spans="1:4">
      <c r="A74" s="4" t="s">
        <v>676</v>
      </c>
    </row>
    <row r="75" spans="1:4">
      <c r="A75" s="3" t="s">
        <v>663</v>
      </c>
    </row>
    <row r="76" spans="1:4">
      <c r="A76" s="4" t="s">
        <v>209</v>
      </c>
      <c r="C76" s="7" t="n">
        <v>1884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5</v>
      </c>
      <c r="D2" s="2" t="s">
        <v>36</v>
      </c>
    </row>
    <row r="3" spans="1:4">
      <c r="A3" s="3" t="s">
        <v>678</v>
      </c>
    </row>
    <row r="4" spans="1:4">
      <c r="A4" s="4" t="s">
        <v>679</v>
      </c>
      <c r="B4" s="7" t="n">
        <v>27979</v>
      </c>
      <c r="C4" s="7" t="n">
        <v>25079</v>
      </c>
      <c r="D4" s="7" t="n">
        <v>19000</v>
      </c>
    </row>
    <row r="5" spans="1:4">
      <c r="A5" s="4" t="s">
        <v>434</v>
      </c>
    </row>
    <row r="6" spans="1:4">
      <c r="A6" s="3" t="s">
        <v>678</v>
      </c>
    </row>
    <row r="7" spans="1:4">
      <c r="A7" s="4" t="s">
        <v>680</v>
      </c>
      <c r="B7" s="4" t="s">
        <v>442</v>
      </c>
    </row>
    <row r="8" spans="1:4">
      <c r="A8" s="4" t="s">
        <v>443</v>
      </c>
    </row>
    <row r="9" spans="1:4">
      <c r="A9" s="3" t="s">
        <v>678</v>
      </c>
    </row>
    <row r="10" spans="1:4">
      <c r="A10" s="4" t="s">
        <v>680</v>
      </c>
      <c r="B10" s="4" t="s">
        <v>447</v>
      </c>
    </row>
    <row r="11" spans="1:4">
      <c r="A11" s="4" t="s">
        <v>670</v>
      </c>
    </row>
    <row r="12" spans="1:4">
      <c r="A12" s="3" t="s">
        <v>678</v>
      </c>
    </row>
    <row r="13" spans="1:4">
      <c r="A13" s="4" t="s">
        <v>679</v>
      </c>
      <c r="B13" s="7" t="n">
        <v>23402</v>
      </c>
      <c r="C13" s="5" t="n">
        <v>21288</v>
      </c>
    </row>
    <row r="14" spans="1:4">
      <c r="A14" s="4" t="s">
        <v>681</v>
      </c>
    </row>
    <row r="15" spans="1:4">
      <c r="A15" s="3" t="s">
        <v>678</v>
      </c>
    </row>
    <row r="16" spans="1:4">
      <c r="A16" s="4" t="s">
        <v>680</v>
      </c>
      <c r="B16" s="4" t="s">
        <v>477</v>
      </c>
    </row>
    <row r="17" spans="1:4">
      <c r="A17" s="4" t="s">
        <v>682</v>
      </c>
    </row>
    <row r="18" spans="1:4">
      <c r="A18" s="3" t="s">
        <v>678</v>
      </c>
    </row>
    <row r="19" spans="1:4">
      <c r="A19" s="4" t="s">
        <v>680</v>
      </c>
      <c r="B19" s="4" t="s">
        <v>447</v>
      </c>
    </row>
    <row r="20" spans="1:4">
      <c r="A20" s="4" t="s">
        <v>672</v>
      </c>
    </row>
    <row r="21" spans="1:4">
      <c r="A21" s="3" t="s">
        <v>678</v>
      </c>
    </row>
    <row r="22" spans="1:4">
      <c r="A22" s="4" t="s">
        <v>679</v>
      </c>
      <c r="B22" s="7" t="n">
        <v>1450</v>
      </c>
      <c r="C22" s="5" t="n">
        <v>1412</v>
      </c>
    </row>
    <row r="23" spans="1:4">
      <c r="A23" s="4" t="s">
        <v>683</v>
      </c>
    </row>
    <row r="24" spans="1:4">
      <c r="A24" s="3" t="s">
        <v>678</v>
      </c>
    </row>
    <row r="25" spans="1:4">
      <c r="A25" s="4" t="s">
        <v>680</v>
      </c>
      <c r="B25" s="4" t="s">
        <v>591</v>
      </c>
    </row>
    <row r="26" spans="1:4">
      <c r="A26" s="4" t="s">
        <v>684</v>
      </c>
    </row>
    <row r="27" spans="1:4">
      <c r="A27" s="3" t="s">
        <v>678</v>
      </c>
    </row>
    <row r="28" spans="1:4">
      <c r="A28" s="4" t="s">
        <v>680</v>
      </c>
      <c r="B28" s="4" t="s">
        <v>475</v>
      </c>
    </row>
    <row r="29" spans="1:4">
      <c r="A29" s="4" t="s">
        <v>554</v>
      </c>
    </row>
    <row r="30" spans="1:4">
      <c r="A30" s="3" t="s">
        <v>678</v>
      </c>
    </row>
    <row r="31" spans="1:4">
      <c r="A31" s="4" t="s">
        <v>679</v>
      </c>
      <c r="B31" s="7" t="n">
        <v>3127</v>
      </c>
      <c r="C31" s="5" t="n">
        <v>2379</v>
      </c>
    </row>
    <row r="32" spans="1:4">
      <c r="A32" s="4" t="s">
        <v>685</v>
      </c>
    </row>
    <row r="33" spans="1:4">
      <c r="A33" s="3" t="s">
        <v>678</v>
      </c>
    </row>
    <row r="34" spans="1:4">
      <c r="A34" s="4" t="s">
        <v>680</v>
      </c>
      <c r="B34" s="4" t="s">
        <v>442</v>
      </c>
    </row>
    <row r="35" spans="1:4">
      <c r="A35" s="4" t="s">
        <v>686</v>
      </c>
    </row>
    <row r="36" spans="1:4">
      <c r="A36" s="3" t="s">
        <v>678</v>
      </c>
    </row>
    <row r="37" spans="1:4">
      <c r="A37" s="4" t="s">
        <v>680</v>
      </c>
      <c r="B37" s="4" t="s">
        <v>447</v>
      </c>
    </row>
    <row r="38" spans="1:4">
      <c r="A38" s="4" t="s">
        <v>687</v>
      </c>
    </row>
    <row r="39" spans="1:4">
      <c r="A39" s="3" t="s">
        <v>678</v>
      </c>
    </row>
    <row r="40" spans="1:4">
      <c r="A40" s="4" t="s">
        <v>679</v>
      </c>
      <c r="B40" s="7" t="n">
        <v>19700</v>
      </c>
      <c r="C40" s="7" t="n">
        <v>17700</v>
      </c>
      <c r="D40" s="5" t="n">
        <v>15900</v>
      </c>
    </row>
    <row r="41" spans="1:4">
      <c r="A41" s="4" t="s">
        <v>609</v>
      </c>
    </row>
    <row r="42" spans="1:4">
      <c r="A42" s="3" t="s">
        <v>678</v>
      </c>
    </row>
    <row r="43" spans="1:4">
      <c r="A43" s="4" t="s">
        <v>679</v>
      </c>
      <c r="D43" s="7" t="n">
        <v>26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689</v>
      </c>
    </row>
    <row r="2" spans="1:2">
      <c r="A2" s="3" t="s">
        <v>239</v>
      </c>
    </row>
    <row r="3" spans="1:2">
      <c r="A3" s="5" t="n">
        <v>2019</v>
      </c>
      <c r="B3" s="7" t="n">
        <v>27219</v>
      </c>
    </row>
    <row r="4" spans="1:2">
      <c r="A4" s="5" t="n">
        <v>2020</v>
      </c>
      <c r="B4" s="5" t="n">
        <v>24878</v>
      </c>
    </row>
    <row r="5" spans="1:2">
      <c r="A5" s="5" t="n">
        <v>2021</v>
      </c>
      <c r="B5" s="5" t="n">
        <v>24600</v>
      </c>
    </row>
    <row r="6" spans="1:2">
      <c r="A6" s="5" t="n">
        <v>2022</v>
      </c>
      <c r="B6" s="5" t="n">
        <v>24006</v>
      </c>
    </row>
    <row r="7" spans="1:2">
      <c r="A7" s="5" t="n">
        <v>2023</v>
      </c>
      <c r="B7" s="7" t="n">
        <v>233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90</v>
      </c>
      <c r="B1" s="2" t="s">
        <v>2</v>
      </c>
      <c r="C1" s="2" t="s">
        <v>35</v>
      </c>
    </row>
    <row r="2" spans="1:3">
      <c r="A2" s="3" t="s">
        <v>242</v>
      </c>
    </row>
    <row r="3" spans="1:3">
      <c r="A3" s="4" t="s">
        <v>691</v>
      </c>
      <c r="B3" s="7" t="n">
        <v>77814</v>
      </c>
      <c r="C3" s="7" t="n">
        <v>93393</v>
      </c>
    </row>
    <row r="4" spans="1:3">
      <c r="A4" s="4" t="s">
        <v>554</v>
      </c>
      <c r="B4" s="5" t="n">
        <v>179509</v>
      </c>
      <c r="C4" s="5" t="n">
        <v>174943</v>
      </c>
    </row>
    <row r="5" spans="1:3">
      <c r="A5" s="4" t="s">
        <v>129</v>
      </c>
      <c r="B5" s="7" t="n">
        <v>257323</v>
      </c>
      <c r="C5" s="7" t="n">
        <v>2683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6"/>
  </cols>
  <sheetData>
    <row r="1" spans="1:2">
      <c r="A1" s="1" t="s">
        <v>692</v>
      </c>
      <c r="B1" s="2" t="s">
        <v>1</v>
      </c>
    </row>
    <row r="2" spans="1:2">
      <c r="B2" s="2" t="s">
        <v>2</v>
      </c>
    </row>
    <row r="3" spans="1:2">
      <c r="A3" s="4" t="s">
        <v>693</v>
      </c>
    </row>
    <row r="4" spans="1:2">
      <c r="A4" s="3" t="s">
        <v>694</v>
      </c>
    </row>
    <row r="5" spans="1:2">
      <c r="A5" s="4" t="s">
        <v>695</v>
      </c>
      <c r="B5" s="4" t="s">
        <v>69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7</v>
      </c>
      <c r="B1" s="2" t="s">
        <v>2</v>
      </c>
      <c r="C1" s="2" t="s">
        <v>35</v>
      </c>
    </row>
    <row r="2" spans="1:3">
      <c r="A2" s="3" t="s">
        <v>698</v>
      </c>
    </row>
    <row r="3" spans="1:3">
      <c r="A3" s="4" t="s">
        <v>699</v>
      </c>
      <c r="B3" s="7" t="n">
        <v>1705210</v>
      </c>
      <c r="C3" s="7" t="n">
        <v>1837372</v>
      </c>
    </row>
    <row r="4" spans="1:3">
      <c r="A4" s="4" t="s">
        <v>99</v>
      </c>
      <c r="B4" s="5" t="n">
        <v>307294</v>
      </c>
      <c r="C4" s="5" t="n">
        <v>422012</v>
      </c>
    </row>
    <row r="5" spans="1:3">
      <c r="A5" s="4" t="s">
        <v>104</v>
      </c>
      <c r="B5" s="5" t="n">
        <v>1397916</v>
      </c>
      <c r="C5" s="5" t="n">
        <v>1415360</v>
      </c>
    </row>
    <row r="6" spans="1:3">
      <c r="A6" s="4" t="s">
        <v>700</v>
      </c>
    </row>
    <row r="7" spans="1:3">
      <c r="A7" s="3" t="s">
        <v>698</v>
      </c>
    </row>
    <row r="8" spans="1:3">
      <c r="A8" s="4" t="s">
        <v>699</v>
      </c>
      <c r="B8" s="5" t="n">
        <v>444155</v>
      </c>
      <c r="C8" s="5" t="n">
        <v>463575</v>
      </c>
    </row>
    <row r="9" spans="1:3">
      <c r="A9" s="4" t="s">
        <v>701</v>
      </c>
    </row>
    <row r="10" spans="1:3">
      <c r="A10" s="3" t="s">
        <v>698</v>
      </c>
    </row>
    <row r="11" spans="1:3">
      <c r="A11" s="4" t="s">
        <v>699</v>
      </c>
      <c r="B11" s="5" t="n">
        <v>422116</v>
      </c>
      <c r="C11" s="5" t="n">
        <v>421628</v>
      </c>
    </row>
    <row r="12" spans="1:3">
      <c r="A12" s="4" t="s">
        <v>702</v>
      </c>
    </row>
    <row r="13" spans="1:3">
      <c r="A13" s="3" t="s">
        <v>698</v>
      </c>
    </row>
    <row r="14" spans="1:3">
      <c r="A14" s="4" t="s">
        <v>699</v>
      </c>
      <c r="B14" s="5" t="n">
        <v>174626</v>
      </c>
      <c r="C14" s="5" t="n">
        <v>174325</v>
      </c>
    </row>
    <row r="15" spans="1:3">
      <c r="A15" s="4" t="s">
        <v>703</v>
      </c>
    </row>
    <row r="16" spans="1:3">
      <c r="A16" s="3" t="s">
        <v>698</v>
      </c>
    </row>
    <row r="17" spans="1:3">
      <c r="A17" s="4" t="s">
        <v>699</v>
      </c>
      <c r="B17" s="5" t="n">
        <v>345996</v>
      </c>
      <c r="C17" s="5" t="n">
        <v>345841</v>
      </c>
    </row>
    <row r="18" spans="1:3">
      <c r="A18" s="4" t="s">
        <v>704</v>
      </c>
    </row>
    <row r="19" spans="1:3">
      <c r="A19" s="3" t="s">
        <v>698</v>
      </c>
    </row>
    <row r="20" spans="1:3">
      <c r="A20" s="4" t="s">
        <v>699</v>
      </c>
      <c r="B20" s="5" t="n">
        <v>306606</v>
      </c>
      <c r="C20" s="5" t="n">
        <v>421321</v>
      </c>
    </row>
    <row r="21" spans="1:3">
      <c r="A21" s="4" t="s">
        <v>705</v>
      </c>
    </row>
    <row r="22" spans="1:3">
      <c r="A22" s="3" t="s">
        <v>698</v>
      </c>
    </row>
    <row r="23" spans="1:3">
      <c r="A23" s="4" t="s">
        <v>699</v>
      </c>
      <c r="B23" s="5" t="n">
        <v>7216</v>
      </c>
      <c r="C23" s="5" t="n">
        <v>5298</v>
      </c>
    </row>
    <row r="24" spans="1:3">
      <c r="A24" s="4" t="s">
        <v>706</v>
      </c>
    </row>
    <row r="25" spans="1:3">
      <c r="A25" s="3" t="s">
        <v>698</v>
      </c>
    </row>
    <row r="26" spans="1:3">
      <c r="A26" s="4" t="s">
        <v>699</v>
      </c>
      <c r="B26" s="7" t="n">
        <v>4495</v>
      </c>
      <c r="C26" s="7" t="n">
        <v>53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 customWidth="1" max="8" min="8" width="14"/>
    <col customWidth="1" max="9" min="9" width="14"/>
    <col customWidth="1" max="10" min="10" width="14"/>
    <col customWidth="1" max="11" min="11" width="14"/>
  </cols>
  <sheetData>
    <row r="1" spans="1:11">
      <c r="A1" s="1" t="s">
        <v>707</v>
      </c>
      <c r="B1" s="2" t="s">
        <v>708</v>
      </c>
      <c r="C1" s="2" t="s">
        <v>524</v>
      </c>
      <c r="E1" s="2" t="s">
        <v>1</v>
      </c>
    </row>
    <row r="2" spans="1:11">
      <c r="B2" s="2" t="s">
        <v>709</v>
      </c>
      <c r="C2" s="2" t="s">
        <v>710</v>
      </c>
      <c r="D2" s="2" t="s">
        <v>711</v>
      </c>
      <c r="E2" s="2" t="s">
        <v>689</v>
      </c>
      <c r="F2" s="2" t="s">
        <v>712</v>
      </c>
      <c r="G2" s="2" t="s">
        <v>713</v>
      </c>
      <c r="H2" s="2" t="s">
        <v>714</v>
      </c>
      <c r="I2" s="2" t="s">
        <v>715</v>
      </c>
      <c r="J2" s="2" t="s">
        <v>716</v>
      </c>
      <c r="K2" s="2" t="s">
        <v>717</v>
      </c>
    </row>
    <row r="3" spans="1:11">
      <c r="A3" s="3" t="s">
        <v>698</v>
      </c>
    </row>
    <row r="4" spans="1:11">
      <c r="A4" s="4" t="s">
        <v>194</v>
      </c>
      <c r="E4" s="7" t="n">
        <v>0</v>
      </c>
      <c r="F4" s="7" t="n">
        <v>778209</v>
      </c>
      <c r="G4" s="7" t="n">
        <v>1252302</v>
      </c>
    </row>
    <row r="5" spans="1:11">
      <c r="A5" s="4" t="s">
        <v>718</v>
      </c>
    </row>
    <row r="6" spans="1:11">
      <c r="A6" s="3" t="s">
        <v>698</v>
      </c>
    </row>
    <row r="7" spans="1:11">
      <c r="A7" s="4" t="s">
        <v>194</v>
      </c>
      <c r="G7" s="7" t="n">
        <v>1250000</v>
      </c>
    </row>
    <row r="8" spans="1:11">
      <c r="A8" s="4" t="s">
        <v>719</v>
      </c>
    </row>
    <row r="9" spans="1:11">
      <c r="A9" s="3" t="s">
        <v>698</v>
      </c>
    </row>
    <row r="10" spans="1:11">
      <c r="A10" s="4" t="s">
        <v>720</v>
      </c>
      <c r="E10" s="7" t="n">
        <v>2841</v>
      </c>
      <c r="F10" s="7" t="n">
        <v>3971</v>
      </c>
    </row>
    <row r="11" spans="1:11">
      <c r="A11" s="4" t="s">
        <v>721</v>
      </c>
      <c r="C11" s="4" t="s">
        <v>722</v>
      </c>
      <c r="D11" s="4" t="s">
        <v>722</v>
      </c>
      <c r="E11" s="4" t="s">
        <v>722</v>
      </c>
      <c r="F11" s="4" t="s">
        <v>722</v>
      </c>
      <c r="H11" s="4" t="s">
        <v>722</v>
      </c>
      <c r="I11" s="4" t="s">
        <v>722</v>
      </c>
    </row>
    <row r="12" spans="1:11">
      <c r="A12" s="4" t="s">
        <v>723</v>
      </c>
    </row>
    <row r="13" spans="1:11">
      <c r="A13" s="3" t="s">
        <v>698</v>
      </c>
    </row>
    <row r="14" spans="1:11">
      <c r="A14" s="4" t="s">
        <v>720</v>
      </c>
      <c r="E14" s="7" t="n">
        <v>0</v>
      </c>
      <c r="F14" s="7" t="n">
        <v>0</v>
      </c>
    </row>
    <row r="15" spans="1:11">
      <c r="A15" s="4" t="s">
        <v>721</v>
      </c>
      <c r="C15" s="4" t="s">
        <v>724</v>
      </c>
      <c r="D15" s="4" t="s">
        <v>724</v>
      </c>
      <c r="E15" s="4" t="s">
        <v>724</v>
      </c>
      <c r="F15" s="4" t="s">
        <v>724</v>
      </c>
      <c r="J15" s="4" t="s">
        <v>724</v>
      </c>
    </row>
    <row r="16" spans="1:11">
      <c r="A16" s="4" t="s">
        <v>725</v>
      </c>
    </row>
    <row r="17" spans="1:11">
      <c r="A17" s="3" t="s">
        <v>698</v>
      </c>
    </row>
    <row r="18" spans="1:11">
      <c r="A18" s="4" t="s">
        <v>720</v>
      </c>
      <c r="E18" s="7" t="n">
        <v>2884</v>
      </c>
      <c r="F18" s="7" t="n">
        <v>3372</v>
      </c>
    </row>
    <row r="19" spans="1:11">
      <c r="A19" s="4" t="s">
        <v>721</v>
      </c>
      <c r="E19" s="4" t="s">
        <v>726</v>
      </c>
      <c r="F19" s="4" t="s">
        <v>726</v>
      </c>
      <c r="J19" s="4" t="s">
        <v>726</v>
      </c>
    </row>
    <row r="20" spans="1:11">
      <c r="A20" s="4" t="s">
        <v>727</v>
      </c>
    </row>
    <row r="21" spans="1:11">
      <c r="A21" s="3" t="s">
        <v>698</v>
      </c>
    </row>
    <row r="22" spans="1:11">
      <c r="A22" s="4" t="s">
        <v>720</v>
      </c>
      <c r="E22" s="7" t="n">
        <v>589</v>
      </c>
      <c r="F22" s="7" t="n">
        <v>891</v>
      </c>
    </row>
    <row r="23" spans="1:11">
      <c r="A23" s="4" t="s">
        <v>721</v>
      </c>
      <c r="C23" s="4" t="s">
        <v>728</v>
      </c>
      <c r="D23" s="4" t="s">
        <v>728</v>
      </c>
      <c r="E23" s="4" t="s">
        <v>728</v>
      </c>
      <c r="F23" s="4" t="s">
        <v>728</v>
      </c>
      <c r="K23" s="4" t="s">
        <v>728</v>
      </c>
    </row>
    <row r="24" spans="1:11">
      <c r="A24" s="4" t="s">
        <v>729</v>
      </c>
    </row>
    <row r="25" spans="1:11">
      <c r="A25" s="3" t="s">
        <v>698</v>
      </c>
    </row>
    <row r="26" spans="1:11">
      <c r="A26" s="4" t="s">
        <v>720</v>
      </c>
      <c r="E26" s="7" t="n">
        <v>4004</v>
      </c>
      <c r="F26" s="7" t="n">
        <v>4159</v>
      </c>
    </row>
    <row r="27" spans="1:11">
      <c r="A27" s="4" t="s">
        <v>721</v>
      </c>
      <c r="E27" s="4" t="s">
        <v>730</v>
      </c>
      <c r="F27" s="4" t="s">
        <v>730</v>
      </c>
      <c r="J27" s="4" t="s">
        <v>730</v>
      </c>
    </row>
    <row r="28" spans="1:11">
      <c r="A28" s="4" t="s">
        <v>700</v>
      </c>
    </row>
    <row r="29" spans="1:11">
      <c r="A29" s="3" t="s">
        <v>698</v>
      </c>
    </row>
    <row r="30" spans="1:11">
      <c r="A30" s="4" t="s">
        <v>731</v>
      </c>
      <c r="D30" s="11" t="n">
        <v>307</v>
      </c>
    </row>
    <row r="31" spans="1:11">
      <c r="A31" s="4" t="s">
        <v>732</v>
      </c>
    </row>
    <row r="32" spans="1:11">
      <c r="A32" s="3" t="s">
        <v>698</v>
      </c>
    </row>
    <row r="33" spans="1:11">
      <c r="A33" s="4" t="s">
        <v>194</v>
      </c>
      <c r="B33" s="7" t="n">
        <v>250000</v>
      </c>
    </row>
    <row r="34" spans="1:11">
      <c r="A34" s="4" t="s">
        <v>702</v>
      </c>
    </row>
    <row r="35" spans="1:11">
      <c r="A35" s="3" t="s">
        <v>698</v>
      </c>
    </row>
    <row r="36" spans="1:11">
      <c r="A36" s="4" t="s">
        <v>194</v>
      </c>
      <c r="C36" s="7" t="n">
        <v>174700</v>
      </c>
    </row>
  </sheetData>
  <mergeCells count="3">
    <mergeCell ref="A1:A2"/>
    <mergeCell ref="C1:D1"/>
    <mergeCell ref="E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Q9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 customWidth="1" max="14" min="14" width="21"/>
    <col customWidth="1" max="15" min="15" width="28"/>
    <col customWidth="1" max="16" min="16" width="20"/>
    <col customWidth="1" max="17" min="17" width="21"/>
  </cols>
  <sheetData>
    <row r="1" spans="1:17">
      <c r="A1" s="1" t="s">
        <v>733</v>
      </c>
      <c r="B1" s="2" t="s">
        <v>734</v>
      </c>
      <c r="C1" s="2" t="s">
        <v>735</v>
      </c>
      <c r="D1" s="2" t="s">
        <v>709</v>
      </c>
      <c r="E1" s="2" t="s">
        <v>710</v>
      </c>
      <c r="F1" s="2" t="s">
        <v>711</v>
      </c>
      <c r="G1" s="2" t="s">
        <v>689</v>
      </c>
      <c r="H1" s="2" t="s">
        <v>712</v>
      </c>
      <c r="I1" s="2" t="s">
        <v>713</v>
      </c>
      <c r="J1" s="2" t="s">
        <v>736</v>
      </c>
      <c r="K1" s="2" t="s">
        <v>737</v>
      </c>
      <c r="L1" s="2" t="s">
        <v>714</v>
      </c>
      <c r="M1" s="2" t="s">
        <v>738</v>
      </c>
      <c r="N1" s="2" t="s">
        <v>739</v>
      </c>
      <c r="O1" s="2" t="s">
        <v>740</v>
      </c>
      <c r="P1" s="2" t="s">
        <v>741</v>
      </c>
      <c r="Q1" s="2" t="s">
        <v>742</v>
      </c>
    </row>
    <row r="2" spans="1:17">
      <c r="A2" s="3" t="s">
        <v>698</v>
      </c>
    </row>
    <row r="3" spans="1:17">
      <c r="A3" s="4" t="s">
        <v>743</v>
      </c>
      <c r="G3" s="7" t="n">
        <v>307300</v>
      </c>
    </row>
    <row r="4" spans="1:17">
      <c r="A4" s="4" t="s">
        <v>744</v>
      </c>
      <c r="G4" s="5" t="n">
        <v>175300</v>
      </c>
    </row>
    <row r="5" spans="1:17">
      <c r="A5" s="4" t="s">
        <v>745</v>
      </c>
      <c r="G5" s="5" t="n">
        <v>447000</v>
      </c>
    </row>
    <row r="6" spans="1:17">
      <c r="A6" s="4" t="s">
        <v>746</v>
      </c>
      <c r="G6" s="5" t="n">
        <v>0</v>
      </c>
    </row>
    <row r="7" spans="1:17">
      <c r="A7" s="4" t="s">
        <v>747</v>
      </c>
      <c r="G7" s="5" t="n">
        <v>7200</v>
      </c>
    </row>
    <row r="8" spans="1:17">
      <c r="A8" s="4" t="s">
        <v>748</v>
      </c>
      <c r="G8" s="5" t="n">
        <v>778700</v>
      </c>
    </row>
    <row r="9" spans="1:17">
      <c r="A9" s="4" t="s">
        <v>194</v>
      </c>
      <c r="G9" s="5" t="n">
        <v>0</v>
      </c>
      <c r="H9" s="7" t="n">
        <v>778209</v>
      </c>
      <c r="I9" s="7" t="n">
        <v>1252302</v>
      </c>
    </row>
    <row r="10" spans="1:17">
      <c r="A10" s="4" t="s">
        <v>749</v>
      </c>
      <c r="E10" s="7" t="n">
        <v>45200</v>
      </c>
    </row>
    <row r="11" spans="1:17">
      <c r="A11" s="4" t="s">
        <v>174</v>
      </c>
      <c r="G11" s="5" t="n">
        <v>0</v>
      </c>
      <c r="H11" s="7" t="n">
        <v>52801</v>
      </c>
      <c r="I11" s="5" t="n">
        <v>1921</v>
      </c>
    </row>
    <row r="12" spans="1:17">
      <c r="A12" s="4" t="s">
        <v>750</v>
      </c>
      <c r="G12" s="5" t="n">
        <v>3300</v>
      </c>
    </row>
    <row r="13" spans="1:17">
      <c r="A13" s="4" t="s">
        <v>751</v>
      </c>
      <c r="G13" s="7" t="n">
        <v>693400</v>
      </c>
    </row>
    <row r="14" spans="1:17">
      <c r="A14" s="4" t="s">
        <v>718</v>
      </c>
    </row>
    <row r="15" spans="1:17">
      <c r="A15" s="3" t="s">
        <v>698</v>
      </c>
    </row>
    <row r="16" spans="1:17">
      <c r="A16" s="4" t="s">
        <v>752</v>
      </c>
      <c r="J16" s="7" t="n">
        <v>1250000</v>
      </c>
    </row>
    <row r="17" spans="1:17">
      <c r="A17" s="4" t="s">
        <v>194</v>
      </c>
      <c r="I17" s="5" t="n">
        <v>1250000</v>
      </c>
    </row>
    <row r="18" spans="1:17">
      <c r="A18" s="4" t="s">
        <v>719</v>
      </c>
    </row>
    <row r="19" spans="1:17">
      <c r="A19" s="3" t="s">
        <v>698</v>
      </c>
    </row>
    <row r="20" spans="1:17">
      <c r="A20" s="4" t="s">
        <v>753</v>
      </c>
      <c r="M20" s="11" t="n">
        <v>700</v>
      </c>
    </row>
    <row r="21" spans="1:17">
      <c r="A21" s="4" t="s">
        <v>721</v>
      </c>
      <c r="E21" s="4" t="s">
        <v>722</v>
      </c>
      <c r="F21" s="4" t="s">
        <v>722</v>
      </c>
      <c r="G21" s="4" t="s">
        <v>722</v>
      </c>
      <c r="H21" s="4" t="s">
        <v>722</v>
      </c>
      <c r="L21" s="4" t="s">
        <v>722</v>
      </c>
      <c r="M21" s="4" t="s">
        <v>722</v>
      </c>
    </row>
    <row r="22" spans="1:17">
      <c r="A22" s="4" t="s">
        <v>754</v>
      </c>
      <c r="M22" s="4" t="s">
        <v>755</v>
      </c>
    </row>
    <row r="23" spans="1:17">
      <c r="A23" s="4" t="s">
        <v>756</v>
      </c>
      <c r="G23" s="7" t="n">
        <v>25800</v>
      </c>
      <c r="H23" s="7" t="n">
        <v>-41800</v>
      </c>
      <c r="I23" s="7" t="n">
        <v>26100</v>
      </c>
    </row>
    <row r="24" spans="1:17">
      <c r="A24" s="4" t="s">
        <v>723</v>
      </c>
    </row>
    <row r="25" spans="1:17">
      <c r="A25" s="3" t="s">
        <v>698</v>
      </c>
    </row>
    <row r="26" spans="1:17">
      <c r="A26" s="4" t="s">
        <v>752</v>
      </c>
      <c r="N26" s="7" t="n">
        <v>250000</v>
      </c>
    </row>
    <row r="27" spans="1:17">
      <c r="A27" s="4" t="s">
        <v>721</v>
      </c>
      <c r="E27" s="4" t="s">
        <v>724</v>
      </c>
      <c r="F27" s="4" t="s">
        <v>724</v>
      </c>
      <c r="G27" s="4" t="s">
        <v>724</v>
      </c>
      <c r="H27" s="4" t="s">
        <v>724</v>
      </c>
      <c r="N27" s="4" t="s">
        <v>724</v>
      </c>
    </row>
    <row r="28" spans="1:17">
      <c r="A28" s="4" t="s">
        <v>754</v>
      </c>
      <c r="N28" s="4" t="s">
        <v>757</v>
      </c>
    </row>
    <row r="29" spans="1:17">
      <c r="A29" s="4" t="s">
        <v>725</v>
      </c>
    </row>
    <row r="30" spans="1:17">
      <c r="A30" s="3" t="s">
        <v>698</v>
      </c>
    </row>
    <row r="31" spans="1:17">
      <c r="A31" s="4" t="s">
        <v>752</v>
      </c>
      <c r="N31" s="7" t="n">
        <v>425000</v>
      </c>
    </row>
    <row r="32" spans="1:17">
      <c r="A32" s="4" t="s">
        <v>721</v>
      </c>
      <c r="G32" s="4" t="s">
        <v>726</v>
      </c>
      <c r="H32" s="4" t="s">
        <v>726</v>
      </c>
      <c r="N32" s="4" t="s">
        <v>726</v>
      </c>
    </row>
    <row r="33" spans="1:17">
      <c r="A33" s="4" t="s">
        <v>754</v>
      </c>
      <c r="N33" s="4" t="s">
        <v>758</v>
      </c>
    </row>
    <row r="34" spans="1:17">
      <c r="A34" s="4" t="s">
        <v>759</v>
      </c>
      <c r="O34" s="5" t="n">
        <v>20</v>
      </c>
    </row>
    <row r="35" spans="1:17">
      <c r="A35" s="4" t="s">
        <v>727</v>
      </c>
    </row>
    <row r="36" spans="1:17">
      <c r="A36" s="3" t="s">
        <v>698</v>
      </c>
    </row>
    <row r="37" spans="1:17">
      <c r="A37" s="4" t="s">
        <v>752</v>
      </c>
      <c r="Q37" s="7" t="n">
        <v>350000</v>
      </c>
    </row>
    <row r="38" spans="1:17">
      <c r="A38" s="4" t="s">
        <v>721</v>
      </c>
      <c r="E38" s="4" t="s">
        <v>728</v>
      </c>
      <c r="F38" s="4" t="s">
        <v>728</v>
      </c>
      <c r="G38" s="4" t="s">
        <v>728</v>
      </c>
      <c r="H38" s="4" t="s">
        <v>728</v>
      </c>
      <c r="Q38" s="4" t="s">
        <v>728</v>
      </c>
    </row>
    <row r="39" spans="1:17">
      <c r="A39" s="4" t="s">
        <v>754</v>
      </c>
      <c r="Q39" s="4" t="s">
        <v>760</v>
      </c>
    </row>
    <row r="40" spans="1:17">
      <c r="A40" s="4" t="s">
        <v>729</v>
      </c>
    </row>
    <row r="41" spans="1:17">
      <c r="A41" s="3" t="s">
        <v>698</v>
      </c>
    </row>
    <row r="42" spans="1:17">
      <c r="A42" s="4" t="s">
        <v>752</v>
      </c>
      <c r="N42" s="7" t="n">
        <v>350000</v>
      </c>
    </row>
    <row r="43" spans="1:17">
      <c r="A43" s="4" t="s">
        <v>721</v>
      </c>
      <c r="G43" s="4" t="s">
        <v>730</v>
      </c>
      <c r="H43" s="4" t="s">
        <v>730</v>
      </c>
      <c r="N43" s="4" t="s">
        <v>730</v>
      </c>
    </row>
    <row r="44" spans="1:17">
      <c r="A44" s="4" t="s">
        <v>754</v>
      </c>
      <c r="N44" s="4" t="s">
        <v>761</v>
      </c>
    </row>
    <row r="45" spans="1:17">
      <c r="A45" s="4" t="s">
        <v>704</v>
      </c>
    </row>
    <row r="46" spans="1:17">
      <c r="A46" s="3" t="s">
        <v>698</v>
      </c>
    </row>
    <row r="47" spans="1:17">
      <c r="A47" s="4" t="s">
        <v>194</v>
      </c>
      <c r="G47" s="7" t="n">
        <v>114700</v>
      </c>
    </row>
    <row r="48" spans="1:17">
      <c r="A48" s="4" t="s">
        <v>762</v>
      </c>
      <c r="G48" s="7" t="n">
        <v>306600</v>
      </c>
    </row>
    <row r="49" spans="1:17">
      <c r="A49" s="4" t="s">
        <v>763</v>
      </c>
      <c r="G49" s="4" t="s">
        <v>764</v>
      </c>
    </row>
    <row r="50" spans="1:17">
      <c r="A50" s="4" t="s">
        <v>765</v>
      </c>
      <c r="G50" s="4" t="s">
        <v>766</v>
      </c>
    </row>
    <row r="51" spans="1:17">
      <c r="A51" s="4" t="s">
        <v>767</v>
      </c>
    </row>
    <row r="52" spans="1:17">
      <c r="A52" s="3" t="s">
        <v>698</v>
      </c>
    </row>
    <row r="53" spans="1:17">
      <c r="A53" s="4" t="s">
        <v>768</v>
      </c>
      <c r="G53" s="7" t="n">
        <v>263000</v>
      </c>
    </row>
    <row r="54" spans="1:17">
      <c r="A54" s="4" t="s">
        <v>769</v>
      </c>
      <c r="G54" s="7" t="n">
        <v>7200</v>
      </c>
      <c r="H54" s="7" t="n">
        <v>5300</v>
      </c>
    </row>
    <row r="55" spans="1:17">
      <c r="A55" s="4" t="s">
        <v>770</v>
      </c>
      <c r="G55" s="4" t="s">
        <v>771</v>
      </c>
      <c r="H55" s="4" t="s">
        <v>772</v>
      </c>
      <c r="I55" s="4" t="s">
        <v>773</v>
      </c>
    </row>
    <row r="56" spans="1:17">
      <c r="A56" s="4" t="s">
        <v>774</v>
      </c>
    </row>
    <row r="57" spans="1:17">
      <c r="A57" s="3" t="s">
        <v>698</v>
      </c>
    </row>
    <row r="58" spans="1:17">
      <c r="A58" s="4" t="s">
        <v>769</v>
      </c>
      <c r="G58" s="7" t="n">
        <v>0</v>
      </c>
      <c r="H58" s="7" t="n">
        <v>0</v>
      </c>
    </row>
    <row r="59" spans="1:17">
      <c r="A59" s="4" t="s">
        <v>775</v>
      </c>
    </row>
    <row r="60" spans="1:17">
      <c r="A60" s="3" t="s">
        <v>698</v>
      </c>
    </row>
    <row r="61" spans="1:17">
      <c r="A61" s="4" t="s">
        <v>769</v>
      </c>
      <c r="G61" s="5" t="n">
        <v>0</v>
      </c>
      <c r="H61" s="5" t="n">
        <v>0</v>
      </c>
    </row>
    <row r="62" spans="1:17">
      <c r="A62" s="4" t="s">
        <v>776</v>
      </c>
    </row>
    <row r="63" spans="1:17">
      <c r="A63" s="3" t="s">
        <v>698</v>
      </c>
    </row>
    <row r="64" spans="1:17">
      <c r="A64" s="4" t="s">
        <v>769</v>
      </c>
      <c r="G64" s="7" t="n">
        <v>0</v>
      </c>
      <c r="H64" s="7" t="n">
        <v>0</v>
      </c>
    </row>
    <row r="65" spans="1:17">
      <c r="A65" s="4" t="s">
        <v>777</v>
      </c>
    </row>
    <row r="66" spans="1:17">
      <c r="A66" s="3" t="s">
        <v>698</v>
      </c>
    </row>
    <row r="67" spans="1:17">
      <c r="A67" s="4" t="s">
        <v>762</v>
      </c>
      <c r="P67" s="7" t="n">
        <v>750000</v>
      </c>
    </row>
    <row r="68" spans="1:17">
      <c r="A68" s="4" t="s">
        <v>778</v>
      </c>
      <c r="G68" s="4" t="s">
        <v>779</v>
      </c>
    </row>
    <row r="69" spans="1:17">
      <c r="A69" s="4" t="s">
        <v>780</v>
      </c>
    </row>
    <row r="70" spans="1:17">
      <c r="A70" s="3" t="s">
        <v>698</v>
      </c>
    </row>
    <row r="71" spans="1:17">
      <c r="A71" s="4" t="s">
        <v>781</v>
      </c>
      <c r="G71" s="4" t="s">
        <v>782</v>
      </c>
    </row>
    <row r="72" spans="1:17">
      <c r="A72" s="4" t="s">
        <v>768</v>
      </c>
      <c r="B72" s="7" t="n">
        <v>1000000</v>
      </c>
      <c r="K72" s="7" t="n">
        <v>1000000</v>
      </c>
    </row>
    <row r="73" spans="1:17">
      <c r="A73" s="4" t="s">
        <v>783</v>
      </c>
      <c r="B73" s="9" t="n">
        <v>3.5</v>
      </c>
    </row>
    <row r="74" spans="1:17">
      <c r="A74" s="4" t="s">
        <v>784</v>
      </c>
      <c r="B74" s="4" t="s">
        <v>785</v>
      </c>
    </row>
    <row r="75" spans="1:17">
      <c r="A75" s="4" t="s">
        <v>786</v>
      </c>
    </row>
    <row r="76" spans="1:17">
      <c r="A76" s="3" t="s">
        <v>698</v>
      </c>
    </row>
    <row r="77" spans="1:17">
      <c r="A77" s="4" t="s">
        <v>781</v>
      </c>
      <c r="B77" s="4" t="s">
        <v>787</v>
      </c>
    </row>
    <row r="78" spans="1:17">
      <c r="A78" s="4" t="s">
        <v>788</v>
      </c>
    </row>
    <row r="79" spans="1:17">
      <c r="A79" s="3" t="s">
        <v>698</v>
      </c>
    </row>
    <row r="80" spans="1:17">
      <c r="A80" s="4" t="s">
        <v>781</v>
      </c>
      <c r="B80" s="4" t="s">
        <v>789</v>
      </c>
    </row>
    <row r="81" spans="1:17">
      <c r="A81" s="4" t="s">
        <v>790</v>
      </c>
    </row>
    <row r="82" spans="1:17">
      <c r="A82" s="3" t="s">
        <v>698</v>
      </c>
    </row>
    <row r="83" spans="1:17">
      <c r="A83" s="4" t="s">
        <v>791</v>
      </c>
      <c r="O83" s="7" t="n">
        <v>325000</v>
      </c>
    </row>
    <row r="84" spans="1:17">
      <c r="A84" s="4" t="s">
        <v>792</v>
      </c>
      <c r="C84" s="7" t="n">
        <v>33400</v>
      </c>
    </row>
    <row r="85" spans="1:17">
      <c r="A85" s="4" t="s">
        <v>700</v>
      </c>
    </row>
    <row r="86" spans="1:17">
      <c r="A86" s="3" t="s">
        <v>698</v>
      </c>
    </row>
    <row r="87" spans="1:17">
      <c r="A87" s="4" t="s">
        <v>731</v>
      </c>
      <c r="F87" s="11" t="n">
        <v>307</v>
      </c>
    </row>
    <row r="88" spans="1:17">
      <c r="A88" s="4" t="s">
        <v>732</v>
      </c>
    </row>
    <row r="89" spans="1:17">
      <c r="A89" s="3" t="s">
        <v>698</v>
      </c>
    </row>
    <row r="90" spans="1:17">
      <c r="A90" s="4" t="s">
        <v>194</v>
      </c>
      <c r="D90" s="7" t="n">
        <v>250000</v>
      </c>
    </row>
    <row r="91" spans="1:17">
      <c r="A91" s="4" t="s">
        <v>702</v>
      </c>
    </row>
    <row r="92" spans="1:17">
      <c r="A92" s="3" t="s">
        <v>698</v>
      </c>
    </row>
    <row r="93" spans="1:17">
      <c r="A93" s="4" t="s">
        <v>194</v>
      </c>
      <c r="E93" s="7" t="n">
        <v>174700</v>
      </c>
    </row>
    <row r="94" spans="1:17">
      <c r="A94" s="4" t="s">
        <v>793</v>
      </c>
    </row>
    <row r="95" spans="1:17">
      <c r="A95" s="3" t="s">
        <v>698</v>
      </c>
    </row>
    <row r="96" spans="1:17">
      <c r="A96" s="4" t="s">
        <v>781</v>
      </c>
      <c r="G96" s="4" t="s">
        <v>79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5</v>
      </c>
      <c r="B1" s="2" t="s">
        <v>1</v>
      </c>
    </row>
    <row r="2" spans="1:5">
      <c r="B2" s="2" t="s">
        <v>2</v>
      </c>
      <c r="C2" s="2" t="s">
        <v>35</v>
      </c>
      <c r="D2" s="2" t="s">
        <v>36</v>
      </c>
      <c r="E2" s="2" t="s">
        <v>796</v>
      </c>
    </row>
    <row r="3" spans="1:5">
      <c r="A3" s="4" t="s">
        <v>797</v>
      </c>
    </row>
    <row r="4" spans="1:5">
      <c r="A4" s="3" t="s">
        <v>798</v>
      </c>
    </row>
    <row r="5" spans="1:5">
      <c r="A5" s="4" t="s">
        <v>799</v>
      </c>
      <c r="B5" s="7" t="n">
        <v>659874</v>
      </c>
    </row>
    <row r="6" spans="1:5">
      <c r="A6" s="4" t="s">
        <v>800</v>
      </c>
      <c r="B6" s="5" t="n">
        <v>583659</v>
      </c>
      <c r="C6" s="7" t="n">
        <v>659874</v>
      </c>
    </row>
    <row r="7" spans="1:5">
      <c r="A7" s="4" t="s">
        <v>801</v>
      </c>
    </row>
    <row r="8" spans="1:5">
      <c r="A8" s="3" t="s">
        <v>802</v>
      </c>
    </row>
    <row r="9" spans="1:5">
      <c r="A9" s="4" t="s">
        <v>803</v>
      </c>
      <c r="B9" s="5" t="n">
        <v>56647</v>
      </c>
      <c r="C9" s="5" t="n">
        <v>56141</v>
      </c>
    </row>
    <row r="10" spans="1:5">
      <c r="A10" s="4" t="s">
        <v>804</v>
      </c>
      <c r="B10" s="5" t="n">
        <v>117</v>
      </c>
      <c r="C10" s="5" t="n">
        <v>121</v>
      </c>
      <c r="D10" s="7" t="n">
        <v>115</v>
      </c>
    </row>
    <row r="11" spans="1:5">
      <c r="A11" s="4" t="s">
        <v>805</v>
      </c>
      <c r="B11" s="5" t="n">
        <v>2168</v>
      </c>
      <c r="C11" s="5" t="n">
        <v>2340</v>
      </c>
      <c r="D11" s="5" t="n">
        <v>2483</v>
      </c>
    </row>
    <row r="12" spans="1:5">
      <c r="A12" s="4" t="s">
        <v>806</v>
      </c>
      <c r="B12" s="5" t="n">
        <v>-5661</v>
      </c>
      <c r="C12" s="5" t="n">
        <v>2008</v>
      </c>
    </row>
    <row r="13" spans="1:5">
      <c r="A13" s="4" t="s">
        <v>807</v>
      </c>
      <c r="B13" s="5" t="n">
        <v>-2881</v>
      </c>
      <c r="C13" s="5" t="n">
        <v>-3963</v>
      </c>
    </row>
    <row r="14" spans="1:5">
      <c r="A14" s="4" t="s">
        <v>808</v>
      </c>
      <c r="B14" s="5" t="n">
        <v>50390</v>
      </c>
      <c r="C14" s="5" t="n">
        <v>56647</v>
      </c>
      <c r="D14" s="5" t="n">
        <v>56141</v>
      </c>
    </row>
    <row r="15" spans="1:5">
      <c r="A15" s="3" t="s">
        <v>798</v>
      </c>
    </row>
    <row r="16" spans="1:5">
      <c r="A16" s="4" t="s">
        <v>799</v>
      </c>
      <c r="B16" s="5" t="n">
        <v>834</v>
      </c>
      <c r="C16" s="5" t="n">
        <v>2232</v>
      </c>
    </row>
    <row r="17" spans="1:5">
      <c r="A17" s="4" t="s">
        <v>809</v>
      </c>
      <c r="B17" s="5" t="n">
        <v>-253</v>
      </c>
      <c r="C17" s="5" t="n">
        <v>104</v>
      </c>
    </row>
    <row r="18" spans="1:5">
      <c r="A18" s="4" t="s">
        <v>810</v>
      </c>
      <c r="B18" s="5" t="n">
        <v>2300</v>
      </c>
      <c r="C18" s="5" t="n">
        <v>2461</v>
      </c>
    </row>
    <row r="19" spans="1:5">
      <c r="A19" s="4" t="s">
        <v>807</v>
      </c>
      <c r="B19" s="5" t="n">
        <v>-2881</v>
      </c>
      <c r="C19" s="5" t="n">
        <v>-3963</v>
      </c>
    </row>
    <row r="20" spans="1:5">
      <c r="A20" s="4" t="s">
        <v>800</v>
      </c>
      <c r="B20" s="5" t="n">
        <v>0</v>
      </c>
      <c r="C20" s="5" t="n">
        <v>834</v>
      </c>
      <c r="D20" s="5" t="n">
        <v>2232</v>
      </c>
    </row>
    <row r="21" spans="1:5">
      <c r="A21" s="4" t="s">
        <v>811</v>
      </c>
      <c r="B21" s="5" t="n">
        <v>-50390</v>
      </c>
      <c r="C21" s="5" t="n">
        <v>-55813</v>
      </c>
    </row>
    <row r="22" spans="1:5">
      <c r="A22" s="4" t="s">
        <v>812</v>
      </c>
      <c r="B22" s="5" t="n">
        <v>-4233</v>
      </c>
      <c r="C22" s="5" t="n">
        <v>-3810</v>
      </c>
    </row>
    <row r="23" spans="1:5">
      <c r="A23" s="4" t="s">
        <v>813</v>
      </c>
      <c r="B23" s="5" t="n">
        <v>-46157</v>
      </c>
      <c r="C23" s="5" t="n">
        <v>-52003</v>
      </c>
    </row>
    <row r="24" spans="1:5">
      <c r="A24" s="4" t="s">
        <v>814</v>
      </c>
      <c r="B24" s="5" t="n">
        <v>-50390</v>
      </c>
      <c r="C24" s="5" t="n">
        <v>-55813</v>
      </c>
    </row>
    <row r="25" spans="1:5">
      <c r="A25" s="4" t="s">
        <v>815</v>
      </c>
      <c r="B25" s="5" t="n">
        <v>0</v>
      </c>
      <c r="C25" s="5" t="n">
        <v>48</v>
      </c>
    </row>
    <row r="26" spans="1:5">
      <c r="A26" s="4" t="s">
        <v>816</v>
      </c>
      <c r="B26" s="7" t="n">
        <v>0</v>
      </c>
      <c r="C26" s="7" t="n">
        <v>48</v>
      </c>
    </row>
    <row r="27" spans="1:5">
      <c r="A27" s="3" t="s">
        <v>817</v>
      </c>
    </row>
    <row r="28" spans="1:5">
      <c r="A28" s="4" t="s">
        <v>818</v>
      </c>
      <c r="B28" s="4" t="s">
        <v>819</v>
      </c>
      <c r="C28" s="4" t="s">
        <v>820</v>
      </c>
    </row>
    <row r="29" spans="1:5">
      <c r="A29" s="4" t="s">
        <v>821</v>
      </c>
      <c r="B29" s="4" t="s">
        <v>822</v>
      </c>
      <c r="C29" s="4" t="s">
        <v>822</v>
      </c>
    </row>
    <row r="30" spans="1:5">
      <c r="A30" s="4" t="s">
        <v>823</v>
      </c>
    </row>
    <row r="31" spans="1:5">
      <c r="A31" s="3" t="s">
        <v>802</v>
      </c>
    </row>
    <row r="32" spans="1:5">
      <c r="A32" s="4" t="s">
        <v>803</v>
      </c>
      <c r="B32" s="7" t="n">
        <v>685963</v>
      </c>
      <c r="C32" s="7" t="n">
        <v>665688</v>
      </c>
    </row>
    <row r="33" spans="1:5">
      <c r="A33" s="4" t="s">
        <v>804</v>
      </c>
      <c r="B33" s="5" t="n">
        <v>1043</v>
      </c>
      <c r="C33" s="5" t="n">
        <v>985</v>
      </c>
      <c r="D33" s="5" t="n">
        <v>1028</v>
      </c>
    </row>
    <row r="34" spans="1:5">
      <c r="A34" s="4" t="s">
        <v>805</v>
      </c>
      <c r="B34" s="5" t="n">
        <v>26804</v>
      </c>
      <c r="C34" s="5" t="n">
        <v>28614</v>
      </c>
      <c r="D34" s="5" t="n">
        <v>30514</v>
      </c>
    </row>
    <row r="35" spans="1:5">
      <c r="A35" s="4" t="s">
        <v>824</v>
      </c>
      <c r="B35" s="5" t="n">
        <v>0</v>
      </c>
      <c r="C35" s="5" t="n">
        <v>0</v>
      </c>
    </row>
    <row r="36" spans="1:5">
      <c r="A36" s="4" t="s">
        <v>806</v>
      </c>
      <c r="B36" s="5" t="n">
        <v>-36844</v>
      </c>
      <c r="C36" s="5" t="n">
        <v>30539</v>
      </c>
    </row>
    <row r="37" spans="1:5">
      <c r="A37" s="4" t="s">
        <v>807</v>
      </c>
      <c r="B37" s="5" t="n">
        <v>-41100</v>
      </c>
      <c r="C37" s="5" t="n">
        <v>-39863</v>
      </c>
    </row>
    <row r="38" spans="1:5">
      <c r="A38" s="4" t="s">
        <v>825</v>
      </c>
      <c r="B38" s="5" t="n">
        <v>0</v>
      </c>
      <c r="C38" s="5" t="n">
        <v>0</v>
      </c>
    </row>
    <row r="39" spans="1:5">
      <c r="A39" s="4" t="s">
        <v>826</v>
      </c>
      <c r="B39" s="5" t="n">
        <v>0</v>
      </c>
      <c r="C39" s="5" t="n">
        <v>0</v>
      </c>
    </row>
    <row r="40" spans="1:5">
      <c r="A40" s="4" t="s">
        <v>827</v>
      </c>
      <c r="B40" s="5" t="n">
        <v>0</v>
      </c>
      <c r="C40" s="5" t="n">
        <v>0</v>
      </c>
    </row>
    <row r="41" spans="1:5">
      <c r="A41" s="4" t="s">
        <v>554</v>
      </c>
      <c r="B41" s="5" t="n">
        <v>0</v>
      </c>
      <c r="C41" s="5" t="n">
        <v>0</v>
      </c>
    </row>
    <row r="42" spans="1:5">
      <c r="A42" s="4" t="s">
        <v>808</v>
      </c>
      <c r="B42" s="5" t="n">
        <v>635866</v>
      </c>
      <c r="C42" s="5" t="n">
        <v>685963</v>
      </c>
      <c r="D42" s="5" t="n">
        <v>665688</v>
      </c>
    </row>
    <row r="43" spans="1:5">
      <c r="A43" s="3" t="s">
        <v>798</v>
      </c>
    </row>
    <row r="44" spans="1:5">
      <c r="A44" s="4" t="s">
        <v>799</v>
      </c>
      <c r="B44" s="5" t="n">
        <v>580396</v>
      </c>
      <c r="C44" s="5" t="n">
        <v>538082</v>
      </c>
    </row>
    <row r="45" spans="1:5">
      <c r="A45" s="4" t="s">
        <v>809</v>
      </c>
      <c r="B45" s="5" t="n">
        <v>-28457</v>
      </c>
      <c r="C45" s="5" t="n">
        <v>80613</v>
      </c>
    </row>
    <row r="46" spans="1:5">
      <c r="A46" s="4" t="s">
        <v>810</v>
      </c>
      <c r="B46" s="5" t="n">
        <v>2236</v>
      </c>
      <c r="C46" s="5" t="n">
        <v>1564</v>
      </c>
    </row>
    <row r="47" spans="1:5">
      <c r="A47" s="4" t="s">
        <v>807</v>
      </c>
      <c r="B47" s="5" t="n">
        <v>-41100</v>
      </c>
      <c r="C47" s="5" t="n">
        <v>-39863</v>
      </c>
    </row>
    <row r="48" spans="1:5">
      <c r="A48" s="4" t="s">
        <v>825</v>
      </c>
      <c r="B48" s="5" t="n">
        <v>0</v>
      </c>
      <c r="C48" s="5" t="n">
        <v>0</v>
      </c>
    </row>
    <row r="49" spans="1:5">
      <c r="A49" s="4" t="s">
        <v>828</v>
      </c>
      <c r="B49" s="5" t="n">
        <v>0</v>
      </c>
      <c r="C49" s="5" t="n">
        <v>0</v>
      </c>
    </row>
    <row r="50" spans="1:5">
      <c r="A50" s="4" t="s">
        <v>827</v>
      </c>
      <c r="B50" s="5" t="n">
        <v>0</v>
      </c>
      <c r="C50" s="5" t="n">
        <v>0</v>
      </c>
    </row>
    <row r="51" spans="1:5">
      <c r="A51" s="4" t="s">
        <v>554</v>
      </c>
      <c r="B51" s="5" t="n">
        <v>0</v>
      </c>
      <c r="C51" s="5" t="n">
        <v>0</v>
      </c>
    </row>
    <row r="52" spans="1:5">
      <c r="A52" s="4" t="s">
        <v>800</v>
      </c>
      <c r="B52" s="5" t="n">
        <v>513075</v>
      </c>
      <c r="C52" s="5" t="n">
        <v>580396</v>
      </c>
      <c r="D52" s="7" t="n">
        <v>538082</v>
      </c>
    </row>
    <row r="53" spans="1:5">
      <c r="A53" s="4" t="s">
        <v>811</v>
      </c>
      <c r="B53" s="5" t="n">
        <v>-122791</v>
      </c>
      <c r="C53" s="5" t="n">
        <v>-105567</v>
      </c>
    </row>
    <row r="54" spans="1:5">
      <c r="A54" s="4" t="s">
        <v>812</v>
      </c>
      <c r="B54" s="5" t="n">
        <v>-1342</v>
      </c>
      <c r="C54" s="5" t="n">
        <v>-1267</v>
      </c>
    </row>
    <row r="55" spans="1:5">
      <c r="A55" s="4" t="s">
        <v>813</v>
      </c>
      <c r="B55" s="5" t="n">
        <v>-121449</v>
      </c>
      <c r="C55" s="5" t="n">
        <v>-104300</v>
      </c>
    </row>
    <row r="56" spans="1:5">
      <c r="A56" s="4" t="s">
        <v>814</v>
      </c>
      <c r="B56" s="5" t="n">
        <v>-122791</v>
      </c>
      <c r="C56" s="5" t="n">
        <v>-105567</v>
      </c>
    </row>
    <row r="57" spans="1:5">
      <c r="A57" s="4" t="s">
        <v>815</v>
      </c>
      <c r="B57" s="5" t="n">
        <v>0</v>
      </c>
      <c r="C57" s="5" t="n">
        <v>-60</v>
      </c>
    </row>
    <row r="58" spans="1:5">
      <c r="A58" s="4" t="s">
        <v>816</v>
      </c>
      <c r="B58" s="7" t="n">
        <v>0</v>
      </c>
      <c r="C58" s="7" t="n">
        <v>-60</v>
      </c>
    </row>
    <row r="59" spans="1:5">
      <c r="A59" s="3" t="s">
        <v>817</v>
      </c>
    </row>
    <row r="60" spans="1:5">
      <c r="A60" s="4" t="s">
        <v>818</v>
      </c>
      <c r="B60" s="4" t="s">
        <v>829</v>
      </c>
      <c r="C60" s="4" t="s">
        <v>830</v>
      </c>
      <c r="D60" s="4" t="s">
        <v>831</v>
      </c>
      <c r="E60" s="4" t="s">
        <v>832</v>
      </c>
    </row>
    <row r="61" spans="1:5">
      <c r="A61" s="4" t="s">
        <v>821</v>
      </c>
      <c r="B61" s="4" t="s">
        <v>833</v>
      </c>
      <c r="C61" s="4" t="s">
        <v>833</v>
      </c>
    </row>
    <row r="62" spans="1:5">
      <c r="A62" s="4" t="s">
        <v>834</v>
      </c>
    </row>
    <row r="63" spans="1:5">
      <c r="A63" s="3" t="s">
        <v>802</v>
      </c>
    </row>
    <row r="64" spans="1:5">
      <c r="A64" s="4" t="s">
        <v>803</v>
      </c>
      <c r="B64" s="7" t="n">
        <v>275006</v>
      </c>
      <c r="C64" s="7" t="n">
        <v>246280</v>
      </c>
    </row>
    <row r="65" spans="1:5">
      <c r="A65" s="4" t="s">
        <v>804</v>
      </c>
      <c r="B65" s="5" t="n">
        <v>3919</v>
      </c>
      <c r="C65" s="5" t="n">
        <v>2547</v>
      </c>
      <c r="D65" s="7" t="n">
        <v>3133</v>
      </c>
    </row>
    <row r="66" spans="1:5">
      <c r="A66" s="4" t="s">
        <v>805</v>
      </c>
      <c r="B66" s="5" t="n">
        <v>5144</v>
      </c>
      <c r="C66" s="5" t="n">
        <v>5128</v>
      </c>
      <c r="D66" s="5" t="n">
        <v>6570</v>
      </c>
    </row>
    <row r="67" spans="1:5">
      <c r="A67" s="4" t="s">
        <v>824</v>
      </c>
      <c r="B67" s="5" t="n">
        <v>233</v>
      </c>
      <c r="C67" s="5" t="n">
        <v>0</v>
      </c>
    </row>
    <row r="68" spans="1:5">
      <c r="A68" s="4" t="s">
        <v>806</v>
      </c>
      <c r="B68" s="5" t="n">
        <v>-17885</v>
      </c>
      <c r="C68" s="5" t="n">
        <v>2783</v>
      </c>
    </row>
    <row r="69" spans="1:5">
      <c r="A69" s="4" t="s">
        <v>807</v>
      </c>
      <c r="B69" s="5" t="n">
        <v>-9974</v>
      </c>
      <c r="C69" s="5" t="n">
        <v>-9524</v>
      </c>
    </row>
    <row r="70" spans="1:5">
      <c r="A70" s="4" t="s">
        <v>825</v>
      </c>
      <c r="B70" s="5" t="n">
        <v>182</v>
      </c>
      <c r="C70" s="5" t="n">
        <v>215</v>
      </c>
    </row>
    <row r="71" spans="1:5">
      <c r="A71" s="4" t="s">
        <v>826</v>
      </c>
      <c r="B71" s="5" t="n">
        <v>-12632</v>
      </c>
      <c r="C71" s="5" t="n">
        <v>30711</v>
      </c>
    </row>
    <row r="72" spans="1:5">
      <c r="A72" s="4" t="s">
        <v>827</v>
      </c>
      <c r="B72" s="5" t="n">
        <v>-3628</v>
      </c>
      <c r="C72" s="5" t="n">
        <v>-3065</v>
      </c>
    </row>
    <row r="73" spans="1:5">
      <c r="A73" s="4" t="s">
        <v>554</v>
      </c>
      <c r="B73" s="5" t="n">
        <v>-62</v>
      </c>
      <c r="C73" s="5" t="n">
        <v>-69</v>
      </c>
    </row>
    <row r="74" spans="1:5">
      <c r="A74" s="4" t="s">
        <v>808</v>
      </c>
      <c r="B74" s="5" t="n">
        <v>240303</v>
      </c>
      <c r="C74" s="5" t="n">
        <v>275006</v>
      </c>
      <c r="D74" s="5" t="n">
        <v>246280</v>
      </c>
    </row>
    <row r="75" spans="1:5">
      <c r="A75" s="3" t="s">
        <v>798</v>
      </c>
    </row>
    <row r="76" spans="1:5">
      <c r="A76" s="4" t="s">
        <v>799</v>
      </c>
      <c r="B76" s="5" t="n">
        <v>79478</v>
      </c>
      <c r="C76" s="5" t="n">
        <v>68875</v>
      </c>
    </row>
    <row r="77" spans="1:5">
      <c r="A77" s="4" t="s">
        <v>809</v>
      </c>
      <c r="B77" s="5" t="n">
        <v>-1593</v>
      </c>
      <c r="C77" s="5" t="n">
        <v>6260</v>
      </c>
    </row>
    <row r="78" spans="1:5">
      <c r="A78" s="4" t="s">
        <v>810</v>
      </c>
      <c r="B78" s="5" t="n">
        <v>10700</v>
      </c>
      <c r="C78" s="5" t="n">
        <v>9316</v>
      </c>
    </row>
    <row r="79" spans="1:5">
      <c r="A79" s="4" t="s">
        <v>807</v>
      </c>
      <c r="B79" s="5" t="n">
        <v>-9974</v>
      </c>
      <c r="C79" s="5" t="n">
        <v>-9524</v>
      </c>
    </row>
    <row r="80" spans="1:5">
      <c r="A80" s="4" t="s">
        <v>825</v>
      </c>
      <c r="B80" s="5" t="n">
        <v>182</v>
      </c>
      <c r="C80" s="5" t="n">
        <v>215</v>
      </c>
    </row>
    <row r="81" spans="1:5">
      <c r="A81" s="4" t="s">
        <v>828</v>
      </c>
      <c r="B81" s="5" t="n">
        <v>-4519</v>
      </c>
      <c r="C81" s="5" t="n">
        <v>7470</v>
      </c>
    </row>
    <row r="82" spans="1:5">
      <c r="A82" s="4" t="s">
        <v>827</v>
      </c>
      <c r="B82" s="5" t="n">
        <v>-3628</v>
      </c>
      <c r="C82" s="5" t="n">
        <v>-3065</v>
      </c>
    </row>
    <row r="83" spans="1:5">
      <c r="A83" s="4" t="s">
        <v>554</v>
      </c>
      <c r="B83" s="5" t="n">
        <v>-62</v>
      </c>
      <c r="C83" s="5" t="n">
        <v>-69</v>
      </c>
    </row>
    <row r="84" spans="1:5">
      <c r="A84" s="4" t="s">
        <v>800</v>
      </c>
      <c r="B84" s="5" t="n">
        <v>70584</v>
      </c>
      <c r="C84" s="5" t="n">
        <v>79478</v>
      </c>
      <c r="D84" s="7" t="n">
        <v>68875</v>
      </c>
    </row>
    <row r="85" spans="1:5">
      <c r="A85" s="4" t="s">
        <v>811</v>
      </c>
      <c r="B85" s="5" t="n">
        <v>-169719</v>
      </c>
      <c r="C85" s="5" t="n">
        <v>-195528</v>
      </c>
    </row>
    <row r="86" spans="1:5">
      <c r="A86" s="4" t="s">
        <v>812</v>
      </c>
      <c r="B86" s="5" t="n">
        <v>-5772</v>
      </c>
      <c r="C86" s="5" t="n">
        <v>-5217</v>
      </c>
    </row>
    <row r="87" spans="1:5">
      <c r="A87" s="4" t="s">
        <v>813</v>
      </c>
      <c r="B87" s="5" t="n">
        <v>-163947</v>
      </c>
      <c r="C87" s="5" t="n">
        <v>-190311</v>
      </c>
    </row>
    <row r="88" spans="1:5">
      <c r="A88" s="4" t="s">
        <v>814</v>
      </c>
      <c r="B88" s="5" t="n">
        <v>-169719</v>
      </c>
      <c r="C88" s="5" t="n">
        <v>-195528</v>
      </c>
    </row>
    <row r="89" spans="1:5">
      <c r="A89" s="4" t="s">
        <v>815</v>
      </c>
      <c r="B89" s="5" t="n">
        <v>-409</v>
      </c>
      <c r="C89" s="5" t="n">
        <v>-269</v>
      </c>
    </row>
    <row r="90" spans="1:5">
      <c r="A90" s="4" t="s">
        <v>816</v>
      </c>
      <c r="B90" s="7" t="n">
        <v>-409</v>
      </c>
      <c r="C90" s="7" t="n">
        <v>-269</v>
      </c>
    </row>
    <row r="91" spans="1:5">
      <c r="A91" s="3" t="s">
        <v>817</v>
      </c>
    </row>
    <row r="92" spans="1:5">
      <c r="A92" s="4" t="s">
        <v>818</v>
      </c>
      <c r="B92" s="4" t="s">
        <v>835</v>
      </c>
      <c r="C92" s="4" t="s">
        <v>836</v>
      </c>
      <c r="D92" s="4" t="s">
        <v>837</v>
      </c>
      <c r="E92" s="4" t="s">
        <v>838</v>
      </c>
    </row>
    <row r="93" spans="1:5">
      <c r="A93" s="4" t="s">
        <v>821</v>
      </c>
      <c r="B93" s="4" t="s">
        <v>839</v>
      </c>
      <c r="C93" s="4" t="s">
        <v>7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40</v>
      </c>
      <c r="B1" s="2" t="s">
        <v>423</v>
      </c>
      <c r="C1" s="2" t="s">
        <v>841</v>
      </c>
      <c r="D1" s="2" t="s">
        <v>842</v>
      </c>
      <c r="E1" s="2" t="s">
        <v>2</v>
      </c>
      <c r="F1" s="2" t="s">
        <v>35</v>
      </c>
      <c r="G1" s="2" t="s">
        <v>36</v>
      </c>
      <c r="H1" s="2" t="s">
        <v>796</v>
      </c>
    </row>
    <row r="2" spans="1:8">
      <c r="A2" s="3" t="s">
        <v>843</v>
      </c>
    </row>
    <row r="3" spans="1:8">
      <c r="A3" s="4" t="s">
        <v>844</v>
      </c>
      <c r="B3" s="4" t="s">
        <v>845</v>
      </c>
      <c r="C3" s="4" t="s">
        <v>845</v>
      </c>
      <c r="D3" s="4" t="s">
        <v>846</v>
      </c>
    </row>
    <row r="4" spans="1:8">
      <c r="A4" s="4" t="s">
        <v>801</v>
      </c>
    </row>
    <row r="5" spans="1:8">
      <c r="A5" s="3" t="s">
        <v>847</v>
      </c>
    </row>
    <row r="6" spans="1:8">
      <c r="A6" s="4" t="s">
        <v>804</v>
      </c>
      <c r="E6" s="7" t="n">
        <v>117</v>
      </c>
      <c r="F6" s="7" t="n">
        <v>121</v>
      </c>
      <c r="G6" s="7" t="n">
        <v>115</v>
      </c>
    </row>
    <row r="7" spans="1:8">
      <c r="A7" s="4" t="s">
        <v>805</v>
      </c>
      <c r="E7" s="5" t="n">
        <v>2168</v>
      </c>
      <c r="F7" s="5" t="n">
        <v>2340</v>
      </c>
      <c r="G7" s="5" t="n">
        <v>2483</v>
      </c>
    </row>
    <row r="8" spans="1:8">
      <c r="A8" s="4" t="s">
        <v>848</v>
      </c>
      <c r="E8" s="5" t="n">
        <v>-7</v>
      </c>
      <c r="F8" s="5" t="n">
        <v>-110</v>
      </c>
      <c r="G8" s="5" t="n">
        <v>-187</v>
      </c>
    </row>
    <row r="9" spans="1:8">
      <c r="A9" s="4" t="s">
        <v>849</v>
      </c>
      <c r="E9" s="5" t="n">
        <v>-5400</v>
      </c>
      <c r="F9" s="5" t="n">
        <v>2014</v>
      </c>
      <c r="G9" s="5" t="n">
        <v>1275</v>
      </c>
    </row>
    <row r="10" spans="1:8">
      <c r="A10" s="4" t="s">
        <v>850</v>
      </c>
      <c r="E10" s="5" t="n">
        <v>-48</v>
      </c>
      <c r="F10" s="5" t="n">
        <v>-95</v>
      </c>
      <c r="G10" s="5" t="n">
        <v>-95</v>
      </c>
    </row>
    <row r="11" spans="1:8">
      <c r="A11" s="4" t="s">
        <v>851</v>
      </c>
      <c r="E11" s="7" t="n">
        <v>-3170</v>
      </c>
      <c r="F11" s="7" t="n">
        <v>4270</v>
      </c>
      <c r="G11" s="7" t="n">
        <v>3591</v>
      </c>
    </row>
    <row r="12" spans="1:8">
      <c r="A12" s="3" t="s">
        <v>843</v>
      </c>
    </row>
    <row r="13" spans="1:8">
      <c r="A13" s="4" t="s">
        <v>818</v>
      </c>
      <c r="E13" s="4" t="s">
        <v>820</v>
      </c>
      <c r="F13" s="4" t="s">
        <v>852</v>
      </c>
      <c r="G13" s="4" t="s">
        <v>829</v>
      </c>
    </row>
    <row r="14" spans="1:8">
      <c r="A14" s="4" t="s">
        <v>818</v>
      </c>
      <c r="E14" s="4" t="s">
        <v>819</v>
      </c>
      <c r="F14" s="4" t="s">
        <v>820</v>
      </c>
    </row>
    <row r="15" spans="1:8">
      <c r="A15" s="4" t="s">
        <v>844</v>
      </c>
      <c r="E15" s="4" t="s">
        <v>853</v>
      </c>
      <c r="F15" s="4" t="s">
        <v>853</v>
      </c>
      <c r="G15" s="4" t="s">
        <v>853</v>
      </c>
    </row>
    <row r="16" spans="1:8">
      <c r="A16" s="4" t="s">
        <v>821</v>
      </c>
      <c r="E16" s="4" t="s">
        <v>822</v>
      </c>
      <c r="F16" s="4" t="s">
        <v>822</v>
      </c>
      <c r="G16" s="4" t="s">
        <v>822</v>
      </c>
    </row>
    <row r="17" spans="1:8">
      <c r="A17" s="4" t="s">
        <v>797</v>
      </c>
    </row>
    <row r="18" spans="1:8">
      <c r="A18" s="3" t="s">
        <v>843</v>
      </c>
    </row>
    <row r="19" spans="1:8">
      <c r="A19" s="4" t="s">
        <v>854</v>
      </c>
      <c r="G19" s="7" t="n">
        <v>10800</v>
      </c>
    </row>
    <row r="20" spans="1:8">
      <c r="A20" s="4" t="s">
        <v>823</v>
      </c>
    </row>
    <row r="21" spans="1:8">
      <c r="A21" s="3" t="s">
        <v>847</v>
      </c>
    </row>
    <row r="22" spans="1:8">
      <c r="A22" s="4" t="s">
        <v>804</v>
      </c>
      <c r="E22" s="7" t="n">
        <v>1043</v>
      </c>
      <c r="F22" s="7" t="n">
        <v>985</v>
      </c>
      <c r="G22" s="5" t="n">
        <v>1028</v>
      </c>
    </row>
    <row r="23" spans="1:8">
      <c r="A23" s="4" t="s">
        <v>805</v>
      </c>
      <c r="E23" s="5" t="n">
        <v>26804</v>
      </c>
      <c r="F23" s="5" t="n">
        <v>28614</v>
      </c>
      <c r="G23" s="5" t="n">
        <v>30514</v>
      </c>
    </row>
    <row r="24" spans="1:8">
      <c r="A24" s="4" t="s">
        <v>848</v>
      </c>
      <c r="E24" s="5" t="n">
        <v>-38621</v>
      </c>
      <c r="F24" s="5" t="n">
        <v>-36243</v>
      </c>
      <c r="G24" s="5" t="n">
        <v>-36445</v>
      </c>
    </row>
    <row r="25" spans="1:8">
      <c r="A25" s="4" t="s">
        <v>849</v>
      </c>
      <c r="E25" s="5" t="n">
        <v>30234</v>
      </c>
      <c r="F25" s="5" t="n">
        <v>-13910</v>
      </c>
      <c r="G25" s="5" t="n">
        <v>5988</v>
      </c>
    </row>
    <row r="26" spans="1:8">
      <c r="A26" s="4" t="s">
        <v>850</v>
      </c>
      <c r="E26" s="5" t="n">
        <v>60</v>
      </c>
      <c r="F26" s="5" t="n">
        <v>75</v>
      </c>
      <c r="G26" s="5" t="n">
        <v>75</v>
      </c>
    </row>
    <row r="27" spans="1:8">
      <c r="A27" s="4" t="s">
        <v>851</v>
      </c>
      <c r="E27" s="7" t="n">
        <v>19520</v>
      </c>
      <c r="F27" s="7" t="n">
        <v>-20479</v>
      </c>
      <c r="G27" s="7" t="n">
        <v>1160</v>
      </c>
    </row>
    <row r="28" spans="1:8">
      <c r="A28" s="3" t="s">
        <v>843</v>
      </c>
    </row>
    <row r="29" spans="1:8">
      <c r="A29" s="4" t="s">
        <v>818</v>
      </c>
      <c r="G29" s="4" t="s">
        <v>832</v>
      </c>
    </row>
    <row r="30" spans="1:8">
      <c r="A30" s="4" t="s">
        <v>818</v>
      </c>
      <c r="E30" s="4" t="s">
        <v>829</v>
      </c>
      <c r="F30" s="4" t="s">
        <v>830</v>
      </c>
      <c r="G30" s="4" t="s">
        <v>831</v>
      </c>
      <c r="H30" s="4" t="s">
        <v>832</v>
      </c>
    </row>
    <row r="31" spans="1:8">
      <c r="A31" s="4" t="s">
        <v>844</v>
      </c>
      <c r="E31" s="4" t="s">
        <v>855</v>
      </c>
      <c r="F31" s="4" t="s">
        <v>855</v>
      </c>
      <c r="G31" s="4" t="s">
        <v>855</v>
      </c>
    </row>
    <row r="32" spans="1:8">
      <c r="A32" s="4" t="s">
        <v>821</v>
      </c>
      <c r="E32" s="4" t="s">
        <v>833</v>
      </c>
      <c r="F32" s="4" t="s">
        <v>833</v>
      </c>
      <c r="G32" s="4" t="s">
        <v>833</v>
      </c>
    </row>
    <row r="33" spans="1:8">
      <c r="A33" s="4" t="s">
        <v>834</v>
      </c>
    </row>
    <row r="34" spans="1:8">
      <c r="A34" s="3" t="s">
        <v>847</v>
      </c>
    </row>
    <row r="35" spans="1:8">
      <c r="A35" s="4" t="s">
        <v>804</v>
      </c>
      <c r="E35" s="7" t="n">
        <v>3919</v>
      </c>
      <c r="F35" s="7" t="n">
        <v>2547</v>
      </c>
      <c r="G35" s="7" t="n">
        <v>3133</v>
      </c>
    </row>
    <row r="36" spans="1:8">
      <c r="A36" s="4" t="s">
        <v>805</v>
      </c>
      <c r="E36" s="5" t="n">
        <v>5144</v>
      </c>
      <c r="F36" s="5" t="n">
        <v>5128</v>
      </c>
      <c r="G36" s="5" t="n">
        <v>6570</v>
      </c>
    </row>
    <row r="37" spans="1:8">
      <c r="A37" s="4" t="s">
        <v>848</v>
      </c>
      <c r="E37" s="5" t="n">
        <v>-4204</v>
      </c>
      <c r="F37" s="5" t="n">
        <v>-4441</v>
      </c>
      <c r="G37" s="5" t="n">
        <v>-4027</v>
      </c>
    </row>
    <row r="38" spans="1:8">
      <c r="A38" s="4" t="s">
        <v>849</v>
      </c>
      <c r="E38" s="5" t="n">
        <v>-10833</v>
      </c>
      <c r="F38" s="5" t="n">
        <v>483</v>
      </c>
      <c r="G38" s="5" t="n">
        <v>19418</v>
      </c>
    </row>
    <row r="39" spans="1:8">
      <c r="A39" s="4" t="s">
        <v>850</v>
      </c>
      <c r="E39" s="5" t="n">
        <v>34</v>
      </c>
      <c r="F39" s="5" t="n">
        <v>56</v>
      </c>
      <c r="G39" s="5" t="n">
        <v>859</v>
      </c>
    </row>
    <row r="40" spans="1:8">
      <c r="A40" s="4" t="s">
        <v>851</v>
      </c>
      <c r="E40" s="7" t="n">
        <v>-5940</v>
      </c>
      <c r="F40" s="7" t="n">
        <v>3773</v>
      </c>
      <c r="G40" s="7" t="n">
        <v>25953</v>
      </c>
    </row>
    <row r="41" spans="1:8">
      <c r="A41" s="3" t="s">
        <v>843</v>
      </c>
    </row>
    <row r="42" spans="1:8">
      <c r="A42" s="4" t="s">
        <v>818</v>
      </c>
      <c r="G42" s="4" t="s">
        <v>838</v>
      </c>
    </row>
    <row r="43" spans="1:8">
      <c r="A43" s="4" t="s">
        <v>818</v>
      </c>
      <c r="E43" s="4" t="s">
        <v>835</v>
      </c>
      <c r="F43" s="4" t="s">
        <v>836</v>
      </c>
      <c r="G43" s="4" t="s">
        <v>837</v>
      </c>
      <c r="H43" s="4" t="s">
        <v>838</v>
      </c>
    </row>
    <row r="44" spans="1:8">
      <c r="A44" s="4" t="s">
        <v>844</v>
      </c>
      <c r="E44" s="4" t="s">
        <v>856</v>
      </c>
      <c r="F44" s="4" t="s">
        <v>857</v>
      </c>
      <c r="G44" s="4" t="s">
        <v>858</v>
      </c>
    </row>
    <row r="45" spans="1:8">
      <c r="A45" s="4" t="s">
        <v>821</v>
      </c>
      <c r="E45" s="4" t="s">
        <v>757</v>
      </c>
      <c r="F45" s="4" t="s">
        <v>757</v>
      </c>
      <c r="G45" s="4" t="s">
        <v>85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0</v>
      </c>
      <c r="B1" s="2" t="s">
        <v>2</v>
      </c>
      <c r="C1" s="2" t="s">
        <v>35</v>
      </c>
      <c r="D1" s="2" t="s">
        <v>36</v>
      </c>
    </row>
    <row r="2" spans="1:4">
      <c r="A2" s="4" t="s">
        <v>797</v>
      </c>
    </row>
    <row r="3" spans="1:4">
      <c r="A3" s="3" t="s">
        <v>847</v>
      </c>
    </row>
    <row r="4" spans="1:4">
      <c r="A4" s="4" t="s">
        <v>861</v>
      </c>
      <c r="B4" s="7" t="n">
        <v>583659</v>
      </c>
      <c r="C4" s="7" t="n">
        <v>659874</v>
      </c>
    </row>
    <row r="5" spans="1:4">
      <c r="A5" s="4" t="s">
        <v>862</v>
      </c>
    </row>
    <row r="6" spans="1:4">
      <c r="A6" s="3" t="s">
        <v>847</v>
      </c>
    </row>
    <row r="7" spans="1:4">
      <c r="A7" s="4" t="s">
        <v>861</v>
      </c>
      <c r="B7" s="5" t="n">
        <v>113355</v>
      </c>
      <c r="C7" s="5" t="n">
        <v>163160</v>
      </c>
    </row>
    <row r="8" spans="1:4">
      <c r="A8" s="4" t="s">
        <v>863</v>
      </c>
    </row>
    <row r="9" spans="1:4">
      <c r="A9" s="3" t="s">
        <v>847</v>
      </c>
    </row>
    <row r="10" spans="1:4">
      <c r="A10" s="4" t="s">
        <v>861</v>
      </c>
      <c r="B10" s="5" t="n">
        <v>114554</v>
      </c>
      <c r="C10" s="5" t="n">
        <v>130935</v>
      </c>
    </row>
    <row r="11" spans="1:4">
      <c r="A11" s="4" t="s">
        <v>864</v>
      </c>
    </row>
    <row r="12" spans="1:4">
      <c r="A12" s="3" t="s">
        <v>847</v>
      </c>
    </row>
    <row r="13" spans="1:4">
      <c r="A13" s="4" t="s">
        <v>861</v>
      </c>
      <c r="B13" s="5" t="n">
        <v>254437</v>
      </c>
      <c r="C13" s="5" t="n">
        <v>269365</v>
      </c>
    </row>
    <row r="14" spans="1:4">
      <c r="A14" s="4" t="s">
        <v>865</v>
      </c>
    </row>
    <row r="15" spans="1:4">
      <c r="A15" s="3" t="s">
        <v>847</v>
      </c>
    </row>
    <row r="16" spans="1:4">
      <c r="A16" s="4" t="s">
        <v>861</v>
      </c>
      <c r="B16" s="5" t="n">
        <v>29326</v>
      </c>
    </row>
    <row r="17" spans="1:4">
      <c r="A17" s="4" t="s">
        <v>801</v>
      </c>
    </row>
    <row r="18" spans="1:4">
      <c r="A18" s="3" t="s">
        <v>847</v>
      </c>
    </row>
    <row r="19" spans="1:4">
      <c r="A19" s="4" t="s">
        <v>861</v>
      </c>
      <c r="B19" s="5" t="n">
        <v>0</v>
      </c>
      <c r="C19" s="5" t="n">
        <v>834</v>
      </c>
      <c r="D19" s="7" t="n">
        <v>2232</v>
      </c>
    </row>
    <row r="20" spans="1:4">
      <c r="A20" s="4" t="s">
        <v>866</v>
      </c>
    </row>
    <row r="21" spans="1:4">
      <c r="A21" s="3" t="s">
        <v>847</v>
      </c>
    </row>
    <row r="22" spans="1:4">
      <c r="A22" s="4" t="s">
        <v>861</v>
      </c>
      <c r="C22" s="5" t="n">
        <v>834</v>
      </c>
    </row>
    <row r="23" spans="1:4">
      <c r="A23" s="4" t="s">
        <v>867</v>
      </c>
    </row>
    <row r="24" spans="1:4">
      <c r="A24" s="3" t="s">
        <v>847</v>
      </c>
    </row>
    <row r="25" spans="1:4">
      <c r="A25" s="4" t="s">
        <v>861</v>
      </c>
      <c r="B25" s="5" t="n">
        <v>450766</v>
      </c>
      <c r="C25" s="5" t="n">
        <v>493848</v>
      </c>
    </row>
    <row r="26" spans="1:4">
      <c r="A26" s="4" t="s">
        <v>868</v>
      </c>
    </row>
    <row r="27" spans="1:4">
      <c r="A27" s="3" t="s">
        <v>847</v>
      </c>
    </row>
    <row r="28" spans="1:4">
      <c r="A28" s="4" t="s">
        <v>861</v>
      </c>
      <c r="B28" s="5" t="n">
        <v>111665</v>
      </c>
      <c r="C28" s="5" t="n">
        <v>160976</v>
      </c>
    </row>
    <row r="29" spans="1:4">
      <c r="A29" s="4" t="s">
        <v>869</v>
      </c>
    </row>
    <row r="30" spans="1:4">
      <c r="A30" s="3" t="s">
        <v>847</v>
      </c>
    </row>
    <row r="31" spans="1:4">
      <c r="A31" s="4" t="s">
        <v>861</v>
      </c>
      <c r="B31" s="5" t="n">
        <v>90651</v>
      </c>
      <c r="C31" s="5" t="n">
        <v>101366</v>
      </c>
    </row>
    <row r="32" spans="1:4">
      <c r="A32" s="4" t="s">
        <v>870</v>
      </c>
    </row>
    <row r="33" spans="1:4">
      <c r="A33" s="3" t="s">
        <v>847</v>
      </c>
    </row>
    <row r="34" spans="1:4">
      <c r="A34" s="4" t="s">
        <v>861</v>
      </c>
      <c r="B34" s="5" t="n">
        <v>219124</v>
      </c>
      <c r="C34" s="5" t="n">
        <v>231506</v>
      </c>
    </row>
    <row r="35" spans="1:4">
      <c r="A35" s="4" t="s">
        <v>871</v>
      </c>
    </row>
    <row r="36" spans="1:4">
      <c r="A36" s="3" t="s">
        <v>847</v>
      </c>
    </row>
    <row r="37" spans="1:4">
      <c r="A37" s="4" t="s">
        <v>861</v>
      </c>
      <c r="B37" s="5" t="n">
        <v>29326</v>
      </c>
    </row>
    <row r="38" spans="1:4">
      <c r="A38" s="4" t="s">
        <v>872</v>
      </c>
    </row>
    <row r="39" spans="1:4">
      <c r="A39" s="3" t="s">
        <v>847</v>
      </c>
    </row>
    <row r="40" spans="1:4">
      <c r="A40" s="4" t="s">
        <v>861</v>
      </c>
      <c r="C40" s="5" t="n">
        <v>0</v>
      </c>
    </row>
    <row r="41" spans="1:4">
      <c r="A41" s="4" t="s">
        <v>873</v>
      </c>
    </row>
    <row r="42" spans="1:4">
      <c r="A42" s="3" t="s">
        <v>847</v>
      </c>
    </row>
    <row r="43" spans="1:4">
      <c r="A43" s="4" t="s">
        <v>861</v>
      </c>
      <c r="B43" s="5" t="n">
        <v>60906</v>
      </c>
      <c r="C43" s="5" t="n">
        <v>69612</v>
      </c>
    </row>
    <row r="44" spans="1:4">
      <c r="A44" s="4" t="s">
        <v>874</v>
      </c>
    </row>
    <row r="45" spans="1:4">
      <c r="A45" s="3" t="s">
        <v>847</v>
      </c>
    </row>
    <row r="46" spans="1:4">
      <c r="A46" s="4" t="s">
        <v>861</v>
      </c>
      <c r="B46" s="5" t="n">
        <v>1690</v>
      </c>
      <c r="C46" s="5" t="n">
        <v>2184</v>
      </c>
    </row>
    <row r="47" spans="1:4">
      <c r="A47" s="4" t="s">
        <v>875</v>
      </c>
    </row>
    <row r="48" spans="1:4">
      <c r="A48" s="3" t="s">
        <v>847</v>
      </c>
    </row>
    <row r="49" spans="1:4">
      <c r="A49" s="4" t="s">
        <v>861</v>
      </c>
      <c r="B49" s="5" t="n">
        <v>23903</v>
      </c>
      <c r="C49" s="5" t="n">
        <v>29569</v>
      </c>
    </row>
    <row r="50" spans="1:4">
      <c r="A50" s="4" t="s">
        <v>876</v>
      </c>
    </row>
    <row r="51" spans="1:4">
      <c r="A51" s="3" t="s">
        <v>847</v>
      </c>
    </row>
    <row r="52" spans="1:4">
      <c r="A52" s="4" t="s">
        <v>861</v>
      </c>
      <c r="B52" s="5" t="n">
        <v>35313</v>
      </c>
      <c r="C52" s="5" t="n">
        <v>37859</v>
      </c>
    </row>
    <row r="53" spans="1:4">
      <c r="A53" s="4" t="s">
        <v>877</v>
      </c>
    </row>
    <row r="54" spans="1:4">
      <c r="A54" s="3" t="s">
        <v>847</v>
      </c>
    </row>
    <row r="55" spans="1:4">
      <c r="A55" s="4" t="s">
        <v>861</v>
      </c>
      <c r="B55" s="5" t="n">
        <v>0</v>
      </c>
    </row>
    <row r="56" spans="1:4">
      <c r="A56" s="4" t="s">
        <v>878</v>
      </c>
    </row>
    <row r="57" spans="1:4">
      <c r="A57" s="3" t="s">
        <v>847</v>
      </c>
    </row>
    <row r="58" spans="1:4">
      <c r="A58" s="4" t="s">
        <v>861</v>
      </c>
      <c r="C58" s="5" t="n">
        <v>834</v>
      </c>
    </row>
    <row r="59" spans="1:4">
      <c r="A59" s="4" t="s">
        <v>879</v>
      </c>
    </row>
    <row r="60" spans="1:4">
      <c r="A60" s="3" t="s">
        <v>847</v>
      </c>
    </row>
    <row r="61" spans="1:4">
      <c r="A61" s="4" t="s">
        <v>861</v>
      </c>
      <c r="B61" s="5" t="n">
        <v>0</v>
      </c>
      <c r="C61" s="5" t="n">
        <v>0</v>
      </c>
    </row>
    <row r="62" spans="1:4">
      <c r="A62" s="4" t="s">
        <v>880</v>
      </c>
    </row>
    <row r="63" spans="1:4">
      <c r="A63" s="3" t="s">
        <v>847</v>
      </c>
    </row>
    <row r="64" spans="1:4">
      <c r="A64" s="4" t="s">
        <v>861</v>
      </c>
      <c r="B64" s="5" t="n">
        <v>0</v>
      </c>
      <c r="C64" s="5" t="n">
        <v>0</v>
      </c>
    </row>
    <row r="65" spans="1:4">
      <c r="A65" s="4" t="s">
        <v>881</v>
      </c>
    </row>
    <row r="66" spans="1:4">
      <c r="A66" s="3" t="s">
        <v>847</v>
      </c>
    </row>
    <row r="67" spans="1:4">
      <c r="A67" s="4" t="s">
        <v>861</v>
      </c>
      <c r="B67" s="5" t="n">
        <v>0</v>
      </c>
      <c r="C67" s="5" t="n">
        <v>0</v>
      </c>
    </row>
    <row r="68" spans="1:4">
      <c r="A68" s="4" t="s">
        <v>882</v>
      </c>
    </row>
    <row r="69" spans="1:4">
      <c r="A69" s="3" t="s">
        <v>847</v>
      </c>
    </row>
    <row r="70" spans="1:4">
      <c r="A70" s="4" t="s">
        <v>861</v>
      </c>
      <c r="B70" s="5" t="n">
        <v>0</v>
      </c>
      <c r="C70" s="5" t="n">
        <v>0</v>
      </c>
    </row>
    <row r="71" spans="1:4">
      <c r="A71" s="4" t="s">
        <v>883</v>
      </c>
    </row>
    <row r="72" spans="1:4">
      <c r="A72" s="3" t="s">
        <v>847</v>
      </c>
    </row>
    <row r="73" spans="1:4">
      <c r="A73" s="4" t="s">
        <v>861</v>
      </c>
      <c r="B73" s="5" t="n">
        <v>0</v>
      </c>
    </row>
    <row r="74" spans="1:4">
      <c r="A74" s="4" t="s">
        <v>884</v>
      </c>
    </row>
    <row r="75" spans="1:4">
      <c r="A75" s="3" t="s">
        <v>847</v>
      </c>
    </row>
    <row r="76" spans="1:4">
      <c r="A76" s="4" t="s">
        <v>861</v>
      </c>
      <c r="C76" s="5" t="n">
        <v>0</v>
      </c>
    </row>
    <row r="77" spans="1:4">
      <c r="A77" s="4" t="s">
        <v>885</v>
      </c>
    </row>
    <row r="78" spans="1:4">
      <c r="A78" s="3" t="s">
        <v>847</v>
      </c>
    </row>
    <row r="79" spans="1:4">
      <c r="A79" s="4" t="s">
        <v>861</v>
      </c>
      <c r="B79" s="7" t="n">
        <v>71987</v>
      </c>
      <c r="C79" s="7" t="n">
        <v>964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886</v>
      </c>
      <c r="B1" s="2" t="s">
        <v>2</v>
      </c>
    </row>
    <row r="2" spans="1:2">
      <c r="A2" s="4" t="s">
        <v>887</v>
      </c>
    </row>
    <row r="3" spans="1:2">
      <c r="A3" s="3" t="s">
        <v>847</v>
      </c>
    </row>
    <row r="4" spans="1:2">
      <c r="A4" s="4" t="s">
        <v>888</v>
      </c>
      <c r="B4" s="4" t="s">
        <v>889</v>
      </c>
    </row>
    <row r="5" spans="1:2">
      <c r="A5" s="4" t="s">
        <v>890</v>
      </c>
    </row>
    <row r="6" spans="1:2">
      <c r="A6" s="3" t="s">
        <v>847</v>
      </c>
    </row>
    <row r="7" spans="1:2">
      <c r="A7" s="4" t="s">
        <v>888</v>
      </c>
      <c r="B7" s="4" t="s">
        <v>891</v>
      </c>
    </row>
    <row r="8" spans="1:2">
      <c r="A8" s="4" t="s">
        <v>892</v>
      </c>
    </row>
    <row r="9" spans="1:2">
      <c r="A9" s="3" t="s">
        <v>847</v>
      </c>
    </row>
    <row r="10" spans="1:2">
      <c r="A10" s="4" t="s">
        <v>888</v>
      </c>
      <c r="B10" s="4" t="s">
        <v>89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689</v>
      </c>
    </row>
    <row r="2" spans="1:2">
      <c r="A2" s="4" t="s">
        <v>801</v>
      </c>
    </row>
    <row r="3" spans="1:2">
      <c r="A3" s="3" t="s">
        <v>847</v>
      </c>
    </row>
    <row r="4" spans="1:2">
      <c r="A4" s="5" t="n">
        <v>2019</v>
      </c>
      <c r="B4" s="6" t="n">
        <v>4.2</v>
      </c>
    </row>
    <row r="5" spans="1:2">
      <c r="A5" s="5" t="n">
        <v>2020</v>
      </c>
      <c r="B5" s="5" t="n">
        <v>4</v>
      </c>
    </row>
    <row r="6" spans="1:2">
      <c r="A6" s="5" t="n">
        <v>2021</v>
      </c>
      <c r="B6" s="10" t="n">
        <v>3.8</v>
      </c>
    </row>
    <row r="7" spans="1:2">
      <c r="A7" s="5" t="n">
        <v>2022</v>
      </c>
      <c r="B7" s="10" t="n">
        <v>3.8</v>
      </c>
    </row>
    <row r="8" spans="1:2">
      <c r="A8" s="5" t="n">
        <v>2023</v>
      </c>
      <c r="B8" s="10" t="n">
        <v>3.7</v>
      </c>
    </row>
    <row r="9" spans="1:2">
      <c r="A9" s="4" t="s">
        <v>895</v>
      </c>
      <c r="B9" s="10" t="n">
        <v>17.4</v>
      </c>
    </row>
    <row r="10" spans="1:2">
      <c r="A10" s="4" t="s">
        <v>823</v>
      </c>
    </row>
    <row r="11" spans="1:2">
      <c r="A11" s="3" t="s">
        <v>847</v>
      </c>
    </row>
    <row r="12" spans="1:2">
      <c r="A12" s="5" t="n">
        <v>2019</v>
      </c>
      <c r="B12" s="5" t="n">
        <v>42</v>
      </c>
    </row>
    <row r="13" spans="1:2">
      <c r="A13" s="5" t="n">
        <v>2020</v>
      </c>
      <c r="B13" s="5" t="n">
        <v>43</v>
      </c>
    </row>
    <row r="14" spans="1:2">
      <c r="A14" s="5" t="n">
        <v>2021</v>
      </c>
      <c r="B14" s="10" t="n">
        <v>43.5</v>
      </c>
    </row>
    <row r="15" spans="1:2">
      <c r="A15" s="5" t="n">
        <v>2022</v>
      </c>
      <c r="B15" s="10" t="n">
        <v>43.9</v>
      </c>
    </row>
    <row r="16" spans="1:2">
      <c r="A16" s="5" t="n">
        <v>2023</v>
      </c>
      <c r="B16" s="10" t="n">
        <v>44.3</v>
      </c>
    </row>
    <row r="17" spans="1:2">
      <c r="A17" s="4" t="s">
        <v>895</v>
      </c>
      <c r="B17" s="10" t="n">
        <v>220.6</v>
      </c>
    </row>
    <row r="18" spans="1:2">
      <c r="A18" s="4" t="s">
        <v>834</v>
      </c>
    </row>
    <row r="19" spans="1:2">
      <c r="A19" s="3" t="s">
        <v>847</v>
      </c>
    </row>
    <row r="20" spans="1:2">
      <c r="A20" s="5" t="n">
        <v>2019</v>
      </c>
      <c r="B20" s="10" t="n">
        <v>12.9</v>
      </c>
    </row>
    <row r="21" spans="1:2">
      <c r="A21" s="5" t="n">
        <v>2020</v>
      </c>
      <c r="B21" s="10" t="n">
        <v>9.4</v>
      </c>
    </row>
    <row r="22" spans="1:2">
      <c r="A22" s="5" t="n">
        <v>2021</v>
      </c>
      <c r="B22" s="10" t="n">
        <v>9.699999999999999</v>
      </c>
    </row>
    <row r="23" spans="1:2">
      <c r="A23" s="5" t="n">
        <v>2022</v>
      </c>
      <c r="B23" s="10" t="n">
        <v>9.199999999999999</v>
      </c>
    </row>
    <row r="24" spans="1:2">
      <c r="A24" s="5" t="n">
        <v>2023</v>
      </c>
      <c r="B24" s="10" t="n">
        <v>12.1</v>
      </c>
    </row>
    <row r="25" spans="1:2">
      <c r="A25" s="4" t="s">
        <v>895</v>
      </c>
      <c r="B25" s="6" t="n">
        <v>52.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96</v>
      </c>
      <c r="B1" s="2" t="s">
        <v>424</v>
      </c>
      <c r="C1" s="2" t="s">
        <v>423</v>
      </c>
      <c r="D1" s="2" t="s">
        <v>841</v>
      </c>
      <c r="E1" s="2" t="s">
        <v>842</v>
      </c>
      <c r="F1" s="2" t="s">
        <v>2</v>
      </c>
      <c r="G1" s="2" t="s">
        <v>35</v>
      </c>
      <c r="H1" s="2" t="s">
        <v>36</v>
      </c>
      <c r="I1" s="2" t="s">
        <v>796</v>
      </c>
    </row>
    <row r="2" spans="1:9">
      <c r="A2" s="3" t="s">
        <v>847</v>
      </c>
    </row>
    <row r="3" spans="1:9">
      <c r="A3" s="4" t="s">
        <v>897</v>
      </c>
      <c r="F3" s="7" t="n">
        <v>867400</v>
      </c>
      <c r="G3" s="7" t="n">
        <v>949000</v>
      </c>
    </row>
    <row r="4" spans="1:9">
      <c r="A4" s="4" t="s">
        <v>898</v>
      </c>
      <c r="C4" s="4" t="s">
        <v>845</v>
      </c>
      <c r="D4" s="4" t="s">
        <v>845</v>
      </c>
      <c r="E4" s="4" t="s">
        <v>846</v>
      </c>
    </row>
    <row r="5" spans="1:9">
      <c r="A5" s="4" t="s">
        <v>899</v>
      </c>
      <c r="F5" s="4" t="s">
        <v>900</v>
      </c>
      <c r="G5" s="4" t="s">
        <v>901</v>
      </c>
      <c r="H5" s="4" t="s">
        <v>902</v>
      </c>
    </row>
    <row r="6" spans="1:9">
      <c r="A6" s="4" t="s">
        <v>903</v>
      </c>
      <c r="F6" s="4" t="s">
        <v>904</v>
      </c>
    </row>
    <row r="7" spans="1:9">
      <c r="A7" s="4" t="s">
        <v>905</v>
      </c>
      <c r="F7" s="4" t="s">
        <v>564</v>
      </c>
    </row>
    <row r="8" spans="1:9">
      <c r="A8" s="4" t="s">
        <v>172</v>
      </c>
      <c r="F8" s="7" t="n">
        <v>15236</v>
      </c>
      <c r="G8" s="7" t="n">
        <v>13341</v>
      </c>
      <c r="H8" s="7" t="n">
        <v>20068</v>
      </c>
    </row>
    <row r="9" spans="1:9">
      <c r="A9" s="4" t="s">
        <v>906</v>
      </c>
      <c r="F9" s="4" t="s">
        <v>833</v>
      </c>
    </row>
    <row r="10" spans="1:9">
      <c r="A10" s="4" t="s">
        <v>907</v>
      </c>
      <c r="F10" s="4" t="s">
        <v>833</v>
      </c>
    </row>
    <row r="11" spans="1:9">
      <c r="A11" s="4" t="s">
        <v>797</v>
      </c>
    </row>
    <row r="12" spans="1:9">
      <c r="A12" s="3" t="s">
        <v>847</v>
      </c>
    </row>
    <row r="13" spans="1:9">
      <c r="A13" s="4" t="s">
        <v>908</v>
      </c>
      <c r="F13" s="7" t="n">
        <v>12000</v>
      </c>
    </row>
    <row r="14" spans="1:9">
      <c r="A14" s="4" t="s">
        <v>801</v>
      </c>
    </row>
    <row r="15" spans="1:9">
      <c r="A15" s="3" t="s">
        <v>847</v>
      </c>
    </row>
    <row r="16" spans="1:9">
      <c r="A16" s="4" t="s">
        <v>898</v>
      </c>
      <c r="F16" s="4" t="s">
        <v>853</v>
      </c>
      <c r="G16" s="4" t="s">
        <v>853</v>
      </c>
      <c r="H16" s="4" t="s">
        <v>853</v>
      </c>
    </row>
    <row r="17" spans="1:9">
      <c r="A17" s="4" t="s">
        <v>818</v>
      </c>
      <c r="F17" s="4" t="s">
        <v>819</v>
      </c>
      <c r="G17" s="4" t="s">
        <v>820</v>
      </c>
    </row>
    <row r="18" spans="1:9">
      <c r="A18" s="4" t="s">
        <v>909</v>
      </c>
      <c r="F18" s="7" t="n">
        <v>4000</v>
      </c>
    </row>
    <row r="19" spans="1:9">
      <c r="A19" s="4" t="s">
        <v>910</v>
      </c>
      <c r="F19" s="5" t="n">
        <v>50390</v>
      </c>
      <c r="G19" s="7" t="n">
        <v>56647</v>
      </c>
      <c r="H19" s="7" t="n">
        <v>56141</v>
      </c>
    </row>
    <row r="20" spans="1:9">
      <c r="A20" s="4" t="s">
        <v>911</v>
      </c>
    </row>
    <row r="21" spans="1:9">
      <c r="A21" s="3" t="s">
        <v>847</v>
      </c>
    </row>
    <row r="22" spans="1:9">
      <c r="A22" s="4" t="s">
        <v>908</v>
      </c>
      <c r="F22" s="5" t="n">
        <v>1300</v>
      </c>
    </row>
    <row r="23" spans="1:9">
      <c r="A23" s="4" t="s">
        <v>912</v>
      </c>
      <c r="F23" s="5" t="n">
        <v>-800</v>
      </c>
      <c r="G23" s="5" t="n">
        <v>2600</v>
      </c>
      <c r="H23" s="7" t="n">
        <v>1600</v>
      </c>
    </row>
    <row r="24" spans="1:9">
      <c r="A24" s="4" t="s">
        <v>910</v>
      </c>
      <c r="F24" s="7" t="n">
        <v>21900</v>
      </c>
      <c r="G24" s="7" t="n">
        <v>24800</v>
      </c>
    </row>
    <row r="25" spans="1:9">
      <c r="A25" s="4" t="s">
        <v>834</v>
      </c>
    </row>
    <row r="26" spans="1:9">
      <c r="A26" s="3" t="s">
        <v>847</v>
      </c>
    </row>
    <row r="27" spans="1:9">
      <c r="A27" s="4" t="s">
        <v>898</v>
      </c>
      <c r="F27" s="4" t="s">
        <v>856</v>
      </c>
      <c r="G27" s="4" t="s">
        <v>857</v>
      </c>
      <c r="H27" s="4" t="s">
        <v>858</v>
      </c>
    </row>
    <row r="28" spans="1:9">
      <c r="A28" s="4" t="s">
        <v>818</v>
      </c>
      <c r="F28" s="4" t="s">
        <v>835</v>
      </c>
      <c r="G28" s="4" t="s">
        <v>836</v>
      </c>
      <c r="H28" s="4" t="s">
        <v>837</v>
      </c>
      <c r="I28" s="4" t="s">
        <v>838</v>
      </c>
    </row>
    <row r="29" spans="1:9">
      <c r="A29" s="4" t="s">
        <v>910</v>
      </c>
      <c r="F29" s="7" t="n">
        <v>240303</v>
      </c>
      <c r="G29" s="7" t="n">
        <v>275006</v>
      </c>
      <c r="H29" s="7" t="n">
        <v>246280</v>
      </c>
    </row>
    <row r="30" spans="1:9">
      <c r="A30" s="4" t="s">
        <v>913</v>
      </c>
    </row>
    <row r="31" spans="1:9">
      <c r="A31" s="3" t="s">
        <v>847</v>
      </c>
    </row>
    <row r="32" spans="1:9">
      <c r="A32" s="4" t="s">
        <v>914</v>
      </c>
      <c r="F32" s="7" t="n">
        <v>10200</v>
      </c>
      <c r="G32" s="7" t="n">
        <v>9900</v>
      </c>
      <c r="H32" s="7" t="n">
        <v>9500</v>
      </c>
    </row>
    <row r="33" spans="1:9">
      <c r="A33" s="4" t="s">
        <v>915</v>
      </c>
    </row>
    <row r="34" spans="1:9">
      <c r="A34" s="3" t="s">
        <v>847</v>
      </c>
    </row>
    <row r="35" spans="1:9">
      <c r="A35" s="4" t="s">
        <v>898</v>
      </c>
      <c r="B35" s="4" t="s">
        <v>916</v>
      </c>
    </row>
    <row r="36" spans="1:9">
      <c r="A36" s="4" t="s">
        <v>823</v>
      </c>
    </row>
    <row r="37" spans="1:9">
      <c r="A37" s="3" t="s">
        <v>847</v>
      </c>
    </row>
    <row r="38" spans="1:9">
      <c r="A38" s="4" t="s">
        <v>898</v>
      </c>
      <c r="F38" s="4" t="s">
        <v>855</v>
      </c>
      <c r="G38" s="4" t="s">
        <v>855</v>
      </c>
      <c r="H38" s="4" t="s">
        <v>855</v>
      </c>
    </row>
    <row r="39" spans="1:9">
      <c r="A39" s="4" t="s">
        <v>818</v>
      </c>
      <c r="F39" s="4" t="s">
        <v>829</v>
      </c>
      <c r="G39" s="4" t="s">
        <v>830</v>
      </c>
      <c r="H39" s="4" t="s">
        <v>831</v>
      </c>
      <c r="I39" s="4" t="s">
        <v>832</v>
      </c>
    </row>
    <row r="40" spans="1:9">
      <c r="A40" s="4" t="s">
        <v>910</v>
      </c>
      <c r="F40" s="7" t="n">
        <v>635866</v>
      </c>
      <c r="G40" s="7" t="n">
        <v>685963</v>
      </c>
      <c r="H40" s="7" t="n">
        <v>665688</v>
      </c>
    </row>
    <row r="41" spans="1:9">
      <c r="A41" s="4" t="s">
        <v>917</v>
      </c>
      <c r="F41" s="4" t="s">
        <v>696</v>
      </c>
    </row>
    <row r="42" spans="1:9">
      <c r="A42" s="4" t="s">
        <v>918</v>
      </c>
    </row>
    <row r="43" spans="1:9">
      <c r="A43" s="3" t="s">
        <v>847</v>
      </c>
    </row>
    <row r="44" spans="1:9">
      <c r="A44" s="4" t="s">
        <v>914</v>
      </c>
      <c r="F44" s="7" t="n">
        <v>11800</v>
      </c>
      <c r="G44" s="5" t="n">
        <v>10300</v>
      </c>
      <c r="H44" s="5" t="n">
        <v>15100</v>
      </c>
    </row>
    <row r="45" spans="1:9">
      <c r="A45" s="4" t="s">
        <v>919</v>
      </c>
    </row>
    <row r="46" spans="1:9">
      <c r="A46" s="3" t="s">
        <v>847</v>
      </c>
    </row>
    <row r="47" spans="1:9">
      <c r="A47" s="4" t="s">
        <v>914</v>
      </c>
      <c r="F47" s="7" t="n">
        <v>12700</v>
      </c>
      <c r="G47" s="7" t="n">
        <v>11300</v>
      </c>
      <c r="H47" s="7" t="n">
        <v>12700</v>
      </c>
    </row>
    <row r="48" spans="1:9">
      <c r="A48" s="4" t="s">
        <v>920</v>
      </c>
    </row>
    <row r="49" spans="1:9">
      <c r="A49" s="3" t="s">
        <v>847</v>
      </c>
    </row>
    <row r="50" spans="1:9">
      <c r="A50" s="4" t="s">
        <v>898</v>
      </c>
      <c r="B50" s="4" t="s">
        <v>8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5</v>
      </c>
      <c r="D2" s="2" t="s">
        <v>36</v>
      </c>
    </row>
    <row r="3" spans="1:4">
      <c r="A3" s="3" t="s">
        <v>922</v>
      </c>
    </row>
    <row r="4" spans="1:4">
      <c r="A4" s="4" t="s">
        <v>39</v>
      </c>
      <c r="B4" s="7" t="n">
        <v>2157694</v>
      </c>
      <c r="C4" s="7" t="n">
        <v>1965700</v>
      </c>
      <c r="D4" s="7" t="n">
        <v>1706897</v>
      </c>
    </row>
    <row r="5" spans="1:4">
      <c r="A5" s="4" t="s">
        <v>41</v>
      </c>
      <c r="B5" s="5" t="n">
        <v>446090</v>
      </c>
      <c r="C5" s="5" t="n">
        <v>450286</v>
      </c>
      <c r="D5" s="5" t="n">
        <v>353765</v>
      </c>
    </row>
    <row r="6" spans="1:4">
      <c r="A6" s="4" t="s">
        <v>47</v>
      </c>
      <c r="B6" s="7" t="n">
        <v>-64434</v>
      </c>
      <c r="C6" s="5" t="n">
        <v>-9512</v>
      </c>
      <c r="D6" s="5" t="n">
        <v>-20535</v>
      </c>
    </row>
    <row r="7" spans="1:4">
      <c r="A7" s="4" t="s">
        <v>923</v>
      </c>
    </row>
    <row r="8" spans="1:4">
      <c r="A8" s="3" t="s">
        <v>922</v>
      </c>
    </row>
    <row r="9" spans="1:4">
      <c r="A9" s="4" t="s">
        <v>39</v>
      </c>
      <c r="C9" s="5" t="n">
        <v>-3700</v>
      </c>
      <c r="D9" s="5" t="n">
        <v>-300</v>
      </c>
    </row>
    <row r="10" spans="1:4">
      <c r="A10" s="4" t="s">
        <v>41</v>
      </c>
      <c r="C10" s="5" t="n">
        <v>-12400</v>
      </c>
      <c r="D10" s="5" t="n">
        <v>-26700</v>
      </c>
    </row>
    <row r="11" spans="1:4">
      <c r="A11" s="4" t="s">
        <v>47</v>
      </c>
      <c r="C11" s="7" t="n">
        <v>16100</v>
      </c>
      <c r="D11" s="7" t="n">
        <v>-264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5</v>
      </c>
      <c r="D2" s="2" t="s">
        <v>36</v>
      </c>
    </row>
    <row r="3" spans="1:4">
      <c r="A3" s="3" t="s">
        <v>925</v>
      </c>
    </row>
    <row r="4" spans="1:4">
      <c r="A4" s="4" t="s">
        <v>926</v>
      </c>
      <c r="B4" s="4" t="s">
        <v>927</v>
      </c>
    </row>
    <row r="5" spans="1:4">
      <c r="A5" s="4" t="s">
        <v>928</v>
      </c>
      <c r="B5" s="6" t="n">
        <v>1.5</v>
      </c>
      <c r="C5" s="6" t="n">
        <v>1.5</v>
      </c>
      <c r="D5" s="6" t="n">
        <v>1.7</v>
      </c>
    </row>
    <row r="6" spans="1:4">
      <c r="A6" s="4" t="s">
        <v>434</v>
      </c>
    </row>
    <row r="7" spans="1:4">
      <c r="A7" s="3" t="s">
        <v>925</v>
      </c>
    </row>
    <row r="8" spans="1:4">
      <c r="A8" s="4" t="s">
        <v>929</v>
      </c>
      <c r="B8" s="4" t="s">
        <v>696</v>
      </c>
    </row>
    <row r="9" spans="1:4">
      <c r="A9" s="4" t="s">
        <v>930</v>
      </c>
    </row>
    <row r="10" spans="1:4">
      <c r="A10" s="3" t="s">
        <v>925</v>
      </c>
    </row>
    <row r="11" spans="1:4">
      <c r="A11" s="4" t="s">
        <v>928</v>
      </c>
      <c r="B11" s="6" t="n">
        <v>2.3</v>
      </c>
      <c r="C11" s="6" t="n">
        <v>3.3</v>
      </c>
    </row>
    <row r="12" spans="1:4">
      <c r="A12" s="4" t="s">
        <v>485</v>
      </c>
    </row>
    <row r="13" spans="1:4">
      <c r="A13" s="3" t="s">
        <v>925</v>
      </c>
    </row>
    <row r="14" spans="1:4">
      <c r="A14" s="4" t="s">
        <v>928</v>
      </c>
      <c r="D14" s="6" t="n">
        <v>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931</v>
      </c>
      <c r="B1" s="2" t="s">
        <v>2</v>
      </c>
      <c r="C1" s="2" t="s">
        <v>35</v>
      </c>
      <c r="D1" s="2" t="s">
        <v>36</v>
      </c>
    </row>
    <row r="2" spans="1:4">
      <c r="A2" s="3" t="s">
        <v>251</v>
      </c>
    </row>
    <row r="3" spans="1:4">
      <c r="A3" s="4" t="s">
        <v>519</v>
      </c>
      <c r="B3" s="7" t="n">
        <v>317745</v>
      </c>
      <c r="C3" s="7" t="n">
        <v>394878</v>
      </c>
    </row>
    <row r="4" spans="1:4">
      <c r="A4" s="4" t="s">
        <v>932</v>
      </c>
      <c r="B4" s="5" t="n">
        <v>22877</v>
      </c>
      <c r="C4" s="5" t="n">
        <v>24369</v>
      </c>
    </row>
    <row r="5" spans="1:4">
      <c r="A5" s="4" t="s">
        <v>933</v>
      </c>
      <c r="B5" s="5" t="n">
        <v>26292</v>
      </c>
      <c r="C5" s="5" t="n">
        <v>25494</v>
      </c>
    </row>
    <row r="6" spans="1:4">
      <c r="A6" s="4" t="s">
        <v>934</v>
      </c>
      <c r="B6" s="5" t="n">
        <v>40376</v>
      </c>
      <c r="C6" s="5" t="n">
        <v>37518</v>
      </c>
      <c r="D6" s="7" t="n">
        <v>32595</v>
      </c>
    </row>
    <row r="7" spans="1:4">
      <c r="A7" s="4" t="s">
        <v>935</v>
      </c>
      <c r="B7" s="5" t="n">
        <v>41489</v>
      </c>
      <c r="C7" s="5" t="n">
        <v>40450</v>
      </c>
    </row>
    <row r="8" spans="1:4">
      <c r="A8" s="4" t="s">
        <v>936</v>
      </c>
      <c r="B8" s="5" t="n">
        <v>45347</v>
      </c>
      <c r="C8" s="5" t="n">
        <v>42707</v>
      </c>
    </row>
    <row r="9" spans="1:4">
      <c r="A9" s="4" t="s">
        <v>554</v>
      </c>
      <c r="B9" s="5" t="n">
        <v>32816</v>
      </c>
      <c r="C9" s="5" t="n">
        <v>33758</v>
      </c>
    </row>
    <row r="10" spans="1:4">
      <c r="A10" s="4" t="s">
        <v>129</v>
      </c>
      <c r="B10" s="7" t="n">
        <v>526942</v>
      </c>
      <c r="C10" s="7" t="n">
        <v>5991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6"/>
  </cols>
  <sheetData>
    <row r="1" spans="1:2">
      <c r="A1" s="1" t="s">
        <v>937</v>
      </c>
      <c r="B1" s="2" t="s">
        <v>1</v>
      </c>
    </row>
    <row r="2" spans="1:2">
      <c r="B2" s="2" t="s">
        <v>2</v>
      </c>
    </row>
    <row r="3" spans="1:2">
      <c r="A3" s="4" t="s">
        <v>626</v>
      </c>
    </row>
    <row r="4" spans="1:2">
      <c r="A4" s="3" t="s">
        <v>694</v>
      </c>
    </row>
    <row r="5" spans="1:2">
      <c r="A5" s="4" t="s">
        <v>938</v>
      </c>
      <c r="B5" s="4" t="s">
        <v>696</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939</v>
      </c>
      <c r="B1" s="2" t="s">
        <v>1</v>
      </c>
    </row>
    <row r="2" spans="1:7">
      <c r="B2" s="2" t="s">
        <v>2</v>
      </c>
      <c r="C2" s="2" t="s">
        <v>35</v>
      </c>
      <c r="D2" s="2" t="s">
        <v>36</v>
      </c>
      <c r="E2" s="2" t="s">
        <v>2</v>
      </c>
      <c r="F2" s="2" t="s">
        <v>35</v>
      </c>
      <c r="G2" s="2" t="s">
        <v>36</v>
      </c>
    </row>
    <row r="3" spans="1:7">
      <c r="A3" s="3" t="s">
        <v>940</v>
      </c>
    </row>
    <row r="4" spans="1:7">
      <c r="A4" s="4" t="s">
        <v>941</v>
      </c>
      <c r="B4" s="7" t="n">
        <v>39808</v>
      </c>
      <c r="C4" s="7" t="n">
        <v>34919</v>
      </c>
      <c r="D4" s="7" t="n">
        <v>31436</v>
      </c>
    </row>
    <row r="5" spans="1:7">
      <c r="A5" s="4" t="s">
        <v>942</v>
      </c>
      <c r="B5" s="5" t="n">
        <v>-6885</v>
      </c>
      <c r="C5" s="5" t="n">
        <v>-1818</v>
      </c>
      <c r="D5" s="5" t="n">
        <v>-2667</v>
      </c>
    </row>
    <row r="6" spans="1:7">
      <c r="A6" s="4" t="s">
        <v>943</v>
      </c>
      <c r="B6" s="5" t="n">
        <v>1283</v>
      </c>
      <c r="C6" s="5" t="n">
        <v>896</v>
      </c>
      <c r="D6" s="5" t="n">
        <v>793</v>
      </c>
    </row>
    <row r="7" spans="1:7">
      <c r="A7" s="4" t="s">
        <v>944</v>
      </c>
      <c r="B7" s="5" t="n">
        <v>17039</v>
      </c>
      <c r="C7" s="5" t="n">
        <v>3344</v>
      </c>
      <c r="D7" s="5" t="n">
        <v>4004</v>
      </c>
    </row>
    <row r="8" spans="1:7">
      <c r="A8" s="4" t="s">
        <v>653</v>
      </c>
      <c r="B8" s="5" t="n">
        <v>-1676</v>
      </c>
      <c r="C8" s="5" t="n">
        <v>2467</v>
      </c>
      <c r="D8" s="5" t="n">
        <v>1353</v>
      </c>
    </row>
    <row r="9" spans="1:7">
      <c r="A9" s="4" t="s">
        <v>945</v>
      </c>
      <c r="B9" s="7" t="n">
        <v>39808</v>
      </c>
      <c r="C9" s="7" t="n">
        <v>34919</v>
      </c>
      <c r="D9" s="7" t="n">
        <v>31436</v>
      </c>
      <c r="E9" s="7" t="n">
        <v>49569</v>
      </c>
      <c r="F9" s="7" t="n">
        <v>39808</v>
      </c>
      <c r="G9" s="7" t="n">
        <v>34919</v>
      </c>
    </row>
    <row r="10" spans="1:7">
      <c r="A10" s="4" t="s">
        <v>946</v>
      </c>
      <c r="E10" s="5" t="n">
        <v>9193</v>
      </c>
      <c r="F10" s="5" t="n">
        <v>2290</v>
      </c>
      <c r="G10" s="5" t="n">
        <v>2324</v>
      </c>
    </row>
    <row r="11" spans="1:7">
      <c r="A11" s="4" t="s">
        <v>947</v>
      </c>
      <c r="E11" s="7" t="n">
        <v>40376</v>
      </c>
      <c r="F11" s="7" t="n">
        <v>37518</v>
      </c>
      <c r="G11" s="7" t="n">
        <v>3259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5</v>
      </c>
      <c r="D2" s="2" t="s">
        <v>2</v>
      </c>
    </row>
    <row r="3" spans="1:4">
      <c r="A3" s="3" t="s">
        <v>949</v>
      </c>
    </row>
    <row r="4" spans="1:4">
      <c r="A4" s="4" t="s">
        <v>941</v>
      </c>
      <c r="B4" s="7" t="n">
        <v>40450</v>
      </c>
      <c r="C4" s="7" t="n">
        <v>36296</v>
      </c>
    </row>
    <row r="5" spans="1:4">
      <c r="A5" s="4" t="s">
        <v>944</v>
      </c>
      <c r="B5" s="5" t="n">
        <v>740</v>
      </c>
      <c r="C5" s="5" t="n">
        <v>3859</v>
      </c>
    </row>
    <row r="6" spans="1:4">
      <c r="A6" s="4" t="s">
        <v>943</v>
      </c>
      <c r="B6" s="5" t="n">
        <v>1500</v>
      </c>
      <c r="C6" s="5" t="n">
        <v>1532</v>
      </c>
    </row>
    <row r="7" spans="1:4">
      <c r="A7" s="4" t="s">
        <v>950</v>
      </c>
      <c r="B7" s="5" t="n">
        <v>-786</v>
      </c>
      <c r="C7" s="5" t="n">
        <v>-789</v>
      </c>
    </row>
    <row r="8" spans="1:4">
      <c r="A8" s="4" t="s">
        <v>653</v>
      </c>
      <c r="B8" s="5" t="n">
        <v>-415</v>
      </c>
      <c r="C8" s="5" t="n">
        <v>-448</v>
      </c>
    </row>
    <row r="9" spans="1:4">
      <c r="A9" s="4" t="s">
        <v>945</v>
      </c>
      <c r="B9" s="7" t="n">
        <v>40450</v>
      </c>
      <c r="C9" s="7" t="n">
        <v>36296</v>
      </c>
      <c r="D9" s="7" t="n">
        <v>4148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28:04Z</dcterms:created>
  <dcterms:modified xmlns:dcterms="http://purl.org/dc/terms/" xmlns:xsi="http://www.w3.org/2001/XMLSchema-instance" xsi:type="dcterms:W3CDTF">2019-02-27T16:28:04Z</dcterms:modified>
</cp:coreProperties>
</file>